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NET "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PREMISES AND EQUIPMENT" sheetId="13" state="visible" r:id="rId13"/>
    <sheet xmlns:r="http://schemas.openxmlformats.org/officeDocument/2006/relationships" name="GOODWILL AND OTHER INTANGIBLES" sheetId="14" state="visible" r:id="rId14"/>
    <sheet xmlns:r="http://schemas.openxmlformats.org/officeDocument/2006/relationships" name="DEPOSITS" sheetId="15" state="visible" r:id="rId15"/>
    <sheet xmlns:r="http://schemas.openxmlformats.org/officeDocument/2006/relationships" name="SHORT-TERM BORROWINGS" sheetId="16" state="visible" r:id="rId16"/>
    <sheet xmlns:r="http://schemas.openxmlformats.org/officeDocument/2006/relationships" name="LONG-TERM DEBT" sheetId="17" state="visible" r:id="rId17"/>
    <sheet xmlns:r="http://schemas.openxmlformats.org/officeDocument/2006/relationships" name="STOCK PLANS AND EMPLOYEE STOCK " sheetId="18" state="visible" r:id="rId18"/>
    <sheet xmlns:r="http://schemas.openxmlformats.org/officeDocument/2006/relationships" name="RETIREMENT PLANS AND EMPLOYEE B" sheetId="19" state="visible" r:id="rId19"/>
    <sheet xmlns:r="http://schemas.openxmlformats.org/officeDocument/2006/relationships" name="DERIVATIVES AND HEDGING ACTIVIT" sheetId="20" state="visible" r:id="rId20"/>
    <sheet xmlns:r="http://schemas.openxmlformats.org/officeDocument/2006/relationships" name="LEASES" sheetId="21" state="visible" r:id="rId21"/>
    <sheet xmlns:r="http://schemas.openxmlformats.org/officeDocument/2006/relationships" name="REGULATORY CAPITAL" sheetId="22" state="visible" r:id="rId22"/>
    <sheet xmlns:r="http://schemas.openxmlformats.org/officeDocument/2006/relationships" name="INCOME TAXES" sheetId="23" state="visible" r:id="rId23"/>
    <sheet xmlns:r="http://schemas.openxmlformats.org/officeDocument/2006/relationships" name="TRANSACTIONS WITH DIRECTORS AND" sheetId="24" state="visible" r:id="rId24"/>
    <sheet xmlns:r="http://schemas.openxmlformats.org/officeDocument/2006/relationships" name="COMMITMENTS AND CONTINGENCIES" sheetId="25" state="visible" r:id="rId25"/>
    <sheet xmlns:r="http://schemas.openxmlformats.org/officeDocument/2006/relationships" name="FAIR VALUE OF ASSETS AND LIABLI" sheetId="26" state="visible" r:id="rId26"/>
    <sheet xmlns:r="http://schemas.openxmlformats.org/officeDocument/2006/relationships" name="SEGMENT" sheetId="27" state="visible" r:id="rId27"/>
    <sheet xmlns:r="http://schemas.openxmlformats.org/officeDocument/2006/relationships" name="CONDENSED PARENT COMPANY FINANC" sheetId="28" state="visible" r:id="rId28"/>
    <sheet xmlns:r="http://schemas.openxmlformats.org/officeDocument/2006/relationships" name="SUMMARY OF QUARTERLY FINANCIAL "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INVESTMENT SECURITIES (Tables)" sheetId="32" state="visible" r:id="rId32"/>
    <sheet xmlns:r="http://schemas.openxmlformats.org/officeDocument/2006/relationships" name="LOANS (Tables)" sheetId="33" state="visible" r:id="rId33"/>
    <sheet xmlns:r="http://schemas.openxmlformats.org/officeDocument/2006/relationships" name="PREMISES AND EQUIPMENT (Tables)" sheetId="34" state="visible" r:id="rId34"/>
    <sheet xmlns:r="http://schemas.openxmlformats.org/officeDocument/2006/relationships" name="DEPOSITS (Tables)" sheetId="35" state="visible" r:id="rId35"/>
    <sheet xmlns:r="http://schemas.openxmlformats.org/officeDocument/2006/relationships" name="LONG-TERM DEBT (Tables)" sheetId="36" state="visible" r:id="rId36"/>
    <sheet xmlns:r="http://schemas.openxmlformats.org/officeDocument/2006/relationships" name="STOCK PLANS AND EMPLOYEE STOC_2" sheetId="37" state="visible" r:id="rId37"/>
    <sheet xmlns:r="http://schemas.openxmlformats.org/officeDocument/2006/relationships" name="RETIREMENT PLANS AND EMPLOYEE_2" sheetId="38" state="visible" r:id="rId38"/>
    <sheet xmlns:r="http://schemas.openxmlformats.org/officeDocument/2006/relationships" name="DERIVATIVES AND HEDGING ACTIV_2" sheetId="39" state="visible" r:id="rId39"/>
    <sheet xmlns:r="http://schemas.openxmlformats.org/officeDocument/2006/relationships" name="LEASES (Tables)" sheetId="40" state="visible" r:id="rId40"/>
    <sheet xmlns:r="http://schemas.openxmlformats.org/officeDocument/2006/relationships" name="REGULATORY CAPITAL (Tables)" sheetId="41" state="visible" r:id="rId41"/>
    <sheet xmlns:r="http://schemas.openxmlformats.org/officeDocument/2006/relationships" name="INCOME TAXES (Tables)" sheetId="42" state="visible" r:id="rId42"/>
    <sheet xmlns:r="http://schemas.openxmlformats.org/officeDocument/2006/relationships" name="TRANSACTIONS WITH DIRECTORS A_2" sheetId="43" state="visible" r:id="rId43"/>
    <sheet xmlns:r="http://schemas.openxmlformats.org/officeDocument/2006/relationships" name="COMMITMENTS AND CONTINGENCIES (" sheetId="44" state="visible" r:id="rId44"/>
    <sheet xmlns:r="http://schemas.openxmlformats.org/officeDocument/2006/relationships" name="FAIR VALUE OF ASSETS AND LIAB_2" sheetId="45" state="visible" r:id="rId45"/>
    <sheet xmlns:r="http://schemas.openxmlformats.org/officeDocument/2006/relationships" name="CONDENSED PARENT COMPANY FINA_2" sheetId="46" state="visible" r:id="rId46"/>
    <sheet xmlns:r="http://schemas.openxmlformats.org/officeDocument/2006/relationships" name="SUMMARY OF QUARTERLY FINANCIA_2" sheetId="47" state="visible" r:id="rId47"/>
    <sheet xmlns:r="http://schemas.openxmlformats.org/officeDocument/2006/relationships" name="The estimated useful lives of t" sheetId="48" state="visible" r:id="rId48"/>
    <sheet xmlns:r="http://schemas.openxmlformats.org/officeDocument/2006/relationships" name="Earnings per common share have " sheetId="49" state="visible" r:id="rId49"/>
    <sheet xmlns:r="http://schemas.openxmlformats.org/officeDocument/2006/relationships" name="The components of accumulated o" sheetId="50" state="visible" r:id="rId50"/>
    <sheet xmlns:r="http://schemas.openxmlformats.org/officeDocument/2006/relationships" name="SUMMARY OF SIGNIFICANT ACCOUN_4" sheetId="51" state="visible" r:id="rId51"/>
    <sheet xmlns:r="http://schemas.openxmlformats.org/officeDocument/2006/relationships" name="Available-for-sale and held-to-" sheetId="52" state="visible" r:id="rId52"/>
    <sheet xmlns:r="http://schemas.openxmlformats.org/officeDocument/2006/relationships" name="The following table presents th" sheetId="53" state="visible" r:id="rId53"/>
    <sheet xmlns:r="http://schemas.openxmlformats.org/officeDocument/2006/relationships" name="The amortized cost and fair val" sheetId="54" state="visible" r:id="rId54"/>
    <sheet xmlns:r="http://schemas.openxmlformats.org/officeDocument/2006/relationships" name="Gross realized gains and losses" sheetId="55" state="visible" r:id="rId55"/>
    <sheet xmlns:r="http://schemas.openxmlformats.org/officeDocument/2006/relationships" name="Information pertaining to secur" sheetId="56" state="visible" r:id="rId56"/>
    <sheet xmlns:r="http://schemas.openxmlformats.org/officeDocument/2006/relationships" name="INVESTMENT SECURITIES (Details " sheetId="57" state="visible" r:id="rId57"/>
    <sheet xmlns:r="http://schemas.openxmlformats.org/officeDocument/2006/relationships" name="Major classifications of loans " sheetId="58" state="visible" r:id="rId58"/>
    <sheet xmlns:r="http://schemas.openxmlformats.org/officeDocument/2006/relationships" name="A summary of the activity in th" sheetId="59" state="visible" r:id="rId59"/>
    <sheet xmlns:r="http://schemas.openxmlformats.org/officeDocument/2006/relationships" name="An analysis of changes in the a" sheetId="60" state="visible" r:id="rId60"/>
    <sheet xmlns:r="http://schemas.openxmlformats.org/officeDocument/2006/relationships" name="The following table presents in" sheetId="61" state="visible" r:id="rId61"/>
    <sheet xmlns:r="http://schemas.openxmlformats.org/officeDocument/2006/relationships" name="The following tables present an" sheetId="62" state="visible" r:id="rId62"/>
    <sheet xmlns:r="http://schemas.openxmlformats.org/officeDocument/2006/relationships" name="The following is a summary of i" sheetId="63" state="visible" r:id="rId63"/>
    <sheet xmlns:r="http://schemas.openxmlformats.org/officeDocument/2006/relationships" name="The following is a summary of l" sheetId="64" state="visible" r:id="rId64"/>
    <sheet xmlns:r="http://schemas.openxmlformats.org/officeDocument/2006/relationships" name="The following table presents ou" sheetId="65" state="visible" r:id="rId65"/>
    <sheet xmlns:r="http://schemas.openxmlformats.org/officeDocument/2006/relationships" name="LOANS (Details Narrative)" sheetId="66" state="visible" r:id="rId66"/>
    <sheet xmlns:r="http://schemas.openxmlformats.org/officeDocument/2006/relationships" name="Premises and equipment are summ" sheetId="67" state="visible" r:id="rId67"/>
    <sheet xmlns:r="http://schemas.openxmlformats.org/officeDocument/2006/relationships" name="PREMISES AND EQUIPMENT (Details" sheetId="68" state="visible" r:id="rId68"/>
    <sheet xmlns:r="http://schemas.openxmlformats.org/officeDocument/2006/relationships" name="GOODWILL AND OTHER INTANGIBLES " sheetId="69" state="visible" r:id="rId69"/>
    <sheet xmlns:r="http://schemas.openxmlformats.org/officeDocument/2006/relationships" name="Deposit accounts, by type, are " sheetId="70" state="visible" r:id="rId70"/>
    <sheet xmlns:r="http://schemas.openxmlformats.org/officeDocument/2006/relationships" name="The scheduled maturities of tim" sheetId="71" state="visible" r:id="rId71"/>
    <sheet xmlns:r="http://schemas.openxmlformats.org/officeDocument/2006/relationships" name="Interest expense on deposits fo" sheetId="72" state="visible" r:id="rId72"/>
    <sheet xmlns:r="http://schemas.openxmlformats.org/officeDocument/2006/relationships" name="DEPOSITS (Details Narrative)" sheetId="73" state="visible" r:id="rId73"/>
    <sheet xmlns:r="http://schemas.openxmlformats.org/officeDocument/2006/relationships" name="The following advances are coll" sheetId="74" state="visible" r:id="rId74"/>
    <sheet xmlns:r="http://schemas.openxmlformats.org/officeDocument/2006/relationships" name="SHORT-TERM BORROWINGS (Details " sheetId="75" state="visible" r:id="rId75"/>
    <sheet xmlns:r="http://schemas.openxmlformats.org/officeDocument/2006/relationships" name="LONG-TERM DEBT (Details Narrati" sheetId="76" state="visible" r:id="rId76"/>
    <sheet xmlns:r="http://schemas.openxmlformats.org/officeDocument/2006/relationships" name="A summary of the status of our " sheetId="77" state="visible" r:id="rId77"/>
    <sheet xmlns:r="http://schemas.openxmlformats.org/officeDocument/2006/relationships" name="The threshold, target and stret" sheetId="78" state="visible" r:id="rId78"/>
    <sheet xmlns:r="http://schemas.openxmlformats.org/officeDocument/2006/relationships" name="The threshold, target and str_2" sheetId="79" state="visible" r:id="rId79"/>
    <sheet xmlns:r="http://schemas.openxmlformats.org/officeDocument/2006/relationships" name="The threshold, target and str_3" sheetId="80" state="visible" r:id="rId80"/>
    <sheet xmlns:r="http://schemas.openxmlformats.org/officeDocument/2006/relationships" name="A summary of the status of rest" sheetId="81" state="visible" r:id="rId81"/>
    <sheet xmlns:r="http://schemas.openxmlformats.org/officeDocument/2006/relationships" name="At December 31, 2022, the remai" sheetId="82" state="visible" r:id="rId82"/>
    <sheet xmlns:r="http://schemas.openxmlformats.org/officeDocument/2006/relationships" name="Shares held by the ESOP include" sheetId="83" state="visible" r:id="rId83"/>
    <sheet xmlns:r="http://schemas.openxmlformats.org/officeDocument/2006/relationships" name="STOCK PLANS AND EMPLOYEE STOC_3" sheetId="84" state="visible" r:id="rId84"/>
    <sheet xmlns:r="http://schemas.openxmlformats.org/officeDocument/2006/relationships" name="The following table provides in" sheetId="85" state="visible" r:id="rId85"/>
    <sheet xmlns:r="http://schemas.openxmlformats.org/officeDocument/2006/relationships" name="The following actuarial assumpt" sheetId="86" state="visible" r:id="rId86"/>
    <sheet xmlns:r="http://schemas.openxmlformats.org/officeDocument/2006/relationships" name="Net pension cost includes the f" sheetId="87" state="visible" r:id="rId87"/>
    <sheet xmlns:r="http://schemas.openxmlformats.org/officeDocument/2006/relationships" name="The following actuarial assum_2" sheetId="88" state="visible" r:id="rId88"/>
    <sheet xmlns:r="http://schemas.openxmlformats.org/officeDocument/2006/relationships" name="The following is a summary of t" sheetId="89" state="visible" r:id="rId89"/>
    <sheet xmlns:r="http://schemas.openxmlformats.org/officeDocument/2006/relationships" name="The following table summarizes " sheetId="90" state="visible" r:id="rId90"/>
    <sheet xmlns:r="http://schemas.openxmlformats.org/officeDocument/2006/relationships" name="We estimate that the benefits t" sheetId="91" state="visible" r:id="rId91"/>
    <sheet xmlns:r="http://schemas.openxmlformats.org/officeDocument/2006/relationships" name="RETIREMENT PLANS AND EMPLOYEE_3" sheetId="92" state="visible" r:id="rId92"/>
    <sheet xmlns:r="http://schemas.openxmlformats.org/officeDocument/2006/relationships" name="The following table presents _2" sheetId="93" state="visible" r:id="rId93"/>
    <sheet xmlns:r="http://schemas.openxmlformats.org/officeDocument/2006/relationships" name="The table below presents the fa" sheetId="94" state="visible" r:id="rId94"/>
    <sheet xmlns:r="http://schemas.openxmlformats.org/officeDocument/2006/relationships" name="The table below presents the pr" sheetId="95" state="visible" r:id="rId95"/>
    <sheet xmlns:r="http://schemas.openxmlformats.org/officeDocument/2006/relationships" name="DERIVATIVES AND HEDGING ACTIV_3" sheetId="96" state="visible" r:id="rId96"/>
    <sheet xmlns:r="http://schemas.openxmlformats.org/officeDocument/2006/relationships" name="Supplemental cash flow informat" sheetId="97" state="visible" r:id="rId97"/>
    <sheet xmlns:r="http://schemas.openxmlformats.org/officeDocument/2006/relationships" name="Supplemental balance sheet info" sheetId="98" state="visible" r:id="rId98"/>
    <sheet xmlns:r="http://schemas.openxmlformats.org/officeDocument/2006/relationships" name="Future undiscounted lease payme" sheetId="99" state="visible" r:id="rId99"/>
    <sheet xmlns:r="http://schemas.openxmlformats.org/officeDocument/2006/relationships" name="LEASES (Details Narrative)" sheetId="100" state="visible" r:id="rId100"/>
    <sheet xmlns:r="http://schemas.openxmlformats.org/officeDocument/2006/relationships" name="Our actual capital ratios of De" sheetId="101" state="visible" r:id="rId101"/>
    <sheet xmlns:r="http://schemas.openxmlformats.org/officeDocument/2006/relationships" name="The following is a reconciliati" sheetId="102" state="visible" r:id="rId102"/>
    <sheet xmlns:r="http://schemas.openxmlformats.org/officeDocument/2006/relationships" name="REGULATORY CAPITAL (Details Nar" sheetId="103" state="visible" r:id="rId103"/>
    <sheet xmlns:r="http://schemas.openxmlformats.org/officeDocument/2006/relationships" name="Income taxes consist of the fol" sheetId="104" state="visible" r:id="rId104"/>
    <sheet xmlns:r="http://schemas.openxmlformats.org/officeDocument/2006/relationships" name="The differences between the sta" sheetId="105" state="visible" r:id="rId105"/>
    <sheet xmlns:r="http://schemas.openxmlformats.org/officeDocument/2006/relationships" name="The tax effects of each item th" sheetId="106" state="visible" r:id="rId106"/>
    <sheet xmlns:r="http://schemas.openxmlformats.org/officeDocument/2006/relationships" name="INCOME TAXES (Details Narrative" sheetId="107" state="visible" r:id="rId107"/>
    <sheet xmlns:r="http://schemas.openxmlformats.org/officeDocument/2006/relationships" name="Following is a summary of activ" sheetId="108" state="visible" r:id="rId108"/>
    <sheet xmlns:r="http://schemas.openxmlformats.org/officeDocument/2006/relationships" name="The following summarizes these " sheetId="109" state="visible" r:id="rId109"/>
    <sheet xmlns:r="http://schemas.openxmlformats.org/officeDocument/2006/relationships" name="COMMITMENTS AND CONTINGENCIES_2" sheetId="110" state="visible" r:id="rId110"/>
    <sheet xmlns:r="http://schemas.openxmlformats.org/officeDocument/2006/relationships" name="Assets and liabilities measured" sheetId="111" state="visible" r:id="rId111"/>
    <sheet xmlns:r="http://schemas.openxmlformats.org/officeDocument/2006/relationships" name="The following table summarize_2" sheetId="112" state="visible" r:id="rId112"/>
    <sheet xmlns:r="http://schemas.openxmlformats.org/officeDocument/2006/relationships" name="The estimated fair values of ou" sheetId="113" state="visible" r:id="rId113"/>
    <sheet xmlns:r="http://schemas.openxmlformats.org/officeDocument/2006/relationships" name="The condensed balance sheets of" sheetId="114" state="visible" r:id="rId114"/>
    <sheet xmlns:r="http://schemas.openxmlformats.org/officeDocument/2006/relationships" name="The condensed statements of net" sheetId="115" state="visible" r:id="rId115"/>
    <sheet xmlns:r="http://schemas.openxmlformats.org/officeDocument/2006/relationships" name="The condensed statements of cas" sheetId="116" state="visible" r:id="rId116"/>
    <sheet xmlns:r="http://schemas.openxmlformats.org/officeDocument/2006/relationships" name="The following tables present a "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0_);_(&quot;$ &quot;(#,##0.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4"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Mar. 03,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1-16767</t>
        </is>
      </c>
      <c r="C12" s="4" t="inlineStr">
        <is>
          <t xml:space="preserve"> </t>
        </is>
      </c>
      <c r="D12" s="4" t="inlineStr">
        <is>
          <t xml:space="preserve"> </t>
        </is>
      </c>
    </row>
    <row r="13">
      <c r="A13" s="4" t="inlineStr">
        <is>
          <t>Entity Registrant Name</t>
        </is>
      </c>
      <c r="B13" s="4" t="inlineStr">
        <is>
          <t>Western
New England Bancorp, Inc.</t>
        </is>
      </c>
      <c r="C13" s="4" t="inlineStr">
        <is>
          <t xml:space="preserve"> </t>
        </is>
      </c>
      <c r="D13" s="4" t="inlineStr">
        <is>
          <t xml:space="preserve"> </t>
        </is>
      </c>
    </row>
    <row r="14">
      <c r="A14" s="4" t="inlineStr">
        <is>
          <t>Entity Central Index Key</t>
        </is>
      </c>
      <c r="B14" s="4" t="inlineStr">
        <is>
          <t>0001157647</t>
        </is>
      </c>
      <c r="C14" s="4" t="inlineStr">
        <is>
          <t xml:space="preserve"> </t>
        </is>
      </c>
      <c r="D14" s="4" t="inlineStr">
        <is>
          <t xml:space="preserve"> </t>
        </is>
      </c>
    </row>
    <row r="15">
      <c r="A15" s="4" t="inlineStr">
        <is>
          <t>Entity Tax Identification Number</t>
        </is>
      </c>
      <c r="B15" s="4" t="inlineStr">
        <is>
          <t>73-1627673</t>
        </is>
      </c>
      <c r="C15" s="4" t="inlineStr">
        <is>
          <t xml:space="preserve"> </t>
        </is>
      </c>
      <c r="D15" s="4" t="inlineStr">
        <is>
          <t xml:space="preserve"> </t>
        </is>
      </c>
    </row>
    <row r="16">
      <c r="A16" s="4" t="inlineStr">
        <is>
          <t>Entity Incorporation, State or Country Code</t>
        </is>
      </c>
      <c r="B16" s="4" t="inlineStr">
        <is>
          <t>MA</t>
        </is>
      </c>
      <c r="C16" s="4" t="inlineStr">
        <is>
          <t xml:space="preserve"> </t>
        </is>
      </c>
      <c r="D16" s="4" t="inlineStr">
        <is>
          <t xml:space="preserve"> </t>
        </is>
      </c>
    </row>
    <row r="17">
      <c r="A17" s="4" t="inlineStr">
        <is>
          <t>Entity Address, Address Line One</t>
        </is>
      </c>
      <c r="B17" s="4" t="inlineStr">
        <is>
          <t>141
Elm Street</t>
        </is>
      </c>
      <c r="C17" s="4" t="inlineStr">
        <is>
          <t xml:space="preserve"> </t>
        </is>
      </c>
      <c r="D17" s="4" t="inlineStr">
        <is>
          <t xml:space="preserve"> </t>
        </is>
      </c>
    </row>
    <row r="18">
      <c r="A18" s="4" t="inlineStr">
        <is>
          <t>Entity Address, City or Town</t>
        </is>
      </c>
      <c r="B18" s="4" t="inlineStr">
        <is>
          <t>Westfield</t>
        </is>
      </c>
      <c r="C18" s="4" t="inlineStr">
        <is>
          <t xml:space="preserve"> </t>
        </is>
      </c>
      <c r="D18" s="4" t="inlineStr">
        <is>
          <t xml:space="preserve"> </t>
        </is>
      </c>
    </row>
    <row r="19">
      <c r="A19" s="4" t="inlineStr">
        <is>
          <t>Entity Address, State or Province</t>
        </is>
      </c>
      <c r="B19" s="4" t="inlineStr">
        <is>
          <t>MA</t>
        </is>
      </c>
      <c r="C19" s="4" t="inlineStr">
        <is>
          <t xml:space="preserve"> </t>
        </is>
      </c>
      <c r="D19" s="4" t="inlineStr">
        <is>
          <t xml:space="preserve"> </t>
        </is>
      </c>
    </row>
    <row r="20">
      <c r="A20" s="4" t="inlineStr">
        <is>
          <t>Entity Address, Postal Zip Code</t>
        </is>
      </c>
      <c r="B20" s="4" t="inlineStr">
        <is>
          <t>01085</t>
        </is>
      </c>
      <c r="C20" s="4" t="inlineStr">
        <is>
          <t xml:space="preserve"> </t>
        </is>
      </c>
      <c r="D20" s="4" t="inlineStr">
        <is>
          <t xml:space="preserve"> </t>
        </is>
      </c>
    </row>
    <row r="21">
      <c r="A21" s="4" t="inlineStr">
        <is>
          <t>City Area Code</t>
        </is>
      </c>
      <c r="B21" s="4" t="inlineStr">
        <is>
          <t>(413)</t>
        </is>
      </c>
      <c r="C21" s="4" t="inlineStr">
        <is>
          <t xml:space="preserve"> </t>
        </is>
      </c>
      <c r="D21" s="4" t="inlineStr">
        <is>
          <t xml:space="preserve"> </t>
        </is>
      </c>
    </row>
    <row r="22">
      <c r="A22" s="4" t="inlineStr">
        <is>
          <t>Local Phone Number</t>
        </is>
      </c>
      <c r="B22" s="4" t="inlineStr">
        <is>
          <t>568-1911</t>
        </is>
      </c>
      <c r="C22" s="4" t="inlineStr">
        <is>
          <t xml:space="preserve"> </t>
        </is>
      </c>
      <c r="D22" s="4" t="inlineStr">
        <is>
          <t xml:space="preserve"> </t>
        </is>
      </c>
    </row>
    <row r="23">
      <c r="A23" s="4" t="inlineStr">
        <is>
          <t>Title of 12(b) Security</t>
        </is>
      </c>
      <c r="B23" s="4" t="inlineStr">
        <is>
          <t>Common
    Stock, $0.01 par value per share</t>
        </is>
      </c>
      <c r="C23" s="4" t="inlineStr">
        <is>
          <t xml:space="preserve"> </t>
        </is>
      </c>
      <c r="D23" s="4" t="inlineStr">
        <is>
          <t xml:space="preserve"> </t>
        </is>
      </c>
    </row>
    <row r="24">
      <c r="A24" s="4" t="inlineStr">
        <is>
          <t>Trading Symbol</t>
        </is>
      </c>
      <c r="B24" s="4" t="inlineStr">
        <is>
          <t>WNEB</t>
        </is>
      </c>
      <c r="C24" s="4" t="inlineStr">
        <is>
          <t xml:space="preserve"> </t>
        </is>
      </c>
      <c r="D24" s="4" t="inlineStr">
        <is>
          <t xml:space="preserve"> </t>
        </is>
      </c>
    </row>
    <row r="25">
      <c r="A25" s="4" t="inlineStr">
        <is>
          <t>Security Exchange Name</t>
        </is>
      </c>
      <c r="B25" s="4" t="inlineStr">
        <is>
          <t>NASDAQ</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Yes</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false</t>
        </is>
      </c>
      <c r="C32" s="4" t="inlineStr">
        <is>
          <t xml:space="preserve"> </t>
        </is>
      </c>
      <c r="D32" s="4" t="inlineStr">
        <is>
          <t xml:space="preserve"> </t>
        </is>
      </c>
    </row>
    <row r="33">
      <c r="A33" s="4" t="inlineStr">
        <is>
          <t>Entity Shell Company</t>
        </is>
      </c>
      <c r="B33" s="4" t="inlineStr">
        <is>
          <t>false</t>
        </is>
      </c>
      <c r="C33" s="4" t="inlineStr">
        <is>
          <t xml:space="preserve"> </t>
        </is>
      </c>
      <c r="D33" s="4" t="inlineStr">
        <is>
          <t xml:space="preserve"> </t>
        </is>
      </c>
    </row>
    <row r="34">
      <c r="A34" s="4" t="inlineStr">
        <is>
          <t>Entity Public Float</t>
        </is>
      </c>
      <c r="B34" s="4" t="inlineStr">
        <is>
          <t xml:space="preserve"> </t>
        </is>
      </c>
      <c r="C34" s="4" t="inlineStr">
        <is>
          <t xml:space="preserve"> </t>
        </is>
      </c>
      <c r="D34" s="5" t="n">
        <v>167596293</v>
      </c>
    </row>
    <row r="35">
      <c r="A35" s="4" t="inlineStr">
        <is>
          <t>Entity Common Stock, Shares Outstanding</t>
        </is>
      </c>
      <c r="B35" s="4" t="inlineStr">
        <is>
          <t xml:space="preserve"> </t>
        </is>
      </c>
      <c r="C35" s="6" t="n">
        <v>22210653</v>
      </c>
      <c r="D35" s="4" t="inlineStr">
        <is>
          <t xml:space="preserve"> </t>
        </is>
      </c>
    </row>
    <row r="36">
      <c r="A36" s="4" t="inlineStr">
        <is>
          <t>ICFR Auditor Attestation Flag</t>
        </is>
      </c>
      <c r="B36" s="4" t="inlineStr">
        <is>
          <t>true</t>
        </is>
      </c>
      <c r="C36" s="4" t="inlineStr">
        <is>
          <t xml:space="preserve"> </t>
        </is>
      </c>
      <c r="D36" s="4" t="inlineStr">
        <is>
          <t xml:space="preserve"> </t>
        </is>
      </c>
    </row>
    <row r="37">
      <c r="A37" s="4" t="inlineStr">
        <is>
          <t>Share Price</t>
        </is>
      </c>
      <c r="B37" s="4" t="inlineStr">
        <is>
          <t xml:space="preserve"> </t>
        </is>
      </c>
      <c r="C37" s="4" t="inlineStr">
        <is>
          <t xml:space="preserve"> </t>
        </is>
      </c>
      <c r="D37" s="7" t="n">
        <v>7.46</v>
      </c>
    </row>
    <row r="38">
      <c r="A38" s="4" t="inlineStr">
        <is>
          <t>Auditor Name</t>
        </is>
      </c>
      <c r="B38" s="4" t="inlineStr">
        <is>
          <t>Wolf &amp; Company, P.C.</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Auditor Firm ID</t>
        </is>
      </c>
      <c r="B40" s="4" t="inlineStr">
        <is>
          <t>392</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 xml:space="preserve">1. SUMMARY
OF SIGNIFICANT ACCOUNTING POLICIES Nature
of Operations and Basis of Presentation The
Bank operates 25 Wholly-owned
Subsidiaries Principles
of Consolidation Estimates Reclassifications Significant
Group Concentrations of Credit Risk Cash
and Cash Equivalents 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Non-marketable
Equity Securities Derivatives Other-than-Temporary
Impairment of Securities Fair
Value Hierarchy Level
1: Level
2: Level
3: Federal
Home Loan Bank of Boston Stock Loans
Held for Sale Loans
Receivable 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In 2020, the Bank added a new qualitative factor category to the allowance calculation – “Economic
Impact of COVID-19” based upon an analysis of the loan portfolio that included identifying borrowers sensitive to the shutdown.
During the year ended December 31, 2021, the qualitative adjustment factors related to the COVID-19 pandemic and the uncertainty
in the economic environment were reduced as Management continued to assess the exposure of the Company’s loan portfolio
to the COVID-19 pandemic related factors, economic trends and their potential effect on asset quality. There were no changes to
the Company’s policies and procedures surrounding the allowance for loan losses during the year ended December 31, 2022. The
qualitative factors are determined based on the various risk characteristics of each loan segment. Risk characteristics relevant
to each loan portfolio segment are as follows: Commercial
real estate loans Residential
real estate loans 97 90 85 80 85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Loans
Acquired with Deteriorated Credit Quality Bank-owned
Life Insurance Transfers
and Servicing of Financial Assets 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 Other
Real Estate Owned Servicing Servicing
fee income is recorded for fees earned for servicing loans, which is included in service charges and fee income. The fees are
based on a contractual percentage of the outstanding principal or a fixed amount per loan and are recorded as income when earned. 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22,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 Retirement
Plans and Employee Benefits 50 6 Share-based
Compensation Plans Employee
Stock Ownership Plan Leases other assets other
liabilities Advertising
Costs Income
Taxes Earnings
per Share Earnings
per common share have been computed based on the following:
Years
Ended December 31,
2022 2021 2020
(In thousands, except
per share data)
Net
income applicable to common stock $ 25,887 $ 23,699 $ 11,215
Average number
of common shares issued 22,451 23,849 25,751
Less: Average
unallocated ESOP Shares (415 ) (496 ) (580 )
Less:
Average unvested equity incentive plan shares (156 ) (129 ) (124 )
Average
number of common shares outstanding used to calculate basic earnings per common share 21,880 23,224 25,047
Effect
of dilutive equity incentive plan 42 36 —
Effect
of dilutive stock options 17 41 15
Average
number of common shares outstanding used to calculate diluted earnings per common share 21,939 23,301 25,062
Basic earnings
per share $ 1.18 $ 1.02 $ 0.45
Diluted
earnings per share $ 1.18 $ 1.02 $ 0.45
Anti-dilutive
shares (1) — — 259
(1) Shares
outstanding but not included because the impact of these shares would be anti-dilutive
to the earnings per share calculation for the period presented. 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2 December
31, 2021
(In thousands)
Net unrealized losses on
available-for-sale securities $ (32,159 ) $ (4,685 )
Tax effect 8,197 1,160
Net-of-tax
amount (23,962 ) (3,525 )
Unrecognized actuarial loss on the defined
benefit plan (1,501 ) (12,225 )
Tax effect 421 3,436
Net-of-tax
amount (1,080 ) (8,789 )
Accumulated other
comprehensive loss $ (25,042 ) $ (12,314 ) Recent
Accounting Pronouncements. In
June 2016, the Financial Accounting Standards Board (“FASB”) issued Accounting Standards Update (“ASU”)
2016-13 Financial Instruments—Credit Losses The
adoption of the Current Expected Credit (“CECL”) methodology to calculate loan losses became effective for the Company
on January 1, 2023 January 1, 2023 9,000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1" customWidth="1" min="1" max="1"/>
    <col width="25" customWidth="1" min="2" max="2"/>
    <col width="14" customWidth="1" min="3" max="3"/>
  </cols>
  <sheetData>
    <row r="1">
      <c r="A1" s="1" t="inlineStr">
        <is>
          <t>LEASES (Details Narrative) - USD ($) $ in Millions</t>
        </is>
      </c>
      <c r="B1" s="2" t="inlineStr">
        <is>
          <t>12 Months Ended</t>
        </is>
      </c>
    </row>
    <row r="2">
      <c r="B2" s="2" t="inlineStr">
        <is>
          <t>Dec. 31, 2022</t>
        </is>
      </c>
      <c r="C2" s="2" t="inlineStr">
        <is>
          <t>Dec. 31, 2021</t>
        </is>
      </c>
    </row>
    <row r="3">
      <c r="A3" s="4" t="inlineStr">
        <is>
          <t>Operating lease cost</t>
        </is>
      </c>
      <c r="B3" s="11" t="n">
        <v>1.5</v>
      </c>
      <c r="C3" s="11" t="n">
        <v>1.6</v>
      </c>
    </row>
    <row r="4">
      <c r="A4" s="4" t="inlineStr">
        <is>
          <t>Weighted average remaining lease term</t>
        </is>
      </c>
      <c r="B4" s="4" t="inlineStr">
        <is>
          <t>9 years 9 months 18 days</t>
        </is>
      </c>
      <c r="C4" s="4" t="inlineStr">
        <is>
          <t xml:space="preserve"> </t>
        </is>
      </c>
    </row>
    <row r="5">
      <c r="A5" s="4" t="inlineStr">
        <is>
          <t>Weighted average discount rate</t>
        </is>
      </c>
      <c r="B5" s="9" t="n">
        <v>0.0322</v>
      </c>
      <c r="C5" s="4" t="inlineStr">
        <is>
          <t xml:space="preserve"> </t>
        </is>
      </c>
    </row>
    <row r="6">
      <c r="A6" s="4" t="inlineStr">
        <is>
          <t>Minimum [Member]</t>
        </is>
      </c>
      <c r="B6" s="4" t="inlineStr">
        <is>
          <t xml:space="preserve"> </t>
        </is>
      </c>
      <c r="C6" s="4" t="inlineStr">
        <is>
          <t xml:space="preserve"> </t>
        </is>
      </c>
    </row>
    <row r="7">
      <c r="A7" s="4" t="inlineStr">
        <is>
          <t>Operating lease, term of contract</t>
        </is>
      </c>
      <c r="B7" s="4" t="inlineStr">
        <is>
          <t>1 year</t>
        </is>
      </c>
      <c r="C7" s="4" t="inlineStr">
        <is>
          <t xml:space="preserve"> </t>
        </is>
      </c>
    </row>
    <row r="8">
      <c r="A8" s="4" t="inlineStr">
        <is>
          <t>Operating lease, renewal term</t>
        </is>
      </c>
      <c r="B8" s="4" t="inlineStr">
        <is>
          <t>5 years</t>
        </is>
      </c>
      <c r="C8" s="4" t="inlineStr">
        <is>
          <t xml:space="preserve"> </t>
        </is>
      </c>
    </row>
    <row r="9">
      <c r="A9" s="4" t="inlineStr">
        <is>
          <t>Maximum [Member]</t>
        </is>
      </c>
      <c r="B9" s="4" t="inlineStr">
        <is>
          <t xml:space="preserve"> </t>
        </is>
      </c>
      <c r="C9" s="4" t="inlineStr">
        <is>
          <t xml:space="preserve"> </t>
        </is>
      </c>
    </row>
    <row r="10">
      <c r="A10" s="4" t="inlineStr">
        <is>
          <t>Operating lease, term of contract</t>
        </is>
      </c>
      <c r="B10" s="4" t="inlineStr">
        <is>
          <t>16 years</t>
        </is>
      </c>
      <c r="C10" s="4" t="inlineStr">
        <is>
          <t xml:space="preserve"> </t>
        </is>
      </c>
    </row>
    <row r="11">
      <c r="A11" s="4" t="inlineStr">
        <is>
          <t>Operating lease, renewal term</t>
        </is>
      </c>
      <c r="B11" s="4" t="inlineStr">
        <is>
          <t>10 years</t>
        </is>
      </c>
      <c r="C11"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Our actual capital ratios of December 31, 2022 and December 31, 2021 are also presented in the following table. (Details)</t>
        </is>
      </c>
      <c r="B1" s="2" t="inlineStr">
        <is>
          <t>Dec. 31, 2022 USD ($)</t>
        </is>
      </c>
      <c r="C1" s="2" t="inlineStr">
        <is>
          <t>Dec. 31, 2021 USD ($)</t>
        </is>
      </c>
    </row>
    <row r="2">
      <c r="A2" s="4" t="inlineStr">
        <is>
          <t>Total Capital</t>
        </is>
      </c>
      <c r="B2" s="5" t="n">
        <v>278729000</v>
      </c>
      <c r="C2" s="5" t="n">
        <v>261093000</v>
      </c>
    </row>
    <row r="3">
      <c r="A3" s="4" t="inlineStr">
        <is>
          <t>Total Capital (to risk-weighted assets) ratio</t>
        </is>
      </c>
      <c r="B3" s="13" t="n">
        <v>0.142</v>
      </c>
      <c r="C3" s="13" t="n">
        <v>0.1427</v>
      </c>
    </row>
    <row r="4">
      <c r="A4" s="4" t="inlineStr">
        <is>
          <t>Minimum amount of capital for adequacy purposes</t>
        </is>
      </c>
      <c r="B4" s="5" t="n">
        <v>157042000</v>
      </c>
      <c r="C4" s="5" t="n">
        <v>146347000</v>
      </c>
    </row>
    <row r="5">
      <c r="A5" s="4" t="inlineStr">
        <is>
          <t>Minimum amount of capital for adequacy purposes, ratio</t>
        </is>
      </c>
      <c r="B5" s="13" t="n">
        <v>0.08</v>
      </c>
      <c r="C5" s="13" t="n">
        <v>0.08</v>
      </c>
    </row>
    <row r="6">
      <c r="A6" s="4" t="inlineStr">
        <is>
          <t>Tier 1 Capital</t>
        </is>
      </c>
      <c r="B6" s="5" t="n">
        <v>239125000</v>
      </c>
      <c r="C6" s="5" t="n">
        <v>221673000</v>
      </c>
    </row>
    <row r="7">
      <c r="A7" s="4" t="inlineStr">
        <is>
          <t>Tier 1 Capital (to risk-weighted assets) ratio</t>
        </is>
      </c>
      <c r="B7" s="13" t="n">
        <v>0.1218</v>
      </c>
      <c r="C7" s="13" t="n">
        <v>0.1212</v>
      </c>
    </row>
    <row r="8">
      <c r="A8" s="4" t="inlineStr">
        <is>
          <t>Minimum amount of Tier 1 Capital for adequacy purposes</t>
        </is>
      </c>
      <c r="B8" s="5" t="n">
        <v>117781000</v>
      </c>
      <c r="C8" s="5" t="n">
        <v>109761000</v>
      </c>
    </row>
    <row r="9">
      <c r="A9" s="4" t="inlineStr">
        <is>
          <t>Minimum amount of Tier 1 Capital for adequacy purposes, ratio</t>
        </is>
      </c>
      <c r="B9" s="13" t="n">
        <v>0.06</v>
      </c>
      <c r="C9" s="13" t="n">
        <v>0.06</v>
      </c>
    </row>
    <row r="10">
      <c r="A10" s="4" t="inlineStr">
        <is>
          <t>Common Equity Tier 1 Capital</t>
        </is>
      </c>
      <c r="B10" s="5" t="n">
        <v>239125000</v>
      </c>
      <c r="C10" s="5" t="n">
        <v>221673000</v>
      </c>
    </row>
    <row r="11">
      <c r="A11" s="4" t="inlineStr">
        <is>
          <t>Common Equity Tier 1 Capital (to risk-weighted assets) ratio</t>
        </is>
      </c>
      <c r="B11" s="13" t="n">
        <v>0.1218</v>
      </c>
      <c r="C11" s="13" t="n">
        <v>0.1212</v>
      </c>
    </row>
    <row r="12">
      <c r="A12" s="4" t="inlineStr">
        <is>
          <t>Minimum amount of Common Equity Tier 1 Capital for adequacy purposes</t>
        </is>
      </c>
      <c r="B12" s="5" t="n">
        <v>88336000</v>
      </c>
      <c r="C12" s="5" t="n">
        <v>82320000</v>
      </c>
    </row>
    <row r="13">
      <c r="A13" s="4" t="inlineStr">
        <is>
          <t>Minimum amount of Common Equity Tier 1 Capital for adequacy purposes, ratio</t>
        </is>
      </c>
      <c r="B13" s="13" t="n">
        <v>0.045</v>
      </c>
      <c r="C13" s="13" t="n">
        <v>0.045</v>
      </c>
    </row>
    <row r="14">
      <c r="A14" s="4" t="inlineStr">
        <is>
          <t>Tier 1 Leverage ratio</t>
        </is>
      </c>
      <c r="B14" s="5" t="n">
        <v>239125000</v>
      </c>
      <c r="C14" s="5" t="n">
        <v>221673000</v>
      </c>
    </row>
    <row r="15">
      <c r="A15" s="4" t="inlineStr">
        <is>
          <t>Tier 1 Leverage (to adjusted average assets) ratio</t>
        </is>
      </c>
      <c r="B15" s="13" t="n">
        <v>0.0927</v>
      </c>
      <c r="C15" s="13" t="n">
        <v>0.08749999999999999</v>
      </c>
    </row>
    <row r="16">
      <c r="A16" s="4" t="inlineStr">
        <is>
          <t>Minimum amount of Tier 1 Leverage for adequacy purposes</t>
        </is>
      </c>
      <c r="B16" s="5" t="n">
        <v>103229000</v>
      </c>
      <c r="C16" s="5" t="n">
        <v>101320000</v>
      </c>
    </row>
    <row r="17">
      <c r="A17" s="4" t="inlineStr">
        <is>
          <t>Minimum amount of Tier 1 Leverage for adequacy purposes, ratio</t>
        </is>
      </c>
      <c r="B17" s="13" t="n">
        <v>0.04</v>
      </c>
      <c r="C17" s="13" t="n">
        <v>0.04</v>
      </c>
    </row>
    <row r="18">
      <c r="A18" s="4" t="inlineStr">
        <is>
          <t>Subsidiaries [Member]</t>
        </is>
      </c>
      <c r="B18" s="4" t="inlineStr">
        <is>
          <t xml:space="preserve"> </t>
        </is>
      </c>
      <c r="C18" s="4" t="inlineStr">
        <is>
          <t xml:space="preserve"> </t>
        </is>
      </c>
    </row>
    <row r="19">
      <c r="A19" s="4" t="inlineStr">
        <is>
          <t>Total Capital</t>
        </is>
      </c>
      <c r="B19" s="5" t="n">
        <v>264795000</v>
      </c>
      <c r="C19" s="5" t="n">
        <v>243788000</v>
      </c>
    </row>
    <row r="20">
      <c r="A20" s="4" t="inlineStr">
        <is>
          <t>Total Capital (to risk-weighted assets) ratio</t>
        </is>
      </c>
      <c r="B20" s="13" t="n">
        <v>0.135</v>
      </c>
      <c r="C20" s="13" t="n">
        <v>0.1335</v>
      </c>
    </row>
    <row r="21">
      <c r="A21" s="4" t="inlineStr">
        <is>
          <t>Minimum amount of capital for adequacy purposes</t>
        </is>
      </c>
      <c r="B21" s="5" t="n">
        <v>156904000</v>
      </c>
      <c r="C21" s="5" t="n">
        <v>146135000</v>
      </c>
    </row>
    <row r="22">
      <c r="A22" s="4" t="inlineStr">
        <is>
          <t>Minimum amount of capital for adequacy purposes, ratio</t>
        </is>
      </c>
      <c r="B22" s="13" t="n">
        <v>0.08</v>
      </c>
      <c r="C22" s="13" t="n">
        <v>0.08</v>
      </c>
    </row>
    <row r="23">
      <c r="A23" s="4" t="inlineStr">
        <is>
          <t>Minimum Capital required to be well-capitalized</t>
        </is>
      </c>
      <c r="B23" s="5" t="n">
        <v>196131000</v>
      </c>
      <c r="C23" s="5" t="n">
        <v>182669000</v>
      </c>
    </row>
    <row r="24">
      <c r="A24" s="4" t="inlineStr">
        <is>
          <t>Minimum Capital required to be well-capitalized, ratio</t>
        </is>
      </c>
      <c r="B24" s="13" t="n">
        <v>0.1</v>
      </c>
      <c r="C24" s="13" t="n">
        <v>0.1</v>
      </c>
    </row>
    <row r="25">
      <c r="A25" s="4" t="inlineStr">
        <is>
          <t>Tier 1 Capital</t>
        </is>
      </c>
      <c r="B25" s="5" t="n">
        <v>244864000</v>
      </c>
      <c r="C25" s="5" t="n">
        <v>224001000</v>
      </c>
    </row>
    <row r="26">
      <c r="A26" s="4" t="inlineStr">
        <is>
          <t>Tier 1 Capital (to risk-weighted assets) ratio</t>
        </is>
      </c>
      <c r="B26" s="13" t="n">
        <v>0.1248</v>
      </c>
      <c r="C26" s="13" t="n">
        <v>0.1226</v>
      </c>
    </row>
    <row r="27">
      <c r="A27" s="4" t="inlineStr">
        <is>
          <t>Minimum amount of Tier 1 Capital for adequacy purposes</t>
        </is>
      </c>
      <c r="B27" s="5" t="n">
        <v>117678000</v>
      </c>
      <c r="C27" s="5" t="n">
        <v>109601000</v>
      </c>
    </row>
    <row r="28">
      <c r="A28" s="4" t="inlineStr">
        <is>
          <t>Minimum amount of Tier 1 Capital for adequacy purposes, ratio</t>
        </is>
      </c>
      <c r="B28" s="13" t="n">
        <v>0.06</v>
      </c>
      <c r="C28" s="13" t="n">
        <v>0.06</v>
      </c>
    </row>
    <row r="29">
      <c r="A29" s="4" t="inlineStr">
        <is>
          <t>Minimum Tier 1 Capital required to be well-capitalized</t>
        </is>
      </c>
      <c r="B29" s="5" t="n">
        <v>156904000</v>
      </c>
      <c r="C29" s="5" t="n">
        <v>146135000</v>
      </c>
    </row>
    <row r="30">
      <c r="A30" s="4" t="inlineStr">
        <is>
          <t>Minimum Tier 1 Capital required to be well-capitalized, ratio</t>
        </is>
      </c>
      <c r="B30" s="13" t="n">
        <v>0.08</v>
      </c>
      <c r="C30" s="13" t="n">
        <v>0.08</v>
      </c>
    </row>
    <row r="31">
      <c r="A31" s="4" t="inlineStr">
        <is>
          <t>Common Equity Tier 1 Capital</t>
        </is>
      </c>
      <c r="B31" s="5" t="n">
        <v>244864000</v>
      </c>
      <c r="C31" s="5" t="n">
        <v>224001000</v>
      </c>
    </row>
    <row r="32">
      <c r="A32" s="4" t="inlineStr">
        <is>
          <t>Common Equity Tier 1 Capital (to risk-weighted assets) ratio</t>
        </is>
      </c>
      <c r="B32" s="13" t="n">
        <v>0.1248</v>
      </c>
      <c r="C32" s="13" t="n">
        <v>0.1226</v>
      </c>
    </row>
    <row r="33">
      <c r="A33" s="4" t="inlineStr">
        <is>
          <t>Minimum amount of Common Equity Tier 1 Capital for adequacy purposes</t>
        </is>
      </c>
      <c r="B33" s="5" t="n">
        <v>88259000</v>
      </c>
      <c r="C33" s="5" t="n">
        <v>82201000</v>
      </c>
    </row>
    <row r="34">
      <c r="A34" s="4" t="inlineStr">
        <is>
          <t>Minimum amount of Common Equity Tier 1 Capital for adequacy purposes, ratio</t>
        </is>
      </c>
      <c r="B34" s="13" t="n">
        <v>0.045</v>
      </c>
      <c r="C34" s="13" t="n">
        <v>0.045</v>
      </c>
    </row>
    <row r="35">
      <c r="A35" s="4" t="inlineStr">
        <is>
          <t>Minimum Common Equity Tier 1 Capital required to be well-capitalized</t>
        </is>
      </c>
      <c r="B35" s="5" t="n">
        <v>127485000</v>
      </c>
      <c r="C35" s="5" t="n">
        <v>118735000</v>
      </c>
    </row>
    <row r="36">
      <c r="A36" s="4" t="inlineStr">
        <is>
          <t>Minimum Common Equity Tier 1 Capital required to be well-capitalized, ratio</t>
        </is>
      </c>
      <c r="B36" s="13" t="n">
        <v>0.065</v>
      </c>
      <c r="C36" s="13" t="n">
        <v>0.065</v>
      </c>
    </row>
    <row r="37">
      <c r="A37" s="4" t="inlineStr">
        <is>
          <t>Tier 1 Leverage ratio</t>
        </is>
      </c>
      <c r="B37" s="5" t="n">
        <v>244864000</v>
      </c>
      <c r="C37" s="5" t="n">
        <v>224001000</v>
      </c>
    </row>
    <row r="38">
      <c r="A38" s="4" t="inlineStr">
        <is>
          <t>Tier 1 Leverage (to adjusted average assets) ratio</t>
        </is>
      </c>
      <c r="B38" s="13" t="n">
        <v>0.0949</v>
      </c>
      <c r="C38" s="13" t="n">
        <v>0.0886</v>
      </c>
    </row>
    <row r="39">
      <c r="A39" s="4" t="inlineStr">
        <is>
          <t>Minimum amount of Tier 1 Leverage for adequacy purposes</t>
        </is>
      </c>
      <c r="B39" s="5" t="n">
        <v>103166000</v>
      </c>
      <c r="C39" s="5" t="n">
        <v>101101000</v>
      </c>
    </row>
    <row r="40">
      <c r="A40" s="4" t="inlineStr">
        <is>
          <t>Minimum amount of Tier 1 Leverage for adequacy purposes, ratio</t>
        </is>
      </c>
      <c r="B40" s="13" t="n">
        <v>0.04</v>
      </c>
      <c r="C40" s="13" t="n">
        <v>0.04</v>
      </c>
    </row>
    <row r="41">
      <c r="A41" s="4" t="inlineStr">
        <is>
          <t>Minimum Tier 1 Capital required to be well-capitalized</t>
        </is>
      </c>
      <c r="B41" s="5" t="n">
        <v>128957000</v>
      </c>
      <c r="C41" s="5" t="n">
        <v>126377000</v>
      </c>
    </row>
    <row r="42">
      <c r="A42" s="4" t="inlineStr">
        <is>
          <t>Minimum Tier 1 Leverage required to be well-capitalized, ratio</t>
        </is>
      </c>
      <c r="B42" s="13" t="n">
        <v>0.05</v>
      </c>
      <c r="C42" s="13" t="n">
        <v>0.0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reconciliation of our GAAP capital to regulatory Tier 1, Common Equity Tier 1 and total capital: (Details) - USD ($) $ in Thousands</t>
        </is>
      </c>
      <c r="B1" s="2" t="inlineStr">
        <is>
          <t>Dec. 31, 2022</t>
        </is>
      </c>
      <c r="C1" s="2" t="inlineStr">
        <is>
          <t>Dec. 31, 2021</t>
        </is>
      </c>
      <c r="D1" s="2" t="inlineStr">
        <is>
          <t>Dec. 31, 2020</t>
        </is>
      </c>
      <c r="E1" s="2" t="inlineStr">
        <is>
          <t>Dec. 31, 2019</t>
        </is>
      </c>
    </row>
    <row r="2">
      <c r="A2" s="3" t="inlineStr">
        <is>
          <t>Broker-Dealer, Net Capital Requirement, SEC Regulation [Abstract]</t>
        </is>
      </c>
      <c r="B2" s="4" t="inlineStr">
        <is>
          <t xml:space="preserve"> </t>
        </is>
      </c>
      <c r="C2" s="4" t="inlineStr">
        <is>
          <t xml:space="preserve"> </t>
        </is>
      </c>
      <c r="D2" s="4" t="inlineStr">
        <is>
          <t xml:space="preserve"> </t>
        </is>
      </c>
      <c r="E2" s="4" t="inlineStr">
        <is>
          <t xml:space="preserve"> </t>
        </is>
      </c>
    </row>
    <row r="3">
      <c r="A3" s="4" t="inlineStr">
        <is>
          <t>Consolidated GAAP capital</t>
        </is>
      </c>
      <c r="B3" s="5" t="n">
        <v>228143</v>
      </c>
      <c r="C3" s="5" t="n">
        <v>223688</v>
      </c>
      <c r="D3" s="5" t="n">
        <v>226640</v>
      </c>
      <c r="E3" s="5" t="n">
        <v>232024</v>
      </c>
    </row>
    <row r="4">
      <c r="A4" s="4" t="inlineStr">
        <is>
          <t>Net unrealized losses on available-for-sale securities, net of tax</t>
        </is>
      </c>
      <c r="B4" s="6" t="n">
        <v>23962</v>
      </c>
      <c r="C4" s="6" t="n">
        <v>3525</v>
      </c>
      <c r="D4" s="4" t="inlineStr">
        <is>
          <t xml:space="preserve"> </t>
        </is>
      </c>
      <c r="E4" s="4" t="inlineStr">
        <is>
          <t xml:space="preserve"> </t>
        </is>
      </c>
    </row>
    <row r="5">
      <c r="A5" s="4" t="inlineStr">
        <is>
          <t>Unrealized loss on defined benefit pension plan, net of tax</t>
        </is>
      </c>
      <c r="B5" s="6" t="n">
        <v>1080</v>
      </c>
      <c r="C5" s="6" t="n">
        <v>8789</v>
      </c>
      <c r="D5" s="4" t="inlineStr">
        <is>
          <t xml:space="preserve"> </t>
        </is>
      </c>
      <c r="E5" s="4" t="inlineStr">
        <is>
          <t xml:space="preserve"> </t>
        </is>
      </c>
    </row>
    <row r="6">
      <c r="A6" s="4" t="inlineStr">
        <is>
          <t>Goodwill</t>
        </is>
      </c>
      <c r="B6" s="6" t="n">
        <v>-12487</v>
      </c>
      <c r="C6" s="6" t="n">
        <v>-12487</v>
      </c>
      <c r="D6" s="4" t="inlineStr">
        <is>
          <t xml:space="preserve"> </t>
        </is>
      </c>
      <c r="E6" s="4" t="inlineStr">
        <is>
          <t xml:space="preserve"> </t>
        </is>
      </c>
    </row>
    <row r="7">
      <c r="A7" s="4" t="inlineStr">
        <is>
          <t>Intangible assets, net of associated deferred tax liabilities</t>
        </is>
      </c>
      <c r="B7" s="6" t="n">
        <v>-1573</v>
      </c>
      <c r="C7" s="6" t="n">
        <v>-1842</v>
      </c>
      <c r="D7" s="4" t="inlineStr">
        <is>
          <t xml:space="preserve"> </t>
        </is>
      </c>
      <c r="E7" s="4" t="inlineStr">
        <is>
          <t xml:space="preserve"> </t>
        </is>
      </c>
    </row>
    <row r="8">
      <c r="A8" s="4" t="inlineStr">
        <is>
          <t>Tier 1 and Common Equity Tier 1 capital</t>
        </is>
      </c>
      <c r="B8" s="6" t="n">
        <v>239125</v>
      </c>
      <c r="C8" s="6" t="n">
        <v>221673</v>
      </c>
      <c r="D8" s="4" t="inlineStr">
        <is>
          <t xml:space="preserve"> </t>
        </is>
      </c>
      <c r="E8" s="4" t="inlineStr">
        <is>
          <t xml:space="preserve"> </t>
        </is>
      </c>
    </row>
    <row r="9">
      <c r="A9" s="4" t="inlineStr">
        <is>
          <t>Allowance for loan losses for regulatory capital</t>
        </is>
      </c>
      <c r="B9" s="6" t="n">
        <v>19931</v>
      </c>
      <c r="C9" s="6" t="n">
        <v>19787</v>
      </c>
      <c r="D9" s="4" t="inlineStr">
        <is>
          <t xml:space="preserve"> </t>
        </is>
      </c>
      <c r="E9" s="4" t="inlineStr">
        <is>
          <t xml:space="preserve"> </t>
        </is>
      </c>
    </row>
    <row r="10">
      <c r="A10" s="4" t="inlineStr">
        <is>
          <t>Subordinated debt</t>
        </is>
      </c>
      <c r="B10" s="6" t="n">
        <v>19673</v>
      </c>
      <c r="C10" s="6" t="n">
        <v>19633</v>
      </c>
      <c r="D10" s="4" t="inlineStr">
        <is>
          <t xml:space="preserve"> </t>
        </is>
      </c>
      <c r="E10" s="4" t="inlineStr">
        <is>
          <t xml:space="preserve"> </t>
        </is>
      </c>
    </row>
    <row r="11">
      <c r="A11" s="4" t="inlineStr">
        <is>
          <t>Total regulatory capital</t>
        </is>
      </c>
      <c r="B11" s="5" t="n">
        <v>278729</v>
      </c>
      <c r="C11" s="5" t="n">
        <v>261093</v>
      </c>
      <c r="D11" s="4" t="inlineStr">
        <is>
          <t xml:space="preserve"> </t>
        </is>
      </c>
      <c r="E11" s="4" t="inlineStr">
        <is>
          <t xml:space="preserve">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 width="22" customWidth="1" min="6" max="6"/>
  </cols>
  <sheetData>
    <row r="1">
      <c r="A1" s="1" t="inlineStr">
        <is>
          <t>REGULATORY CAPITAL (Details Narrative) $ in Millions</t>
        </is>
      </c>
      <c r="B1" s="2" t="inlineStr">
        <is>
          <t>3 Months Ended</t>
        </is>
      </c>
      <c r="C1" s="2" t="inlineStr">
        <is>
          <t>12 Months Ended</t>
        </is>
      </c>
    </row>
    <row r="2">
      <c r="B2" s="2" t="inlineStr">
        <is>
          <t>Dec. 31, 2022 USD ($) shares</t>
        </is>
      </c>
      <c r="C2" s="2" t="inlineStr">
        <is>
          <t>Dec. 31, 2022 USD ($) shares</t>
        </is>
      </c>
      <c r="D2" s="2" t="inlineStr">
        <is>
          <t>Oct. 13, 2022 shares</t>
        </is>
      </c>
      <c r="E2" s="2" t="inlineStr">
        <is>
          <t>Jul. 26, 2022 shares</t>
        </is>
      </c>
      <c r="F2" s="2" t="inlineStr">
        <is>
          <t>Dec. 31, 2021 USD ($)</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conservation buffer of common equity Tier 1 capital, minimum percentage</t>
        </is>
      </c>
      <c r="B4" s="14" t="n">
        <v>0.025</v>
      </c>
      <c r="C4" s="14" t="n">
        <v>0.025</v>
      </c>
      <c r="D4" s="4" t="inlineStr">
        <is>
          <t xml:space="preserve"> </t>
        </is>
      </c>
      <c r="E4" s="4" t="inlineStr">
        <is>
          <t xml:space="preserve"> </t>
        </is>
      </c>
      <c r="F4" s="4" t="inlineStr">
        <is>
          <t xml:space="preserve"> </t>
        </is>
      </c>
    </row>
    <row r="5">
      <c r="A5" s="4" t="inlineStr">
        <is>
          <t>Amount available for payment of dividends without prior regulatory approval | $</t>
        </is>
      </c>
      <c r="B5" s="11" t="n">
        <v>33.6</v>
      </c>
      <c r="C5" s="11" t="n">
        <v>33.6</v>
      </c>
      <c r="D5" s="4" t="inlineStr">
        <is>
          <t xml:space="preserve"> </t>
        </is>
      </c>
      <c r="E5" s="4" t="inlineStr">
        <is>
          <t xml:space="preserve"> </t>
        </is>
      </c>
      <c r="F5" s="4" t="inlineStr">
        <is>
          <t xml:space="preserve"> </t>
        </is>
      </c>
    </row>
    <row r="6">
      <c r="A6" s="4" t="inlineStr">
        <is>
          <t>Restricted equity in net assets | $</t>
        </is>
      </c>
      <c r="B6" s="11" t="n">
        <v>156.9</v>
      </c>
      <c r="C6" s="11" t="n">
        <v>156.9</v>
      </c>
      <c r="D6" s="4" t="inlineStr">
        <is>
          <t xml:space="preserve"> </t>
        </is>
      </c>
      <c r="E6" s="4" t="inlineStr">
        <is>
          <t xml:space="preserve"> </t>
        </is>
      </c>
      <c r="F6" s="11" t="n">
        <v>146.1</v>
      </c>
    </row>
    <row r="7">
      <c r="A7" s="4" t="inlineStr">
        <is>
          <t>2021 Plan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Equity, Class of Treasury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authorized to be repurchased</t>
        </is>
      </c>
      <c r="B9" s="4" t="inlineStr">
        <is>
          <t xml:space="preserve"> </t>
        </is>
      </c>
      <c r="C9" s="4" t="inlineStr">
        <is>
          <t xml:space="preserve"> </t>
        </is>
      </c>
      <c r="D9" s="6" t="n">
        <v>2400000</v>
      </c>
      <c r="E9" s="4" t="inlineStr">
        <is>
          <t xml:space="preserve"> </t>
        </is>
      </c>
      <c r="F9" s="4" t="inlineStr">
        <is>
          <t xml:space="preserve"> </t>
        </is>
      </c>
    </row>
    <row r="10">
      <c r="A10" s="4" t="inlineStr">
        <is>
          <t>Number of shares authorized to be repurchased as percentage of total outstanding shares of common stock</t>
        </is>
      </c>
      <c r="B10" s="4" t="inlineStr">
        <is>
          <t xml:space="preserve"> </t>
        </is>
      </c>
      <c r="C10" s="4" t="inlineStr">
        <is>
          <t xml:space="preserve"> </t>
        </is>
      </c>
      <c r="D10" s="8" t="n">
        <v>0.1</v>
      </c>
      <c r="E10" s="4" t="inlineStr">
        <is>
          <t xml:space="preserve"> </t>
        </is>
      </c>
      <c r="F10" s="4" t="inlineStr">
        <is>
          <t xml:space="preserve"> </t>
        </is>
      </c>
    </row>
    <row r="11">
      <c r="A11" s="4" t="inlineStr">
        <is>
          <t>Repurchase Plan 2022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umber of shares authorized to be repurchased</t>
        </is>
      </c>
      <c r="B13" s="4" t="inlineStr">
        <is>
          <t xml:space="preserve"> </t>
        </is>
      </c>
      <c r="C13" s="4" t="inlineStr">
        <is>
          <t xml:space="preserve"> </t>
        </is>
      </c>
      <c r="D13" s="4" t="inlineStr">
        <is>
          <t xml:space="preserve"> </t>
        </is>
      </c>
      <c r="E13" s="6" t="n">
        <v>1100000</v>
      </c>
      <c r="F13" s="4" t="inlineStr">
        <is>
          <t xml:space="preserve"> </t>
        </is>
      </c>
    </row>
    <row r="14">
      <c r="A14" s="4" t="inlineStr">
        <is>
          <t>Number of shares authorized to be repurchased as percentage of total outstanding shares of common stock</t>
        </is>
      </c>
      <c r="B14" s="4" t="inlineStr">
        <is>
          <t xml:space="preserve"> </t>
        </is>
      </c>
      <c r="C14" s="4" t="inlineStr">
        <is>
          <t xml:space="preserve"> </t>
        </is>
      </c>
      <c r="D14" s="4" t="inlineStr">
        <is>
          <t xml:space="preserve"> </t>
        </is>
      </c>
      <c r="E14" s="8" t="n">
        <v>0.05</v>
      </c>
      <c r="F14" s="4" t="inlineStr">
        <is>
          <t xml:space="preserve"> </t>
        </is>
      </c>
    </row>
    <row r="15">
      <c r="A15" s="4" t="inlineStr">
        <is>
          <t>Common stock repurchased (in shares)</t>
        </is>
      </c>
      <c r="B15" s="6" t="n">
        <v>78826</v>
      </c>
      <c r="C15" s="4" t="inlineStr">
        <is>
          <t xml:space="preserve"> </t>
        </is>
      </c>
      <c r="D15" s="4" t="inlineStr">
        <is>
          <t xml:space="preserve"> </t>
        </is>
      </c>
      <c r="E15" s="4" t="inlineStr">
        <is>
          <t xml:space="preserve"> </t>
        </is>
      </c>
      <c r="F15" s="4" t="inlineStr">
        <is>
          <t xml:space="preserve"> </t>
        </is>
      </c>
    </row>
    <row r="16">
      <c r="A16" s="4" t="inlineStr">
        <is>
          <t>Shares remaining under plan</t>
        </is>
      </c>
      <c r="B16" s="6" t="n">
        <v>1056344</v>
      </c>
      <c r="C16" s="6" t="n">
        <v>1056344</v>
      </c>
      <c r="D16" s="4" t="inlineStr">
        <is>
          <t xml:space="preserve"> </t>
        </is>
      </c>
      <c r="E16" s="4" t="inlineStr">
        <is>
          <t xml:space="preserve"> </t>
        </is>
      </c>
      <c r="F16" s="4" t="inlineStr">
        <is>
          <t xml:space="preserve"> </t>
        </is>
      </c>
    </row>
    <row r="17">
      <c r="A17" s="4" t="inlineStr">
        <is>
          <t>Repurchase Plans 2021 and 2022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Equity, Class of Treasury Stock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repurchased (in shares)</t>
        </is>
      </c>
      <c r="B19" s="4" t="inlineStr">
        <is>
          <t xml:space="preserve"> </t>
        </is>
      </c>
      <c r="C19" s="6" t="n">
        <v>720975</v>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consist of the following: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Current tax provis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 xml:space="preserve">    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5251</v>
      </c>
      <c r="K4" s="5" t="n">
        <v>5061</v>
      </c>
      <c r="L4" s="5" t="n">
        <v>3793</v>
      </c>
    </row>
    <row r="5">
      <c r="A5" s="4" t="inlineStr">
        <is>
          <t xml:space="preserve">    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403</v>
      </c>
      <c r="K5" s="6" t="n">
        <v>2320</v>
      </c>
      <c r="L5" s="6" t="n">
        <v>1579</v>
      </c>
    </row>
    <row r="6">
      <c r="A6" s="4" t="inlineStr">
        <is>
          <t>To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654</v>
      </c>
      <c r="K6" s="6" t="n">
        <v>7381</v>
      </c>
      <c r="L6" s="6" t="n">
        <v>5372</v>
      </c>
    </row>
    <row r="7">
      <c r="A7" s="3" t="inlineStr">
        <is>
          <t>Deferred tax provision (benef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 xml:space="preserve">    Feder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712</v>
      </c>
      <c r="K8" s="6" t="n">
        <v>462</v>
      </c>
      <c r="L8" s="6" t="n">
        <v>-1639</v>
      </c>
    </row>
    <row r="9">
      <c r="A9" s="4" t="inlineStr">
        <is>
          <t xml:space="preserve">    St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76</v>
      </c>
      <c r="K9" s="6" t="n">
        <v>182</v>
      </c>
      <c r="L9" s="6" t="n">
        <v>-792</v>
      </c>
    </row>
    <row r="10">
      <c r="A10" s="4" t="inlineStr">
        <is>
          <t>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88</v>
      </c>
      <c r="K10" s="6" t="n">
        <v>644</v>
      </c>
      <c r="L10" s="6" t="n">
        <v>-2431</v>
      </c>
    </row>
    <row r="11">
      <c r="A11" s="4" t="inlineStr">
        <is>
          <t>Total tax provision</t>
        </is>
      </c>
      <c r="B11" s="5" t="n">
        <v>3320</v>
      </c>
      <c r="C11" s="5" t="n">
        <v>1861</v>
      </c>
      <c r="D11" s="5" t="n">
        <v>1865</v>
      </c>
      <c r="E11" s="5" t="n">
        <v>1696</v>
      </c>
      <c r="F11" s="5" t="n">
        <v>1995</v>
      </c>
      <c r="G11" s="5" t="n">
        <v>2106</v>
      </c>
      <c r="H11" s="5" t="n">
        <v>2087</v>
      </c>
      <c r="I11" s="5" t="n">
        <v>1837</v>
      </c>
      <c r="J11" s="5" t="n">
        <v>8742</v>
      </c>
      <c r="K11" s="5" t="n">
        <v>8025</v>
      </c>
      <c r="L11" s="5" t="n">
        <v>2941</v>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differences between the statutory federal income tax at a rate of 21% and the effective tax are summarized below: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tatutory federal income tax</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7272</v>
      </c>
      <c r="K4" s="5" t="n">
        <v>6662</v>
      </c>
      <c r="L4" s="5" t="n">
        <v>2973</v>
      </c>
    </row>
    <row r="5">
      <c r="A5" s="3" t="inlineStr">
        <is>
          <t>Increase (decrease) resulting fro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 xml:space="preserve">     State taxes, net of federal tax benef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195</v>
      </c>
      <c r="K6" s="6" t="n">
        <v>1977</v>
      </c>
      <c r="L6" s="6" t="n">
        <v>622</v>
      </c>
    </row>
    <row r="7">
      <c r="A7" s="4" t="inlineStr">
        <is>
          <t xml:space="preserve">     Tax exempt inc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0</v>
      </c>
      <c r="K7" s="6" t="n">
        <v>-307</v>
      </c>
      <c r="L7" s="6" t="n">
        <v>-337</v>
      </c>
    </row>
    <row r="8">
      <c r="A8" s="4" t="inlineStr">
        <is>
          <t xml:space="preserve">     Bank-owned life insurance (BOL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62</v>
      </c>
      <c r="K8" s="6" t="n">
        <v>-401</v>
      </c>
      <c r="L8" s="6" t="n">
        <v>-380</v>
      </c>
    </row>
    <row r="9">
      <c r="A9" s="4" t="inlineStr">
        <is>
          <t xml:space="preserve"> BOLI death benef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17</v>
      </c>
      <c r="L9" s="4" t="inlineStr">
        <is>
          <t xml:space="preserve"> </t>
        </is>
      </c>
    </row>
    <row r="10">
      <c r="A10" s="4" t="inlineStr">
        <is>
          <t xml:space="preserve"> Option exercise tax (benefit) shortfa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28</v>
      </c>
      <c r="K10" s="6" t="n">
        <v>-15</v>
      </c>
      <c r="L10" s="6" t="n">
        <v>1</v>
      </c>
    </row>
    <row r="11">
      <c r="A11" s="4" t="inlineStr">
        <is>
          <t xml:space="preserve">     Other, n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v>
      </c>
      <c r="K11" s="6" t="n">
        <v>226</v>
      </c>
      <c r="L11" s="6" t="n">
        <v>62</v>
      </c>
    </row>
    <row r="12">
      <c r="A12" s="4" t="inlineStr">
        <is>
          <t>Effective tax</t>
        </is>
      </c>
      <c r="B12" s="5" t="n">
        <v>3320</v>
      </c>
      <c r="C12" s="5" t="n">
        <v>1861</v>
      </c>
      <c r="D12" s="5" t="n">
        <v>1865</v>
      </c>
      <c r="E12" s="5" t="n">
        <v>1696</v>
      </c>
      <c r="F12" s="5" t="n">
        <v>1995</v>
      </c>
      <c r="G12" s="5" t="n">
        <v>2106</v>
      </c>
      <c r="H12" s="5" t="n">
        <v>2087</v>
      </c>
      <c r="I12" s="5" t="n">
        <v>1837</v>
      </c>
      <c r="J12" s="5" t="n">
        <v>8742</v>
      </c>
      <c r="K12" s="5" t="n">
        <v>8025</v>
      </c>
      <c r="L12" s="5" t="n">
        <v>2941</v>
      </c>
    </row>
  </sheetData>
  <mergeCells count="3">
    <mergeCell ref="A1:A2"/>
    <mergeCell ref="B1:I1"/>
    <mergeCell ref="J1:L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tax effects of each item that gives rise to deferred taxes are as follow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unrealized loss on available-for-sale securities</t>
        </is>
      </c>
      <c r="B3" s="5" t="n">
        <v>8197</v>
      </c>
      <c r="C3" s="5" t="n">
        <v>1160</v>
      </c>
    </row>
    <row r="4">
      <c r="A4" s="4" t="inlineStr">
        <is>
          <t>Allowance for loan losses</t>
        </is>
      </c>
      <c r="B4" s="6" t="n">
        <v>5603</v>
      </c>
      <c r="C4" s="6" t="n">
        <v>5562</v>
      </c>
    </row>
    <row r="5">
      <c r="A5" s="4" t="inlineStr">
        <is>
          <t>Lease liability</t>
        </is>
      </c>
      <c r="B5" s="6" t="n">
        <v>2658</v>
      </c>
      <c r="C5" s="6" t="n">
        <v>2520</v>
      </c>
    </row>
    <row r="6">
      <c r="A6" s="4" t="inlineStr">
        <is>
          <t>Employee benefit and share-based compensation plans</t>
        </is>
      </c>
      <c r="B6" s="6" t="n">
        <v>1027</v>
      </c>
      <c r="C6" s="6" t="n">
        <v>2409</v>
      </c>
    </row>
    <row r="7">
      <c r="A7" s="4" t="inlineStr">
        <is>
          <t>Accrued expenses</t>
        </is>
      </c>
      <c r="B7" s="6" t="n">
        <v>807</v>
      </c>
      <c r="C7" s="6" t="n">
        <v>624</v>
      </c>
    </row>
    <row r="8">
      <c r="A8" s="4" t="inlineStr">
        <is>
          <t>Defined benefit plan</t>
        </is>
      </c>
      <c r="B8" s="6" t="n">
        <v>421</v>
      </c>
      <c r="C8" s="6" t="n">
        <v>3436</v>
      </c>
    </row>
    <row r="9">
      <c r="A9" s="4" t="inlineStr">
        <is>
          <t>Net unrealized loss on marketable equity securities</t>
        </is>
      </c>
      <c r="B9" s="6" t="n">
        <v>287</v>
      </c>
      <c r="C9" s="6" t="n">
        <v>85</v>
      </c>
    </row>
    <row r="10">
      <c r="A10" s="4" t="inlineStr">
        <is>
          <t>Nonaccrual interest</t>
        </is>
      </c>
      <c r="B10" s="6" t="n">
        <v>211</v>
      </c>
      <c r="C10" s="6" t="n">
        <v>196</v>
      </c>
    </row>
    <row r="11">
      <c r="A11" s="4" t="inlineStr">
        <is>
          <t>Purchased mortgage servicing rights</t>
        </is>
      </c>
      <c r="B11" s="6" t="n">
        <v>89</v>
      </c>
      <c r="C11" s="6" t="n">
        <v>140</v>
      </c>
    </row>
    <row r="12">
      <c r="A12" s="4" t="inlineStr">
        <is>
          <t>Other</t>
        </is>
      </c>
      <c r="B12" s="6" t="n">
        <v>165</v>
      </c>
      <c r="C12" s="6" t="n">
        <v>182</v>
      </c>
    </row>
    <row r="13">
      <c r="A13" s="4" t="inlineStr">
        <is>
          <t>Gross deferred tax assets</t>
        </is>
      </c>
      <c r="B13" s="6" t="n">
        <v>19465</v>
      </c>
      <c r="C13" s="6" t="n">
        <v>16314</v>
      </c>
    </row>
    <row r="14">
      <c r="A14" s="3" t="inlineStr">
        <is>
          <t>Deferred tax liabilities:</t>
        </is>
      </c>
      <c r="B14" s="4" t="inlineStr">
        <is>
          <t xml:space="preserve"> </t>
        </is>
      </c>
      <c r="C14" s="4" t="inlineStr">
        <is>
          <t xml:space="preserve"> </t>
        </is>
      </c>
    </row>
    <row r="15">
      <c r="A15" s="4" t="inlineStr">
        <is>
          <t>Lease right-of-use asset</t>
        </is>
      </c>
      <c r="B15" s="6" t="n">
        <v>-2593</v>
      </c>
      <c r="C15" s="6" t="n">
        <v>-2471</v>
      </c>
    </row>
    <row r="16">
      <c r="A16" s="4" t="inlineStr">
        <is>
          <t>Deferred loan fees</t>
        </is>
      </c>
      <c r="B16" s="6" t="n">
        <v>-708</v>
      </c>
      <c r="C16" s="6" t="n">
        <v>-539</v>
      </c>
    </row>
    <row r="17">
      <c r="A17" s="4" t="inlineStr">
        <is>
          <t>Fixed asset depreciation</t>
        </is>
      </c>
      <c r="B17" s="6" t="n">
        <v>-675</v>
      </c>
      <c r="C17" s="6" t="n">
        <v>-677</v>
      </c>
    </row>
    <row r="18">
      <c r="A18" s="4" t="inlineStr">
        <is>
          <t>Purchase accounting adjustments, net</t>
        </is>
      </c>
      <c r="B18" s="6" t="n">
        <v>-442</v>
      </c>
      <c r="C18" s="6" t="n">
        <v>-523</v>
      </c>
    </row>
    <row r="19">
      <c r="A19" s="4" t="inlineStr">
        <is>
          <t>Other</t>
        </is>
      </c>
      <c r="B19" s="6" t="n">
        <v>-20</v>
      </c>
      <c r="C19" s="6" t="n">
        <v>-12</v>
      </c>
    </row>
    <row r="20">
      <c r="A20" s="4" t="inlineStr">
        <is>
          <t>Gross deferred tax liabilities</t>
        </is>
      </c>
      <c r="B20" s="6" t="n">
        <v>-4438</v>
      </c>
      <c r="C20" s="6" t="n">
        <v>-4222</v>
      </c>
    </row>
    <row r="21">
      <c r="A21" s="4" t="inlineStr">
        <is>
          <t>Net deferred tax asset</t>
        </is>
      </c>
      <c r="B21" s="5" t="n">
        <v>15027</v>
      </c>
      <c r="C21" s="5" t="n">
        <v>12092</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Details Narrative) - USD ($)</t>
        </is>
      </c>
      <c r="B1" s="2" t="inlineStr">
        <is>
          <t>12 Months Ended</t>
        </is>
      </c>
    </row>
    <row r="2">
      <c r="B2" s="2" t="inlineStr">
        <is>
          <t>Dec. 31, 2022</t>
        </is>
      </c>
      <c r="C2" s="2" t="inlineStr">
        <is>
          <t>Dec. 31, 2021</t>
        </is>
      </c>
      <c r="D2" s="2" t="inlineStr">
        <is>
          <t>Dec. 31, 2020</t>
        </is>
      </c>
    </row>
    <row r="3">
      <c r="A3" s="4" t="inlineStr">
        <is>
          <t>Cash paid for income taxes</t>
        </is>
      </c>
      <c r="B3" s="5" t="n">
        <v>7400000</v>
      </c>
      <c r="C3" s="5" t="n">
        <v>6900000</v>
      </c>
      <c r="D3" s="5" t="n">
        <v>5800000</v>
      </c>
    </row>
    <row r="4">
      <c r="A4" s="4" t="inlineStr">
        <is>
          <t>Domestic Tax Authority [Member]</t>
        </is>
      </c>
      <c r="B4" s="4" t="inlineStr">
        <is>
          <t xml:space="preserve"> </t>
        </is>
      </c>
      <c r="C4" s="4" t="inlineStr">
        <is>
          <t xml:space="preserve"> </t>
        </is>
      </c>
      <c r="D4" s="4" t="inlineStr">
        <is>
          <t xml:space="preserve"> </t>
        </is>
      </c>
    </row>
    <row r="5">
      <c r="A5" s="4" t="inlineStr">
        <is>
          <t>Income tax reserve for loan losses at Bank's base year</t>
        </is>
      </c>
      <c r="B5" s="5" t="n">
        <v>9400000</v>
      </c>
      <c r="C5" s="4" t="inlineStr">
        <is>
          <t xml:space="preserve"> </t>
        </is>
      </c>
      <c r="D5" s="4" t="inlineStr">
        <is>
          <t xml:space="preserve"> </t>
        </is>
      </c>
    </row>
    <row r="6">
      <c r="A6" s="4" t="inlineStr">
        <is>
          <t>Percentage of amount actually used net of reserve subject to taxation</t>
        </is>
      </c>
      <c r="B6" s="8" t="n">
        <v>1.5</v>
      </c>
      <c r="C6" s="4" t="inlineStr">
        <is>
          <t xml:space="preserve"> </t>
        </is>
      </c>
      <c r="D6" s="4" t="inlineStr">
        <is>
          <t xml:space="preserve"> </t>
        </is>
      </c>
    </row>
    <row r="7">
      <c r="A7" s="4" t="inlineStr">
        <is>
          <t>Deferred tax liability not recognized</t>
        </is>
      </c>
      <c r="B7" s="5" t="n">
        <v>26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ollowing is a summary of activity for such loans: (Details) - USD ($) $ in Thousands</t>
        </is>
      </c>
      <c r="B1" s="2" t="inlineStr">
        <is>
          <t>12 Months Ended</t>
        </is>
      </c>
    </row>
    <row r="2">
      <c r="B2" s="2" t="inlineStr">
        <is>
          <t>Dec. 31, 2022</t>
        </is>
      </c>
      <c r="C2" s="2" t="inlineStr">
        <is>
          <t>Dec. 31, 2021</t>
        </is>
      </c>
    </row>
    <row r="3">
      <c r="A3" s="3" t="inlineStr">
        <is>
          <t>Related Party Transactions [Abstract]</t>
        </is>
      </c>
      <c r="B3" s="4" t="inlineStr">
        <is>
          <t xml:space="preserve"> </t>
        </is>
      </c>
      <c r="C3" s="4" t="inlineStr">
        <is>
          <t xml:space="preserve"> </t>
        </is>
      </c>
    </row>
    <row r="4">
      <c r="A4" s="4" t="inlineStr">
        <is>
          <t>Balance at beginning of year</t>
        </is>
      </c>
      <c r="B4" s="5" t="n">
        <v>603</v>
      </c>
      <c r="C4" s="5" t="n">
        <v>695</v>
      </c>
    </row>
    <row r="5">
      <c r="A5" s="4" t="inlineStr">
        <is>
          <t>Principal distributions</t>
        </is>
      </c>
      <c r="B5" s="6" t="n">
        <v>15</v>
      </c>
      <c r="C5" s="6" t="n">
        <v>12</v>
      </c>
    </row>
    <row r="6">
      <c r="A6" s="4" t="inlineStr">
        <is>
          <t>Repayments of principal</t>
        </is>
      </c>
      <c r="B6" s="6" t="n">
        <v>-43</v>
      </c>
      <c r="C6" s="6" t="n">
        <v>-104</v>
      </c>
    </row>
    <row r="7">
      <c r="A7" s="4" t="inlineStr">
        <is>
          <t>Change in related party status</t>
        </is>
      </c>
      <c r="B7" s="6" t="n">
        <v>-30</v>
      </c>
      <c r="C7" s="4" t="inlineStr">
        <is>
          <t xml:space="preserve"> </t>
        </is>
      </c>
    </row>
    <row r="8">
      <c r="A8" s="4" t="inlineStr">
        <is>
          <t xml:space="preserve"> Balance at end of year</t>
        </is>
      </c>
      <c r="B8" s="5" t="n">
        <v>545</v>
      </c>
      <c r="C8" s="5" t="n">
        <v>603</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summarizes these financial instruments and other commitments and contingent liabilities at their contract amounts: (Details) - USD ($) $ in Thousands</t>
        </is>
      </c>
      <c r="B1" s="2" t="inlineStr">
        <is>
          <t>Dec. 31, 2022</t>
        </is>
      </c>
      <c r="C1" s="2" t="inlineStr">
        <is>
          <t>Dec. 31, 2021</t>
        </is>
      </c>
    </row>
    <row r="2">
      <c r="A2" s="3" t="inlineStr">
        <is>
          <t>Other Commitments [Line Items]</t>
        </is>
      </c>
      <c r="B2" s="4" t="inlineStr">
        <is>
          <t xml:space="preserve"> </t>
        </is>
      </c>
      <c r="C2" s="4" t="inlineStr">
        <is>
          <t xml:space="preserve"> </t>
        </is>
      </c>
    </row>
    <row r="3">
      <c r="A3" s="4" t="inlineStr">
        <is>
          <t>Commitments to extend credit</t>
        </is>
      </c>
      <c r="B3" s="5" t="n">
        <v>505500</v>
      </c>
      <c r="C3" s="5" t="n">
        <v>543200</v>
      </c>
    </row>
    <row r="4">
      <c r="A4" s="4" t="inlineStr">
        <is>
          <t>Unused lines of Credit [Member]</t>
        </is>
      </c>
      <c r="B4" s="4" t="inlineStr">
        <is>
          <t xml:space="preserve"> </t>
        </is>
      </c>
      <c r="C4" s="4" t="inlineStr">
        <is>
          <t xml:space="preserve"> </t>
        </is>
      </c>
    </row>
    <row r="5">
      <c r="A5" s="3" t="inlineStr">
        <is>
          <t>Other Commitments [Line Items]</t>
        </is>
      </c>
      <c r="B5" s="4" t="inlineStr">
        <is>
          <t xml:space="preserve"> </t>
        </is>
      </c>
      <c r="C5" s="4" t="inlineStr">
        <is>
          <t xml:space="preserve"> </t>
        </is>
      </c>
    </row>
    <row r="6">
      <c r="A6" s="4" t="inlineStr">
        <is>
          <t>Commitments to extend credit</t>
        </is>
      </c>
      <c r="B6" s="6" t="n">
        <v>328850</v>
      </c>
      <c r="C6" s="6" t="n">
        <v>326017</v>
      </c>
    </row>
    <row r="7">
      <c r="A7" s="4" t="inlineStr">
        <is>
          <t>Loan Commitments [Member]</t>
        </is>
      </c>
      <c r="B7" s="4" t="inlineStr">
        <is>
          <t xml:space="preserve"> </t>
        </is>
      </c>
      <c r="C7" s="4" t="inlineStr">
        <is>
          <t xml:space="preserve"> </t>
        </is>
      </c>
    </row>
    <row r="8">
      <c r="A8" s="3" t="inlineStr">
        <is>
          <t>Other Commitments [Line Items]</t>
        </is>
      </c>
      <c r="B8" s="4" t="inlineStr">
        <is>
          <t xml:space="preserve"> </t>
        </is>
      </c>
      <c r="C8" s="4" t="inlineStr">
        <is>
          <t xml:space="preserve"> </t>
        </is>
      </c>
    </row>
    <row r="9">
      <c r="A9" s="4" t="inlineStr">
        <is>
          <t>Commitments to extend credit</t>
        </is>
      </c>
      <c r="B9" s="6" t="n">
        <v>84123</v>
      </c>
      <c r="C9" s="6" t="n">
        <v>138765</v>
      </c>
    </row>
    <row r="10">
      <c r="A10" s="4" t="inlineStr">
        <is>
          <t>Existing construction loan agreements [Member]</t>
        </is>
      </c>
      <c r="B10" s="4" t="inlineStr">
        <is>
          <t xml:space="preserve"> </t>
        </is>
      </c>
      <c r="C10" s="4" t="inlineStr">
        <is>
          <t xml:space="preserve"> </t>
        </is>
      </c>
    </row>
    <row r="11">
      <c r="A11" s="3" t="inlineStr">
        <is>
          <t>Other Commitments [Line Items]</t>
        </is>
      </c>
      <c r="B11" s="4" t="inlineStr">
        <is>
          <t xml:space="preserve"> </t>
        </is>
      </c>
      <c r="C11" s="4" t="inlineStr">
        <is>
          <t xml:space="preserve"> </t>
        </is>
      </c>
    </row>
    <row r="12">
      <c r="A12" s="4" t="inlineStr">
        <is>
          <t>Commitments to extend credit</t>
        </is>
      </c>
      <c r="B12" s="6" t="n">
        <v>70516</v>
      </c>
      <c r="C12" s="6" t="n">
        <v>48235</v>
      </c>
    </row>
    <row r="13">
      <c r="A13" s="4" t="inlineStr">
        <is>
          <t>Standby Letters of Credit [Member]</t>
        </is>
      </c>
      <c r="B13" s="4" t="inlineStr">
        <is>
          <t xml:space="preserve"> </t>
        </is>
      </c>
      <c r="C13" s="4" t="inlineStr">
        <is>
          <t xml:space="preserve"> </t>
        </is>
      </c>
    </row>
    <row r="14">
      <c r="A14" s="3" t="inlineStr">
        <is>
          <t>Other Commitments [Line Items]</t>
        </is>
      </c>
      <c r="B14" s="4" t="inlineStr">
        <is>
          <t xml:space="preserve"> </t>
        </is>
      </c>
      <c r="C14" s="4" t="inlineStr">
        <is>
          <t xml:space="preserve"> </t>
        </is>
      </c>
    </row>
    <row r="15">
      <c r="A15" s="4" t="inlineStr">
        <is>
          <t>Commitments to extend credit</t>
        </is>
      </c>
      <c r="B15" s="5" t="n">
        <v>22049</v>
      </c>
      <c r="C15" s="5" t="n">
        <v>3016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INVESTMENT SECURITIES</t>
        </is>
      </c>
      <c r="B4" s="4" t="inlineStr">
        <is>
          <t>2. INVESTMENT
SECURITIES Available-for-sale
and held-to-maturity investment securities at December 31, 2022 and 2021 are summarized as follows:
December
31, 2022
Amortized
Cost Gross
Unrealized Gains Gross
Unrealized Losses Fair
Value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The
following table presents the unrealized gains (losses) recognized on marketable equity securities for the periods indicated:
Years
Ended December 31,
2022 2021 2020
(In thousands)
Net (losses) gains recognized
during the year on marketable equity securities $ (717 ) $ (168 ) $ 109
Net losses recognized during the year
on equity securities sold during the year 1,021 — —
Unrealized gain (loss)
recognized during the year on marketable equity securities still held at year end $ 304 $ (168 ) $ 109
December
31, 2021
Amortized
Cost Gross
Unrealized Gains Gross
Unrealized Losse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At
December 31, 2022, U.S. Treasury securities with a fair value of $ 4.5 7.6 44.7 The
amortized cost and fair value of available-for-sale and held-to-maturity securities at December 31, 2022, by final maturity, are
shown below.
Available-for-Sale Held-to-Maturity
Amortized
Cost Fair
Value Amortized
Cost Fair
Value
(In thousands)
Debt securities:
Due
after one year through five years $ 3,282 $ 3,188 $ 9,987 $ 9,162
Due after five
years through ten years 14,913 12,567 — —
Due after ten
years 5,000 3,576 — —
Total
debt securities $ 23,195 $ 19,331 $ 9,987 $ 9,162
Available-for-Sale Held-to-Maturity
Amortized
Cost Fair
Value Amortized
Cost Fair
Value
(In thousands)
Mortgage-backed securities:
Due
after one year through five years $ 564 $ 530 $ — $ —
Due after five
years through ten years 1,088 989 — —
Due after ten
years 154,309 126,147 220,181 181,788
Total
mortgage-backed securities 155,961 127,666 220,181 181,788
Total securities $ 179,156 $ 146,997 $ 230,168 $ 190,950 Gross
realized gains and losses on sales of available-for-sale securities for the years ended December 31, 2022, 2021 and 2020 are as
follows:
Years
Ended December 31,
2022 2021 2020
(In thousands)
Gross gains realized $ — $ 12 $ 2,188
Gross losses realized (4 ) (84 ) (223 )
Net (loss) gain realized $ (4 ) $ (72 ) $ 1,965 Proceeds
from the redemption and sales of available-for-sale securities totaled $ 20,000 9.6 96.3 Information
pertaining to securities with gross unrealized losses at December 31, 2022 and December 31, 2021, aggregated by investment category
and length of time that individual securities have been in a continuous loss position are as follows: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2.0 % 18 $ 42,506 $ 1,841 4.5 %
U.S.
government guaranteed mortgage-backed securities 2 2,426 142 6.2 5 5,107 460 9.9
Government-sponsored
enterprise obligations — — — — 3 14,226 676 5.0
Total
available-for-sale 36 107,647 2,230 26 61,839 2,977
Held-to-maturity:
U.S.
Treasury securities 2 9,973 6 0.1 % — — — — %
Government-sponsored
mortgage-backed securities 31 209,775 2,518 1.2 — — — —
Total
held-to-maturity 33 219,748 2,524 — — —
Total 69 $ 327,395 $ 4,754 26 $ 61,839 $ 2,977 During
the years ended December 31, 2022 and 2021, the Company did not record any other-than-temporary impairment (“OTTI”)
charges on its investments. Management regularly reviews the portfolio for securities with unrealized losses. At December 31,
2022, management attributes the unrealized losses to increases in current market yields compared to the yields at the time the
investments were purchased by the Company and not due to credit quality. The
process for assessing investments for OTTI may vary depending on the type of security. In assessing the Company’s investments
in government-sponsored and U.S. government guaranteed mortgage-backed securities and government-sponsored enterprise obligations,
the contractual cash flows of these investments are guaranteed by the respective government-sponsored enterprise; Federal Home
Loan Mortgage Corporation (“FHLMC”), Federal National Mortgage Association (“FNMA”), Federal Farm Credit
Bank (“FFCB”), or Federal Home Loan Bank (“FHLB”). Accordingly, it is expected that the securities would
not be settled at a price less than the par value of the Company’s investments. Management’s assessment of other debt securities
within the portfolio includes reviews of market pricing, ongoing credit quality evaluations, assessment of the investments’ materiality,
and duration of the investments’ unrealized loss position. At December 31, 2022, there was one corporate bond that was below investment
grade. The Company reviewed the financial strength of this bond and has concluded that the amortized cost remains supported by
the expected future cash flows of the securit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MMITMENTS AND CONTINGENCIES (Details Narrative) - USD ($)</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Commitments to extend credit</t>
        </is>
      </c>
      <c r="B4" s="5" t="n">
        <v>505500000</v>
      </c>
      <c r="C4" s="5" t="n">
        <v>543200000</v>
      </c>
    </row>
    <row r="5">
      <c r="A5" s="4" t="inlineStr">
        <is>
          <t>Fixed rate commitments</t>
        </is>
      </c>
      <c r="B5" s="6" t="n">
        <v>107100000</v>
      </c>
      <c r="C5" s="6" t="n">
        <v>101500000</v>
      </c>
    </row>
    <row r="6">
      <c r="A6" s="4" t="inlineStr">
        <is>
          <t>Variable rate commitments</t>
        </is>
      </c>
      <c r="B6" s="6" t="n">
        <v>398400000</v>
      </c>
      <c r="C6" s="5" t="n">
        <v>441700000</v>
      </c>
    </row>
    <row r="7">
      <c r="A7" s="4" t="inlineStr">
        <is>
          <t>Vendor contract payable</t>
        </is>
      </c>
      <c r="B7" s="6" t="n">
        <v>10700000</v>
      </c>
      <c r="C7" s="4" t="inlineStr">
        <is>
          <t xml:space="preserve"> </t>
        </is>
      </c>
    </row>
    <row r="8">
      <c r="A8" s="4" t="inlineStr">
        <is>
          <t>Vendor contract payable within one year</t>
        </is>
      </c>
      <c r="B8" s="6" t="n">
        <v>4900000</v>
      </c>
      <c r="C8" s="4" t="inlineStr">
        <is>
          <t xml:space="preserve"> </t>
        </is>
      </c>
    </row>
    <row r="9">
      <c r="A9" s="4" t="inlineStr">
        <is>
          <t>Vendor contract payable within the next five years</t>
        </is>
      </c>
      <c r="B9" s="6" t="n">
        <v>5800000</v>
      </c>
      <c r="C9" s="4" t="inlineStr">
        <is>
          <t xml:space="preserve"> </t>
        </is>
      </c>
    </row>
    <row r="10">
      <c r="A10" s="4" t="inlineStr">
        <is>
          <t>General Partner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Partners committed capital contrbution</t>
        </is>
      </c>
      <c r="B12" s="6" t="n">
        <v>3000000</v>
      </c>
      <c r="C12" s="4" t="inlineStr">
        <is>
          <t xml:space="preserve"> </t>
        </is>
      </c>
    </row>
    <row r="13">
      <c r="A13" s="4" t="inlineStr">
        <is>
          <t>Unfunded commitment</t>
        </is>
      </c>
      <c r="B13" s="6" t="n">
        <v>300000</v>
      </c>
      <c r="C13" s="4" t="inlineStr">
        <is>
          <t xml:space="preserve"> </t>
        </is>
      </c>
    </row>
    <row r="14">
      <c r="A14" s="4" t="inlineStr">
        <is>
          <t>General Partner [Member] | Other Assets [Member]</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Partners committed book value</t>
        </is>
      </c>
      <c r="B16" s="5" t="n">
        <v>2700000</v>
      </c>
      <c r="C16" s="4" t="inlineStr">
        <is>
          <t xml:space="preserve"> </t>
        </is>
      </c>
    </row>
    <row r="17">
      <c r="A17" s="4" t="inlineStr">
        <is>
          <t>Minimum [Member]</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ixed rate commitments - interest rates</t>
        </is>
      </c>
      <c r="B19" s="9" t="n">
        <v>0.0199</v>
      </c>
      <c r="C19" s="9" t="n">
        <v>0.0199</v>
      </c>
    </row>
    <row r="20">
      <c r="A20" s="4" t="inlineStr">
        <is>
          <t>Maximum [Member]</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Fixed rate commitments - interest rates</t>
        </is>
      </c>
      <c r="B22" s="8" t="n">
        <v>0.18</v>
      </c>
      <c r="C22" s="8" t="n">
        <v>0.18</v>
      </c>
    </row>
    <row r="23">
      <c r="A23" s="4" t="inlineStr">
        <is>
          <t>Standby Letters of Credit [Member]</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Commitments to extend credit</t>
        </is>
      </c>
      <c r="B25" s="5" t="n">
        <v>22049000</v>
      </c>
      <c r="C25" s="5" t="n">
        <v>30160000</v>
      </c>
    </row>
    <row r="26">
      <c r="A26" s="4" t="inlineStr">
        <is>
          <t>FHLB Standby Letters of Credit [Member]</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Commitments to extend credit</t>
        </is>
      </c>
      <c r="B28" s="5" t="n">
        <v>16400000</v>
      </c>
      <c r="C28" s="5" t="n">
        <v>2340000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measured at fair value on a recurring basis are summarized below: (Details)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5" t="n">
        <v>146997</v>
      </c>
      <c r="C3" s="5" t="n">
        <v>194352</v>
      </c>
    </row>
    <row r="4">
      <c r="A4" s="4" t="inlineStr">
        <is>
          <t>Marketable equity securities</t>
        </is>
      </c>
      <c r="B4" s="6" t="n">
        <v>6237</v>
      </c>
      <c r="C4" s="6" t="n">
        <v>11896</v>
      </c>
    </row>
    <row r="5">
      <c r="A5" s="4" t="inlineStr">
        <is>
          <t>Interest rate swaps</t>
        </is>
      </c>
      <c r="B5" s="6" t="n">
        <v>6343</v>
      </c>
      <c r="C5" s="6" t="n">
        <v>1692</v>
      </c>
    </row>
    <row r="6">
      <c r="A6" s="4" t="inlineStr">
        <is>
          <t>Interest rate swaps</t>
        </is>
      </c>
      <c r="B6" s="6" t="n">
        <v>6343</v>
      </c>
      <c r="C6" s="6" t="n">
        <v>1692</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vailable-for-sale securities</t>
        </is>
      </c>
      <c r="B9" s="4" t="inlineStr">
        <is>
          <t xml:space="preserve"> </t>
        </is>
      </c>
      <c r="C9" s="4" t="inlineStr">
        <is>
          <t xml:space="preserve"> </t>
        </is>
      </c>
    </row>
    <row r="10">
      <c r="A10" s="4" t="inlineStr">
        <is>
          <t>Marketable equity securities</t>
        </is>
      </c>
      <c r="B10" s="6" t="n">
        <v>6237</v>
      </c>
      <c r="C10" s="6" t="n">
        <v>11896</v>
      </c>
    </row>
    <row r="11">
      <c r="A11" s="4" t="inlineStr">
        <is>
          <t>Interest rate swaps</t>
        </is>
      </c>
      <c r="B11" s="4" t="inlineStr">
        <is>
          <t xml:space="preserve"> </t>
        </is>
      </c>
      <c r="C11" s="4" t="inlineStr">
        <is>
          <t xml:space="preserve"> </t>
        </is>
      </c>
    </row>
    <row r="12">
      <c r="A12" s="4" t="inlineStr">
        <is>
          <t>Interest rate swaps</t>
        </is>
      </c>
      <c r="B12" s="4" t="inlineStr">
        <is>
          <t xml:space="preserve"> </t>
        </is>
      </c>
      <c r="C12" s="4" t="inlineStr">
        <is>
          <t xml:space="preserve"> </t>
        </is>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Available-for-sale securities</t>
        </is>
      </c>
      <c r="B15" s="6" t="n">
        <v>146997</v>
      </c>
      <c r="C15" s="6" t="n">
        <v>194352</v>
      </c>
    </row>
    <row r="16">
      <c r="A16" s="4" t="inlineStr">
        <is>
          <t>Marketable equity securities</t>
        </is>
      </c>
      <c r="B16" s="4" t="inlineStr">
        <is>
          <t xml:space="preserve"> </t>
        </is>
      </c>
      <c r="C16" s="4" t="inlineStr">
        <is>
          <t xml:space="preserve"> </t>
        </is>
      </c>
    </row>
    <row r="17">
      <c r="A17" s="4" t="inlineStr">
        <is>
          <t>Interest rate swaps</t>
        </is>
      </c>
      <c r="B17" s="6" t="n">
        <v>6343</v>
      </c>
      <c r="C17" s="6" t="n">
        <v>1692</v>
      </c>
    </row>
    <row r="18">
      <c r="A18" s="4" t="inlineStr">
        <is>
          <t>Interest rate swaps</t>
        </is>
      </c>
      <c r="B18" s="6" t="n">
        <v>6343</v>
      </c>
      <c r="C18" s="6" t="n">
        <v>1692</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vailable-for-sale securities</t>
        </is>
      </c>
      <c r="B21" s="4" t="inlineStr">
        <is>
          <t xml:space="preserve"> </t>
        </is>
      </c>
      <c r="C21" s="4" t="inlineStr">
        <is>
          <t xml:space="preserve"> </t>
        </is>
      </c>
    </row>
    <row r="22">
      <c r="A22" s="4" t="inlineStr">
        <is>
          <t>Marketable equity securities</t>
        </is>
      </c>
      <c r="B22" s="4" t="inlineStr">
        <is>
          <t xml:space="preserve"> </t>
        </is>
      </c>
      <c r="C22" s="4" t="inlineStr">
        <is>
          <t xml:space="preserve"> </t>
        </is>
      </c>
    </row>
    <row r="23">
      <c r="A23" s="4" t="inlineStr">
        <is>
          <t>Interest rate swaps</t>
        </is>
      </c>
      <c r="B23" s="4" t="inlineStr">
        <is>
          <t xml:space="preserve"> </t>
        </is>
      </c>
      <c r="C23" s="4" t="inlineStr">
        <is>
          <t xml:space="preserve"> </t>
        </is>
      </c>
    </row>
    <row r="24">
      <c r="A24" s="4" t="inlineStr">
        <is>
          <t>Interest rate swaps</t>
        </is>
      </c>
      <c r="B24" s="4" t="inlineStr">
        <is>
          <t xml:space="preserve"> </t>
        </is>
      </c>
      <c r="C24" s="4" t="inlineStr">
        <is>
          <t xml:space="preserve"> </t>
        </is>
      </c>
    </row>
    <row r="25">
      <c r="A25" s="4" t="inlineStr">
        <is>
          <t>Fair Value, Recurring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vailable-for-sale securities</t>
        </is>
      </c>
      <c r="B27" s="6" t="n">
        <v>146997</v>
      </c>
      <c r="C27" s="6" t="n">
        <v>194352</v>
      </c>
    </row>
    <row r="28">
      <c r="A28" s="4" t="inlineStr">
        <is>
          <t>Marketable equity securities</t>
        </is>
      </c>
      <c r="B28" s="6" t="n">
        <v>6237</v>
      </c>
      <c r="C28" s="6" t="n">
        <v>11896</v>
      </c>
    </row>
    <row r="29">
      <c r="A29" s="4" t="inlineStr">
        <is>
          <t>Interest rate swaps</t>
        </is>
      </c>
      <c r="B29" s="6" t="n">
        <v>6343</v>
      </c>
      <c r="C29" s="6" t="n">
        <v>1692</v>
      </c>
    </row>
    <row r="30">
      <c r="A30" s="4" t="inlineStr">
        <is>
          <t>Total assets</t>
        </is>
      </c>
      <c r="B30" s="6" t="n">
        <v>159577</v>
      </c>
      <c r="C30" s="6" t="n">
        <v>207940</v>
      </c>
    </row>
    <row r="31">
      <c r="A31" s="4" t="inlineStr">
        <is>
          <t>Interest rate swaps</t>
        </is>
      </c>
      <c r="B31" s="6" t="n">
        <v>6343</v>
      </c>
      <c r="C31" s="6" t="n">
        <v>1692</v>
      </c>
    </row>
    <row r="32">
      <c r="A32" s="4" t="inlineStr">
        <is>
          <t>Fair Value, Recurring [Member] | Fair Value, Inputs, Level 1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4" t="inlineStr">
        <is>
          <t xml:space="preserve"> </t>
        </is>
      </c>
      <c r="C34" s="4" t="inlineStr">
        <is>
          <t xml:space="preserve"> </t>
        </is>
      </c>
    </row>
    <row r="35">
      <c r="A35" s="4" t="inlineStr">
        <is>
          <t>Marketable equity securities</t>
        </is>
      </c>
      <c r="B35" s="6" t="n">
        <v>6237</v>
      </c>
      <c r="C35" s="6" t="n">
        <v>11896</v>
      </c>
    </row>
    <row r="36">
      <c r="A36" s="4" t="inlineStr">
        <is>
          <t>Interest rate swaps</t>
        </is>
      </c>
      <c r="B36" s="4" t="inlineStr">
        <is>
          <t xml:space="preserve"> </t>
        </is>
      </c>
      <c r="C36" s="4" t="inlineStr">
        <is>
          <t xml:space="preserve"> </t>
        </is>
      </c>
    </row>
    <row r="37">
      <c r="A37" s="4" t="inlineStr">
        <is>
          <t>Total assets</t>
        </is>
      </c>
      <c r="B37" s="6" t="n">
        <v>6237</v>
      </c>
      <c r="C37" s="6" t="n">
        <v>11896</v>
      </c>
    </row>
    <row r="38">
      <c r="A38" s="4" t="inlineStr">
        <is>
          <t>Interest rate swaps</t>
        </is>
      </c>
      <c r="B38" s="4" t="inlineStr">
        <is>
          <t xml:space="preserve"> </t>
        </is>
      </c>
      <c r="C38" s="4" t="inlineStr">
        <is>
          <t xml:space="preserve"> </t>
        </is>
      </c>
    </row>
    <row r="39">
      <c r="A39" s="4" t="inlineStr">
        <is>
          <t>Fair Value, Recurring [Member] | Fair Value, Inputs, Level 2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Available-for-sale securities</t>
        </is>
      </c>
      <c r="B41" s="6" t="n">
        <v>146997</v>
      </c>
      <c r="C41" s="6" t="n">
        <v>194352</v>
      </c>
    </row>
    <row r="42">
      <c r="A42" s="4" t="inlineStr">
        <is>
          <t>Marketable equity securities</t>
        </is>
      </c>
      <c r="B42" s="4" t="inlineStr">
        <is>
          <t xml:space="preserve"> </t>
        </is>
      </c>
      <c r="C42" s="4" t="inlineStr">
        <is>
          <t xml:space="preserve"> </t>
        </is>
      </c>
    </row>
    <row r="43">
      <c r="A43" s="4" t="inlineStr">
        <is>
          <t>Interest rate swaps</t>
        </is>
      </c>
      <c r="B43" s="6" t="n">
        <v>6343</v>
      </c>
      <c r="C43" s="6" t="n">
        <v>1692</v>
      </c>
    </row>
    <row r="44">
      <c r="A44" s="4" t="inlineStr">
        <is>
          <t>Total assets</t>
        </is>
      </c>
      <c r="B44" s="6" t="n">
        <v>153340</v>
      </c>
      <c r="C44" s="6" t="n">
        <v>196044</v>
      </c>
    </row>
    <row r="45">
      <c r="A45" s="4" t="inlineStr">
        <is>
          <t>Interest rate swaps</t>
        </is>
      </c>
      <c r="B45" s="6" t="n">
        <v>6343</v>
      </c>
      <c r="C45" s="6" t="n">
        <v>1692</v>
      </c>
    </row>
    <row r="46">
      <c r="A46" s="4" t="inlineStr">
        <is>
          <t>Fair Value, Recurring [Member] | Fair Value, Inputs, Level 3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vailable-for-sale securities</t>
        </is>
      </c>
      <c r="B48" s="4" t="inlineStr">
        <is>
          <t xml:space="preserve"> </t>
        </is>
      </c>
      <c r="C48" s="4" t="inlineStr">
        <is>
          <t xml:space="preserve"> </t>
        </is>
      </c>
    </row>
    <row r="49">
      <c r="A49" s="4" t="inlineStr">
        <is>
          <t>Marketable equity securities</t>
        </is>
      </c>
      <c r="B49" s="4" t="inlineStr">
        <is>
          <t xml:space="preserve"> </t>
        </is>
      </c>
      <c r="C49" s="4" t="inlineStr">
        <is>
          <t xml:space="preserve"> </t>
        </is>
      </c>
    </row>
    <row r="50">
      <c r="A50" s="4" t="inlineStr">
        <is>
          <t>Interest rate swaps</t>
        </is>
      </c>
      <c r="B50" s="4" t="inlineStr">
        <is>
          <t xml:space="preserve"> </t>
        </is>
      </c>
      <c r="C50" s="4" t="inlineStr">
        <is>
          <t xml:space="preserve"> </t>
        </is>
      </c>
    </row>
    <row r="51">
      <c r="A51" s="4" t="inlineStr">
        <is>
          <t>Total assets</t>
        </is>
      </c>
      <c r="B51" s="4" t="inlineStr">
        <is>
          <t xml:space="preserve"> </t>
        </is>
      </c>
      <c r="C51" s="4" t="inlineStr">
        <is>
          <t xml:space="preserve"> </t>
        </is>
      </c>
    </row>
    <row r="52">
      <c r="A52" s="4" t="inlineStr">
        <is>
          <t>Interest rate swaps</t>
        </is>
      </c>
      <c r="B52" s="4" t="inlineStr">
        <is>
          <t xml:space="preserve"> </t>
        </is>
      </c>
      <c r="C52"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The following table summarizes the fair value hierarchy used to determine the carrying values of the related assets as of December 31, 2022. (Details) - Fair Value, Nonrecurring [Member] $ in Thousands</t>
        </is>
      </c>
      <c r="B1" s="2" t="inlineStr">
        <is>
          <t>12 Months Ended</t>
        </is>
      </c>
    </row>
    <row r="2">
      <c r="B2" s="2" t="inlineStr">
        <is>
          <t>Dec. 31, 2022 USD ($)</t>
        </is>
      </c>
    </row>
    <row r="3">
      <c r="A3" s="4" t="inlineStr">
        <is>
          <t>Impaired Loans [Member]</t>
        </is>
      </c>
      <c r="B3" s="4" t="inlineStr">
        <is>
          <t xml:space="preserve"> </t>
        </is>
      </c>
    </row>
    <row r="4">
      <c r="A4" s="3" t="inlineStr">
        <is>
          <t>Fair Value, Assets and Liabilities Measured on Recurring and Nonrecurring Basis [Line Items]</t>
        </is>
      </c>
      <c r="B4" s="4" t="inlineStr">
        <is>
          <t xml:space="preserve"> </t>
        </is>
      </c>
    </row>
    <row r="5">
      <c r="A5" s="4" t="inlineStr">
        <is>
          <t>Total losses</t>
        </is>
      </c>
      <c r="B5" s="5" t="n">
        <v>472</v>
      </c>
    </row>
    <row r="6">
      <c r="A6" s="4" t="inlineStr">
        <is>
          <t>Fair Value, Inputs, Level 3 [Member]</t>
        </is>
      </c>
      <c r="B6" s="4" t="inlineStr">
        <is>
          <t xml:space="preserve"> </t>
        </is>
      </c>
    </row>
    <row r="7">
      <c r="A7" s="3" t="inlineStr">
        <is>
          <t>Fair Value, Assets and Liabilities Measured on Recurring and Nonrecurring Basis [Line Items]</t>
        </is>
      </c>
      <c r="B7" s="4" t="inlineStr">
        <is>
          <t xml:space="preserve"> </t>
        </is>
      </c>
    </row>
    <row r="8">
      <c r="A8" s="4" t="inlineStr">
        <is>
          <t>Impaired loans</t>
        </is>
      </c>
      <c r="B8" s="5" t="n">
        <v>877</v>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estimated fair values of our financial instruments are as follow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30342</v>
      </c>
      <c r="C3" s="5" t="n">
        <v>103456</v>
      </c>
    </row>
    <row r="4">
      <c r="A4" s="4" t="inlineStr">
        <is>
          <t>Securities held-to-maturity</t>
        </is>
      </c>
      <c r="B4" s="6" t="n">
        <v>190950</v>
      </c>
      <c r="C4" s="6" t="n">
        <v>219748</v>
      </c>
    </row>
    <row r="5">
      <c r="A5" s="4" t="inlineStr">
        <is>
          <t>Securities available-for-sale</t>
        </is>
      </c>
      <c r="B5" s="6" t="n">
        <v>146997</v>
      </c>
      <c r="C5" s="6" t="n">
        <v>194352</v>
      </c>
    </row>
    <row r="6">
      <c r="A6" s="4" t="inlineStr">
        <is>
          <t>Marketable equity securities</t>
        </is>
      </c>
      <c r="B6" s="6" t="n">
        <v>6237</v>
      </c>
      <c r="C6" s="6" t="n">
        <v>11896</v>
      </c>
    </row>
    <row r="7">
      <c r="A7" s="4" t="inlineStr">
        <is>
          <t>Federal Home Loan Bank of Boston and other restricted stock</t>
        </is>
      </c>
      <c r="B7" s="6" t="n">
        <v>3352</v>
      </c>
      <c r="C7" s="6" t="n">
        <v>2594</v>
      </c>
    </row>
    <row r="8">
      <c r="A8" s="4" t="inlineStr">
        <is>
          <t>Loans - net</t>
        </is>
      </c>
      <c r="B8" s="6" t="n">
        <v>1856087</v>
      </c>
      <c r="C8" s="6" t="n">
        <v>1838045</v>
      </c>
    </row>
    <row r="9">
      <c r="A9" s="4" t="inlineStr">
        <is>
          <t>Accrued interest receivable</t>
        </is>
      </c>
      <c r="B9" s="6" t="n">
        <v>8140</v>
      </c>
      <c r="C9" s="6" t="n">
        <v>7775</v>
      </c>
    </row>
    <row r="10">
      <c r="A10" s="4" t="inlineStr">
        <is>
          <t>Mortgage servicing rights</t>
        </is>
      </c>
      <c r="B10" s="6" t="n">
        <v>794</v>
      </c>
      <c r="C10" s="6" t="n">
        <v>739</v>
      </c>
    </row>
    <row r="11">
      <c r="A11" s="4" t="inlineStr">
        <is>
          <t xml:space="preserve">    Derivative asset</t>
        </is>
      </c>
      <c r="B11" s="6" t="n">
        <v>6343</v>
      </c>
      <c r="C11" s="6" t="n">
        <v>1692</v>
      </c>
    </row>
    <row r="12">
      <c r="A12" s="3" t="inlineStr">
        <is>
          <t>Liabilities:</t>
        </is>
      </c>
      <c r="B12" s="4" t="inlineStr">
        <is>
          <t xml:space="preserve"> </t>
        </is>
      </c>
      <c r="C12" s="4" t="inlineStr">
        <is>
          <t xml:space="preserve"> </t>
        </is>
      </c>
    </row>
    <row r="13">
      <c r="A13" s="4" t="inlineStr">
        <is>
          <t>Deposits</t>
        </is>
      </c>
      <c r="B13" s="6" t="n">
        <v>2220405</v>
      </c>
      <c r="C13" s="6" t="n">
        <v>2256834</v>
      </c>
    </row>
    <row r="14">
      <c r="A14" s="4" t="inlineStr">
        <is>
          <t>Short-term borrowings</t>
        </is>
      </c>
      <c r="B14" s="6" t="n">
        <v>41350</v>
      </c>
      <c r="C14" s="4" t="inlineStr">
        <is>
          <t xml:space="preserve"> </t>
        </is>
      </c>
    </row>
    <row r="15">
      <c r="A15" s="4" t="inlineStr">
        <is>
          <t>Long-term debt</t>
        </is>
      </c>
      <c r="B15" s="6" t="n">
        <v>1094</v>
      </c>
      <c r="C15" s="6" t="n">
        <v>2620</v>
      </c>
    </row>
    <row r="16">
      <c r="A16" s="4" t="inlineStr">
        <is>
          <t>Subordinated debt</t>
        </is>
      </c>
      <c r="B16" s="6" t="n">
        <v>18132</v>
      </c>
      <c r="C16" s="6" t="n">
        <v>20479</v>
      </c>
    </row>
    <row r="17">
      <c r="A17" s="4" t="inlineStr">
        <is>
          <t>Accrued interest payable</t>
        </is>
      </c>
      <c r="B17" s="6" t="n">
        <v>186</v>
      </c>
      <c r="C17" s="6" t="n">
        <v>191</v>
      </c>
    </row>
    <row r="18">
      <c r="A18" s="4" t="inlineStr">
        <is>
          <t>Derivative liabilities</t>
        </is>
      </c>
      <c r="B18" s="6" t="n">
        <v>6343</v>
      </c>
      <c r="C18" s="6" t="n">
        <v>1692</v>
      </c>
    </row>
    <row r="19">
      <c r="A19" s="4" t="inlineStr">
        <is>
          <t>Fair Value, Inputs, Level 1 [Member]</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6" t="n">
        <v>30342</v>
      </c>
      <c r="C21" s="6" t="n">
        <v>103456</v>
      </c>
    </row>
    <row r="22">
      <c r="A22" s="4" t="inlineStr">
        <is>
          <t>Securities held-to-maturity</t>
        </is>
      </c>
      <c r="B22" s="6" t="n">
        <v>9162</v>
      </c>
      <c r="C22" s="6" t="n">
        <v>9973</v>
      </c>
    </row>
    <row r="23">
      <c r="A23" s="4" t="inlineStr">
        <is>
          <t>Securities available-for-sale</t>
        </is>
      </c>
      <c r="B23" s="4" t="inlineStr">
        <is>
          <t xml:space="preserve"> </t>
        </is>
      </c>
      <c r="C23" s="4" t="inlineStr">
        <is>
          <t xml:space="preserve"> </t>
        </is>
      </c>
    </row>
    <row r="24">
      <c r="A24" s="4" t="inlineStr">
        <is>
          <t>Marketable equity securities</t>
        </is>
      </c>
      <c r="B24" s="6" t="n">
        <v>6237</v>
      </c>
      <c r="C24" s="6" t="n">
        <v>11896</v>
      </c>
    </row>
    <row r="25">
      <c r="A25" s="4" t="inlineStr">
        <is>
          <t>Federal Home Loan Bank of Boston and other restricted stock</t>
        </is>
      </c>
      <c r="B25" s="4" t="inlineStr">
        <is>
          <t xml:space="preserve"> </t>
        </is>
      </c>
      <c r="C25" s="4" t="inlineStr">
        <is>
          <t xml:space="preserve"> </t>
        </is>
      </c>
    </row>
    <row r="26">
      <c r="A26" s="4" t="inlineStr">
        <is>
          <t>Loans - net</t>
        </is>
      </c>
      <c r="B26" s="4" t="inlineStr">
        <is>
          <t xml:space="preserve"> </t>
        </is>
      </c>
      <c r="C26" s="4" t="inlineStr">
        <is>
          <t xml:space="preserve"> </t>
        </is>
      </c>
    </row>
    <row r="27">
      <c r="A27" s="4" t="inlineStr">
        <is>
          <t>Accrued interest receivable</t>
        </is>
      </c>
      <c r="B27" s="4" t="inlineStr">
        <is>
          <t xml:space="preserve"> </t>
        </is>
      </c>
      <c r="C27" s="4" t="inlineStr">
        <is>
          <t xml:space="preserve"> </t>
        </is>
      </c>
    </row>
    <row r="28">
      <c r="A28" s="4" t="inlineStr">
        <is>
          <t>Mortgage servicing rights</t>
        </is>
      </c>
      <c r="B28" s="4" t="inlineStr">
        <is>
          <t xml:space="preserve"> </t>
        </is>
      </c>
      <c r="C28" s="4" t="inlineStr">
        <is>
          <t xml:space="preserve"> </t>
        </is>
      </c>
    </row>
    <row r="29">
      <c r="A29" s="4" t="inlineStr">
        <is>
          <t xml:space="preserve">    Derivative asset</t>
        </is>
      </c>
      <c r="B29" s="4" t="inlineStr">
        <is>
          <t xml:space="preserve"> </t>
        </is>
      </c>
      <c r="C29" s="4" t="inlineStr">
        <is>
          <t xml:space="preserve"> </t>
        </is>
      </c>
    </row>
    <row r="30">
      <c r="A30" s="3" t="inlineStr">
        <is>
          <t>Liabilities:</t>
        </is>
      </c>
      <c r="B30" s="4" t="inlineStr">
        <is>
          <t xml:space="preserve"> </t>
        </is>
      </c>
      <c r="C30" s="4" t="inlineStr">
        <is>
          <t xml:space="preserve"> </t>
        </is>
      </c>
    </row>
    <row r="31">
      <c r="A31" s="4" t="inlineStr">
        <is>
          <t>Deposits</t>
        </is>
      </c>
      <c r="B31" s="4" t="inlineStr">
        <is>
          <t xml:space="preserve"> </t>
        </is>
      </c>
      <c r="C31" s="4" t="inlineStr">
        <is>
          <t xml:space="preserve"> </t>
        </is>
      </c>
    </row>
    <row r="32">
      <c r="A32" s="4" t="inlineStr">
        <is>
          <t>Short-term borrowings</t>
        </is>
      </c>
      <c r="B32" s="4" t="inlineStr">
        <is>
          <t xml:space="preserve"> </t>
        </is>
      </c>
      <c r="C32" s="4" t="inlineStr">
        <is>
          <t xml:space="preserve"> </t>
        </is>
      </c>
    </row>
    <row r="33">
      <c r="A33" s="4" t="inlineStr">
        <is>
          <t>Long-term debt</t>
        </is>
      </c>
      <c r="B33" s="4" t="inlineStr">
        <is>
          <t xml:space="preserve"> </t>
        </is>
      </c>
      <c r="C33" s="4" t="inlineStr">
        <is>
          <t xml:space="preserve"> </t>
        </is>
      </c>
    </row>
    <row r="34">
      <c r="A34" s="4" t="inlineStr">
        <is>
          <t>Subordinated debt</t>
        </is>
      </c>
      <c r="B34" s="4" t="inlineStr">
        <is>
          <t xml:space="preserve"> </t>
        </is>
      </c>
      <c r="C34" s="4" t="inlineStr">
        <is>
          <t xml:space="preserve"> </t>
        </is>
      </c>
    </row>
    <row r="35">
      <c r="A35" s="4" t="inlineStr">
        <is>
          <t>Accrued interest payable</t>
        </is>
      </c>
      <c r="B35" s="4" t="inlineStr">
        <is>
          <t xml:space="preserve"> </t>
        </is>
      </c>
      <c r="C35" s="4" t="inlineStr">
        <is>
          <t xml:space="preserve"> </t>
        </is>
      </c>
    </row>
    <row r="36">
      <c r="A36" s="4" t="inlineStr">
        <is>
          <t>Derivative liabilities</t>
        </is>
      </c>
      <c r="B36" s="4" t="inlineStr">
        <is>
          <t xml:space="preserve"> </t>
        </is>
      </c>
      <c r="C36" s="4" t="inlineStr">
        <is>
          <t xml:space="preserve"> </t>
        </is>
      </c>
    </row>
    <row r="37">
      <c r="A37" s="4" t="inlineStr">
        <is>
          <t>Fair Value, Inputs, Level 2 [Member]</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Cash and cash equivalents</t>
        </is>
      </c>
      <c r="B39" s="4" t="inlineStr">
        <is>
          <t xml:space="preserve"> </t>
        </is>
      </c>
      <c r="C39" s="4" t="inlineStr">
        <is>
          <t xml:space="preserve"> </t>
        </is>
      </c>
    </row>
    <row r="40">
      <c r="A40" s="4" t="inlineStr">
        <is>
          <t>Securities held-to-maturity</t>
        </is>
      </c>
      <c r="B40" s="6" t="n">
        <v>181788</v>
      </c>
      <c r="C40" s="6" t="n">
        <v>209775</v>
      </c>
    </row>
    <row r="41">
      <c r="A41" s="4" t="inlineStr">
        <is>
          <t>Securities available-for-sale</t>
        </is>
      </c>
      <c r="B41" s="6" t="n">
        <v>146997</v>
      </c>
      <c r="C41" s="6" t="n">
        <v>194352</v>
      </c>
    </row>
    <row r="42">
      <c r="A42" s="4" t="inlineStr">
        <is>
          <t>Marketable equity securities</t>
        </is>
      </c>
      <c r="B42" s="4" t="inlineStr">
        <is>
          <t xml:space="preserve"> </t>
        </is>
      </c>
      <c r="C42" s="4" t="inlineStr">
        <is>
          <t xml:space="preserve"> </t>
        </is>
      </c>
    </row>
    <row r="43">
      <c r="A43" s="4" t="inlineStr">
        <is>
          <t>Federal Home Loan Bank of Boston and other restricted stock</t>
        </is>
      </c>
      <c r="B43" s="4" t="inlineStr">
        <is>
          <t xml:space="preserve"> </t>
        </is>
      </c>
      <c r="C43" s="4" t="inlineStr">
        <is>
          <t xml:space="preserve"> </t>
        </is>
      </c>
    </row>
    <row r="44">
      <c r="A44" s="4" t="inlineStr">
        <is>
          <t>Loans - net</t>
        </is>
      </c>
      <c r="B44" s="4" t="inlineStr">
        <is>
          <t xml:space="preserve"> </t>
        </is>
      </c>
      <c r="C44" s="4" t="inlineStr">
        <is>
          <t xml:space="preserve"> </t>
        </is>
      </c>
    </row>
    <row r="45">
      <c r="A45" s="4" t="inlineStr">
        <is>
          <t>Accrued interest receivable</t>
        </is>
      </c>
      <c r="B45" s="4" t="inlineStr">
        <is>
          <t xml:space="preserve"> </t>
        </is>
      </c>
      <c r="C45" s="4" t="inlineStr">
        <is>
          <t xml:space="preserve"> </t>
        </is>
      </c>
    </row>
    <row r="46">
      <c r="A46" s="4" t="inlineStr">
        <is>
          <t>Mortgage servicing rights</t>
        </is>
      </c>
      <c r="B46" s="6" t="n">
        <v>794</v>
      </c>
      <c r="C46" s="6" t="n">
        <v>739</v>
      </c>
    </row>
    <row r="47">
      <c r="A47" s="4" t="inlineStr">
        <is>
          <t xml:space="preserve">    Derivative asset</t>
        </is>
      </c>
      <c r="B47" s="6" t="n">
        <v>6343</v>
      </c>
      <c r="C47" s="6" t="n">
        <v>1692</v>
      </c>
    </row>
    <row r="48">
      <c r="A48" s="3" t="inlineStr">
        <is>
          <t>Liabilities:</t>
        </is>
      </c>
      <c r="B48" s="4" t="inlineStr">
        <is>
          <t xml:space="preserve"> </t>
        </is>
      </c>
      <c r="C48" s="4" t="inlineStr">
        <is>
          <t xml:space="preserve"> </t>
        </is>
      </c>
    </row>
    <row r="49">
      <c r="A49" s="4" t="inlineStr">
        <is>
          <t>Deposits</t>
        </is>
      </c>
      <c r="B49" s="4" t="inlineStr">
        <is>
          <t xml:space="preserve"> </t>
        </is>
      </c>
      <c r="C49" s="4" t="inlineStr">
        <is>
          <t xml:space="preserve"> </t>
        </is>
      </c>
    </row>
    <row r="50">
      <c r="A50" s="4" t="inlineStr">
        <is>
          <t>Short-term borrowings</t>
        </is>
      </c>
      <c r="B50" s="6" t="n">
        <v>41350</v>
      </c>
      <c r="C50" s="4" t="inlineStr">
        <is>
          <t xml:space="preserve"> </t>
        </is>
      </c>
    </row>
    <row r="51">
      <c r="A51" s="4" t="inlineStr">
        <is>
          <t>Long-term debt</t>
        </is>
      </c>
      <c r="B51" s="6" t="n">
        <v>1094</v>
      </c>
      <c r="C51" s="6" t="n">
        <v>2620</v>
      </c>
    </row>
    <row r="52">
      <c r="A52" s="4" t="inlineStr">
        <is>
          <t>Subordinated debt</t>
        </is>
      </c>
      <c r="B52" s="6" t="n">
        <v>18132</v>
      </c>
      <c r="C52" s="6" t="n">
        <v>20479</v>
      </c>
    </row>
    <row r="53">
      <c r="A53" s="4" t="inlineStr">
        <is>
          <t>Accrued interest payable</t>
        </is>
      </c>
      <c r="B53" s="4" t="inlineStr">
        <is>
          <t xml:space="preserve"> </t>
        </is>
      </c>
      <c r="C53" s="4" t="inlineStr">
        <is>
          <t xml:space="preserve"> </t>
        </is>
      </c>
    </row>
    <row r="54">
      <c r="A54" s="4" t="inlineStr">
        <is>
          <t>Derivative liabilities</t>
        </is>
      </c>
      <c r="B54" s="6" t="n">
        <v>6343</v>
      </c>
      <c r="C54" s="6" t="n">
        <v>1692</v>
      </c>
    </row>
    <row r="55">
      <c r="A55" s="4" t="inlineStr">
        <is>
          <t>Fair Value, Inputs, Level 3 [Member]</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and cash equivalents</t>
        </is>
      </c>
      <c r="B57" s="4" t="inlineStr">
        <is>
          <t xml:space="preserve"> </t>
        </is>
      </c>
      <c r="C57" s="4" t="inlineStr">
        <is>
          <t xml:space="preserve"> </t>
        </is>
      </c>
    </row>
    <row r="58">
      <c r="A58" s="4" t="inlineStr">
        <is>
          <t>Securities held-to-maturity</t>
        </is>
      </c>
      <c r="B58" s="4" t="inlineStr">
        <is>
          <t xml:space="preserve"> </t>
        </is>
      </c>
      <c r="C58" s="4" t="inlineStr">
        <is>
          <t xml:space="preserve"> </t>
        </is>
      </c>
    </row>
    <row r="59">
      <c r="A59" s="4" t="inlineStr">
        <is>
          <t>Securities available-for-sale</t>
        </is>
      </c>
      <c r="B59" s="4" t="inlineStr">
        <is>
          <t xml:space="preserve"> </t>
        </is>
      </c>
      <c r="C59" s="4" t="inlineStr">
        <is>
          <t xml:space="preserve"> </t>
        </is>
      </c>
    </row>
    <row r="60">
      <c r="A60" s="4" t="inlineStr">
        <is>
          <t>Marketable equity securities</t>
        </is>
      </c>
      <c r="B60" s="4" t="inlineStr">
        <is>
          <t xml:space="preserve"> </t>
        </is>
      </c>
      <c r="C60" s="4" t="inlineStr">
        <is>
          <t xml:space="preserve"> </t>
        </is>
      </c>
    </row>
    <row r="61">
      <c r="A61" s="4" t="inlineStr">
        <is>
          <t>Federal Home Loan Bank of Boston and other restricted stock</t>
        </is>
      </c>
      <c r="B61" s="6" t="n">
        <v>3352</v>
      </c>
      <c r="C61" s="6" t="n">
        <v>2594</v>
      </c>
    </row>
    <row r="62">
      <c r="A62" s="4" t="inlineStr">
        <is>
          <t>Loans - net</t>
        </is>
      </c>
      <c r="B62" s="6" t="n">
        <v>1856087</v>
      </c>
      <c r="C62" s="6" t="n">
        <v>1838045</v>
      </c>
    </row>
    <row r="63">
      <c r="A63" s="4" t="inlineStr">
        <is>
          <t>Accrued interest receivable</t>
        </is>
      </c>
      <c r="B63" s="6" t="n">
        <v>8140</v>
      </c>
      <c r="C63" s="6" t="n">
        <v>7775</v>
      </c>
    </row>
    <row r="64">
      <c r="A64" s="4" t="inlineStr">
        <is>
          <t>Mortgage servicing rights</t>
        </is>
      </c>
      <c r="B64" s="4" t="inlineStr">
        <is>
          <t xml:space="preserve"> </t>
        </is>
      </c>
      <c r="C64" s="4" t="inlineStr">
        <is>
          <t xml:space="preserve"> </t>
        </is>
      </c>
    </row>
    <row r="65">
      <c r="A65" s="4" t="inlineStr">
        <is>
          <t xml:space="preserve">    Derivative asset</t>
        </is>
      </c>
      <c r="B65" s="4" t="inlineStr">
        <is>
          <t xml:space="preserve"> </t>
        </is>
      </c>
      <c r="C65" s="4" t="inlineStr">
        <is>
          <t xml:space="preserve"> </t>
        </is>
      </c>
    </row>
    <row r="66">
      <c r="A66" s="3" t="inlineStr">
        <is>
          <t>Liabilities:</t>
        </is>
      </c>
      <c r="B66" s="4" t="inlineStr">
        <is>
          <t xml:space="preserve"> </t>
        </is>
      </c>
      <c r="C66" s="4" t="inlineStr">
        <is>
          <t xml:space="preserve"> </t>
        </is>
      </c>
    </row>
    <row r="67">
      <c r="A67" s="4" t="inlineStr">
        <is>
          <t>Deposits</t>
        </is>
      </c>
      <c r="B67" s="6" t="n">
        <v>2220405</v>
      </c>
      <c r="C67" s="6" t="n">
        <v>2256834</v>
      </c>
    </row>
    <row r="68">
      <c r="A68" s="4" t="inlineStr">
        <is>
          <t>Short-term borrowings</t>
        </is>
      </c>
      <c r="B68" s="4" t="inlineStr">
        <is>
          <t xml:space="preserve"> </t>
        </is>
      </c>
      <c r="C68" s="4" t="inlineStr">
        <is>
          <t xml:space="preserve"> </t>
        </is>
      </c>
    </row>
    <row r="69">
      <c r="A69" s="4" t="inlineStr">
        <is>
          <t>Long-term debt</t>
        </is>
      </c>
      <c r="B69" s="4" t="inlineStr">
        <is>
          <t xml:space="preserve"> </t>
        </is>
      </c>
      <c r="C69" s="4" t="inlineStr">
        <is>
          <t xml:space="preserve"> </t>
        </is>
      </c>
    </row>
    <row r="70">
      <c r="A70" s="4" t="inlineStr">
        <is>
          <t>Subordinated debt</t>
        </is>
      </c>
      <c r="B70" s="4" t="inlineStr">
        <is>
          <t xml:space="preserve"> </t>
        </is>
      </c>
      <c r="C70" s="4" t="inlineStr">
        <is>
          <t xml:space="preserve"> </t>
        </is>
      </c>
    </row>
    <row r="71">
      <c r="A71" s="4" t="inlineStr">
        <is>
          <t>Accrued interest payable</t>
        </is>
      </c>
      <c r="B71" s="6" t="n">
        <v>186</v>
      </c>
      <c r="C71" s="6" t="n">
        <v>191</v>
      </c>
    </row>
    <row r="72">
      <c r="A72" s="4" t="inlineStr">
        <is>
          <t>Derivative liabilities</t>
        </is>
      </c>
      <c r="B72" s="4" t="inlineStr">
        <is>
          <t xml:space="preserve"> </t>
        </is>
      </c>
      <c r="C72" s="4" t="inlineStr">
        <is>
          <t xml:space="preserve"> </t>
        </is>
      </c>
    </row>
    <row r="73">
      <c r="A73" s="4" t="inlineStr">
        <is>
          <t>Reported Value Measurement [Member]</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6" t="n">
        <v>30342</v>
      </c>
      <c r="C75" s="6" t="n">
        <v>103456</v>
      </c>
    </row>
    <row r="76">
      <c r="A76" s="4" t="inlineStr">
        <is>
          <t>Securities held-to-maturity</t>
        </is>
      </c>
      <c r="B76" s="6" t="n">
        <v>230168</v>
      </c>
      <c r="C76" s="6" t="n">
        <v>222272</v>
      </c>
    </row>
    <row r="77">
      <c r="A77" s="4" t="inlineStr">
        <is>
          <t>Securities available-for-sale</t>
        </is>
      </c>
      <c r="B77" s="6" t="n">
        <v>146997</v>
      </c>
      <c r="C77" s="6" t="n">
        <v>194352</v>
      </c>
    </row>
    <row r="78">
      <c r="A78" s="4" t="inlineStr">
        <is>
          <t>Marketable equity securities</t>
        </is>
      </c>
      <c r="B78" s="6" t="n">
        <v>6237</v>
      </c>
      <c r="C78" s="6" t="n">
        <v>11896</v>
      </c>
    </row>
    <row r="79">
      <c r="A79" s="4" t="inlineStr">
        <is>
          <t>Federal Home Loan Bank of Boston and other restricted stock</t>
        </is>
      </c>
      <c r="B79" s="6" t="n">
        <v>3352</v>
      </c>
      <c r="C79" s="6" t="n">
        <v>2594</v>
      </c>
    </row>
    <row r="80">
      <c r="A80" s="4" t="inlineStr">
        <is>
          <t>Loans - net</t>
        </is>
      </c>
      <c r="B80" s="6" t="n">
        <v>1971469</v>
      </c>
      <c r="C80" s="6" t="n">
        <v>1844929</v>
      </c>
    </row>
    <row r="81">
      <c r="A81" s="4" t="inlineStr">
        <is>
          <t>Accrued interest receivable</t>
        </is>
      </c>
      <c r="B81" s="6" t="n">
        <v>8140</v>
      </c>
      <c r="C81" s="6" t="n">
        <v>7775</v>
      </c>
    </row>
    <row r="82">
      <c r="A82" s="4" t="inlineStr">
        <is>
          <t>Mortgage servicing rights</t>
        </is>
      </c>
      <c r="B82" s="6" t="n">
        <v>550</v>
      </c>
      <c r="C82" s="6" t="n">
        <v>693</v>
      </c>
    </row>
    <row r="83">
      <c r="A83" s="4" t="inlineStr">
        <is>
          <t xml:space="preserve">    Derivative asset</t>
        </is>
      </c>
      <c r="B83" s="6" t="n">
        <v>6343</v>
      </c>
      <c r="C83" s="6" t="n">
        <v>1692</v>
      </c>
    </row>
    <row r="84">
      <c r="A84" s="3" t="inlineStr">
        <is>
          <t>Liabilities:</t>
        </is>
      </c>
      <c r="B84" s="4" t="inlineStr">
        <is>
          <t xml:space="preserve"> </t>
        </is>
      </c>
      <c r="C84" s="4" t="inlineStr">
        <is>
          <t xml:space="preserve"> </t>
        </is>
      </c>
    </row>
    <row r="85">
      <c r="A85" s="4" t="inlineStr">
        <is>
          <t>Deposits</t>
        </is>
      </c>
      <c r="B85" s="6" t="n">
        <v>2229443</v>
      </c>
      <c r="C85" s="6" t="n">
        <v>2256898</v>
      </c>
    </row>
    <row r="86">
      <c r="A86" s="4" t="inlineStr">
        <is>
          <t>Short-term borrowings</t>
        </is>
      </c>
      <c r="B86" s="6" t="n">
        <v>41350</v>
      </c>
      <c r="C86" s="4" t="inlineStr">
        <is>
          <t xml:space="preserve"> </t>
        </is>
      </c>
    </row>
    <row r="87">
      <c r="A87" s="4" t="inlineStr">
        <is>
          <t>Long-term debt</t>
        </is>
      </c>
      <c r="B87" s="6" t="n">
        <v>1178</v>
      </c>
      <c r="C87" s="6" t="n">
        <v>2653</v>
      </c>
    </row>
    <row r="88">
      <c r="A88" s="4" t="inlineStr">
        <is>
          <t>Subordinated debt</t>
        </is>
      </c>
      <c r="B88" s="6" t="n">
        <v>19673</v>
      </c>
      <c r="C88" s="6" t="n">
        <v>19633</v>
      </c>
    </row>
    <row r="89">
      <c r="A89" s="4" t="inlineStr">
        <is>
          <t>Accrued interest payable</t>
        </is>
      </c>
      <c r="B89" s="6" t="n">
        <v>186</v>
      </c>
      <c r="C89" s="6" t="n">
        <v>191</v>
      </c>
    </row>
    <row r="90">
      <c r="A90" s="4" t="inlineStr">
        <is>
          <t>Derivative liabilities</t>
        </is>
      </c>
      <c r="B90" s="5" t="n">
        <v>6343</v>
      </c>
      <c r="C90" s="5" t="n">
        <v>169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condensed balance sheets of the parent company are as follows: (Details) - USD ($) $ in Thousands</t>
        </is>
      </c>
      <c r="B1" s="2" t="inlineStr">
        <is>
          <t>Dec. 31, 2022</t>
        </is>
      </c>
      <c r="C1" s="2" t="inlineStr">
        <is>
          <t>Dec. 31, 2021</t>
        </is>
      </c>
      <c r="D1" s="2" t="inlineStr">
        <is>
          <t>Dec. 31, 2020</t>
        </is>
      </c>
      <c r="E1" s="2" t="inlineStr">
        <is>
          <t>Dec. 31, 2019</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Other assets</t>
        </is>
      </c>
      <c r="B3" s="5" t="n">
        <v>27170</v>
      </c>
      <c r="C3" s="5" t="n">
        <v>24952</v>
      </c>
      <c r="D3" s="4" t="inlineStr">
        <is>
          <t xml:space="preserve"> </t>
        </is>
      </c>
      <c r="E3" s="4" t="inlineStr">
        <is>
          <t xml:space="preserve"> </t>
        </is>
      </c>
    </row>
    <row r="4">
      <c r="A4" s="4" t="inlineStr">
        <is>
          <t>TOTAL ASSETS</t>
        </is>
      </c>
      <c r="B4" s="6" t="n">
        <v>2553150</v>
      </c>
      <c r="C4" s="6" t="n">
        <v>2538425</v>
      </c>
      <c r="D4" s="4" t="inlineStr">
        <is>
          <t xml:space="preserve"> </t>
        </is>
      </c>
      <c r="E4" s="4" t="inlineStr">
        <is>
          <t xml:space="preserve"> </t>
        </is>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Other liabilities</t>
        </is>
      </c>
      <c r="B6" s="6" t="n">
        <v>33363</v>
      </c>
      <c r="C6" s="6" t="n">
        <v>35553</v>
      </c>
      <c r="D6" s="4" t="inlineStr">
        <is>
          <t xml:space="preserve"> </t>
        </is>
      </c>
      <c r="E6" s="4" t="inlineStr">
        <is>
          <t xml:space="preserve"> </t>
        </is>
      </c>
    </row>
    <row r="7">
      <c r="A7" s="4" t="inlineStr">
        <is>
          <t>EQUITY</t>
        </is>
      </c>
      <c r="B7" s="6" t="n">
        <v>228143</v>
      </c>
      <c r="C7" s="6" t="n">
        <v>223688</v>
      </c>
      <c r="D7" s="5" t="n">
        <v>226640</v>
      </c>
      <c r="E7" s="5" t="n">
        <v>232024</v>
      </c>
    </row>
    <row r="8">
      <c r="A8" s="4" t="inlineStr">
        <is>
          <t>TOTAL LIABILITIES AND EQUITY</t>
        </is>
      </c>
      <c r="B8" s="6" t="n">
        <v>2553150</v>
      </c>
      <c r="C8" s="6" t="n">
        <v>2538425</v>
      </c>
      <c r="D8" s="4" t="inlineStr">
        <is>
          <t xml:space="preserve"> </t>
        </is>
      </c>
      <c r="E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row>
    <row r="10">
      <c r="A10" s="3" t="inlineStr">
        <is>
          <t>ASSETS:</t>
        </is>
      </c>
      <c r="B10" s="4" t="inlineStr">
        <is>
          <t xml:space="preserve"> </t>
        </is>
      </c>
      <c r="C10" s="4" t="inlineStr">
        <is>
          <t xml:space="preserve"> </t>
        </is>
      </c>
      <c r="D10" s="4" t="inlineStr">
        <is>
          <t xml:space="preserve"> </t>
        </is>
      </c>
      <c r="E10" s="4" t="inlineStr">
        <is>
          <t xml:space="preserve"> </t>
        </is>
      </c>
    </row>
    <row r="11">
      <c r="A11" s="4" t="inlineStr">
        <is>
          <t>Cash equivalents</t>
        </is>
      </c>
      <c r="B11" s="6" t="n">
        <v>763</v>
      </c>
      <c r="C11" s="6" t="n">
        <v>4083</v>
      </c>
      <c r="D11" s="4" t="inlineStr">
        <is>
          <t xml:space="preserve"> </t>
        </is>
      </c>
      <c r="E11" s="4" t="inlineStr">
        <is>
          <t xml:space="preserve"> </t>
        </is>
      </c>
    </row>
    <row r="12">
      <c r="A12" s="4" t="inlineStr">
        <is>
          <t>Investment in subsidiaries</t>
        </is>
      </c>
      <c r="B12" s="6" t="n">
        <v>233882</v>
      </c>
      <c r="C12" s="6" t="n">
        <v>226015</v>
      </c>
      <c r="D12" s="4" t="inlineStr">
        <is>
          <t xml:space="preserve"> </t>
        </is>
      </c>
      <c r="E12" s="4" t="inlineStr">
        <is>
          <t xml:space="preserve"> </t>
        </is>
      </c>
    </row>
    <row r="13">
      <c r="A13" s="4" t="inlineStr">
        <is>
          <t>ESOP loan receivable</t>
        </is>
      </c>
      <c r="B13" s="6" t="n">
        <v>3697</v>
      </c>
      <c r="C13" s="6" t="n">
        <v>4356</v>
      </c>
      <c r="D13" s="4" t="inlineStr">
        <is>
          <t xml:space="preserve"> </t>
        </is>
      </c>
      <c r="E13" s="4" t="inlineStr">
        <is>
          <t xml:space="preserve"> </t>
        </is>
      </c>
    </row>
    <row r="14">
      <c r="A14" s="4" t="inlineStr">
        <is>
          <t>Other assets</t>
        </is>
      </c>
      <c r="B14" s="6" t="n">
        <v>13784</v>
      </c>
      <c r="C14" s="6" t="n">
        <v>13819</v>
      </c>
      <c r="D14" s="4" t="inlineStr">
        <is>
          <t xml:space="preserve"> </t>
        </is>
      </c>
      <c r="E14" s="4" t="inlineStr">
        <is>
          <t xml:space="preserve"> </t>
        </is>
      </c>
    </row>
    <row r="15">
      <c r="A15" s="4" t="inlineStr">
        <is>
          <t>TOTAL ASSETS</t>
        </is>
      </c>
      <c r="B15" s="6" t="n">
        <v>252126</v>
      </c>
      <c r="C15" s="6" t="n">
        <v>248273</v>
      </c>
      <c r="D15" s="4" t="inlineStr">
        <is>
          <t xml:space="preserve"> </t>
        </is>
      </c>
      <c r="E15" s="4" t="inlineStr">
        <is>
          <t xml:space="preserve"> </t>
        </is>
      </c>
    </row>
    <row r="16">
      <c r="A16" s="3" t="inlineStr">
        <is>
          <t>LIABILITIES:</t>
        </is>
      </c>
      <c r="B16" s="4" t="inlineStr">
        <is>
          <t xml:space="preserve"> </t>
        </is>
      </c>
      <c r="C16" s="4" t="inlineStr">
        <is>
          <t xml:space="preserve"> </t>
        </is>
      </c>
      <c r="D16" s="4" t="inlineStr">
        <is>
          <t xml:space="preserve"> </t>
        </is>
      </c>
      <c r="E16" s="4" t="inlineStr">
        <is>
          <t xml:space="preserve"> </t>
        </is>
      </c>
    </row>
    <row r="17">
      <c r="A17" s="4" t="inlineStr">
        <is>
          <t>ESOP loan payable</t>
        </is>
      </c>
      <c r="B17" s="6" t="n">
        <v>3697</v>
      </c>
      <c r="C17" s="6" t="n">
        <v>4356</v>
      </c>
      <c r="D17" s="4" t="inlineStr">
        <is>
          <t xml:space="preserve"> </t>
        </is>
      </c>
      <c r="E17" s="4" t="inlineStr">
        <is>
          <t xml:space="preserve"> </t>
        </is>
      </c>
    </row>
    <row r="18">
      <c r="A18" s="4" t="inlineStr">
        <is>
          <t>Other liabilities</t>
        </is>
      </c>
      <c r="B18" s="6" t="n">
        <v>20286</v>
      </c>
      <c r="C18" s="6" t="n">
        <v>20229</v>
      </c>
      <c r="D18" s="4" t="inlineStr">
        <is>
          <t xml:space="preserve"> </t>
        </is>
      </c>
      <c r="E18" s="4" t="inlineStr">
        <is>
          <t xml:space="preserve"> </t>
        </is>
      </c>
    </row>
    <row r="19">
      <c r="A19" s="4" t="inlineStr">
        <is>
          <t>EQUITY</t>
        </is>
      </c>
      <c r="B19" s="6" t="n">
        <v>228143</v>
      </c>
      <c r="C19" s="6" t="n">
        <v>223688</v>
      </c>
      <c r="D19" s="4" t="inlineStr">
        <is>
          <t xml:space="preserve"> </t>
        </is>
      </c>
      <c r="E19" s="4" t="inlineStr">
        <is>
          <t xml:space="preserve"> </t>
        </is>
      </c>
    </row>
    <row r="20">
      <c r="A20" s="4" t="inlineStr">
        <is>
          <t>TOTAL LIABILITIES AND EQUITY</t>
        </is>
      </c>
      <c r="B20" s="5" t="n">
        <v>252126</v>
      </c>
      <c r="C20" s="5" t="n">
        <v>248273</v>
      </c>
      <c r="D20" s="4" t="inlineStr">
        <is>
          <t xml:space="preserve"> </t>
        </is>
      </c>
      <c r="E20"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net income for the parent company are as fol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EXPENS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alaries and employee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2697</v>
      </c>
      <c r="K4" s="5" t="n">
        <v>32186</v>
      </c>
      <c r="L4" s="5" t="n">
        <v>29349</v>
      </c>
    </row>
    <row r="5">
      <c r="A5" s="4" t="inlineStr">
        <is>
          <t>Net income before taxes</t>
        </is>
      </c>
      <c r="B5" s="5" t="n">
        <v>12354</v>
      </c>
      <c r="C5" s="5" t="n">
        <v>7860</v>
      </c>
      <c r="D5" s="5" t="n">
        <v>7400</v>
      </c>
      <c r="E5" s="5" t="n">
        <v>7015</v>
      </c>
      <c r="F5" s="5" t="n">
        <v>8215</v>
      </c>
      <c r="G5" s="5" t="n">
        <v>8142</v>
      </c>
      <c r="H5" s="5" t="n">
        <v>7739</v>
      </c>
      <c r="I5" s="5" t="n">
        <v>7628</v>
      </c>
      <c r="J5" s="6" t="n">
        <v>34629</v>
      </c>
      <c r="K5" s="6" t="n">
        <v>31724</v>
      </c>
      <c r="L5" s="6" t="n">
        <v>14156</v>
      </c>
    </row>
    <row r="6">
      <c r="A6" s="4" t="inlineStr">
        <is>
          <t>Income tax benefit</t>
        </is>
      </c>
      <c r="B6" s="6" t="n">
        <v>3320</v>
      </c>
      <c r="C6" s="6" t="n">
        <v>1861</v>
      </c>
      <c r="D6" s="6" t="n">
        <v>1865</v>
      </c>
      <c r="E6" s="6" t="n">
        <v>1696</v>
      </c>
      <c r="F6" s="6" t="n">
        <v>1995</v>
      </c>
      <c r="G6" s="6" t="n">
        <v>2106</v>
      </c>
      <c r="H6" s="6" t="n">
        <v>2087</v>
      </c>
      <c r="I6" s="6" t="n">
        <v>1837</v>
      </c>
      <c r="J6" s="6" t="n">
        <v>8742</v>
      </c>
      <c r="K6" s="6" t="n">
        <v>8025</v>
      </c>
      <c r="L6" s="6" t="n">
        <v>2941</v>
      </c>
    </row>
    <row r="7">
      <c r="A7" s="4" t="inlineStr">
        <is>
          <t>Net income</t>
        </is>
      </c>
      <c r="B7" s="5" t="n">
        <v>9034</v>
      </c>
      <c r="C7" s="5" t="n">
        <v>5999</v>
      </c>
      <c r="D7" s="5" t="n">
        <v>5535</v>
      </c>
      <c r="E7" s="5" t="n">
        <v>5319</v>
      </c>
      <c r="F7" s="5" t="n">
        <v>6220</v>
      </c>
      <c r="G7" s="5" t="n">
        <v>6036</v>
      </c>
      <c r="H7" s="5" t="n">
        <v>5652</v>
      </c>
      <c r="I7" s="5" t="n">
        <v>5791</v>
      </c>
      <c r="J7" s="6" t="n">
        <v>25887</v>
      </c>
      <c r="K7" s="6" t="n">
        <v>23699</v>
      </c>
      <c r="L7" s="6" t="n">
        <v>11215</v>
      </c>
    </row>
    <row r="8">
      <c r="A8" s="4" t="inlineStr">
        <is>
          <t>Parent Company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INCOM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Dividends from subsidiar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8152</v>
      </c>
      <c r="K10" s="6" t="n">
        <v>13024</v>
      </c>
      <c r="L10" s="6" t="n">
        <v>15812</v>
      </c>
    </row>
    <row r="11">
      <c r="A11" s="4" t="inlineStr">
        <is>
          <t>ESOP loan interest incom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49</v>
      </c>
      <c r="K11" s="6" t="n">
        <v>402</v>
      </c>
      <c r="L11" s="6" t="n">
        <v>457</v>
      </c>
    </row>
    <row r="12">
      <c r="A12" s="4" t="inlineStr">
        <is>
          <t>Other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v>
      </c>
      <c r="K12" s="6" t="n">
        <v>1</v>
      </c>
      <c r="L12" s="6" t="n">
        <v>1</v>
      </c>
    </row>
    <row r="13">
      <c r="A13" s="4" t="inlineStr">
        <is>
          <t>Total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8503</v>
      </c>
      <c r="K13" s="6" t="n">
        <v>13427</v>
      </c>
      <c r="L13" s="6" t="n">
        <v>16270</v>
      </c>
    </row>
    <row r="14">
      <c r="A14" s="3" t="inlineStr">
        <is>
          <t>OPERATING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alaries and employee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2011</v>
      </c>
      <c r="K15" s="6" t="n">
        <v>2153</v>
      </c>
      <c r="L15" s="6" t="n">
        <v>1420</v>
      </c>
    </row>
    <row r="16">
      <c r="A16" s="4" t="inlineStr">
        <is>
          <t>ESOP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49</v>
      </c>
      <c r="K16" s="6" t="n">
        <v>402</v>
      </c>
      <c r="L16" s="6" t="n">
        <v>457</v>
      </c>
    </row>
    <row r="17">
      <c r="A17" s="4" t="inlineStr">
        <is>
          <t>Other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283</v>
      </c>
      <c r="K17" s="6" t="n">
        <v>998</v>
      </c>
      <c r="L17" s="6" t="n">
        <v>406</v>
      </c>
    </row>
    <row r="18">
      <c r="A18" s="4" t="inlineStr">
        <is>
          <t>Total operating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3643</v>
      </c>
      <c r="K18" s="6" t="n">
        <v>3553</v>
      </c>
      <c r="L18" s="6" t="n">
        <v>2283</v>
      </c>
    </row>
    <row r="19">
      <c r="A19" s="4" t="inlineStr">
        <is>
          <t>Income before equity in undistributed income of subsidiaries and income tax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4860</v>
      </c>
      <c r="K19" s="6" t="n">
        <v>9874</v>
      </c>
      <c r="L19" s="6" t="n">
        <v>13987</v>
      </c>
    </row>
    <row r="20">
      <c r="A20" s="4" t="inlineStr">
        <is>
          <t>Equity in undistributed income (loss)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20595</v>
      </c>
      <c r="K20" s="6" t="n">
        <v>13009</v>
      </c>
      <c r="L20" s="6" t="n">
        <v>-3123</v>
      </c>
    </row>
    <row r="21">
      <c r="A21" s="4" t="inlineStr">
        <is>
          <t>Net income before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5455</v>
      </c>
      <c r="K21" s="6" t="n">
        <v>22883</v>
      </c>
      <c r="L21" s="6" t="n">
        <v>10864</v>
      </c>
    </row>
    <row r="22">
      <c r="A22" s="4" t="inlineStr">
        <is>
          <t>Income tax bene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2</v>
      </c>
      <c r="K22" s="6" t="n">
        <v>-816</v>
      </c>
      <c r="L22" s="6" t="n">
        <v>-351</v>
      </c>
    </row>
    <row r="23">
      <c r="A23" s="4" t="inlineStr">
        <is>
          <t>Net incom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25887</v>
      </c>
      <c r="K23" s="5" t="n">
        <v>23699</v>
      </c>
      <c r="L23" s="5" t="n">
        <v>11215</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L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condensed statements of cash flows of the parent company are as fol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t>
        </is>
      </c>
      <c r="B4" s="5" t="n">
        <v>9034</v>
      </c>
      <c r="C4" s="5" t="n">
        <v>5999</v>
      </c>
      <c r="D4" s="5" t="n">
        <v>5535</v>
      </c>
      <c r="E4" s="5" t="n">
        <v>5319</v>
      </c>
      <c r="F4" s="5" t="n">
        <v>6220</v>
      </c>
      <c r="G4" s="5" t="n">
        <v>6036</v>
      </c>
      <c r="H4" s="5" t="n">
        <v>5652</v>
      </c>
      <c r="I4" s="5" t="n">
        <v>5791</v>
      </c>
      <c r="J4" s="5" t="n">
        <v>25887</v>
      </c>
      <c r="K4" s="5" t="n">
        <v>23699</v>
      </c>
      <c r="L4" s="5" t="n">
        <v>11215</v>
      </c>
    </row>
    <row r="5">
      <c r="A5" s="4" t="inlineStr">
        <is>
          <t>Change in other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8099</v>
      </c>
      <c r="K5" s="6" t="n">
        <v>3687</v>
      </c>
      <c r="L5" s="6" t="n">
        <v>3887</v>
      </c>
    </row>
    <row r="6">
      <c r="A6" s="4" t="inlineStr">
        <is>
          <t>Change in other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218</v>
      </c>
      <c r="K6" s="6" t="n">
        <v>-4914</v>
      </c>
      <c r="L6" s="6" t="n">
        <v>5182</v>
      </c>
    </row>
    <row r="7">
      <c r="A7" s="4" t="inlineStr">
        <is>
          <t xml:space="preserve">        Net cash provided by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089</v>
      </c>
      <c r="K7" s="6" t="n">
        <v>27542</v>
      </c>
      <c r="L7" s="6" t="n">
        <v>25067</v>
      </c>
    </row>
    <row r="8">
      <c r="A8" s="3" t="inlineStr">
        <is>
          <t xml:space="preserve">INVESTING ACTIVITIES: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 xml:space="preserve">        Net cash provided by invest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11193</v>
      </c>
      <c r="K9" s="6" t="n">
        <v>-161657</v>
      </c>
      <c r="L9" s="6" t="n">
        <v>-123557</v>
      </c>
    </row>
    <row r="10">
      <c r="A10" s="3" t="inlineStr">
        <is>
          <t xml:space="preserve">FINANCING ACTIVITIES: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Cash dividend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81</v>
      </c>
      <c r="K11" s="6" t="n">
        <v>-4677</v>
      </c>
      <c r="L11" s="6" t="n">
        <v>-5037</v>
      </c>
    </row>
    <row r="12">
      <c r="A12" s="4" t="inlineStr">
        <is>
          <t>Common stock repurchas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6351</v>
      </c>
      <c r="K12" s="6" t="n">
        <v>-23281</v>
      </c>
      <c r="L12" s="6" t="n">
        <v>-10519</v>
      </c>
    </row>
    <row r="13">
      <c r="A13" s="4" t="inlineStr">
        <is>
          <t>Proceeds from issuance of subordinat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0000</v>
      </c>
      <c r="L13" s="4" t="inlineStr">
        <is>
          <t xml:space="preserve"> </t>
        </is>
      </c>
    </row>
    <row r="14">
      <c r="A14" s="4" t="inlineStr">
        <is>
          <t>Payment of subordinated debt issue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94</v>
      </c>
      <c r="L14" s="4" t="inlineStr">
        <is>
          <t xml:space="preserve"> </t>
        </is>
      </c>
    </row>
    <row r="15">
      <c r="A15" s="4" t="inlineStr">
        <is>
          <t>Issuance of common stock in connection with stock option exerci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71</v>
      </c>
      <c r="K15" s="6" t="n">
        <v>193</v>
      </c>
      <c r="L15" s="6" t="n">
        <v>43</v>
      </c>
    </row>
    <row r="16">
      <c r="A16" s="4" t="inlineStr">
        <is>
          <t xml:space="preserve">        Net cash used in financ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990</v>
      </c>
      <c r="K16" s="6" t="n">
        <v>150127</v>
      </c>
      <c r="L16" s="6" t="n">
        <v>161193</v>
      </c>
    </row>
    <row r="17">
      <c r="A17" s="4" t="inlineStr">
        <is>
          <t>NET CHANGE IN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73114</v>
      </c>
      <c r="K17" s="6" t="n">
        <v>16012</v>
      </c>
      <c r="L17" s="6" t="n">
        <v>62703</v>
      </c>
    </row>
    <row r="18">
      <c r="A18" s="3" t="inlineStr">
        <is>
          <t>Supplemental cash flow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et change in due to broker for common stock repurchas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60</v>
      </c>
      <c r="L19" s="6" t="n">
        <v>160</v>
      </c>
    </row>
    <row r="20">
      <c r="A20" s="4" t="inlineStr">
        <is>
          <t>Parent Company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OPERATING ACTIV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Net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5887</v>
      </c>
      <c r="K22" s="6" t="n">
        <v>23699</v>
      </c>
      <c r="L22" s="6" t="n">
        <v>11215</v>
      </c>
    </row>
    <row r="23">
      <c r="A23" s="4" t="inlineStr">
        <is>
          <t>Equity in undistributed (income) loss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20595</v>
      </c>
      <c r="K23" s="6" t="n">
        <v>-13009</v>
      </c>
      <c r="L23" s="6" t="n">
        <v>3123</v>
      </c>
    </row>
    <row r="24">
      <c r="A24" s="4" t="inlineStr">
        <is>
          <t>Net amortization of premiums on subordinat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40</v>
      </c>
      <c r="K24" s="6" t="n">
        <v>27</v>
      </c>
      <c r="L24" s="4" t="inlineStr">
        <is>
          <t xml:space="preserve"> </t>
        </is>
      </c>
    </row>
    <row r="25">
      <c r="A25" s="4" t="inlineStr">
        <is>
          <t>Change in other liab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42</v>
      </c>
      <c r="K25" s="6" t="n">
        <v>-353</v>
      </c>
      <c r="L25" s="6" t="n">
        <v>-672</v>
      </c>
    </row>
    <row r="26">
      <c r="A26" s="4" t="inlineStr">
        <is>
          <t>Chang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694</v>
      </c>
      <c r="K26" s="6" t="n">
        <v>-142</v>
      </c>
      <c r="L26" s="6" t="n">
        <v>335</v>
      </c>
    </row>
    <row r="27">
      <c r="A27" s="4" t="inlineStr">
        <is>
          <t>Other, ne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757</v>
      </c>
      <c r="K27" s="6" t="n">
        <v>1989</v>
      </c>
      <c r="L27" s="6" t="n">
        <v>1385</v>
      </c>
    </row>
    <row r="28">
      <c r="A28" s="4" t="inlineStr">
        <is>
          <t xml:space="preserve">        Net cash provided by opera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7141</v>
      </c>
      <c r="K28" s="6" t="n">
        <v>12211</v>
      </c>
      <c r="L28" s="6" t="n">
        <v>15386</v>
      </c>
    </row>
    <row r="29">
      <c r="A29" s="3" t="inlineStr">
        <is>
          <t xml:space="preserve">INVESTING ACTIVITIES: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urchase of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07</v>
      </c>
      <c r="K30" s="6" t="n">
        <v>-105</v>
      </c>
      <c r="L30" s="6" t="n">
        <v>-122</v>
      </c>
    </row>
    <row r="31">
      <c r="A31" s="4" t="inlineStr">
        <is>
          <t>Sales of secur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107</v>
      </c>
      <c r="K31" s="6" t="n">
        <v>105</v>
      </c>
      <c r="L31" s="6" t="n">
        <v>122</v>
      </c>
    </row>
    <row r="32">
      <c r="A32" s="4" t="inlineStr">
        <is>
          <t xml:space="preserve">        Net cash provided by invest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 xml:space="preserve">FINANCING ACTIVITIES: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dividends pai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281</v>
      </c>
      <c r="K34" s="6" t="n">
        <v>-4677</v>
      </c>
      <c r="L34" s="6" t="n">
        <v>-5037</v>
      </c>
    </row>
    <row r="35">
      <c r="A35" s="4" t="inlineStr">
        <is>
          <t>Common stock repurchas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6351</v>
      </c>
      <c r="K35" s="6" t="n">
        <v>-23281</v>
      </c>
      <c r="L35" s="6" t="n">
        <v>-10519</v>
      </c>
    </row>
    <row r="36">
      <c r="A36" s="4" t="inlineStr">
        <is>
          <t>Proceeds from issuance of subordina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6" t="n">
        <v>20000</v>
      </c>
      <c r="L36" s="4" t="inlineStr">
        <is>
          <t xml:space="preserve"> </t>
        </is>
      </c>
    </row>
    <row r="37">
      <c r="A37" s="4" t="inlineStr">
        <is>
          <t>Payment of subordinated debt issue cos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394</v>
      </c>
      <c r="L37" s="4" t="inlineStr">
        <is>
          <t xml:space="preserve"> </t>
        </is>
      </c>
    </row>
    <row r="38">
      <c r="A38" s="4" t="inlineStr">
        <is>
          <t>Issuance of common stock in connection with stock option exercis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1171</v>
      </c>
      <c r="K38" s="6" t="n">
        <v>193</v>
      </c>
      <c r="L38" s="6" t="n">
        <v>43</v>
      </c>
    </row>
    <row r="39">
      <c r="A39" s="4" t="inlineStr">
        <is>
          <t xml:space="preserve">        Net cash used in financing activ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0461</v>
      </c>
      <c r="K39" s="6" t="n">
        <v>-8159</v>
      </c>
      <c r="L39" s="6" t="n">
        <v>-15513</v>
      </c>
    </row>
    <row r="40">
      <c r="A40" s="4" t="inlineStr">
        <is>
          <t>NET CHANGE IN CASH AND CASH EQUIVAL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3320</v>
      </c>
      <c r="K40" s="6" t="n">
        <v>4052</v>
      </c>
      <c r="L40" s="6" t="n">
        <v>-127</v>
      </c>
    </row>
    <row r="41">
      <c r="A41" s="3" t="inlineStr">
        <is>
          <t>CASH AND CASH EQUIVAL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 xml:space="preserve">        Beginning of year</t>
        </is>
      </c>
      <c r="B42" s="4" t="inlineStr">
        <is>
          <t xml:space="preserve"> </t>
        </is>
      </c>
      <c r="C42" s="4" t="inlineStr">
        <is>
          <t xml:space="preserve"> </t>
        </is>
      </c>
      <c r="D42" s="4" t="inlineStr">
        <is>
          <t xml:space="preserve"> </t>
        </is>
      </c>
      <c r="E42" s="5" t="n">
        <v>4083</v>
      </c>
      <c r="F42" s="4" t="inlineStr">
        <is>
          <t xml:space="preserve"> </t>
        </is>
      </c>
      <c r="G42" s="4" t="inlineStr">
        <is>
          <t xml:space="preserve"> </t>
        </is>
      </c>
      <c r="H42" s="4" t="inlineStr">
        <is>
          <t xml:space="preserve"> </t>
        </is>
      </c>
      <c r="I42" s="5" t="n">
        <v>31</v>
      </c>
      <c r="J42" s="6" t="n">
        <v>4083</v>
      </c>
      <c r="K42" s="6" t="n">
        <v>31</v>
      </c>
      <c r="L42" s="6" t="n">
        <v>158</v>
      </c>
    </row>
    <row r="43">
      <c r="A43" s="4" t="inlineStr">
        <is>
          <t xml:space="preserve">        End of year</t>
        </is>
      </c>
      <c r="B43" s="5" t="n">
        <v>763</v>
      </c>
      <c r="C43" s="4" t="inlineStr">
        <is>
          <t xml:space="preserve"> </t>
        </is>
      </c>
      <c r="D43" s="4" t="inlineStr">
        <is>
          <t xml:space="preserve"> </t>
        </is>
      </c>
      <c r="E43" s="4" t="inlineStr">
        <is>
          <t xml:space="preserve"> </t>
        </is>
      </c>
      <c r="F43" s="5" t="n">
        <v>4083</v>
      </c>
      <c r="G43" s="4" t="inlineStr">
        <is>
          <t xml:space="preserve"> </t>
        </is>
      </c>
      <c r="H43" s="4" t="inlineStr">
        <is>
          <t xml:space="preserve"> </t>
        </is>
      </c>
      <c r="I43" s="4" t="inlineStr">
        <is>
          <t xml:space="preserve"> </t>
        </is>
      </c>
      <c r="J43" s="6" t="n">
        <v>763</v>
      </c>
      <c r="K43" s="6" t="n">
        <v>4083</v>
      </c>
      <c r="L43" s="6" t="n">
        <v>31</v>
      </c>
    </row>
    <row r="44">
      <c r="A44" s="3" t="inlineStr">
        <is>
          <t>Supplemental cash flow inform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change in due to broker for common stock repurchas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160</v>
      </c>
      <c r="L45" s="5" t="n">
        <v>160</v>
      </c>
    </row>
  </sheetData>
  <mergeCells count="3">
    <mergeCell ref="A1:A2"/>
    <mergeCell ref="B1:I1"/>
    <mergeCell ref="J1:L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The following tables present a summary of our quarterly financial information for the periods indicated. (Details) - USD ($) $ / shares in Units, $ in Thousands</t>
        </is>
      </c>
      <c r="B1" s="2" t="inlineStr">
        <is>
          <t>3 Months Ended</t>
        </is>
      </c>
      <c r="K1" s="2" t="inlineStr">
        <is>
          <t>12 Months Ended</t>
        </is>
      </c>
    </row>
    <row r="2">
      <c r="B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Quarterly Financial Information Disclosure [Abstract]</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and dividend income</t>
        </is>
      </c>
      <c r="B4" s="5" t="n">
        <v>23585</v>
      </c>
      <c r="D4" s="5" t="n">
        <v>21754</v>
      </c>
      <c r="E4" s="5" t="n">
        <v>20646</v>
      </c>
      <c r="F4" s="5" t="n">
        <v>19943</v>
      </c>
      <c r="G4" s="5" t="n">
        <v>19926</v>
      </c>
      <c r="H4" s="5" t="n">
        <v>20238</v>
      </c>
      <c r="I4" s="5" t="n">
        <v>19652</v>
      </c>
      <c r="J4" s="5" t="n">
        <v>20033</v>
      </c>
      <c r="K4" s="5" t="n">
        <v>85928</v>
      </c>
      <c r="L4" s="5" t="n">
        <v>79849</v>
      </c>
      <c r="M4" s="5" t="n">
        <v>82875</v>
      </c>
    </row>
    <row r="5">
      <c r="A5" s="4" t="inlineStr">
        <is>
          <t>Interest expense</t>
        </is>
      </c>
      <c r="B5" s="6" t="n">
        <v>2731</v>
      </c>
      <c r="D5" s="6" t="n">
        <v>1466</v>
      </c>
      <c r="E5" s="6" t="n">
        <v>1254</v>
      </c>
      <c r="F5" s="6" t="n">
        <v>1245</v>
      </c>
      <c r="G5" s="6" t="n">
        <v>1344</v>
      </c>
      <c r="H5" s="6" t="n">
        <v>1473</v>
      </c>
      <c r="I5" s="6" t="n">
        <v>1848</v>
      </c>
      <c r="J5" s="6" t="n">
        <v>2007</v>
      </c>
      <c r="K5" s="6" t="n">
        <v>6696</v>
      </c>
      <c r="L5" s="6" t="n">
        <v>6672</v>
      </c>
      <c r="M5" s="6" t="n">
        <v>18445</v>
      </c>
    </row>
    <row r="6">
      <c r="A6" s="4" t="inlineStr">
        <is>
          <t>Net interest and dividend income</t>
        </is>
      </c>
      <c r="B6" s="6" t="n">
        <v>20854</v>
      </c>
      <c r="D6" s="6" t="n">
        <v>20288</v>
      </c>
      <c r="E6" s="6" t="n">
        <v>19392</v>
      </c>
      <c r="F6" s="6" t="n">
        <v>18698</v>
      </c>
      <c r="G6" s="6" t="n">
        <v>18582</v>
      </c>
      <c r="H6" s="6" t="n">
        <v>18765</v>
      </c>
      <c r="I6" s="6" t="n">
        <v>17804</v>
      </c>
      <c r="J6" s="6" t="n">
        <v>18026</v>
      </c>
      <c r="K6" s="6" t="n">
        <v>79232</v>
      </c>
      <c r="L6" s="6" t="n">
        <v>73177</v>
      </c>
      <c r="M6" s="6" t="n">
        <v>64430</v>
      </c>
    </row>
    <row r="7">
      <c r="A7" s="4" t="inlineStr">
        <is>
          <t>Provision (credit) for loan losses</t>
        </is>
      </c>
      <c r="B7" s="6" t="n">
        <v>150</v>
      </c>
      <c r="D7" s="6" t="n">
        <v>675</v>
      </c>
      <c r="E7" s="6" t="n">
        <v>300</v>
      </c>
      <c r="F7" s="6" t="n">
        <v>-425</v>
      </c>
      <c r="G7" s="6" t="n">
        <v>300</v>
      </c>
      <c r="H7" s="6" t="n">
        <v>-100</v>
      </c>
      <c r="I7" s="6" t="n">
        <v>-1200</v>
      </c>
      <c r="J7" s="6" t="n">
        <v>75</v>
      </c>
      <c r="K7" s="6" t="n">
        <v>700</v>
      </c>
      <c r="L7" s="6" t="n">
        <v>-925</v>
      </c>
      <c r="M7" s="6" t="n">
        <v>7775</v>
      </c>
    </row>
    <row r="8">
      <c r="A8" s="4" t="inlineStr">
        <is>
          <t>(Loss) gain on available-for-sale securities, net</t>
        </is>
      </c>
      <c r="B8" s="4" t="inlineStr">
        <is>
          <t xml:space="preserve"> </t>
        </is>
      </c>
      <c r="D8" s="4" t="inlineStr">
        <is>
          <t xml:space="preserve"> </t>
        </is>
      </c>
      <c r="E8" s="4" t="inlineStr">
        <is>
          <t xml:space="preserve"> </t>
        </is>
      </c>
      <c r="F8" s="6" t="n">
        <v>-4</v>
      </c>
      <c r="G8" s="4" t="inlineStr">
        <is>
          <t xml:space="preserve"> </t>
        </is>
      </c>
      <c r="H8" s="6" t="n">
        <v>2</v>
      </c>
      <c r="I8" s="6" t="n">
        <v>-12</v>
      </c>
      <c r="J8" s="6" t="n">
        <v>-62</v>
      </c>
      <c r="K8" s="6" t="n">
        <v>-4</v>
      </c>
      <c r="L8" s="6" t="n">
        <v>-72</v>
      </c>
      <c r="M8" s="6" t="n">
        <v>1965</v>
      </c>
    </row>
    <row r="9">
      <c r="A9" s="4" t="inlineStr">
        <is>
          <t>Unrealized (losses) gains on marketable equity securities, net</t>
        </is>
      </c>
      <c r="B9" s="6" t="n">
        <v>19</v>
      </c>
      <c r="D9" s="6" t="n">
        <v>-235</v>
      </c>
      <c r="E9" s="6" t="n">
        <v>-225</v>
      </c>
      <c r="F9" s="6" t="n">
        <v>-276</v>
      </c>
      <c r="G9" s="6" t="n">
        <v>-96</v>
      </c>
      <c r="H9" s="6" t="n">
        <v>11</v>
      </c>
      <c r="I9" s="6" t="n">
        <v>6</v>
      </c>
      <c r="J9" s="6" t="n">
        <v>-89</v>
      </c>
      <c r="K9" s="6" t="n">
        <v>-717</v>
      </c>
      <c r="L9" s="6" t="n">
        <v>-168</v>
      </c>
      <c r="M9" s="6" t="n">
        <v>109</v>
      </c>
    </row>
    <row r="10">
      <c r="A10" s="4" t="inlineStr">
        <is>
          <t>Loss on interest rate swap termination</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402</v>
      </c>
      <c r="J10" s="4" t="inlineStr">
        <is>
          <t xml:space="preserve"> </t>
        </is>
      </c>
      <c r="K10" s="4" t="inlineStr">
        <is>
          <t xml:space="preserve"> </t>
        </is>
      </c>
      <c r="L10" s="6" t="n">
        <v>-402</v>
      </c>
      <c r="M10" s="6" t="n">
        <v>-2353</v>
      </c>
    </row>
    <row r="11">
      <c r="A11" s="4" t="inlineStr">
        <is>
          <t>Gain on non-marketable equity investments</t>
        </is>
      </c>
      <c r="B11" s="6" t="n">
        <v>70</v>
      </c>
      <c r="D11" s="6" t="n">
        <v>211</v>
      </c>
      <c r="E11" s="6" t="n">
        <v>141</v>
      </c>
      <c r="F11" s="4" t="inlineStr">
        <is>
          <t xml:space="preserve"> </t>
        </is>
      </c>
      <c r="G11" s="6" t="n">
        <v>352</v>
      </c>
      <c r="H11" s="4" t="inlineStr">
        <is>
          <t xml:space="preserve"> </t>
        </is>
      </c>
      <c r="I11" s="4" t="inlineStr">
        <is>
          <t xml:space="preserve"> </t>
        </is>
      </c>
      <c r="J11" s="6" t="n">
        <v>546</v>
      </c>
      <c r="K11" s="6" t="n">
        <v>422</v>
      </c>
      <c r="L11" s="6" t="n">
        <v>898</v>
      </c>
      <c r="M11" s="4" t="inlineStr">
        <is>
          <t xml:space="preserve"> </t>
        </is>
      </c>
    </row>
    <row r="12">
      <c r="A12" s="4" t="inlineStr">
        <is>
          <t>BOLI death benefit</t>
        </is>
      </c>
      <c r="B12" s="4" t="inlineStr">
        <is>
          <t xml:space="preserve"> </t>
        </is>
      </c>
      <c r="D12" s="4" t="inlineStr">
        <is>
          <t xml:space="preserve"> </t>
        </is>
      </c>
      <c r="E12" s="4" t="inlineStr">
        <is>
          <t xml:space="preserve"> </t>
        </is>
      </c>
      <c r="F12" s="4" t="inlineStr">
        <is>
          <t xml:space="preserve"> </t>
        </is>
      </c>
      <c r="G12" s="6" t="n">
        <v>555</v>
      </c>
      <c r="H12" s="4" t="inlineStr">
        <is>
          <t xml:space="preserve"> </t>
        </is>
      </c>
      <c r="I12" s="4" t="inlineStr">
        <is>
          <t xml:space="preserve"> </t>
        </is>
      </c>
      <c r="J12" s="4" t="inlineStr">
        <is>
          <t xml:space="preserve"> </t>
        </is>
      </c>
      <c r="K12" s="4" t="inlineStr">
        <is>
          <t xml:space="preserve"> </t>
        </is>
      </c>
      <c r="L12" s="6" t="n">
        <v>555</v>
      </c>
      <c r="M12" s="4" t="inlineStr">
        <is>
          <t xml:space="preserve"> </t>
        </is>
      </c>
    </row>
    <row r="13">
      <c r="A13" s="4" t="inlineStr">
        <is>
          <t>Gain on defined benefit plan curtailment</t>
        </is>
      </c>
      <c r="B13" s="6" t="n">
        <v>2807</v>
      </c>
      <c r="C13" s="4" t="inlineStr">
        <is>
          <t>[1]</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807</v>
      </c>
      <c r="L13" s="4" t="inlineStr">
        <is>
          <t xml:space="preserve"> </t>
        </is>
      </c>
      <c r="M13" s="4" t="inlineStr">
        <is>
          <t xml:space="preserve"> </t>
        </is>
      </c>
    </row>
    <row r="14">
      <c r="A14" s="4" t="inlineStr">
        <is>
          <t>Gain on sale of mortgages</t>
        </is>
      </c>
      <c r="B14" s="4" t="inlineStr">
        <is>
          <t xml:space="preserve"> </t>
        </is>
      </c>
      <c r="D14" s="4" t="inlineStr">
        <is>
          <t xml:space="preserve"> </t>
        </is>
      </c>
      <c r="E14" s="4" t="inlineStr">
        <is>
          <t xml:space="preserve"> </t>
        </is>
      </c>
      <c r="F14" s="6" t="n">
        <v>2</v>
      </c>
      <c r="G14" s="6" t="n">
        <v>289</v>
      </c>
      <c r="H14" s="6" t="n">
        <v>665</v>
      </c>
      <c r="I14" s="6" t="n">
        <v>242</v>
      </c>
      <c r="J14" s="6" t="n">
        <v>227</v>
      </c>
      <c r="K14" s="6" t="n">
        <v>2</v>
      </c>
      <c r="L14" s="6" t="n">
        <v>1423</v>
      </c>
      <c r="M14" s="4" t="inlineStr">
        <is>
          <t xml:space="preserve"> </t>
        </is>
      </c>
    </row>
    <row r="15">
      <c r="A15" s="4" t="inlineStr">
        <is>
          <t>Other non-interest income</t>
        </is>
      </c>
      <c r="B15" s="6" t="n">
        <v>2757</v>
      </c>
      <c r="D15" s="6" t="n">
        <v>2614</v>
      </c>
      <c r="E15" s="6" t="n">
        <v>2825</v>
      </c>
      <c r="F15" s="6" t="n">
        <v>2626</v>
      </c>
      <c r="G15" s="6" t="n">
        <v>2756</v>
      </c>
      <c r="H15" s="6" t="n">
        <v>2617</v>
      </c>
      <c r="I15" s="6" t="n">
        <v>2575</v>
      </c>
      <c r="J15" s="6" t="n">
        <v>2382</v>
      </c>
      <c r="K15" s="4" t="inlineStr">
        <is>
          <t xml:space="preserve"> </t>
        </is>
      </c>
      <c r="L15" s="4" t="inlineStr">
        <is>
          <t xml:space="preserve"> </t>
        </is>
      </c>
      <c r="M15" s="4" t="inlineStr">
        <is>
          <t xml:space="preserve"> </t>
        </is>
      </c>
    </row>
    <row r="16">
      <c r="A16" s="4" t="inlineStr">
        <is>
          <t>Non-interest income</t>
        </is>
      </c>
      <c r="B16" s="6" t="n">
        <v>5653</v>
      </c>
      <c r="D16" s="6" t="n">
        <v>2590</v>
      </c>
      <c r="E16" s="6" t="n">
        <v>2741</v>
      </c>
      <c r="F16" s="6" t="n">
        <v>2348</v>
      </c>
      <c r="G16" s="6" t="n">
        <v>3856</v>
      </c>
      <c r="H16" s="6" t="n">
        <v>3295</v>
      </c>
      <c r="I16" s="6" t="n">
        <v>2409</v>
      </c>
      <c r="J16" s="6" t="n">
        <v>3004</v>
      </c>
      <c r="K16" s="6" t="n">
        <v>13332</v>
      </c>
      <c r="L16" s="6" t="n">
        <v>12564</v>
      </c>
      <c r="M16" s="6" t="n">
        <v>9251</v>
      </c>
    </row>
    <row r="17">
      <c r="A17" s="4" t="inlineStr">
        <is>
          <t>Non-interest expense</t>
        </is>
      </c>
      <c r="B17" s="6" t="n">
        <v>14003</v>
      </c>
      <c r="D17" s="6" t="n">
        <v>14343</v>
      </c>
      <c r="E17" s="6" t="n">
        <v>14433</v>
      </c>
      <c r="F17" s="6" t="n">
        <v>14456</v>
      </c>
      <c r="G17" s="6" t="n">
        <v>13923</v>
      </c>
      <c r="H17" s="6" t="n">
        <v>14018</v>
      </c>
      <c r="I17" s="6" t="n">
        <v>13674</v>
      </c>
      <c r="J17" s="6" t="n">
        <v>13327</v>
      </c>
      <c r="K17" s="6" t="n">
        <v>57235</v>
      </c>
      <c r="L17" s="6" t="n">
        <v>54942</v>
      </c>
      <c r="M17" s="6" t="n">
        <v>51750</v>
      </c>
    </row>
    <row r="18">
      <c r="A18" s="4" t="inlineStr">
        <is>
          <t>Income before income taxes</t>
        </is>
      </c>
      <c r="B18" s="6" t="n">
        <v>12354</v>
      </c>
      <c r="D18" s="6" t="n">
        <v>7860</v>
      </c>
      <c r="E18" s="6" t="n">
        <v>7400</v>
      </c>
      <c r="F18" s="6" t="n">
        <v>7015</v>
      </c>
      <c r="G18" s="6" t="n">
        <v>8215</v>
      </c>
      <c r="H18" s="6" t="n">
        <v>8142</v>
      </c>
      <c r="I18" s="6" t="n">
        <v>7739</v>
      </c>
      <c r="J18" s="6" t="n">
        <v>7628</v>
      </c>
      <c r="K18" s="6" t="n">
        <v>34629</v>
      </c>
      <c r="L18" s="6" t="n">
        <v>31724</v>
      </c>
      <c r="M18" s="6" t="n">
        <v>14156</v>
      </c>
    </row>
    <row r="19">
      <c r="A19" s="4" t="inlineStr">
        <is>
          <t>Income tax provision</t>
        </is>
      </c>
      <c r="B19" s="6" t="n">
        <v>3320</v>
      </c>
      <c r="D19" s="6" t="n">
        <v>1861</v>
      </c>
      <c r="E19" s="6" t="n">
        <v>1865</v>
      </c>
      <c r="F19" s="6" t="n">
        <v>1696</v>
      </c>
      <c r="G19" s="6" t="n">
        <v>1995</v>
      </c>
      <c r="H19" s="6" t="n">
        <v>2106</v>
      </c>
      <c r="I19" s="6" t="n">
        <v>2087</v>
      </c>
      <c r="J19" s="6" t="n">
        <v>1837</v>
      </c>
      <c r="K19" s="6" t="n">
        <v>8742</v>
      </c>
      <c r="L19" s="6" t="n">
        <v>8025</v>
      </c>
      <c r="M19" s="6" t="n">
        <v>2941</v>
      </c>
    </row>
    <row r="20">
      <c r="A20" s="4" t="inlineStr">
        <is>
          <t>Net income</t>
        </is>
      </c>
      <c r="B20" s="5" t="n">
        <v>9034</v>
      </c>
      <c r="D20" s="5" t="n">
        <v>5999</v>
      </c>
      <c r="E20" s="5" t="n">
        <v>5535</v>
      </c>
      <c r="F20" s="5" t="n">
        <v>5319</v>
      </c>
      <c r="G20" s="5" t="n">
        <v>6220</v>
      </c>
      <c r="H20" s="5" t="n">
        <v>6036</v>
      </c>
      <c r="I20" s="5" t="n">
        <v>5652</v>
      </c>
      <c r="J20" s="5" t="n">
        <v>5791</v>
      </c>
      <c r="K20" s="5" t="n">
        <v>25887</v>
      </c>
      <c r="L20" s="5" t="n">
        <v>23699</v>
      </c>
      <c r="M20" s="5" t="n">
        <v>11215</v>
      </c>
    </row>
    <row r="21">
      <c r="A21" s="4" t="inlineStr">
        <is>
          <t>Basic earnings per share</t>
        </is>
      </c>
      <c r="B21" s="7" t="n">
        <v>0.42</v>
      </c>
      <c r="D21" s="7" t="n">
        <v>0.28</v>
      </c>
      <c r="E21" s="7" t="n">
        <v>0.25</v>
      </c>
      <c r="F21" s="7" t="n">
        <v>0.24</v>
      </c>
      <c r="G21" s="7" t="n">
        <v>0.28</v>
      </c>
      <c r="H21" s="7" t="n">
        <v>0.27</v>
      </c>
      <c r="I21" s="7" t="n">
        <v>0.24</v>
      </c>
      <c r="J21" s="7" t="n">
        <v>0.24</v>
      </c>
      <c r="K21" s="7" t="n">
        <v>1.18</v>
      </c>
      <c r="L21" s="7" t="n">
        <v>1.02</v>
      </c>
      <c r="M21" s="7" t="n">
        <v>0.45</v>
      </c>
    </row>
    <row r="22">
      <c r="A22" s="4" t="inlineStr">
        <is>
          <t>Diluted earnings per share</t>
        </is>
      </c>
      <c r="B22" s="7" t="n">
        <v>0.42</v>
      </c>
      <c r="D22" s="7" t="n">
        <v>0.28</v>
      </c>
      <c r="E22" s="7" t="n">
        <v>0.25</v>
      </c>
      <c r="F22" s="7" t="n">
        <v>0.24</v>
      </c>
      <c r="G22" s="7" t="n">
        <v>0.28</v>
      </c>
      <c r="H22" s="7" t="n">
        <v>0.27</v>
      </c>
      <c r="I22" s="7" t="n">
        <v>0.24</v>
      </c>
      <c r="J22" s="7" t="n">
        <v>0.24</v>
      </c>
      <c r="K22" s="7" t="n">
        <v>1.18</v>
      </c>
      <c r="L22" s="7" t="n">
        <v>1.02</v>
      </c>
      <c r="M22" s="7" t="n">
        <v>0.45</v>
      </c>
    </row>
    <row r="23"/>
    <row r="24">
      <c r="A24" s="4" t="inlineStr">
        <is>
          <t>[1]The
increase in non-interest income for the three months ended December 31, 2022 was due
to a $ 2.8</t>
        </is>
      </c>
    </row>
  </sheetData>
  <mergeCells count="6">
    <mergeCell ref="A1:A2"/>
    <mergeCell ref="B1:J1"/>
    <mergeCell ref="K1:M1"/>
    <mergeCell ref="B2:C2"/>
    <mergeCell ref="A23:M23"/>
    <mergeCell ref="A24:M2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12 Months Ended</t>
        </is>
      </c>
    </row>
    <row r="2">
      <c r="B2" s="2" t="inlineStr">
        <is>
          <t>Dec. 31, 2022</t>
        </is>
      </c>
    </row>
    <row r="3">
      <c r="A3" s="3" t="inlineStr">
        <is>
          <t>Receivables [Abstract]</t>
        </is>
      </c>
      <c r="B3" s="4" t="inlineStr">
        <is>
          <t xml:space="preserve"> </t>
        </is>
      </c>
    </row>
    <row r="4">
      <c r="A4" s="4" t="inlineStr">
        <is>
          <t>LOANS</t>
        </is>
      </c>
      <c r="B4" s="4" t="inlineStr">
        <is>
          <t xml:space="preserve">3. LOANS Major
classifications of loans as of the dates indicated were as follows:
December
31, December
31,
2022 2021
(In thousands)
Commercial
real estate $ 1,069,323 $ 979,969
Residential real
estate:
Residential one-to-four
family 589,503 552,332
Home equity 105,557 99,759
Total residential
real estate 695,060 652,091
Commercial and industrial:
Paycheck protection
program (“PPP”) loans 2,274 25,329
Commercial and
industrial 217,574 201,340
Total commercial
and industrial 219,848 226,669
Consumer 5,045 4,250
Total
gross loans 1,989,276 1,862,979
Unamortized PPP loan fees (109 ) (781 )
Unearned premiums and deferred loan
fees and costs, net 2,233 2,518
Total
loans, net 1,991,400 1,864,716
Allowance for loan losses (19,931 ) (19,787 )
Net
loans $ 1,971,469 $ 1,844,929 Loans
Serviced for Others. The
Company has transferred a portion of its originated commercial loans to participating lenders. The amounts transferred have been
accounted for as sales and are therefore not included in our accompanying consolidated balance sheets. We continue to service
the loans on behalf of the participating lenders. We share with participating lenders, on a pro-rata basis, any gains or losses
that may result from a borrower’s lack of compliance with contractual terms of the loan. At December 31, 2022 and December
31, 2021, the Company was servicing commercial loans participated out to various other institutions totaling $ 70.5 63.2 Residential
real estate mortgages are originated by the Bank both for its portfolio and for sale into the secondary market. The Bank may sell
its loans to institutional investors such as the FHLMC. Under loan sale and servicing agreements with the investor, the Bank generally
continues to service the residential real estate mortgages. The Bank pays the investor an agreed upon rate on the loan, which
is less than the interest rate received from the borrower. The Bank retains the difference as a fee for servicing the residential
real estate mortgages. The Bank capitalizes mortgage servicing rights at their fair value upon sale of the related loans, amortizes
the asset over the estimated life of the serviced loan, and periodically assesses the asset for impairment. The significant assumptions
used by a third party to estimate the fair value of capitalized servicing rights at December 31, 2022, include weighted average
prepayment speed for the portfolio using the Public Securities Association Standard Prepayment Model ( 105 10.01 0.25 83.71 277,000 59.7 2,000 1.4 At
December 31, 2022 and December 31, 2021, the Company was servicing residential mortgage loans owned by investors totaling $ 79.3 88.2 208,000 137,000 A
summary of the activity in the balances of mortgage servicing rights follows:
Years
Ended December 31,
2022 2021
(In thousands)
Balance
at the beginning of year: $ 693 $ 153
Capitalized mortgage
servicing rights 2 628
Amortization (145 ) (86 )
Write-down of
mortgage servicing asset to fair value — (2 )
Balance
at the end of year $ 550 $ 693
Fair
value at the end of year $ 794 $ 739 Allowance
for Loan Losses. An
analysis of changes in the allowance for loan losses by segment for the years ended December 31, 2022, 2021 and 2020 is as follows:
Commercial
Real Estate Residential
Real Estate Commercial
and Industrial Consumer Unallocated Total
(In thousands)
Balance at December 31,
2019 $ 6,807 $ 3,920 $ 3,183 $ 203 $ (11 ) $ 14,102
Provision 6,262 408 939 129 37 7,775
Charge-offs (107 ) (177 ) (543 ) (136 ) — (963 )
Recoveries 58 89 51 45 — 243
Balance at December 31, 2020 $ 13,020 $ 4,240 $ 3,630 $ 241 $ 26 $ 21,157
Provision (credit) 46 (349 ) (644 ) 35 (13 ) (925 )
Charge-offs (103 ) (44 ) (370 ) (128 ) — (645 )
Recoveries 7 117 27 49 — 200
Balance at December 31, 2021 $ 12,970 $ 3,964 $ 2,643 $ 197 $ 13 $ 19,787
Provision (credit) (434 ) 344 586 202 2 700
Charge-offs (337 ) (28 ) (92 ) (216 ) — (673 )
Recoveries — 32 23 62 — 117
Balance at December 31, 2022 $ 12,199 $ 4,312 $ 3,160 $ 245 $ 15 $ 19,931 The
following table presents information pertaining to the allowance for loan losses by segment as of the dates indicated:
Commercial
Real Estate Residential
Real Estate Commercial
and Industrial Consumer Unallocated Total
(In thousands)
December 31, 2022
Amount of allowance for impaired loans $ — $ — $ — $ — $ — $ —
Amount of allowance for
non-impaired loans 12,199 4,312 3,160 245 15 19,931
Total
allowance for loan losses $ 12,199 $ 4,312 $ 3,160 $ 245 $ 15 $ 19,931
Impaired loans $ 9,178 $ 3,623 $ 407 $ — $ — $ 13,208
Non-impaired loans 1,056,886 689,776 219,163 5,045 — 1,970,870
Impaired loans acquired with deteriorated
credit quality 3,259 1,661 278 — — 5,198
Total
loans $ 1,069,323 $ 695,060 $ 219,848 $ 5,045 $ — $ 1,989,276
Commercial
Real Estate Residential
Real Estate Commercial
and Industrial Consumer Unallocated Total
December
31, 2021 (1)
Amount
of allowance for impaired loans (1) $ — $ — $ — $ — $ — $ —
Amount
of allowance for non-impaired loans (1) 12,970 3,964 2,643 197 13 19,787
Total
allowance for loan losses (1) $ 12,970 $ 3,964 $ 2,643 $ 197 $ 13 $ 19,787
Impaired
loans (1) $ 9,601 $ 3,223 $ 699 $ 22 $ — $ 13,545
Non-impaired
loans (1) 965,577 647,098 200,271 4,228 — 1,817,174
Impaired
loans acquired with deteriorated credit quality (1) 4,791 1,770 370 — — 6,931
Total
loans (1) $ 979,969 $ 652,091 $ 201,340 $ 4,250 $ — $ 1,837,650
(1) December
31, 2021 non-impaired loan balances exclude PPP loans. Past
Due and Nonaccrual loans. The
following tables present an age analysis of past due loans as of the dates indicated:
30
– 59 Days Past Due 60
– 89 Days Past Due 90
Days or More Past Due Total
Past
Due Loans Total
Current
Loans Total Loans Nonaccrual
Loans
(In thousands)
December 31, 2022
Commercial real estate $ — $ 211 $ 1,404 $ 1,615 $ 1,067,708 $ 1,069,323 $ 1,933
Residential real estate:
Residential one-to-four
family 1,768 100 414 2,282 587,221 589,503 3,290
Home equity 209 97 51 357 105,200 105,557 181
Commercial and industrial 170 10 22 202 219,646 219,848 290
Consumer 13 — — 13 5,032 5,045 —
Total
loans $ 2,160 $ 418 $ 1,891 $ 4,469 $ 1,984,807 $ 1,989,276 $ 5,694
December
31, 2021 (1)
Commercial real estate $ 139 $ — $ 436 $ 575 $ 979,394 $ 979,969 $ 1,224
Residential real estate:
Residential one-to-four
family 787 41 507 1,335 550,997 552,332 3,214
Home equity 57 5 63 125 99,634 99,759 94
Commercial and industrial 58 10 22 90 201,250 201,340 410
Consumer 5 — 11 16 4,234 4,250 22
Total
loans $ 1,046 $ 56 $ 1,039 $ 2,141 $ 1,835,509 $ 1,837,650 $ 4,964
(1) December
31, 2021 balances exclude PPP loans. At
December 31, 2022 and December 31, 2021, all loans past due 90 days or more were carried as nonaccrual. The ratio of nonaccrual
loans to total loans was 0.29 0.27 Impaired
Loans. The
following is a summary of impaired loans by class:
Year
Ended
At
December 31, 2022 December
31, 2022
Recorded
Investment Unpaid
Principal Balance Related
Allowance Average
Recorded Investment Interest
Income Recognized
Impaired Loans
(1) (In thousands)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
Year
Ended
At
December 31, 2021 December
31, 2021
Recorded
Investment Unpaid
Principal Balance Related
Allowance Average
Recorded Investment Interest
Income Recognized
Impaired Loans
(1) (In thousands)
Commercial real estate $ 14,392 $ 15,563 $ — $ 15,757 $ 469
Residential real estate:
Residential one-to-four
family 4,881 5,381 — 5,693 233
Home equity 112 136 — 146 7
Commercial and industrial 1,069 3,850 — 2,551 131
Consumer 22 37 — 25 3
Total
impaired loans $ 20,476 $ 24,967 $ — $ 24,172 $ 843
(1) Includes
loans acquired with deteriorated credit quality and performing troubled debt restructurings. The
majority of impaired loans are included within the nonaccrual balances; however, not every loan on nonaccrual status has been
designated as impaired. Impaired loans include loans that have been modified in a TDR. Impaired
loans are individually evaluated and exclude large groups of smaller-balance homogeneous loans, such as residential mortgage loans
and consumer loans, which are collectively evaluated for impairment, and loans that are measured at fair value, unless the loan
is amended in a TDR. All
payments received on impaired loans in nonaccrual status are applied to principal. There was no interest income recognized on
nonaccrual impaired loans during the years ended December 31, 2022 and December 31, 2021. The Company’s obligation to fulfill
the additional funding commitments on impaired loans is generally contingent on the borrower’s compliance with the terms of the
credit agreement. If the borrower is not in compliance, additional funding commitments may or may not be made at the Company’s
discretion. As of December 31, 2022, we have not committed to lend any additional funds for loans that are classified as impaired.
Payments received on impaired loans in accrual status are recorded in accordance with the contractual terms of the loan. Troubled
Debt Restructurings. Loans
are designated as a TDR when, as part of an agreement to modify the original contractual terms of the loan as a result of financial
difficulties of the borrower, the Bank grants the borrower a concession on the terms, that would not otherwise be considered.
Typically, such concessions may consist of a reduction in interest rate to a below market rate, taking into account the credit
quality of the note, extension of additional credit based on receipt of adequate collateral, or a deferment or reduction of payments
(principal or interest) which materially alters the Bank’s position or significantly extends the note’s maturity date, such that
the present value of cash flows to be received is materially less than those contractually established at the loan’s origination.
All loans that are modified are reviewed by the Company to identify if a TDR has occurred. All TDR loans are classified as impaired. When
we modify loans in a TDR, we measure impairment similar to other impaired loans based on the present value of expected future
cash flows, discounted at the contractual interest rate of the original loan agreement, or use the current fair value of the collateral,
less selling costs for collateral dependent loans. If we determine that the value of the modified loan is less than the recorded
investment in the loan (net of previous charge-offs, deferred loan fees or costs and unamortized premium or discount), impairment
is recognized through a specific allowance or a charge-off to the allowance. Nonperforming TDRs are included in nonperforming
loans. There
were no charge-offs on TDRs during the years ended December 31, 2022 and 2021. During the years ended December 31, 2022 and 2021,
no TDRs defaulted (defined as 30 days or more past due) within 12 months of restructuring. Loans
Acquired with Deteriorated Credit Quality. The
following is a summary of loans acquired with evidence of credit deterioration from Chicopee as of December 31, 2022.
Contractual
Required Payments Receivable Cash
Expected To Be Collected Non-Accretable Discount Accretable
Yield Loans
Receivable
(In thousands)
Balance
at December 31, 2021 $ 12,134 $ 9,430 $ 2,704 $ 2,499 $ 6,931
Collections (1,792 ) (1,576 ) (216 ) (213 ) (1,363 )
Dispositions (589 ) (439 ) (150 ) (69 ) (370 )
Balance
at December 31, 2022 $ 9,753 $ 7,415 $ 2,338 $ 2,217 $ 5,198 Credit
Quality Information. The
Company utilizes an eight-grade internal loan rating system for commercial real estate and commercial and industrial loans. Performing
residential real estate, home equity and consumer loans are grouped with “Pass” rated loans. Nonperforming residential
real estate, home equity and consumer loans are monitored individually for impairment and risk rated as “substandard.” Loans
rated 1 – 4 Loans
rated 5 Special Mention Loans
rated 6 Substandard Loans
rated 7 Doubtful Loans
rated 8 On
an annual basis, or more often if needed, we formally review the ratings on all commercial real estate and commercial and industrial
loans. In addition, management utilizes delinquency reports, the criticized report and other loan reports to monitor credit quality.
In addition, at least on an annual basis, the Company contracts with an external loan review company to review the internal credit
ratings assigned to loans in the commercial loan portfolio on a pre-determined schedule, based on the type, size, rating, and
overall risk of the loan. During the course of their review, the third party examines a sample of loans, including new loans,
existing relationships over certain dollar amounts and classified assets. The
following table presents our loans by risk rating for the periods indicated:
Commercial
Real Estate Residential
One-to-Four Family Home
Equity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Commercial
Real Estate Residential
One-to-Four Family Home
Equity Commercial
and Industrial Consumer Total
December
31, 2021 (In
thousands)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t>
        </is>
      </c>
      <c r="B4" s="4" t="inlineStr">
        <is>
          <t>4. PREMISES
AND EQUIPMENT Premises
and equipment are summarized as follows:
December
31,
2022 2021
(In thousands)
Land $ 6,239 $ 6,239
Buildings 26,738 26,343
Leasehold improvements 3,472 3,409
Furniture and equipment 21,880 21,195
Total 58,329 57,186
Less: accumulated
depreciation and amortization (33,376 ) (31,024 )
Premises
and equipment, net $ 24,953 $ 26,162 Depreciation
and amortization expense for the years ended December 31, 2022, 2021 and 2020 amounted to $ 2.3 2.3 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OTHER INTANGIBLES</t>
        </is>
      </c>
      <c r="B4" s="4" t="inlineStr">
        <is>
          <t>5. GOODWILL
AND OTHER INTANGIBLES At
December 31, 2022 and December 31, 2021, the Company’s goodwill was related to the acquisition of Chicopee Savings Bank
in October 2016. There was no goodwill impairment recorded during the years ended December 31, 2022 and 2021. Annually, or more
frequently if events or changes in circumstances warrant such evaluation, the Company evaluates its goodwill for impairment. Core
Deposit Intangibles In
connection with the acquisition of Chicopee, the Bank recorded a core deposit intangible of $ 4.5 twelve years 375,000 374,000 375,000 375,000 313,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POSITS</t>
        </is>
      </c>
      <c r="B1" s="2" t="inlineStr">
        <is>
          <t>12 Months Ended</t>
        </is>
      </c>
    </row>
    <row r="2">
      <c r="B2" s="2" t="inlineStr">
        <is>
          <t>Dec. 31, 2022</t>
        </is>
      </c>
    </row>
    <row r="3">
      <c r="A3" s="3" t="inlineStr">
        <is>
          <t>Deposit Assets [Abstract]</t>
        </is>
      </c>
      <c r="B3" s="4" t="inlineStr">
        <is>
          <t xml:space="preserve"> </t>
        </is>
      </c>
    </row>
    <row r="4">
      <c r="A4" s="4" t="inlineStr">
        <is>
          <t>DEPOSITS</t>
        </is>
      </c>
      <c r="B4" s="4" t="inlineStr">
        <is>
          <t>6. DEPOSITS Deposit
accounts, by type, are summarized as follows for the periods indicated:
At
December 31,
2022 2021
(In thousands)
Demand and interest-bearing
checking:
Interest-bearing
checking accounts $ 148,670 $ 145,739
Demand deposits 645,571 641,284
Savings:
Regular savings
accounts 222,436 217,565
Money market
accounts 801,076 850,330
Time deposits 411,690 401,980
Total
deposits $ 2,229,443 $ 2,256,898 There
were no brokered deposits at December 31, 2022 and December 31, 2021. Time
deposits of $250,000 or more totaled $ 131.7 358,000 412,000 The
scheduled maturities of time deposits for the periods indicated are as follows:
At
December 31,
2022 2021
(In thousands)
2022 $ — $ 363,290
2023 288,697 24,500
2024 114,244 7,911
2025 4,873 4,892
2026 3,780 1,387
2027 96 —
Total
time deposits $ 411,690 $ 401,980 Interest
expense on deposits for the years ended December 31, 2022, 2021 and 2020 is summarized as follows:
Years
Ended December 31,
2022 2021 2020
(In thousands)
Regular accounts $ 161 $ 154 $ 136
Money market accounts 3,187 2,412 2,838
Time deposits 1,474 2,543 10,139
Interest-bearing checking accounts 530 399 387
Total $ 5,352 $ 5,508 $ 13,500 Cash
paid for interest on deposits totaled $ 5.3 5.5 13.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2</t>
        </is>
      </c>
    </row>
    <row r="3">
      <c r="A3" s="3" t="inlineStr">
        <is>
          <t>Debt Disclosure [Abstract]</t>
        </is>
      </c>
      <c r="B3" s="4" t="inlineStr">
        <is>
          <t xml:space="preserve"> </t>
        </is>
      </c>
    </row>
    <row r="4">
      <c r="A4" s="4" t="inlineStr">
        <is>
          <t>SHORT-TERM BORROWINGS</t>
        </is>
      </c>
      <c r="B4" s="4" t="inlineStr">
        <is>
          <t>7. SHORT-TERM
BORROWINGS We
utilize short-term borrowings and long-term debt as additional sources of funds to finance our lending and investing activities
and to provide liquidity for daily operations. Total borrowing capacity includes borrowing arrangements at the FHLB, the Federal
Reserve Bank (“FRB”), and borrowing arrangements with correspondent banks. Short-term
borrowings can consist of FHLB advances with an original maturity of less than one year, overnight Ideal Way line of credit advances
and other borrowings held as collateral for customer swap arrangements. Other borrowings totaled $ 6.4 4.33% no 35 4.38% none FHLB
advances provide more pricing and option alternatives for particular asset/liability needs. The FHLB provides a central credit
facility primarily for member institutions. As an FHLB member, the Company is required to own capital stock of the FHLB, calculated
periodically based primarily on its level of borrowings from the FHLB. FHLB borrowings are secured by certain securities from
the Company’s investment portfolio not otherwise pledged as well as certain residential real estate and commercial real
estate loans. Advances are made under several different credit programs with different lending standards, interest rates and range
of maturities. This relationship is an integral component of the Company’s asset-liability management program. At December
31, 2022, the Bank had $ 407.4 The
Company also has an available overnight Ideal Way line of credit with the FHLB of $ 9.5 The
Company has an available line of credit of $ 4.4 The
Company also has pre-established, non-collateralized overnight borrowing arrangements with large national and regional correspondent
banks to provide additional overnight and short-term borrowing capacity for the Company. The Company has a $ 15 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2</t>
        </is>
      </c>
    </row>
    <row r="3">
      <c r="A3" s="3" t="inlineStr">
        <is>
          <t>Debt Disclosure [Abstract]</t>
        </is>
      </c>
      <c r="B3" s="4" t="inlineStr">
        <is>
          <t xml:space="preserve"> </t>
        </is>
      </c>
    </row>
    <row r="4">
      <c r="A4" s="4" t="inlineStr">
        <is>
          <t>LONG-TERM DEBT</t>
        </is>
      </c>
      <c r="B4" s="4" t="inlineStr">
        <is>
          <t>8. LONG-TERM
DEBT FHLB
Advances. The following advances are collateralized by a blanket lien on our residential real estate loans and certain eligible
commercial real estate loans.
Amount Weighted
Average Rate
2022 2021 2022 2021
(In thousands)
Fixed-rate advances
maturing:
2022 $ — $ 1,475 — % 0.1 %
2023 532 532 — —
2024 646 646 — —
2025 — — — —
Total
long-term advances $ 1,178 $ 2,653 — % 0.1 % Cash
paid for interest on long-term FHLB advances totaled $ 513,000 3.6 Subordinated
Debt. On
April 20, 2021, the Company completed an offering of $ 20 4.875 Unless
earlier redeemed, the Notes mature on May 1, 2031 4.875 90-day average secured overnight financing rate 412 May
1, 2026 The
Notes are presented net of issuance costs of $ 327,000 40,000 27,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TOCK PLANS AND EMPLOYEE STOCK OWNERSHIP PLAN</t>
        </is>
      </c>
      <c r="B1" s="2" t="inlineStr">
        <is>
          <t>12 Months Ended</t>
        </is>
      </c>
    </row>
    <row r="2">
      <c r="B2" s="2" t="inlineStr">
        <is>
          <t>Dec. 31, 2022</t>
        </is>
      </c>
    </row>
    <row r="3">
      <c r="A3" s="3" t="inlineStr">
        <is>
          <t>Share-Based Payment Arrangement [Abstract]</t>
        </is>
      </c>
      <c r="B3" s="4" t="inlineStr">
        <is>
          <t xml:space="preserve"> </t>
        </is>
      </c>
    </row>
    <row r="4">
      <c r="A4" s="4" t="inlineStr">
        <is>
          <t>STOCK PLANS AND EMPLOYEE STOCK OWNERSHIP PLAN</t>
        </is>
      </c>
      <c r="B4" s="4" t="inlineStr">
        <is>
          <t>9. STOCK
PLANS AND EMPLOYEE STOCK OWNERSHIP PLAN Stock
Options. A summary of the status of our stock options at December 31, 2022 is presented below:
Shares Weighted
Average Exercise Price Weighted Average Remaining Contractual Term (in years) Aggregate Intrinsic Value (in
thousands)
Outstanding
at December 31, 2021 177,881 $ 6.57 0.81 $ 388
Exercised (177,881 ) 6.58 0.33 430
Outstanding
at December 31, 2022 — $ — — $ — Cash
received for options exercised during the years ended December 31, 2022, 2021 and 2020 was $ 1.2 193,000 43,000 Restricted
Stock Awards. In
May 2014, the Company’s shareholders approved the 2014 Omnibus Incentive Plan, a stock-based compensation plan (the “2014
RSA Plan”). Under the 2014 RSA Plan, up to 516,000 On
an annual basis, the Compensation Committee (the “Committee”) approves long-term incentive awards out of the 2014
RSA Plan, whereby shares will be granted to eligible participants of the Company that are nominated by the Chief Executive Officer
and approved by the Committee, with vesting over a three-year one-year In
February 2020, 120,053 120,053 69,898 19,760 one year 50,138 three-year 50,155 50 three-year 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Eligible
participants will be able to earn between 50 100 150 The
fair market value of shares awarded is based on the market price at the grant date, recorded as unearned compensation and amortized
over the applicable vesting period. Performance-based metrics are monitored on a quarterly basis in order to compare actual results
to the performance metric, with any necessary adjustments being recognized through share-based compensation expense and unearned
compensation. In
February 2021, 19,827 one-year In
May 2021, the Company’s shareholders approved the 2021 Omnibus Incentive Plan, a stock-based compensation plan (the “2021
RSA Plan”). Under the 2021 RSA Plan, up to 700,000 In
May 2021, 122,362 122,362 61,181 three-year 61,181 50 three-year three-year 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In
March 2022, 137,151 137,151 77,463 17,775 one year 59,688 three-year 59,688 50 three-year three-year 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At
December 31, 2022, there were 459,508 A
summary of the status of restricted stock awards at December 31, 2022 and 2021 is presented below:
Shares Weighted
Average
Balance
at December 31, 2021 213,381 $ 8.91
Shares
granted 144,440 9.14
Shares
forfeited (24,440 ) 8.73
Shares
vested (127,289 ) 9.32
Balance
at December 31, 2022 206,092 $ 8.85
Shares
Weighted
Average Grant Date Fair Value
Balance at December
31, 2020 178,766 $ 9.63
Shares
granted 154,906 8.44
Shares
forfeited (24,506 ) 10.59
Shares
vested (95,785 ) 9.05
Balance
at December 31, 2021 213,381 $ 8.91 We
recorded total expense for restricted stock awards of $ 1.1 1.3 834,000 1.2 16,000 (5,000) (23,000) 1.2 1.5 Employee
Stock Ownership Plan (“ESOP”). 21 1,000 8 1,305,359 In
January 2007, as part of the second-step stock conversion, we provided an additional loan to the ESOP Trust which was used to
purchase 4.0 736,000 18,400,000 8.0 At
December 31, 2022, the remaining principal balances are payable as follows:
Years Ending
December
31, Amount
(In thousands)
2023 $ 447
2024 447
2025 447
2026 447
2027 447
Thereafter 1,462
Total $ 3,697 We
have committed to make contributions to the ESOP sufficient to support the debt service of the loans. The loans are secured by
the shares purchased, which are held in a suspense account for allocation among the participants as the loans are paid. Total
compensation expense applicable to the ESOP amounted to $ 683,000 682,000 551,000 Shares
held by the ESOP include the following at December 31, 2022 and 2021:
2022 2021
Allocated 1,139,325 1,127,074
Committed to be allocated 78,526 81,893
Unallocated 366,487 445,013
Total 1,584,338 1,653,980 Cash
dividends declared and received on allocated shares are allocated to participants and charged to retained earnings. Cash dividends
declared and received on unallocated shares are held in suspense and are applied to repay the outstanding debt of the ESOP. The
fair value of unallocated shares was $ 3.5 3.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AND EMPLOYEE BENEFITS</t>
        </is>
      </c>
      <c r="B1" s="2" t="inlineStr">
        <is>
          <t>12 Months Ended</t>
        </is>
      </c>
    </row>
    <row r="2">
      <c r="B2" s="2" t="inlineStr">
        <is>
          <t>Dec. 31, 2022</t>
        </is>
      </c>
    </row>
    <row r="3">
      <c r="A3" s="3" t="inlineStr">
        <is>
          <t>Retirement Benefits [Abstract]</t>
        </is>
      </c>
      <c r="B3" s="4" t="inlineStr">
        <is>
          <t xml:space="preserve"> </t>
        </is>
      </c>
    </row>
    <row r="4">
      <c r="A4" s="4" t="inlineStr">
        <is>
          <t>RETIREMENT PLANS AND EMPLOYEE BENEFITS</t>
        </is>
      </c>
      <c r="B4" s="4" t="inlineStr">
        <is>
          <t>10. RETIREMENT
PLANS AND EMPLOYEE BENEFITS Pension
Plan 1,000 On
July 26, 2022, the Board of Directors approved the termination of the DB Plan, which became effective as of October 31, 2022,
subject to regulatory approvals. Once the Company has received regulatory approval to terminate the DB Plan, which is expected
in the first quarter of 2023, the Company will make an additional cash contribution during the second quarter of 2023, if necessary,
in order to fully fund the DB Plan on a plan termination basis, followed by the purchase of annuity contracts to transfer its
remaining liabilities under the DB Plan, for those participants who do not opt for a one-time lump sum payment. At December 31,
2022, the Company reversed $ 7.3 2.8 The
following table provides information for the DB Plan at or for the years ended December 31:
Years
Ended December 31,
2022 2021 2020
(In thousands)
Change in benefit
obligation:
Benefit obligation at beginning
of year $ 45,089 $ 47,592 $ 36,158
Service cost 1,108 1,842 1,396
Interest 1,254 1,171 1,162
Actuarial (gain) loss (15,518 ) (3,028 ) 9,690
Effect of curtailment (5,059 ) — —
Benefits paid (2,262 ) (2,488 ) (814 )
Benefit obligation
at end of year 24,612 45,089 47,592
Change in plan assets:
Fair value of plan assets at beginning
of year 27,702 26,264 22,787
Actual return on plan assets (5,906 ) 1,926 3,191
Employer contribution 3,600 2,000 1,100
Benefits paid (2,262 ) (2,488 ) (814 )
Fair value of plan assets at end of
year 23,134 27,702 26,264
Funded status and
accrued benefit at end of year $ (1,478 ) $ (17,387 ) $ (21,328 )
Accumulated benefit
obligation at end of year $ 24,612 $ 34,137 $ 35,755 The
following actuarial assumptions were used in determining the pension benefit obligation:
December
31,
2022 2021
Discount rate 5.05 % 2.85 %
Rate of compensation increase N/A 4.00 The
discount rate used to determine the pension benefit obligation increased from 2.85 5.05 5.1 Net
pension cost includes the following components for the years ended December 31:
2022 2021 2020
(In thousands)
Service cost $ 1,108 $ 1,842 $ 1,396
Interest cost 1,254 1,171 1,162
Expected return on assets (1,712 ) (1,755 ) (1,526 )
Amortization of actuarial loss 531 910 421
Net
periodic pension cost $ 1,181 $ 2,168 $ 1,453 The
following actuarial assumptions were used in determining the net periodic pension cost for the years ended December 31:
2022 2021 2020
Discount rate 2.85 % 2.50 % 3.25 %
Expected return on plan assets 6.50 7.00 7.00
Rate of compensation increase 4.00 4.00 4.00 The
following is a summary of the DB Plan’s investments for the years ended December 31:
2022 2021
(In thousands)
Pooled separate investment accounts:
Fixed
income $ 21,255 $ 12,896
Large U.S. equity — 7,501
International
equity — 4,251
Small/mid U.S.
equity — 1,228
Other 1,879 1,826
Total $ 23,134 $ 27,702 Pooled
separate accounts are valued at the Net Asset Value (“NAV”) of units held by the DB Plan at year end. The NAV is used
as a practical expedient to estimate fair value. This practical expedient would not be used if it was determined to be probable
that the funds will sell the underlying investments for an amount different from the reported NAV. Participant transactions (purchases
and sales) may occur daily. The preceding method described may produce a fair value calculation that may not be indicative of
net realizable value or reflective of future fair values. Furthermore, although the DB Plan administrators believes the valuation
methods are appropriate and consistent with other market participants, the use of different methodologies or assumptions to determine
the fair value of certain financial instruments could result in a different fair value measurement at the reporting date. The
following table summarizes the investments for which fair value is measured using NAV per share as a practical expedient for the
years ended December 31, 2022 and 2021.
Fair
Value Unfunded
Commitments Redemption
Frequency (if Currently Eligible) Redemption
Notice Period
(In
thousands)
December
31, 2022 $ 23,134 n/a Daily 1
day
December 31, 2021 $ 27,702 n/a Daily 1
day The
defined benefit plan offers a mixture of fixed income, equity and real assets as the underlying investment structure for its retirement
structure for the pension plan. In August 2022, the DB Plan’s assets were reallocated into short-and-long duration fixed
income pooled separate investment accounts offered by the Custodian. In anticipation of DB Plan settlement during the second quarter
of 2023, the overall investment objective is to preserve principal and protect DB Plan assets from market volatility. Prior to
the DB Plan termination, the target allocation mix for the pension plan for 2022 was an equity-based investment deployment of
50 50 We
estimate that the benefits to be paid from the pension plan for years ended December 31 are as follows:
Year Projected
Benefit Payments to
(In
thousands)
2023 $ 1,708
2024 1,839
2025 4,311
2026 3,914
2027 2,282
In aggregate for
2028 – 2032 10,018 401(k)
Defined Contribution Plan. The
Company has a 401(k) defined contribution employee benefit plan. The 401(k) plan allows eligible employees to contribute a percentage
of their earnings to the plan. A portion of the employee contribution, as determined by the Compensation Committee of the Board
of Directors, is matched by the Company. In 2022, 2021 and 2020, the Company’s percentage match was 50 6 The
Company’s expense for the 401(k) plan match was $ 470,000 476,000 46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due from banks</t>
        </is>
      </c>
      <c r="B3" s="5" t="n">
        <v>25577</v>
      </c>
      <c r="C3" s="5" t="n">
        <v>15233</v>
      </c>
    </row>
    <row r="4">
      <c r="A4" s="4" t="inlineStr">
        <is>
          <t>Federal funds sold</t>
        </is>
      </c>
      <c r="B4" s="6" t="n">
        <v>1652</v>
      </c>
      <c r="C4" s="6" t="n">
        <v>4901</v>
      </c>
    </row>
    <row r="5">
      <c r="A5" s="4" t="inlineStr">
        <is>
          <t>Interest-bearing deposits and other short-term investments</t>
        </is>
      </c>
      <c r="B5" s="6" t="n">
        <v>3113</v>
      </c>
      <c r="C5" s="6" t="n">
        <v>83322</v>
      </c>
    </row>
    <row r="6">
      <c r="A6" s="4" t="inlineStr">
        <is>
          <t>Cash and cash equivalents</t>
        </is>
      </c>
      <c r="B6" s="6" t="n">
        <v>30342</v>
      </c>
      <c r="C6" s="6" t="n">
        <v>103456</v>
      </c>
    </row>
    <row r="7">
      <c r="A7" s="4" t="inlineStr">
        <is>
          <t>Available-for-sale securities, at fair value</t>
        </is>
      </c>
      <c r="B7" s="6" t="n">
        <v>146997</v>
      </c>
      <c r="C7" s="6" t="n">
        <v>194352</v>
      </c>
    </row>
    <row r="8">
      <c r="A8" s="4" t="inlineStr">
        <is>
          <t>Held-to-maturity securities, at amortized cost (Fair value of $190,950 at December 31, 2022 and $219,748 at December 31, 2021)</t>
        </is>
      </c>
      <c r="B8" s="6" t="n">
        <v>230168</v>
      </c>
      <c r="C8" s="6" t="n">
        <v>222272</v>
      </c>
    </row>
    <row r="9">
      <c r="A9" s="4" t="inlineStr">
        <is>
          <t>Marketable equity securities, at fair value</t>
        </is>
      </c>
      <c r="B9" s="6" t="n">
        <v>6237</v>
      </c>
      <c r="C9" s="6" t="n">
        <v>11896</v>
      </c>
    </row>
    <row r="10">
      <c r="A10" s="4" t="inlineStr">
        <is>
          <t>Federal Home Loan Bank stock and other restricted stock, at cost</t>
        </is>
      </c>
      <c r="B10" s="6" t="n">
        <v>3352</v>
      </c>
      <c r="C10" s="6" t="n">
        <v>2594</v>
      </c>
    </row>
    <row r="11">
      <c r="A11" s="4" t="inlineStr">
        <is>
          <t>Loans, net of allowance for loan losses of $19,931 and $19,787 at December 31, 2022 and 2021, respectively</t>
        </is>
      </c>
      <c r="B11" s="6" t="n">
        <v>1971469</v>
      </c>
      <c r="C11" s="6" t="n">
        <v>1844929</v>
      </c>
    </row>
    <row r="12">
      <c r="A12" s="4" t="inlineStr">
        <is>
          <t>Premises and equipment, net</t>
        </is>
      </c>
      <c r="B12" s="6" t="n">
        <v>24953</v>
      </c>
      <c r="C12" s="6" t="n">
        <v>26162</v>
      </c>
    </row>
    <row r="13">
      <c r="A13" s="4" t="inlineStr">
        <is>
          <t>Accrued interest receivable</t>
        </is>
      </c>
      <c r="B13" s="6" t="n">
        <v>8140</v>
      </c>
      <c r="C13" s="6" t="n">
        <v>7775</v>
      </c>
    </row>
    <row r="14">
      <c r="A14" s="4" t="inlineStr">
        <is>
          <t>Bank-owned life insurance</t>
        </is>
      </c>
      <c r="B14" s="6" t="n">
        <v>74620</v>
      </c>
      <c r="C14" s="6" t="n">
        <v>72895</v>
      </c>
    </row>
    <row r="15">
      <c r="A15" s="4" t="inlineStr">
        <is>
          <t>Deferred tax asset, net</t>
        </is>
      </c>
      <c r="B15" s="6" t="n">
        <v>15027</v>
      </c>
      <c r="C15" s="6" t="n">
        <v>12092</v>
      </c>
    </row>
    <row r="16">
      <c r="A16" s="4" t="inlineStr">
        <is>
          <t>Goodwill</t>
        </is>
      </c>
      <c r="B16" s="6" t="n">
        <v>12487</v>
      </c>
      <c r="C16" s="6" t="n">
        <v>12487</v>
      </c>
    </row>
    <row r="17">
      <c r="A17" s="4" t="inlineStr">
        <is>
          <t>Core deposit intangible</t>
        </is>
      </c>
      <c r="B17" s="6" t="n">
        <v>2188</v>
      </c>
      <c r="C17" s="6" t="n">
        <v>2563</v>
      </c>
    </row>
    <row r="18">
      <c r="A18" s="4" t="inlineStr">
        <is>
          <t>Other assets</t>
        </is>
      </c>
      <c r="B18" s="6" t="n">
        <v>27170</v>
      </c>
      <c r="C18" s="6" t="n">
        <v>24952</v>
      </c>
    </row>
    <row r="19">
      <c r="A19" s="4" t="inlineStr">
        <is>
          <t>TOTAL ASSETS</t>
        </is>
      </c>
      <c r="B19" s="6" t="n">
        <v>2553150</v>
      </c>
      <c r="C19" s="6" t="n">
        <v>2538425</v>
      </c>
    </row>
    <row r="20">
      <c r="A20" s="3" t="inlineStr">
        <is>
          <t>Deposits:</t>
        </is>
      </c>
      <c r="B20" s="4" t="inlineStr">
        <is>
          <t xml:space="preserve"> </t>
        </is>
      </c>
      <c r="C20" s="4" t="inlineStr">
        <is>
          <t xml:space="preserve"> </t>
        </is>
      </c>
    </row>
    <row r="21">
      <c r="A21" s="4" t="inlineStr">
        <is>
          <t>Non-interest-bearing</t>
        </is>
      </c>
      <c r="B21" s="6" t="n">
        <v>645529</v>
      </c>
      <c r="C21" s="6" t="n">
        <v>641284</v>
      </c>
    </row>
    <row r="22">
      <c r="A22" s="4" t="inlineStr">
        <is>
          <t>Interest-bearing</t>
        </is>
      </c>
      <c r="B22" s="6" t="n">
        <v>1583914</v>
      </c>
      <c r="C22" s="6" t="n">
        <v>1615614</v>
      </c>
    </row>
    <row r="23">
      <c r="A23" s="4" t="inlineStr">
        <is>
          <t>Total deposits</t>
        </is>
      </c>
      <c r="B23" s="6" t="n">
        <v>2229443</v>
      </c>
      <c r="C23" s="6" t="n">
        <v>2256898</v>
      </c>
    </row>
    <row r="24">
      <c r="A24" s="4" t="inlineStr">
        <is>
          <t>Short-term borrowings</t>
        </is>
      </c>
      <c r="B24" s="6" t="n">
        <v>41350</v>
      </c>
      <c r="C24" s="4" t="inlineStr">
        <is>
          <t xml:space="preserve"> </t>
        </is>
      </c>
    </row>
    <row r="25">
      <c r="A25" s="4" t="inlineStr">
        <is>
          <t>Long-term debt</t>
        </is>
      </c>
      <c r="B25" s="6" t="n">
        <v>1178</v>
      </c>
      <c r="C25" s="6" t="n">
        <v>2653</v>
      </c>
    </row>
    <row r="26">
      <c r="A26" s="4" t="inlineStr">
        <is>
          <t>Subordinated debt</t>
        </is>
      </c>
      <c r="B26" s="6" t="n">
        <v>19673</v>
      </c>
      <c r="C26" s="6" t="n">
        <v>19633</v>
      </c>
    </row>
    <row r="27">
      <c r="A27" s="4" t="inlineStr">
        <is>
          <t>Other liabilities</t>
        </is>
      </c>
      <c r="B27" s="6" t="n">
        <v>33363</v>
      </c>
      <c r="C27" s="6" t="n">
        <v>35553</v>
      </c>
    </row>
    <row r="28">
      <c r="A28" s="4" t="inlineStr">
        <is>
          <t>Total liabilities</t>
        </is>
      </c>
      <c r="B28" s="6" t="n">
        <v>2325007</v>
      </c>
      <c r="C28" s="6" t="n">
        <v>2314737</v>
      </c>
    </row>
    <row r="29">
      <c r="A29" s="3" t="inlineStr">
        <is>
          <t>SHAREHOLDERS’ EQUITY:</t>
        </is>
      </c>
      <c r="B29" s="4" t="inlineStr">
        <is>
          <t xml:space="preserve"> </t>
        </is>
      </c>
      <c r="C29" s="4" t="inlineStr">
        <is>
          <t xml:space="preserve"> </t>
        </is>
      </c>
    </row>
    <row r="30">
      <c r="A30" s="4" t="inlineStr">
        <is>
          <t>Preferred stock - $0.01 par value, 5,000,000 shares authorized, none outstanding at December 31, 2022 and  December 31, 2021</t>
        </is>
      </c>
      <c r="B30" s="4" t="inlineStr">
        <is>
          <t xml:space="preserve"> </t>
        </is>
      </c>
      <c r="C30" s="4" t="inlineStr">
        <is>
          <t xml:space="preserve"> </t>
        </is>
      </c>
    </row>
    <row r="31">
      <c r="A31" s="4" t="inlineStr">
        <is>
          <t>Common stock - $0.01 par value, 75,000,000 shares authorized, 22,216,789 shares issued and outstanding at December 31, 2022; 22,656,515 shares issued and outstanding at December 31, 2021</t>
        </is>
      </c>
      <c r="B31" s="6" t="n">
        <v>222</v>
      </c>
      <c r="C31" s="6" t="n">
        <v>227</v>
      </c>
    </row>
    <row r="32">
      <c r="A32" s="4" t="inlineStr">
        <is>
          <t>Additional paid-in capital</t>
        </is>
      </c>
      <c r="B32" s="6" t="n">
        <v>128899</v>
      </c>
      <c r="C32" s="6" t="n">
        <v>132821</v>
      </c>
    </row>
    <row r="33">
      <c r="A33" s="4" t="inlineStr">
        <is>
          <t>Unearned compensation - ESOP</t>
        </is>
      </c>
      <c r="B33" s="6" t="n">
        <v>-2906</v>
      </c>
      <c r="C33" s="6" t="n">
        <v>-3441</v>
      </c>
    </row>
    <row r="34">
      <c r="A34" s="4" t="inlineStr">
        <is>
          <t>Unearned compensation - Equity Incentive Plan</t>
        </is>
      </c>
      <c r="B34" s="6" t="n">
        <v>-1012</v>
      </c>
      <c r="C34" s="6" t="n">
        <v>-981</v>
      </c>
    </row>
    <row r="35">
      <c r="A35" s="4" t="inlineStr">
        <is>
          <t>Retained earnings</t>
        </is>
      </c>
      <c r="B35" s="6" t="n">
        <v>127982</v>
      </c>
      <c r="C35" s="6" t="n">
        <v>107376</v>
      </c>
    </row>
    <row r="36">
      <c r="A36" s="4" t="inlineStr">
        <is>
          <t>Accumulated other comprehensive loss</t>
        </is>
      </c>
      <c r="B36" s="6" t="n">
        <v>-25042</v>
      </c>
      <c r="C36" s="6" t="n">
        <v>-12314</v>
      </c>
    </row>
    <row r="37">
      <c r="A37" s="4" t="inlineStr">
        <is>
          <t>TOTAL SHAREHOLDERS’ EQUITY</t>
        </is>
      </c>
      <c r="B37" s="6" t="n">
        <v>228143</v>
      </c>
      <c r="C37" s="6" t="n">
        <v>223688</v>
      </c>
    </row>
    <row r="38">
      <c r="A38" s="4" t="inlineStr">
        <is>
          <t>TOTAL LIABILITIES AND SHAREHOLDERS’ EQUITY</t>
        </is>
      </c>
      <c r="B38" s="5" t="n">
        <v>2553150</v>
      </c>
      <c r="C38" s="5" t="n">
        <v>2538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S AND HEDGING ACTIVITIES</t>
        </is>
      </c>
      <c r="B4" s="4" t="inlineStr">
        <is>
          <t>11. DERIVATIVES
AND HEDGING ACTIVITIES Risk
Management Objective of Using Derivatives. The
Company is exposed to certain risks arising from both our business operations and economic conditions. We principally manage our
exposures to a wide variety of business and operational risks through management of our core business activities. We manage economic
risks, including interest rate, liquidity, and credit risk, primarily by managing the amount, sources, and duration of our assets
and liabilities and the use of derivative financial instruments. Specifically, we entered into derivative financial instruments
to manage exposures that arise from business activities that result in the receipt or payment of future known and uncertain cash
amounts, the value of which are determined by interest rates. Our derivative financial instruments are used to manage differences
in the amount, timing, and duration of our known or expected cash receipts and our known or expected cash payments principally
related to certain variable rate loan assets and variable rate borrowings. The
following table presents information about interest rate swaps at December 31, 2022 and December 31, 2021:
December 31, 2022 Notional Weighted
Average Weighted
Average Rate Estimated
Fair
Amount Maturity Receive Pay Value
(In thousands) (In years) (In thousands)
Non-hedging derivatives:
Loan-level
swaps – dealer $ 37,767 9.8 4.42 % 3.17 % $ 6,343
Loan-level swaps
– borrower 37,767 9.8 3.17 % 4.42 % (6,343 )
Total $ 75,534 $ 0
December 31, 2021 Notional Weighted
Average Weighted
Average Rate Estimated
Fair
Amount Maturity Receive Pay Value
(In thousands) (In years) (In thousands)
Non-hedging derivatives:
Loan-level
swaps – dealer $ 16,023 11.1 1.99 % 3.76 % $ (662 )
Loan-level swaps
– borrower 16,023 11.1 3.76 % 1.99 % 662
Forward starting
loan-level swaps - dealer 22,390 10.5 1,030
Forward starting
loan-level swaps - borrower 22,390 10.5 (1,030 )
Total $ 76,826 $ 0 At
December 31, 2022, the Company had $ 75.5 76.8 Cash
Flow Hedges of Interest Rate Risk. The
Company’s objectives in using interest rate derivatives are to add stability to interest income and expense and to manage
its exposure to interest rate movements. To accomplish these objectives, we entered into interest rate swaps as part of our interest
rate risk management strategy. These interest rate swaps are designated as cash flow hedges and involve the receipt of variable
rate amounts from a counterparty in exchange for our making fixed payments. For
derivatives designated as cash flow hedges, the changes in the fair value of the derivative is initially reported in other comprehensive
income (outside of earnings), net of tax, and subsequently reclassified to earnings when the hedged transaction affects earnings.
We are hedging our exposure to the variability in future cash flows for forecasted transactions over a maximum period of six years
(excluding forecasted payment of variable interest on existing financial instruments). There were no cash flow hedges on the balance
sheet as of December 31, 2022 or 2021. Non-hedging
Derivatives. Derivatives
not designated as hedges are not speculative, but rather result from a service the Company provides to certain customers. The
Company executes loan-level derivative products such as interest-rate swap agreements with commercial banking customers to aid
them in managing their interest-rate risk by converting floating-rate loan payments to fixed-rate loan payments. The Company concurrently
enters into offsetting swaps with a third-party financial institution, effectively minimizing the Company’s net risk exposure
resulting from such transactions. The third-party financial institution exchanges the customer’s fixed-rate loan payments for
floating-rate loan payments. As the interest-rate swap agreements associated with this program do not meet hedge accounting requirements,
changes in the fair value are recognized directly in earnings. Fair
Values of Derivative Instruments on the Balance Sheet. The
table below presents the fair value of our derivative financial instruments designated as non-hedging instruments as well as our
classification on the balance sheet as of December 31, 2022 and December 31, 2021.
December
31, 2022 Asset
Derivatives Liability
Derivatives
Balance
Sheet Fair
Value Balance
Sheet Fair
Value
(In thousands)
Derivatives
not designated as hedging instruments:
Interest
rate swap – with customer counterparties $ 0 $ 6,343
Interest
rate swap – with dealer counterparties 6,343 0
Total
derivatives not designated as hedging instruments Other Assets $ 6,343 Other Liabilities $ 6,343
December
31, 2021 Asset
Derivatives Liability
Derivatives
Balance
Sheet Fair
Value Balance
Sheet Fair
Value
(In thousands)
Derivatives
not designated as hedging instruments:
Interest
rate swap – with customer counterparties $ 662 $ 1,030
Interest
rate swap – with dealer counterparties 1,030 662
Total
derivatives not designated as hedging instruments Other Assets $ 1,692 Other Liabilities $ 1,692 Effect
of Derivative Instruments in the Consolidated Statements of Net Income and Changes in Shareholders’ Equity. The
table below presents the pre-tax net gains (losses) of our cash flow hedges for the periods indicated:
Amount
of Gain (Loss) Recognized in OCI on Derivative
Twelve
Months Ended December 31,
2022 2021 2020
(In
thousands)
Interest rate swaps $ — $ — $ 1,099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Gain Reclassified from OCI into Expense (Effective Portion)
Twelve
Months Ended December 31,
2022 2021 2020
(In
thousands)
Interest rate swaps $ — $ — $ 1,516 At
December 31, 2022 and 2021, the Company did not have any outstanding cash flow hedges. Credit-risk-related
Contingent Features By
using derivative financial instruments, we expose ourselves to credit risk. Credit risk is the risk of failure by the counterparty
to perform under the terms of the derivative contract. When the fair value of a derivative contract is positive, the counterparty
owes us, which creates credit risk for us. When the fair value of a derivative is negative, we owe the counterparty and, therefore,
it does not possess credit risk. The credit risk in derivative instruments is mitigated by entering into transactions with highly-rated
counterparties that we believe to be creditworthy and by limiting the amount of exposure to each counterparty. We
have agreements with our derivative counterparties that contain a provision where if we default on any of our indebtedness, including default
where repayment of the indebtedness has not been accelerated by the lender, then we could also be declared in default
on our derivative obligations. We also have agreements with certain of our derivative counterparties that contain a provision
where if we fail to maintain our status as well capitalized, then the counterparty could terminate the derivative positions and
we would be required to settle our obligations under the agreements. Certain of our agreements with our derivative counterparties
contain provisions where if a formal administrative action by a federal or state regulatory agency occurs that materially changes
our creditworthiness in an adverse manner, we may be required to fully collateralize our obligations under the derivative instrument. At
December 31, 2022, we had minimum collateral posting thresholds with certain of our derivative counterparties. As of December
31, 2022, we were not required to post collateral under these agreements because we did not have any derivatives in a liability
position with those counterpar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 xml:space="preserve">12. LEASES The
Company has lease agreements with lease and non-lease components, which are generally accounted for separately. We have not elected
the practical expedient to account for lease and non-lease components as one lease component. The Company has operating leases
for certain of our banking offices and ATMs. Our leases have remaining lease terms of less than one year sixteen years five-year ten years 1.5 1.6 Supplemental
cash flow information related to leases was as follows:
Year
Ended December 31,
2022 2021
(In thousands)
Cash paid for amounts included in the
measurement of lease liabilities:
Operating
cash flows from operating leases $ 1,482 $ 1,525
ROU assets obtained in exchange for
lease obligations:
Operating leases 1,714 181 Supplemental
balance sheet information related to leases was as follows:
December
31, 2022 December
31, 2021
(In thousands)
Operating lease ROU assets $ 9,224 $ 8,789
Operating lease liabilities $ 9,457 $ 8,964 The
weighted average remaining lease term for our operating leases was 9.8 3.22 Future undiscounted lease payments for the Company’s operating lease liabilities were as follows (in
thousands):
Years Ending December
31,
2023 $ 1,423
2024 1,364
2025 1,280
2026 1,238
2027 983
Thereafter 4,899
Total
lease payments 11,187
Less imputed interest (1,730 )
Total $ 9,45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REGULATORY CAPITAL</t>
        </is>
      </c>
      <c r="B4" s="4" t="inlineStr">
        <is>
          <t>13. REGULATORY
CAPITAL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our consolidated financial statements. Under capital adequacy guidelines
and the regulatory framework for prompt corrective action, the Bank must meet specific capital guidelines that involve quantitative
measures of assets, liabilities, and certain off-balance sheet items as calculated under regulatory accounting practices. The
capital amounts and classification are also subject to qualitative judgments by the regulators about components, risk weightings,
and other factors. Prompt corrective action provisions are not applicable to savings and loan holding companies. Federal
banking regulations require the Company and the Bank to maintain minimum amounts and ratios of total, common equity Tier 1, Tier
1 and total capital to risk-weighted assets and Tier 1 capital to average assets, as set forth in the table below. Additionally,
community banking institutions must maintain a capital conservation buffer of common equity Tier 1 capital in an amount greater
than 2.5 At
December 31, 2022, we exceeded each of the applicable regulatory capital requirements including the capital conservation buffer.
As of December 31, 2022, the most recent notification from the Office of Comptroller of the Currency categorized the Bank as “well-capitalized”
under the regulatory framework for prompt corrective action. To be categorized as “well-capitalized,” the Bank must
maintain minimum total risk-based, Tier 1 risk-based, Common Equity Tier 1 risk-based, and Tier 1 leverage ratios as set forth
in the following table. There are no conditions or events since that notification that management believes would change our category. Our
actual capital ratios of December 31, 2022 and December 31, 2021 are also presented in the following table.
Actual Minimum
For Capital Adequacy Purpose Minimum
To Be Well Capitalized Under Prompt Corrective Action Provisions
Amount Ratio Amount Ratio Amount Ratio
(Dollars in thousands)
December
31, 2022
Total
Capital (to Risk Weighted Assets):
Consolidated $ 278,729 14.20 % $ 157,042 8.00 % N/A
N/A
Bank 264,795 13.50 156,904 8.00 $ 196,131 10.00 %
Tier
1 Capital (to Risk Weighted Assets):
Consolidated 239,125 12.18 117,781 6.00 N/A
N/A
Bank 244,864 12.48 117,678 6.00 156,904 8.00
Common
Equity Tier 1 Capital (to Risk Weighted Assets):
Consolidated 239,125 12.18 88,336 4.50 N/A
N/A
Bank 244,864 12.48 88,259 4.50 127,485 6.50
Tier
1 Leverage Ratio (to Adjusted Average Assets):
Consolidated 239,125 9.27 103,229 4.00 N/A
N/A
Bank 244,864 9.49 103,166 4.00 128,957 5.00
Actual Minimum
For Capital Adequacy Purpose Minimum
To Be Well Capitalized Under Prompt Corrective Action Provisions
Amount Ratio Amount Ratio Amount Ratio
(Dollars in thousands)
December
31, 2021
Total
Capital (to Risk Weighted Assets):
Consolidated $ 261,093 14.27 % $ 146,347 8.00 % N/A
N/A
Bank 243,788 13.35 146,135 8.00 $ 182,669 10.00 %
Tier
1 Capital (to Risk Weighted Assets):
Consolidated 221,673 12.12 109,761 6.00 N/A
N/A
Bank 224,001 12.26 109,601 6.00 146,135 8.00
Common
Equity Tier 1 Capital (to Risk Weighted Assets):
Consolidated 221,673 12.12 82,320 4.50 N/A
N/A
Bank 224,001 12.26 82,201 4.50 118,735 6.50
Tier
1 Leverage Ratio (to Adjusted Average Assets):
Consolidated 221,673 8.75 101,320 4.00 N/A
N/A
Bank 224,001 8.86 101,101 4.00 126,377 5.00 The
following is a reconciliation of our GAAP capital to regulatory Tier 1, Common Equity Tier 1 and total capital:
December
31,
2022 2021
(In thousands)
Consolidated GAAP capital $ 228,143 $ 223,688
Net unrealized losses on available-for-sale
securities, net of tax 23,962 3,525
Unrealized loss on defined benefit pension
plan, net of tax 1,080 8,789
Goodwill (12,487 ) (12,487 )
Intangible assets, net of associated
deferred tax liabilities (1,573 ) (1,842 )
Tier
1 and Common Equity Tier 1 capital 239,125 221,673
Allowance for
loan losses for regulatory capital 19,931 19,787
Subordinated
debt 19,673 19,633
Total
regulatory capital $ 278,729 $ 261,093 On
October 13, 2022, the Company announced the completion of its previously authorized stock repurchase plan (the “2021 Plan”)
pursuant to which the Company was authorized to repurchase up to 2.4 10 1.1 5 78,826 720,975 1,056,344 We
are subject to dividend restrictions imposed by various regulators, including a limitation on the total of all dividends that
the Bank may pay to the Company in any calendar year, to an amount that shall not exceed the Bank’s net income for the current
year, plus its net income retained for the two previous years, without regulatory approval. At December 31, 2022, the Bank had
$ 33.6 156.9 146.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Income
taxes consist of the following:
Years
Ended December 31,
2022 2021 2020
(In thousands)
Current tax provision:
Federal $ 5,251 $ 5,061 $ 3,793
State 2,403 2,320 1,579
Total 7,654 7,381 5,372
Deferred tax provision (benefit):
Federal 712 462 (1,639 )
State 376 182 (792 )
Total 1,088 644 (2,431 )
Total tax provision $ 8,742 $ 8,025 $ 2,941 The
differences between the statutory federal income tax at a rate of 21% and the effective tax are summarized below:
Years
Ended December 31,
2022 2021 2020
(In thousands)
Statutory federal income
tax $ 7,272 $ 6,662 $ 2,973
Increase (decrease) resulting from:
State
taxes, net of federal tax benefit 2,195 1,977 622
Tax exempt
income (360 ) (307 ) (337 )
Bank-owned
life insurance (BOLI) (362 ) (401 ) (380 )
BOLI death
benefit — (117 ) —
Option
exercise tax (benefit) shortfall (28 ) (15 ) 1
Other,
net 25 226 62
Effective
tax $ 8,742 $ 8,025 $ 2,941 Cash
paid for income taxes for the years ended December 31, 2022, 2021 and 2020 was $ 7.4 6.9 5.8 The
tax effects of each item that gives rise to deferred taxes are as follows:
December
31,
2022 2021
(In thousands)
Deferred tax assets:
Net
unrealized loss on available-for-sale securities $ 8,197 $ 1,160
Allowance for
loan losses 5,603 5,562
Lease liability 2,658 2,520
Employee benefit
and share-based compensation plans 1,027 2,409
Accrued expenses 807 624
Defined benefit
plan 421 3,436
Net unrealized
loss on marketable equity securities 287 85
Nonaccrual interest 211 196
Purchased mortgage
servicing rights 89 140
Other 165 182
Gross
deferred tax assets 19,465 16,314
Deferred tax liabilities:
Lease right-of-use
asset (2,593 ) (2,471 )
Deferred loan
fees (708 ) (539 )
Fixed asset depreciation (675 ) (677 )
Purchase accounting
adjustments, net (442 ) (523 )
Other (20 ) (12 )
Gross
deferred tax liabilities (4,438 ) (4,222 )
Net deferred tax
asset $ 15,027 $ 12,092 The
federal income tax reserve for loan losses at the Bank’s base year is $ 9.4 150 2.6 We
do not have any uncertain tax positions at December 31, 2022 or 2021 which require accrual or disclosure. We record interest and
penalties as part of income tax expense. No interest or penalties were recorded for the years ended December 31, 2022, 2021 and
2020. Our
income tax returns are subject to review and examination by federal and state tax authorities. We are currently open to audit
under the applicable statutes of limitations by the Internal Revenue Service for the years ended December 31, 2019 through 2022.
The years open to examination by state taxing authorities vary by jurisdiction; however, no years prior to 2019 are ope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NSACTIONS WITH DIRECTORS AND EXECUTIVE OFFICERS</t>
        </is>
      </c>
      <c r="B1" s="2" t="inlineStr">
        <is>
          <t>12 Months Ended</t>
        </is>
      </c>
    </row>
    <row r="2">
      <c r="B2" s="2" t="inlineStr">
        <is>
          <t>Dec. 31, 2022</t>
        </is>
      </c>
    </row>
    <row r="3">
      <c r="A3" s="3" t="inlineStr">
        <is>
          <t>Related Party Transactions [Abstract]</t>
        </is>
      </c>
      <c r="B3" s="4" t="inlineStr">
        <is>
          <t xml:space="preserve"> </t>
        </is>
      </c>
    </row>
    <row r="4">
      <c r="A4" s="4" t="inlineStr">
        <is>
          <t>TRANSACTIONS WITH DIRECTORS AND EXECUTIVE OFFICERS</t>
        </is>
      </c>
      <c r="B4" s="4" t="inlineStr">
        <is>
          <t xml:space="preserve">15. TRANSACTIONS
WITH DIRECTORS AND EXECUTIVE OFFICERS 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2 2021
(In thousands)
Balance at beginning of
year $ 603 $ 695
Principal distributions 15 12
Repayments of principal (43 ) (104 )
Change in related party status (30 ) —
Balance
at end of year $ 545 $ 6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Loan
Commitments. In
the normal course of business, various commitments and contingent liabilities are outstanding, such as standby letters of credit
and commitments to extend credit with off-balance-sheet risk that are not reflected in the consolidated financial statements.
Financial instruments with off-balance-sheet risk involve elements of credit, interest rate, liquidity and market risk. We
do not anticipate any significant losses as a result of these transactions. The following summarizes these financial instruments
and other commitments and contingent liabilities at their contract amounts:
December
31,
2022 2021
(In thousands)
Commitments to extend credit:
Unused
lines of credit $ 328,850 $ 326,017
Loan commitments 84,123 138,765
Existing construction
loan agreements 70,516 48,235
Standby letters
of credit 22,049 30,160 We
use the same credit policies in making commitments and conditional obligations as for on balance sheet instruments. Commitments
to extend credit are agreements to lend to a customer as long as there is no violation of any condition established in the contract.
Commitments generally have fixed expiration dates or other termination clauses and may require payment of a fee. Since some commitments
expire without being drawn upon, the total commitment amounts do not necessarily represent future cash requirements. We evaluate
each customer’s creditworthiness on a case-by-case basis. The amount of collateral obtained, if deemed necessary by us upon
extension of credit, is based on management’s credit evaluation of the counterparty. Collateral held varies but may include
accounts receivable, inventory, property, plant and equipment, and income-producing commercial properties. Standby
letters of credit are written conditional commitments that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December 31, 2022 and 2021, outstanding
standby letter of credit commitments totaled $ 22.0 30.2 16.4 23.4 At
December 31, 2022, outstanding commitments to extend credit totaled $ 505.5 107.1 1.99 18.00 398.4 543.2 101.5 1.99 18.00 441.7 We
also have risk participation agreements (“RPAs”) with another financial institution. The RPAs are a guarantee to share
credit risk associated with an interest rate swap on participation loans in the event of counterparty default. As such, we accept
a portion of the credit risk in order to participate in the loans and we receive a one-time fee. The interest rate swap is collateralized
(generally by real estate or business assets) by us and the third party, which limits the credit risk associated with the RPAs.
Per the terms of the RPAs, we must pledge collateral equal to our exposure for the interest rate swap. We monitor overall collateral
as part of our off-balance sheet liability analysis, and at December 31, 2022, believe sufficient collateral is available to cover
potential swap losses. In
the ordinary course of business, we are party to various legal proceedings, none of which, in our opinion, will have a material
effect on our consolidated financial position or results of operations. Vendor
Contract. The
Company entered into a long-term contractual obligation with a vendor for use of its core provider and ancillary services beginning
in 2016. Total remaining contractual obligations outstanding with this vendor as of December 31, 2022 were estimated to be $ 10.7 4.9 5.8 Investment
Commitments. The
Bank is a limited partner in a Small Business Investment Company (“SBIC”) and committed to contribute capital of $ 3 2.7 300,000 Employment
and change of control agreements. We
have entered into employment and change of control agreements with certain senior officers. The initial term of the employment
agreements is for three years subject to separate one-year extensions as approved by the Board of Directors at the end of each
applicable fiscal year. Each employment agreement provides for minimum annual salaries, discretionary cash bonuses and other fringe
benefits as well as severance benefits upon certain terminations of employment that are not for cause. The change of control agreements
expire one year following a notice of non-extension and only provide for severance benefits upon certain terminations of employment
that are not for cause and that are related to a change of control of the Company or the Bank.</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ASSETS AND LIAB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LITIES</t>
        </is>
      </c>
      <c r="B4" s="4" t="inlineStr">
        <is>
          <t>17. FAIR
VALUE OF ASSETS AND LIABLITIES Determination
of Fair Value. We
use fair value measurements to record fair value adjustments to certain assets and liabilities and to determine fair value disclosures.
The fair value of a financial instrument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our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Methods
and assumptions for valuing our financial instruments are set forth below. Estimated fair values are calculated based on the value
without regard to any premium or discount that may result from concentrations of ownership of a financial instrument, possible
tax ramifications or estimated transaction cost. Securities.
Interest
rate swaps. Assets
and Liabilities Measured at Fair Value on a Recurring Basis. Assets
and liabilities measured at fair value on a recurring basis are summarized below:
December
31, 2022
Level
1 Level
2 Level
3 Total
Assets: (In thousands)
Available-for-sale securities $ — $ 146,997 $ — $ 146,997
Marketable equity securities 6,237 — — 6,237
Interest rate swaps — 6,343 — 6,343
Total assets $ 6,237 $ 153,340 $ — $ 159,577
Liabilities:
Interest rate swaps $ — $ 6,343 $ — $ 6,343
December
31, 2021
Level
1 Level
2 Level
3 Total
Assets: (In thousands)
Available-for-sale securities $ — $ 194,352 $ — $ 194,352
Marketable equity securities 11,896 — — 11,896
Interest rate swaps — 1,692 — 1,692
Total assets $ 11,896 $ 196,044 $ — $ 207,940
Liabilities:
Interest rate swaps $ — $ 1,692 $ — $ 1,692 There
were no transfers to or from Level 1 and 2 for assets measured at fair value on a recurring basis during the years ended December
31, 2022 and 2021. Assets
Measured at Fair Value on a Non-recurring Basis. 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2.
Year
Ended
At
December 31, 2022 December
31, 2022
Total
Level
1 Level
2 Level
3 Losses
(In thousands) (In thousands)
Impaired Loans $ — $ — $ 877 $ 472 The
amount of impaired loans represents the carrying value, net of the related write-down or valuation allowance of impaired loans
for which adjustments are based on the estimated fair value of the underlying collateral. The fair value of impaired
loans with specific allocations of the allowance for loan losses is generally based on real estate appraisals performed by independent
licensed or certified appraiser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will discount
appraisals as deemed necessary based on the date of the appraisal and new information deemed relevant to the valuation. Such
adjustments are typically significant and result in a Level 3 classification of the inputs for determining fair value. The resulting
losses were recognized in earnings through the provision for loan losses. There were no liabilities measured at fair value on
a non-recurring basis at December 31, 2021. Summary
of Fair Values of Financial Instruments. The
estimated fair values of our financial instruments are as follows:
December
31, 2022
Carrying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
December
31, 2021
Carrying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653 — 2,620 — 2,620
Subordinated
debt 19,633 20,479 — 20,479
Accrued interest
payable 191 — — 191 191
Derivative liabilities 1,692 — 1,692 — 1,692
Limit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t>
        </is>
      </c>
      <c r="B1" s="2" t="inlineStr">
        <is>
          <t>12 Months Ended</t>
        </is>
      </c>
    </row>
    <row r="2">
      <c r="B2" s="2" t="inlineStr">
        <is>
          <t>Dec. 31, 2022</t>
        </is>
      </c>
    </row>
    <row r="3">
      <c r="A3" s="3" t="inlineStr">
        <is>
          <t>Segment Reporting [Abstract]</t>
        </is>
      </c>
      <c r="B3" s="4" t="inlineStr">
        <is>
          <t xml:space="preserve"> </t>
        </is>
      </c>
    </row>
    <row r="4">
      <c r="A4" s="4" t="inlineStr">
        <is>
          <t>SEGMENT</t>
        </is>
      </c>
      <c r="B4" s="4" t="inlineStr">
        <is>
          <t>18. SEGMENT The
Company, through its bank subsidiary, provides a broad range of financial services to individuals and companies primarily in western
Massachusetts and northern Connecticut. These services include commercial lending, residential lending and consumer lending, checking,
savings and time deposits, cash management, and wealth management. Substantially all of the Company’s revenues, profits, and assets
are derived by the Bank from banking products and services. The Company did not have any reportable segments for the years ended
December 31, 2022, 2021 or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PARENT COMPANY FINANCIAL STATEMENT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CONDENSED PARENT COMPANY FINANCIAL STATEMENTS</t>
        </is>
      </c>
      <c r="B4" s="4" t="inlineStr">
        <is>
          <t xml:space="preserve">19. CONDENSED
PARENT COMPANY FINANCIAL STATEMENTS The
condensed balance sheets of the parent company are as follows:
December
31,
2022 2021
(In thousands)
ASSETS:
Cash
equivalents $ 763 $ 4,083
Investment in
subsidiaries 233,882 226,015
ESOP loan receivable 3,697 4,356
Other assets 13,784 13,819
TOTAL
ASSETS $ 252,126 $ 248,273
LIABILITIES:
ESOP loan payable $ 3,697 $ 4,356
Other liabilities 20,286 20,229
EQUITY 228,143 223,688
TOTAL
LIABILITIES AND EQUITY $ 252,126 $ 248,273 The
condensed statements of net income for the parent company are as follows:
Years
Ended December 31,
2022 2021 2020
(In thousands)
INCOME:
Dividends from subsidiaries $ 8,152 $ 13,024 $ 15,812
ESOP loan interest income 349 402 457
Other income 2 1 1
Total income 8,503 13,427 16,270
OPERATING EXPENSE:
Salaries and employee benefits 2,011 2,153 1,420
ESOP interest 349 402 457
Other expenses 1,283 998 406
Total operating
expense 3,643 3,553 2,283
Income before equity in undistributed
income of subsidiaries and income taxes 4,860 9,874 13,987
Equity in undistributed income (loss)
of subsidiaries 20,595 13,009 (3,123 )
Net income before taxes 25,455 22,883 10,864
Income tax benefit (432 ) (816 ) (351 )
Net
income $ 25,887 $ 23,699 $ 11,215 The
condensed statements of cash flows of the parent company are as follows:
Years
Ended December 31,
2022 2021 2020
(In thousands)
OPERATING ACTIVITIES:
Net
income $ 25,887 $ 23,699 $ 11,215
Equity in undistributed
(income) loss of subsidiaries (20,595 ) (13,009 ) 3,123
Net amortization
of premiums on subordinated debt 40 27 —
Change in other
liabilities (642 ) (353 ) (672 )
Change in other
assets 694 (142 ) 335
Other, net 1,757 1,989 1,385
Net
cash provided by operating activities 7,141 12,211 15,386
INVESTING
ACTIVITIES:
Purchase of securities (107 ) (105 ) (122 )
Sales of securities 107 105 122
Net
cash provided by investing activities — — —
FINANCING
ACTIVITIES:
Cash dividends
paid (5,281 ) (4,677 ) (5,037 )
Common stock
repurchased (6,351 ) (23,281 ) (10,519 )
Proceeds from
issuance of subordinated debt — 20,000 —
Payment of subordinated
debt issue costs — (394 ) —
Issuance of common
stock in connection with stock option exercises 1,171 193 43
Net
cash used in financing activities (10,461 ) (8,159 ) (15,513 )
NET CHANGE IN CASH
AND
CASH
EQUIVALENTS (3,320 ) 4,052 (127 )
CASH AND CASH EQUIVALENTS
Beginning of
year 4,083 31 158
End of year $ 763 $ 4,083 $ 31
Supplemental cash flow information:
Net change in due to broker for common
stock repurchased $ — $ (160 ) $ 1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QUARTERLY FINANCIAL INFORMATION (UNAUDITED)</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SUMMARY OF QUARTERLY FINANCIAL INFORMATION (UNAUDITED)</t>
        </is>
      </c>
      <c r="B4" s="4" t="inlineStr">
        <is>
          <t xml:space="preserve">20. SUMMARY
OF QUARTERLY FINANCIAL INFORMATION (UNAUDITED) The
following tables present a summary of our quarterly financial information for the periods indicated.
2022
First
Quarter Second
Quarter Third
Quarter Fourth
Quarter
(Dollars in thousands,
except per share amounts)
Interest
and dividend income $ 19,943 $ 20,646 $ 21,754 $ 23,585
Interest
expense 1,245 1,254 1,466 2,731
Net
interest and dividend income 18,698 19,392 20,288 20,854
(Credit)
provision for loan losses (425 ) 300 675 150
Loss
on available-for-sale securities, net (4 ) — — —
Unrealized
(losses) gains on marketable equity securities, net (276 ) (225 ) (235 ) 19
Gain
on non-marketable equity investments — 141 211 70
Gain
on defined benefit plan curtailment (1) — — — 2,807 (1)
Gain
on sale of mortgages 2 — — —
Other
non-interest income 2,626 2,825 2,614 2,757
Non-interest
income 2,348 2,741 2,590 5,653
Non-interest
expense 14,456 14,433 14,343 14,003
Income
before income taxes 7,015 7,400 7,860 12,354
Income
tax provision 1,696 1,865 1,861 3,320
Net
income $ 5,319 $ 5,535 $ 5,999 $ 9,034
Basic earnings
per share $ 0.24 $ 0.25 $ 0.28 $ 0.42
Diluted
earnings per share $ 0.24 $ 0.25 $ 0.28 $ 0.42
(1) The
increase in non-interest income for the three months ended December 31, 2022 was due
to a $ 2.8
2021
First
Quarter Second
Quarter Third
Quarter Fourth
Quarter
(Dollars in thousands,
except per share amounts)
Interest
and dividend income $ 20,033 $ 19,652 $ 20,238 $ 19,926
Interest
expense 2,007 1,848 1,473 1,344
Net
interest and dividend income 18,026 17,804 18,765 18,582
Provision
(credit) for loan losses 75 (1,200 ) (100 ) 300
(Loss)
gain on available-for-sale securities, net (62 ) (12 ) 2 —
Unrealized
(losses) gains on marketable equity securities, net (89 ) 6 11 (96 )
Loss
on interest rate swap termination — (402 ) — —
Gain
on non-marketable equity investments 546 — — 352
BOLI
death benefit — — — 555
Gain
on sale of mortgages 227 242 665 289
Other
non-interest income 2,382 2,575 2,617 2,756
Non-interest
income 3,004 2,409 3,295 3,856
Non-interest
expense 13,327 13,674 14,018 13,923
Income
before income taxes 7,628 7,739 8,142 8,215
Income
tax provision 1,837 2,087 2,106 1,995
Net
income $ 5,791 $ 5,652 $ 6,036 $ 6,220
Basic earnings
per share $ 0.24 $ 0.24 $ 0.27 $ 0.28
Diluted
earnings per share $ 0.24 $ 0.24 $ 0.27 $ 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Held-to-maturity securities, fair value</t>
        </is>
      </c>
      <c r="B3" s="5" t="n">
        <v>190950</v>
      </c>
      <c r="C3" s="5" t="n">
        <v>219748</v>
      </c>
    </row>
    <row r="4">
      <c r="A4" s="4" t="inlineStr">
        <is>
          <t>Loans, allowance for loan losses</t>
        </is>
      </c>
      <c r="B4" s="5" t="n">
        <v>19931</v>
      </c>
      <c r="C4" s="5" t="n">
        <v>19787</v>
      </c>
    </row>
    <row r="5">
      <c r="A5" s="4" t="inlineStr">
        <is>
          <t>Preferred stock, par value (in dollars per share)</t>
        </is>
      </c>
      <c r="B5" s="7" t="n">
        <v>0.01</v>
      </c>
      <c r="C5" s="7" t="n">
        <v>0.01</v>
      </c>
    </row>
    <row r="6">
      <c r="A6" s="4" t="inlineStr">
        <is>
          <t>Preferred Stock, Shares Authorized</t>
        </is>
      </c>
      <c r="B6" s="6" t="n">
        <v>5000000</v>
      </c>
      <c r="C6" s="6" t="n">
        <v>5000000</v>
      </c>
    </row>
    <row r="7">
      <c r="A7" s="4" t="inlineStr">
        <is>
          <t>Preferred Stock, Shares Outstanding</t>
        </is>
      </c>
      <c r="B7" s="6" t="n">
        <v>0</v>
      </c>
      <c r="C7" s="6" t="n">
        <v>0</v>
      </c>
    </row>
    <row r="8">
      <c r="A8" s="4" t="inlineStr">
        <is>
          <t>Common Stock, Par or Stated Value Per Share</t>
        </is>
      </c>
      <c r="B8" s="7" t="n">
        <v>0.01</v>
      </c>
      <c r="C8" s="7" t="n">
        <v>0.01</v>
      </c>
    </row>
    <row r="9">
      <c r="A9" s="4" t="inlineStr">
        <is>
          <t>Common Stock, Shares Authorized</t>
        </is>
      </c>
      <c r="B9" s="6" t="n">
        <v>75000000</v>
      </c>
      <c r="C9" s="6" t="n">
        <v>75000000</v>
      </c>
    </row>
    <row r="10">
      <c r="A10" s="4" t="inlineStr">
        <is>
          <t>Common stock, issued</t>
        </is>
      </c>
      <c r="B10" s="6" t="n">
        <v>22216789</v>
      </c>
      <c r="C10" s="6" t="n">
        <v>22656515</v>
      </c>
    </row>
    <row r="11">
      <c r="A11" s="4" t="inlineStr">
        <is>
          <t>Common stock, outstanding</t>
        </is>
      </c>
      <c r="B11" s="6" t="n">
        <v>22216789</v>
      </c>
      <c r="C11" s="6" t="n">
        <v>226565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Nature of Operations and Basis of Presentation</t>
        </is>
      </c>
      <c r="B4" s="4" t="inlineStr">
        <is>
          <t xml:space="preserve">Nature
of Operations and Basis of Presentation The
Bank operates 25 </t>
        </is>
      </c>
    </row>
    <row r="5">
      <c r="A5" s="4" t="inlineStr">
        <is>
          <t>Wholly-owned Subsidiaries</t>
        </is>
      </c>
      <c r="B5" s="4" t="inlineStr">
        <is>
          <t xml:space="preserve">Wholly-owned
Subsidiaries </t>
        </is>
      </c>
    </row>
    <row r="6">
      <c r="A6" s="4" t="inlineStr">
        <is>
          <t>Principles of Consolidation</t>
        </is>
      </c>
      <c r="B6" s="4" t="inlineStr">
        <is>
          <t xml:space="preserve">Principles
of Consolidation </t>
        </is>
      </c>
    </row>
    <row r="7">
      <c r="A7" s="4" t="inlineStr">
        <is>
          <t>Estimates</t>
        </is>
      </c>
      <c r="B7" s="4" t="inlineStr">
        <is>
          <t xml:space="preserve">Estimates </t>
        </is>
      </c>
    </row>
    <row r="8">
      <c r="A8" s="4" t="inlineStr">
        <is>
          <t>Reclassifications</t>
        </is>
      </c>
      <c r="B8" s="4" t="inlineStr">
        <is>
          <t xml:space="preserve">Reclassifications </t>
        </is>
      </c>
    </row>
    <row r="9">
      <c r="A9" s="4" t="inlineStr">
        <is>
          <t>Significant Group Concentrations of Credit Risk</t>
        </is>
      </c>
      <c r="B9" s="4" t="inlineStr">
        <is>
          <t xml:space="preserve">Significant
Group Concentrations of Credit Risk </t>
        </is>
      </c>
    </row>
    <row r="10">
      <c r="A10" s="4" t="inlineStr">
        <is>
          <t>Cash and Cash Equivalents</t>
        </is>
      </c>
      <c r="B10" s="4" t="inlineStr">
        <is>
          <t xml:space="preserve">Cash
and Cash Equivalents </t>
        </is>
      </c>
    </row>
    <row r="11">
      <c r="A11" s="4" t="inlineStr">
        <is>
          <t>Securities and Mortgage-Backed Securities</t>
        </is>
      </c>
      <c r="B11" s="4" t="inlineStr">
        <is>
          <t xml:space="preserve">Securities
and Mortgage-Backed Securities Realized
gains and losses on sales of securities and mortgage-backed securities are computed using the specific identification method and
are included in non-interest income on the trade date. The amortization of premiums and accretion of discounts are determined by
using the level yield method to the maturity date, except that premiums are amortized to the earliest call date or maturity. </t>
        </is>
      </c>
    </row>
    <row r="12">
      <c r="A12" s="4" t="inlineStr">
        <is>
          <t>Non-marketable Equity Securities</t>
        </is>
      </c>
      <c r="B12" s="4" t="inlineStr">
        <is>
          <t xml:space="preserve">Non-marketable
Equity Securities </t>
        </is>
      </c>
    </row>
    <row r="13">
      <c r="A13" s="4" t="inlineStr">
        <is>
          <t>Derivatives</t>
        </is>
      </c>
      <c r="B13" s="4" t="inlineStr">
        <is>
          <t xml:space="preserve">Derivatives </t>
        </is>
      </c>
    </row>
    <row r="14">
      <c r="A14" s="4" t="inlineStr">
        <is>
          <t>Other-than-Temporary Impairment of Securities</t>
        </is>
      </c>
      <c r="B14" s="4" t="inlineStr">
        <is>
          <t xml:space="preserve">Other-than-Temporary
Impairment of Securities </t>
        </is>
      </c>
    </row>
    <row r="15">
      <c r="A15" s="4" t="inlineStr">
        <is>
          <t>Fair Value Hierarchy</t>
        </is>
      </c>
      <c r="B15" s="4" t="inlineStr">
        <is>
          <t xml:space="preserve">Fair
Value Hierarchy Level
1: Level
2: Level
3: </t>
        </is>
      </c>
    </row>
    <row r="16">
      <c r="A16" s="4" t="inlineStr">
        <is>
          <t>Federal Home Loan Bank of Boston Stock</t>
        </is>
      </c>
      <c r="B16" s="4" t="inlineStr">
        <is>
          <t xml:space="preserve">Federal
Home Loan Bank of Boston Stock </t>
        </is>
      </c>
    </row>
    <row r="17">
      <c r="A17" s="4" t="inlineStr">
        <is>
          <t>Loans Held for Sale</t>
        </is>
      </c>
      <c r="B17" s="4" t="inlineStr">
        <is>
          <t xml:space="preserve">Loans
Held for Sale </t>
        </is>
      </c>
    </row>
    <row r="18">
      <c r="A18" s="4" t="inlineStr">
        <is>
          <t>Loans Receivable</t>
        </is>
      </c>
      <c r="B18" s="4" t="inlineStr">
        <is>
          <t xml:space="preserve">Loans
Receivable </t>
        </is>
      </c>
    </row>
    <row r="19">
      <c r="A19" s="4" t="inlineStr">
        <is>
          <t>Allowance for Loan Losses</t>
        </is>
      </c>
      <c r="B19" s="4" t="inlineStr">
        <is>
          <t xml:space="preserve">Allowance
for Loan Losses The
allowance for loan losses is evaluated on a regular basis by management. This evaluation is inherently subjective as it requires
estimates that are susceptible to significant revision as more information becomes available. The allowance consists of general,
allocated and unallocated components, as further described below. General
component The
general component of the allowance for loan losses is based on historical loss experience adjusted for qualitative factors stratified
by the following loan segments: residential real estate (includes one-to-four family and home equity), commercial real estate,
commercial and industrial, and consumer. Management uses a rolling average of historical losses based on a time frame appropriate
to capture relevant loss data for each loan segment. This historical loss factor is adjusted for the following qualitative factors:
trends in delinquencies and nonperforming loans; trends in volume and terms of loans; effects of changes in risk selection and
underwriting standards and other changes in lending policies, procedures and practices; and national and local economic trends
and industry conditions. In 2020, the Bank added a new qualitative factor category to the allowance calculation – “Economic
Impact of COVID-19” based upon an analysis of the loan portfolio that included identifying borrowers sensitive to the shutdown.
During the year ended December 31, 2021, the qualitative adjustment factors related to the COVID-19 pandemic and the uncertainty
in the economic environment were reduced as Management continued to assess the exposure of the Company’s loan portfolio
to the COVID-19 pandemic related factors, economic trends and their potential effect on asset quality. There were no changes to
the Company’s policies and procedures surrounding the allowance for loan losses during the year ended December 31, 2022. The
qualitative factors are determined based on the various risk characteristics of each loan segment. Risk characteristics relevant
to each loan portfolio segment are as follows: Commercial
real estate loans Residential
real estate loans 97 90 85 80 85 Commercial
and industrial loans Consumer
loans Allocated
component The
allocated component relates to loans that are classified as impaired. Impaired loans are identified by analysis of loan performance,
internal credit ratings and watch list loans that management believes are subject to a higher risk of loss. Impairment is measured
on a loan by loan basis for commercial real estate and commercial and industrial loans by either the present value of expected
future cash flows discounted at the loan’s effective interest rate or the fair value of the collateral if the loan is collateral
dependent. An allowance is established when the discounted cash flows (or collateral value) of the impaired loan is lower than
the carrying value of that loan. Large groups of smaller balance homogeneous loans are collectively evaluated for impairment.
Accordingly, we do not separately identify individual consumer and residential real estate loans for impairment disclosures, unless
such loans are subject to a troubled debt restructuring agreement. A
loan is considered impaired when, based on current information and events, it is probable that we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We determine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We
may periodically agree to modify the contractual terms of loans. When a loan is modified and a concession is made to a borrower
experiencing financial difficulty, the modification is considered a troubled debt restructuring (“TDR”). All TDRs
are classified as impaired. While
we use our best judgment and information available, the ultimate appropriateness of the allowance is dependent upon a variety
of factors beyond our control, including the performance of our loan portfolio, the economy, changes in interest rates and the
view of the regulatory authorities toward loan classifications. Unallocated
component An
unallocated component may be maintained to cover uncertainties that could affect management’s estimate of probable losses.
The unallocated component of the allowance reflects the margin of imprecision inherent in the underlying assumptions used in the
methodologies for estimating allocated and general reserves in the portfolio. </t>
        </is>
      </c>
    </row>
    <row r="20">
      <c r="A20" s="4" t="inlineStr">
        <is>
          <t>Loans Acquired with Deteriorated Credit Quality</t>
        </is>
      </c>
      <c r="B20" s="4" t="inlineStr">
        <is>
          <t xml:space="preserve">Loans
Acquired with Deteriorated Credit Quality </t>
        </is>
      </c>
    </row>
    <row r="21">
      <c r="A21" s="4" t="inlineStr">
        <is>
          <t>Bank-owned Life Insurance</t>
        </is>
      </c>
      <c r="B21" s="4" t="inlineStr">
        <is>
          <t xml:space="preserve">Bank-owned
Life Insurance </t>
        </is>
      </c>
    </row>
    <row r="22">
      <c r="A22" s="4" t="inlineStr">
        <is>
          <t>Transfers and Servicing of Financial Assets</t>
        </is>
      </c>
      <c r="B22" s="4" t="inlineStr">
        <is>
          <t xml:space="preserve">Transfers
and Servicing of Financial Assets </t>
        </is>
      </c>
    </row>
    <row r="23">
      <c r="A23" s="4" t="inlineStr">
        <is>
          <t>Premises and Equipment</t>
        </is>
      </c>
      <c r="B23" s="4" t="inlineStr">
        <is>
          <t xml:space="preserve">Premises
and Equipment The estimated useful lives of the assets are as follows:
Years
Buildings 39
Leasehold
Improvements 5 20
Furniture
and Equipment 3 7 The
cost of maintenance and repairs is charged to expense when incurred. Major expenditures for betterments are capitalized and depreciated. </t>
        </is>
      </c>
    </row>
    <row r="24">
      <c r="A24" s="4" t="inlineStr">
        <is>
          <t>Other Real Estate Owned</t>
        </is>
      </c>
      <c r="B24" s="4" t="inlineStr">
        <is>
          <t xml:space="preserve">Other
Real Estate Owned </t>
        </is>
      </c>
    </row>
    <row r="25">
      <c r="A25" s="4" t="inlineStr">
        <is>
          <t>Servicing</t>
        </is>
      </c>
      <c r="B25" s="4" t="inlineStr">
        <is>
          <t xml:space="preserve">Servicing Servicing
fee income is recorded for fees earned for servicing loans, which is included in service charges and fee income. The fees are
based on a contractual percentage of the outstanding principal or a fixed amount per loan and are recorded as income when earned. </t>
        </is>
      </c>
    </row>
    <row r="26">
      <c r="A26" s="4" t="inlineStr">
        <is>
          <t>Impairment of Long-lived Assets</t>
        </is>
      </c>
      <c r="B26" s="4" t="inlineStr">
        <is>
          <t xml:space="preserve">Impairment
of Long-lived Assets Goodwill
is measured as the excess of the cost of a business combination over the sum of the amounts assigned to identifiable intangible
assets acquired less liabilities assumed. Goodwill is not amortized but rather assessed for impairment annually or more frequently
if circumstances warrant. Management
has the option of first assessing qualitative factors, such as events and circumstances, to determine whether it is more likely
than not, meaning a likelihood of more than 50%, the value of a reporting unit is less than its carrying amount. If, after considering
all relevant events and circumstances, management determines it is not more likely than not the fair value of a reporting unit
is less than its carrying amount, then performing an impairment test is unnecessary. For the year ended December 31, 2022, management
determined that it was not more likely than not the fair value of the reporting unit (the consolidated Company, in our case) was
less than its carrying amount. If management had determined otherwise, a fair value analysis would have been completed to determine
the impairment and necessary write-down of goodwill. </t>
        </is>
      </c>
    </row>
    <row r="27">
      <c r="A27" s="4" t="inlineStr">
        <is>
          <t>Retirement Plans and Employee Benefits</t>
        </is>
      </c>
      <c r="B27" s="4" t="inlineStr">
        <is>
          <t xml:space="preserve">Retirement
Plans and Employee Benefits 50 6 </t>
        </is>
      </c>
    </row>
    <row r="28">
      <c r="A28" s="4" t="inlineStr">
        <is>
          <t>Share-based Compensation Plans</t>
        </is>
      </c>
      <c r="B28" s="4" t="inlineStr">
        <is>
          <t xml:space="preserve">Share-based
Compensation Plans </t>
        </is>
      </c>
    </row>
    <row r="29">
      <c r="A29" s="4" t="inlineStr">
        <is>
          <t>Employee Stock Ownership Plan</t>
        </is>
      </c>
      <c r="B29" s="4" t="inlineStr">
        <is>
          <t xml:space="preserve">Employee
Stock Ownership Plan </t>
        </is>
      </c>
    </row>
    <row r="30">
      <c r="A30" s="4" t="inlineStr">
        <is>
          <t>Leases</t>
        </is>
      </c>
      <c r="B30" s="4" t="inlineStr">
        <is>
          <t xml:space="preserve">Leases other assets other
liabilities </t>
        </is>
      </c>
    </row>
    <row r="31">
      <c r="A31" s="4" t="inlineStr">
        <is>
          <t>Advertising Costs</t>
        </is>
      </c>
      <c r="B31" s="4" t="inlineStr">
        <is>
          <t xml:space="preserve">Advertising
Costs </t>
        </is>
      </c>
    </row>
    <row r="32">
      <c r="A32" s="4" t="inlineStr">
        <is>
          <t>Income Taxes</t>
        </is>
      </c>
      <c r="B32" s="4" t="inlineStr">
        <is>
          <t xml:space="preserve">Income
Taxes </t>
        </is>
      </c>
    </row>
    <row r="33">
      <c r="A33" s="4" t="inlineStr">
        <is>
          <t>Earnings per Share</t>
        </is>
      </c>
      <c r="B33" s="4" t="inlineStr">
        <is>
          <t xml:space="preserve">Earnings
per Share Earnings
per common share have been computed based on the following:
Years
Ended December 31,
2022 2021 2020
(In thousands, except
per share data)
Net
income applicable to common stock $ 25,887 $ 23,699 $ 11,215
Average number
of common shares issued 22,451 23,849 25,751
Less: Average
unallocated ESOP Shares (415 ) (496 ) (580 )
Less:
Average unvested equity incentive plan shares (156 ) (129 ) (124 )
Average
number of common shares outstanding used to calculate basic earnings per common share 21,880 23,224 25,047
Effect
of dilutive equity incentive plan 42 36 —
Effect
of dilutive stock options 17 41 15
Average
number of common shares outstanding used to calculate diluted earnings per common share 21,939 23,301 25,062
Basic earnings
per share $ 1.18 $ 1.02 $ 0.45
Diluted
earnings per share $ 1.18 $ 1.02 $ 0.45
Anti-dilutive
shares (1) — — 259
(1) Shares
outstanding but not included because the impact of these shares would be anti-dilutive
to the earnings per share calculation for the period presented. </t>
        </is>
      </c>
    </row>
    <row r="34">
      <c r="A34" s="4" t="inlineStr">
        <is>
          <t>Comprehensive Income (Loss)</t>
        </is>
      </c>
      <c r="B34" s="4" t="inlineStr">
        <is>
          <t xml:space="preserve">Comprehensive
Income (Loss) Accounting
principles generally require that recognized revenue, expenses, gains and losses be included in net income. Although certain changes
in assets and liabilities are reported as a separate component of the equity section of the balance sheet, such items, along with
net income, are components of comprehensive income (loss). The
components of accumulated other comprehensive loss, included in shareholders’ equity, are as follows:
December
31, 2022 December
31, 2021
(In thousands)
Net unrealized losses on
available-for-sale securities $ (32,159 ) $ (4,685 )
Tax effect 8,197 1,160
Net-of-tax
amount (23,962 ) (3,525 )
Unrecognized actuarial loss on the defined
benefit plan (1,501 ) (12,225 )
Tax effect 421 3,436
Net-of-tax
amount (1,080 ) (8,789 )
Accumulated other
comprehensive loss $ (25,042 ) $ (12,314 ) </t>
        </is>
      </c>
    </row>
    <row r="35">
      <c r="A35" s="4" t="inlineStr">
        <is>
          <t>Recent Accounting Pronouncements.</t>
        </is>
      </c>
      <c r="B35" s="4" t="inlineStr">
        <is>
          <t>Recent
Accounting Pronouncements. In
June 2016, the Financial Accounting Standards Board (“FASB”) issued Accounting Standards Update (“ASU”)
2016-13 Financial Instruments—Credit Losses The
adoption of the Current Expected Credit (“CECL”) methodology to calculate loan losses became effective for the Company
on January 1, 2023 January 1, 2023 9,00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The estimated useful lives of the assets are as follows:</t>
        </is>
      </c>
      <c r="B4" s="4" t="inlineStr">
        <is>
          <t>The estimated useful lives of the assets are as follows:
Years
Buildings 39
Leasehold
Improvements 5 20
Furniture
and Equipment 3 7</t>
        </is>
      </c>
    </row>
    <row r="5">
      <c r="A5" s="4" t="inlineStr">
        <is>
          <t>Earnings per common share have been computed based on the following:</t>
        </is>
      </c>
      <c r="B5" s="4" t="inlineStr">
        <is>
          <t>Earnings
per common share have been computed based on the following:
Years
Ended December 31,
2022 2021 2020
(In thousands, except
per share data)
Net
income applicable to common stock $ 25,887 $ 23,699 $ 11,215
Average number
of common shares issued 22,451 23,849 25,751
Less: Average
unallocated ESOP Shares (415 ) (496 ) (580 )
Less:
Average unvested equity incentive plan shares (156 ) (129 ) (124 )
Average
number of common shares outstanding used to calculate basic earnings per common share 21,880 23,224 25,047
Effect
of dilutive equity incentive plan 42 36 —
Effect
of dilutive stock options 17 41 15
Average
number of common shares outstanding used to calculate diluted earnings per common share 21,939 23,301 25,062
Basic earnings
per share $ 1.18 $ 1.02 $ 0.45
Diluted
earnings per share $ 1.18 $ 1.02 $ 0.45
Anti-dilutive
shares (1) — — 259
(1) Shares
outstanding but not included because the impact of these shares would be anti-dilutive
to the earnings per share calculation for the period presented.</t>
        </is>
      </c>
    </row>
    <row r="6">
      <c r="A6" s="4" t="inlineStr">
        <is>
          <t>The components of accumulated other comprehensive loss, included in shareholders’ equity, are as follows:</t>
        </is>
      </c>
      <c r="B6" s="4" t="inlineStr">
        <is>
          <t>The
components of accumulated other comprehensive loss, included in shareholders’ equity, are as follows:
December
31, 2022 December
31, 2021
(In thousands)
Net unrealized losses on
available-for-sale securities $ (32,159 ) $ (4,685 )
Tax effect 8,197 1,160
Net-of-tax
amount (23,962 ) (3,525 )
Unrecognized actuarial loss on the defined
benefit plan (1,501 ) (12,225 )
Tax effect 421 3,436
Net-of-tax
amount (1,080 ) (8,789 )
Accumulated other
comprehensive loss $ (25,042 ) $ (12,3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Available-for-sale and held-to-maturity investment securities at December 31, 2022 and 2021 are summarized as follows:</t>
        </is>
      </c>
      <c r="B4" s="4" t="inlineStr">
        <is>
          <t xml:space="preserve">Available-for-sale
and held-to-maturity investment securities at December 31, 2022 and 2021 are summarized as follows:
December
31, 2022
Amortized
Cost Gross
Unrealized Gains Gross
Unrealized Losses Fair
Value
(In thousands)
Available-for-sale
securities:
Debt securities:
Government-sponsored
enterprise obligations $ 14,913 $ — $ (3,345 ) $ 11,568
State and municipal
bonds 270 — — 270
Corporate bonds 8,012 — (519 ) 7,493
Total
debt securities 23,195 — (3,864 ) 19,331
Mortgage-backed securities:
Government-sponsored
mortgage-backed securities 148,544 — (26,826 ) 121,718
U.S. government
guaranteed mortgage-backed securities 7,417 — (1,469 ) 5,948
Total
mortgage-backed securities 155,961 — (28,295 ) 127,666
Total
available-for-sale 179,156 — (32,159 ) 146,997
Held-to-maturity
securities:
Debt securities:
U.S. Treasury
securities 9,987 — (825 ) 9,162
Total
debt securities 9,987 — (825 ) 9,162
Mortgage-backed securities:
Government-sponsored
mortgage-backed securities 220,181 67 (38,460 ) 181,788
Total
mortgage-backed securities 220,181 67 (38,460 ) 181,788
Total
held-to-maturity 230,168 67 (39,285 ) 190,950
Total $ 409,324 $ 67 $ (71,444 ) $ 337,947
December
31, 2021
Amortized
Cost Gross
Unrealized Gains Gross
Unrealized Losses Fair
Value
(In thousands)
Available-for-sale
securities:
Debt securities:
Government-sponsored
enterprise obligations $ 14,902 $ — $ (676 ) $ 14,226
State and municipal
bonds 405 1 — 406
Corporate bonds 3,026 86 — 3,112
Total
debt securities 18,333 87 (676 ) 17,744
Mortgage-backed securities:
Government-sponsored
mortgage-backed securities 171,011 427 (3,929 ) 167,509
U.S. government
guaranteed mortgage-backed securities 9,693 8 (602 ) 9,099
Total
mortgage-backed securities 180,704 435 (4,531 ) 176,608
Total
available-for-sale 199,037 522 (5,207 ) 194,352
Held-to-maturity
securities:
Debt securities:
U.S. Treasury
securities 9,979 — (6 ) 9,973
Total
debt securities 9,979 — (6 ) 9,973
Mortgage-backed securities:
Government-sponsored
mortgage-backed securities 212,293 — (2,518 ) 209,775
Total
mortgage-backed securities 212,293 — (2,518 ) 209,775
Total
held-to-maturity 222,272 — (2,524 ) 219,748
Total $ 421,309 $ 522 $ (7,731 ) $ 414,100 </t>
        </is>
      </c>
    </row>
    <row r="5">
      <c r="A5" s="4" t="inlineStr">
        <is>
          <t>The following table presents the unrealized gains (losses) recognized on marketable equity securities for the periods indicated:</t>
        </is>
      </c>
      <c r="B5" s="4" t="inlineStr">
        <is>
          <t xml:space="preserve">The
following table presents the unrealized gains (losses) recognized on marketable equity securities for the periods indicated:
Years
Ended December 31,
2022 2021 2020
(In thousands)
Net (losses) gains recognized
during the year on marketable equity securities $ (717 ) $ (168 ) $ 109
Net losses recognized during the year
on equity securities sold during the year 1,021 — —
Unrealized gain (loss)
recognized during the year on marketable equity securities still held at year end $ 304 $ (168 ) $ 109 </t>
        </is>
      </c>
    </row>
    <row r="6">
      <c r="A6" s="4" t="inlineStr">
        <is>
          <t>The amortized cost and fair value of available-for-sale and held-to-maturity securities at December 31, 2022, by final maturity, are shown below.</t>
        </is>
      </c>
      <c r="B6" s="4" t="inlineStr">
        <is>
          <t xml:space="preserve">The
amortized cost and fair value of available-for-sale and held-to-maturity securities at December 31, 2022, by final maturity, are
shown below.
Available-for-Sale Held-to-Maturity
Amortized
Cost Fair
Value Amortized
Cost Fair
Value
(In thousands)
Debt securities:
Due
after one year through five years $ 3,282 $ 3,188 $ 9,987 $ 9,162
Due after five
years through ten years 14,913 12,567 — —
Due after ten
years 5,000 3,576 — —
Total
debt securities $ 23,195 $ 19,331 $ 9,987 $ 9,162
Available-for-Sale Held-to-Maturity
Amortized
Cost Fair
Value Amortized
Cost Fair
Value
(In thousands)
Mortgage-backed securities:
Due
after one year through five years $ 564 $ 530 $ — $ —
Due after five
years through ten years 1,088 989 — —
Due after ten
years 154,309 126,147 220,181 181,788
Total
mortgage-backed securities 155,961 127,666 220,181 181,788
Total securities $ 179,156 $ 146,997 $ 230,168 $ 190,950 </t>
        </is>
      </c>
    </row>
    <row r="7">
      <c r="A7" s="4" t="inlineStr">
        <is>
          <t>Gross realized gains and losses on sales of available-for-sale securities for the years ended December 31, 2022, 2021 and 2020 are as follows:</t>
        </is>
      </c>
      <c r="B7" s="4" t="inlineStr">
        <is>
          <t xml:space="preserve">Gross
realized gains and losses on sales of available-for-sale securities for the years ended December 31, 2022, 2021 and 2020 are as
follows:
Years
Ended December 31,
2022 2021 2020
(In thousands)
Gross gains realized $ — $ 12 $ 2,188
Gross losses realized (4 ) (84 ) (223 )
Net (loss) gain realized $ (4 ) $ (72 ) $ 1,965 </t>
        </is>
      </c>
    </row>
    <row r="8">
      <c r="A8" s="4" t="inlineStr">
        <is>
          <t>Information pertaining to securities with gross unrealized losses at December 31, 2022 and December 31, 2021, aggregated by investment category and length of time that individual securities have been in a continuous loss position are as follows:</t>
        </is>
      </c>
      <c r="B8" s="4" t="inlineStr">
        <is>
          <t xml:space="preserve">Information
pertaining to securities with gross unrealized losses at December 31, 2022 and December 31, 2021, aggregated by investment category
and length of time that individual securities have been in a continuous loss position are as follows:
December
31, 2022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10 $ 9,133 $ 776 7.8 % 60 $ 112,586 $ 26,050 18.8 %
U.S.
government guaranteed mortgage-backed securities 1 113 20 15.0 8 5,835 1,449 19.9
Government-sponsored
enterprise obligations — — — — 3 11,568 3,345 22.4
Corporate
bonds 3 7,493 519 6.5 — — — —
Total
available-for-sale 14 16,739 1,315 71 129,989 30,844
Held-to-maturity:
U.S.
Treasury securities — — — — % 2 9,162 825 8.3 %
Government-sponsored
mortgage-backed securities 6 18,911 2,116 10.1 31 157,947 36,344 18.7
Total
held-to-maturity 6 18,911 2,116 33 167,109 37,169
Total 20 $ 35,650 $ 3,431 104 $ 297,098 $ 68,013
December
31, 2021
Less
Than Twelve Months Over
Twelve Months
Number
of Securities Fair
Value Gross
Unrealized Loss Depreciation
from Amortized Cost Basis (%) Number
of Securities Fair
Value Gross
Unrealized Loss Depreciation
from Amortized Cost Basis (%)
(Dollars
in thousands)
Available-for-sale:
Government-sponsored
mortgage-backed securities 34 $ 105,221 $ 2,088 2.0 % 18 $ 42,506 $ 1,841 4.5 %
U.S.
government guaranteed mortgage-backed securities 2 2,426 142 6.2 5 5,107 460 9.9
Government-sponsored
enterprise obligations — — — — 3 14,226 676 5.0
Total
available-for-sale 36 107,647 2,230 26 61,839 2,977
Held-to-maturity:
U.S.
Treasury securities 2 9,973 6 0.1 % — — — — %
Government-sponsored
mortgage-backed securities 31 209,775 2,518 1.2 — — — —
Total
held-to-maturity 33 219,748 2,524 — — —
Total 69 $ 327,395 $ 4,754 26 $ 61,839 $ 2,9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12 Months Ended</t>
        </is>
      </c>
    </row>
    <row r="2">
      <c r="B2" s="2" t="inlineStr">
        <is>
          <t>Dec. 31, 2022</t>
        </is>
      </c>
    </row>
    <row r="3">
      <c r="A3" s="3" t="inlineStr">
        <is>
          <t>Receivables [Abstract]</t>
        </is>
      </c>
      <c r="B3" s="4" t="inlineStr">
        <is>
          <t xml:space="preserve"> </t>
        </is>
      </c>
    </row>
    <row r="4">
      <c r="A4" s="4" t="inlineStr">
        <is>
          <t>Major classifications of loans as of the dates indicated were as follows:</t>
        </is>
      </c>
      <c r="B4" s="4" t="inlineStr">
        <is>
          <t xml:space="preserve">Major
classifications of loans as of the dates indicated were as follows:
December
31, December
31,
2022 2021
(In thousands)
Commercial
real estate $ 1,069,323 $ 979,969
Residential real
estate:
Residential one-to-four
family 589,503 552,332
Home equity 105,557 99,759
Total residential
real estate 695,060 652,091
Commercial and industrial:
Paycheck protection
program (“PPP”) loans 2,274 25,329
Commercial and
industrial 217,574 201,340
Total commercial
and industrial 219,848 226,669
Consumer 5,045 4,250
Total
gross loans 1,989,276 1,862,979
Unamortized PPP loan fees (109 ) (781 )
Unearned premiums and deferred loan
fees and costs, net 2,233 2,518
Total
loans, net 1,991,400 1,864,716
Allowance for loan losses (19,931 ) (19,787 )
Net
loans $ 1,971,469 $ 1,844,929 </t>
        </is>
      </c>
    </row>
    <row r="5">
      <c r="A5" s="4" t="inlineStr">
        <is>
          <t>A summary of the activity in the balances of mortgage servicing rights follows:</t>
        </is>
      </c>
      <c r="B5" s="4" t="inlineStr">
        <is>
          <t xml:space="preserve">A
summary of the activity in the balances of mortgage servicing rights follows:
Years
Ended December 31,
2022 2021
(In thousands)
Balance
at the beginning of year: $ 693 $ 153
Capitalized mortgage
servicing rights 2 628
Amortization (145 ) (86 )
Write-down of
mortgage servicing asset to fair value — (2 )
Balance
at the end of year $ 550 $ 693
Fair
value at the end of year $ 794 $ 739 </t>
        </is>
      </c>
    </row>
    <row r="6">
      <c r="A6" s="4" t="inlineStr">
        <is>
          <t>An analysis of changes in the allowance for loan losses by segment for the years ended December 31, 2022, 2021 and 2020 is as follows:</t>
        </is>
      </c>
      <c r="B6" s="4" t="inlineStr">
        <is>
          <t xml:space="preserve">An
analysis of changes in the allowance for loan losses by segment for the years ended December 31, 2022, 2021 and 2020 is as follows:
Commercial
Real Estate Residential
Real Estate Commercial
and Industrial Consumer Unallocated Total
(In thousands)
Balance at December 31,
2019 $ 6,807 $ 3,920 $ 3,183 $ 203 $ (11 ) $ 14,102
Provision 6,262 408 939 129 37 7,775
Charge-offs (107 ) (177 ) (543 ) (136 ) — (963 )
Recoveries 58 89 51 45 — 243
Balance at December 31, 2020 $ 13,020 $ 4,240 $ 3,630 $ 241 $ 26 $ 21,157
Provision (credit) 46 (349 ) (644 ) 35 (13 ) (925 )
Charge-offs (103 ) (44 ) (370 ) (128 ) — (645 )
Recoveries 7 117 27 49 — 200
Balance at December 31, 2021 $ 12,970 $ 3,964 $ 2,643 $ 197 $ 13 $ 19,787
Provision (credit) (434 ) 344 586 202 2 700
Charge-offs (337 ) (28 ) (92 ) (216 ) — (673 )
Recoveries — 32 23 62 — 117
Balance at December 31, 2022 $ 12,199 $ 4,312 $ 3,160 $ 245 $ 15 $ 19,931 </t>
        </is>
      </c>
    </row>
    <row r="7">
      <c r="A7" s="4" t="inlineStr">
        <is>
          <t>The following table presents information pertaining to the allowance for loan losses by segment as of the dates indicated:</t>
        </is>
      </c>
      <c r="B7" s="4" t="inlineStr">
        <is>
          <t>The
following table presents information pertaining to the allowance for loan losses by segment as of the dates indicated:
Commercial
Real Estate Residential
Real Estate Commercial
and Industrial Consumer Unallocated Total
(In thousands)
December 31, 2022
Amount of allowance for impaired loans $ — $ — $ — $ — $ — $ —
Amount of allowance for
non-impaired loans 12,199 4,312 3,160 245 15 19,931
Total
allowance for loan losses $ 12,199 $ 4,312 $ 3,160 $ 245 $ 15 $ 19,931
Impaired loans $ 9,178 $ 3,623 $ 407 $ — $ — $ 13,208
Non-impaired loans 1,056,886 689,776 219,163 5,045 — 1,970,870
Impaired loans acquired with deteriorated
credit quality 3,259 1,661 278 — — 5,198
Total
loans $ 1,069,323 $ 695,060 $ 219,848 $ 5,045 $ — $ 1,989,276
Commercial
Real Estate Residential
Real Estate Commercial
and Industrial Consumer Unallocated Total
December
31, 2021 (1)
Amount
of allowance for impaired loans (1) $ — $ — $ — $ — $ — $ —
Amount
of allowance for non-impaired loans (1) 12,970 3,964 2,643 197 13 19,787
Total
allowance for loan losses (1) $ 12,970 $ 3,964 $ 2,643 $ 197 $ 13 $ 19,787
Impaired
loans (1) $ 9,601 $ 3,223 $ 699 $ 22 $ — $ 13,545
Non-impaired
loans (1) 965,577 647,098 200,271 4,228 — 1,817,174
Impaired
loans acquired with deteriorated credit quality (1) 4,791 1,770 370 — — 6,931
Total
loans (1) $ 979,969 $ 652,091 $ 201,340 $ 4,250 $ — $ 1,837,650
(1) December
31, 2021 non-impaired loan balances exclude PPP loans.</t>
        </is>
      </c>
    </row>
    <row r="8">
      <c r="A8" s="4" t="inlineStr">
        <is>
          <t>The following tables present an age analysis of past due loans as of the dates indicated:</t>
        </is>
      </c>
      <c r="B8" s="4" t="inlineStr">
        <is>
          <t>The
following tables present an age analysis of past due loans as of the dates indicated:
30
– 59 Days Past Due 60
– 89 Days Past Due 90
Days or More Past Due Total
Past
Due Loans Total
Current
Loans Total Loans Nonaccrual
Loans
(In thousands)
December 31, 2022
Commercial real estate $ — $ 211 $ 1,404 $ 1,615 $ 1,067,708 $ 1,069,323 $ 1,933
Residential real estate:
Residential one-to-four
family 1,768 100 414 2,282 587,221 589,503 3,290
Home equity 209 97 51 357 105,200 105,557 181
Commercial and industrial 170 10 22 202 219,646 219,848 290
Consumer 13 — — 13 5,032 5,045 —
Total
loans $ 2,160 $ 418 $ 1,891 $ 4,469 $ 1,984,807 $ 1,989,276 $ 5,694
December
31, 2021 (1)
Commercial real estate $ 139 $ — $ 436 $ 575 $ 979,394 $ 979,969 $ 1,224
Residential real estate:
Residential one-to-four
family 787 41 507 1,335 550,997 552,332 3,214
Home equity 57 5 63 125 99,634 99,759 94
Commercial and industrial 58 10 22 90 201,250 201,340 410
Consumer 5 — 11 16 4,234 4,250 22
Total
loans $ 1,046 $ 56 $ 1,039 $ 2,141 $ 1,835,509 $ 1,837,650 $ 4,964
(1) December
31, 2021 balances exclude PPP loans.</t>
        </is>
      </c>
    </row>
    <row r="9">
      <c r="A9" s="4" t="inlineStr">
        <is>
          <t>The following is a summary of impaired loans by class:</t>
        </is>
      </c>
      <c r="B9" s="4" t="inlineStr">
        <is>
          <t>The
following is a summary of impaired loans by class:
Year
Ended
At
December 31, 2022 December
31, 2022
Recorded
Investment Unpaid
Principal Balance Related
Allowance Average
Recorded Investment Interest
Income Recognized
Impaired Loans
(1) (In thousands)
Commercial real estate $ 12,437 $ 13,795 $ — $ 13,427 $ 248
Residential real estate:
Residential one-to-four
family 5,088 5,823 — 4,792 59
Home equity 196 214 — 172 1
Commercial and industrial 685 3,095 — 891 66
Consumer — — — 3 —
Total
impaired loans $ 18,406 $ 22,927 $ — $ 19,285 $ 374
(1) Includes
loans acquired with deteriorated credit quality and performing troubled debt restructurings.
Year
Ended
At
December 31, 2021 December
31, 2021
Recorded
Investment Unpaid
Principal Balance Related
Allowance Average
Recorded Investment Interest
Income Recognized
Impaired Loans
(1) (In thousands)
Commercial real estate $ 14,392 $ 15,563 $ — $ 15,757 $ 469
Residential real estate:
Residential one-to-four
family 4,881 5,381 — 5,693 233
Home equity 112 136 — 146 7
Commercial and industrial 1,069 3,850 — 2,551 131
Consumer 22 37 — 25 3
Total
impaired loans $ 20,476 $ 24,967 $ — $ 24,172 $ 843
(1) Includes
loans acquired with deteriorated credit quality and performing troubled debt restructurings.</t>
        </is>
      </c>
    </row>
    <row r="10">
      <c r="A10" s="4" t="inlineStr">
        <is>
          <t>The following is a summary of loans acquired with evidence of credit deterioration from Chicopee as of December 31, 2022.</t>
        </is>
      </c>
      <c r="B10" s="4" t="inlineStr">
        <is>
          <t xml:space="preserve">The
following is a summary of loans acquired with evidence of credit deterioration from Chicopee as of December 31, 2022.
Contractual
Required Payments Receivable Cash
Expected To Be Collected Non-Accretable Discount Accretable
Yield Loans
Receivable
(In thousands)
Balance
at December 31, 2021 $ 12,134 $ 9,430 $ 2,704 $ 2,499 $ 6,931
Collections (1,792 ) (1,576 ) (216 ) (213 ) (1,363 )
Dispositions (589 ) (439 ) (150 ) (69 ) (370 )
Balance
at December 31, 2022 $ 9,753 $ 7,415 $ 2,338 $ 2,217 $ 5,198 </t>
        </is>
      </c>
    </row>
    <row r="11">
      <c r="A11" s="4" t="inlineStr">
        <is>
          <t>The following table presents our loans by risk rating for the periods indicated:</t>
        </is>
      </c>
      <c r="B11" s="4" t="inlineStr">
        <is>
          <t xml:space="preserve">The
following table presents our loans by risk rating for the periods indicated:
Commercial
Real Estate Residential
One-to-Four Family Home
Equity Commercial
and Industrial Consumer Total
(In thousands)
December 31, 2022
Pass
(Rated 1 – 4) $ 1,036,337 $ 585,292 $ 105,248 $ 193,415 $ 5,027 $ 1,925,319
Special Mention
(Rated 5) 16,035 — — 5,623 — 21,658
Substandard (Rated
6) 16,951 4,211 309 20,810 18 42,299
Total $ 1,069,323 $ 589,503 $ 105,557 $ 219,848 $ 5,045 $ 1,989,276
Commercial
Real Estate Residential
One-to-Four Family Home
Equity Commercial
and Industrial Consumer Total
December
31, 2021 (In
thousands)
Pass (Rated 1
– 4) $ 913,063 $ 547,980 $ 99,503 $ 215,605 $ 4,228 $ 1,780,379
Special Mention
(Rated 5) 48,765 — — 2,777 — 51,542
Substandard (Rated
6) 18,141 4,352 256 8,287 22 31,058
Total $ 979,969 $ 552,332 $ 99,759 $ 226,669 $ 4,250 $ 1,862,97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EMISES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emises and equipment are summarized as follows:</t>
        </is>
      </c>
      <c r="B4" s="4" t="inlineStr">
        <is>
          <t xml:space="preserve">Premises
and equipment are summarized as follows:
December
31,
2022 2021
(In thousands)
Land $ 6,239 $ 6,239
Buildings 26,738 26,343
Leasehold improvements 3,472 3,409
Furniture and equipment 21,880 21,195
Total 58,329 57,186
Less: accumulated
depreciation and amortization (33,376 ) (31,024 )
Premises
and equipment, net $ 24,953 $ 26,1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12 Months Ended</t>
        </is>
      </c>
    </row>
    <row r="2">
      <c r="B2" s="2" t="inlineStr">
        <is>
          <t>Dec. 31, 2022</t>
        </is>
      </c>
    </row>
    <row r="3">
      <c r="A3" s="3" t="inlineStr">
        <is>
          <t>Deposit Assets [Abstract]</t>
        </is>
      </c>
      <c r="B3" s="4" t="inlineStr">
        <is>
          <t xml:space="preserve"> </t>
        </is>
      </c>
    </row>
    <row r="4">
      <c r="A4" s="4" t="inlineStr">
        <is>
          <t>Deposit accounts, by type, are summarized as follows for the periods indicated:</t>
        </is>
      </c>
      <c r="B4" s="4" t="inlineStr">
        <is>
          <t xml:space="preserve">Deposit
accounts, by type, are summarized as follows for the periods indicated:
At
December 31,
2022 2021
(In thousands)
Demand and interest-bearing
checking:
Interest-bearing
checking accounts $ 148,670 $ 145,739
Demand deposits 645,571 641,284
Savings:
Regular savings
accounts 222,436 217,565
Money market
accounts 801,076 850,330
Time deposits 411,690 401,980
Total
deposits $ 2,229,443 $ 2,256,898 </t>
        </is>
      </c>
    </row>
    <row r="5">
      <c r="A5" s="4" t="inlineStr">
        <is>
          <t>The scheduled maturities of time deposits for the periods indicated are as follows:</t>
        </is>
      </c>
      <c r="B5" s="4" t="inlineStr">
        <is>
          <t xml:space="preserve">The
scheduled maturities of time deposits for the periods indicated are as follows:
At
December 31,
2022 2021
(In thousands)
2022 $ — $ 363,290
2023 288,697 24,500
2024 114,244 7,911
2025 4,873 4,892
2026 3,780 1,387
2027 96 —
Total
time deposits $ 411,690 $ 401,980 </t>
        </is>
      </c>
    </row>
    <row r="6">
      <c r="A6" s="4" t="inlineStr">
        <is>
          <t>Interest expense on deposits for the years ended December 31, 2022, 2021 and 2020 is summarized as follows:</t>
        </is>
      </c>
      <c r="B6" s="4" t="inlineStr">
        <is>
          <t xml:space="preserve">Interest
expense on deposits for the years ended December 31, 2022, 2021 and 2020 is summarized as follows:
Years
Ended December 31,
2022 2021 2020
(In thousands)
Regular accounts $ 161 $ 154 $ 136
Money market accounts 3,187 2,412 2,838
Time deposits 1,474 2,543 10,139
Interest-bearing checking accounts 530 399 387
Total $ 5,352 $ 5,508 $ 13,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2</t>
        </is>
      </c>
    </row>
    <row r="3">
      <c r="A3" s="3" t="inlineStr">
        <is>
          <t>Debt Disclosure [Abstract]</t>
        </is>
      </c>
      <c r="B3" s="4" t="inlineStr">
        <is>
          <t xml:space="preserve"> </t>
        </is>
      </c>
    </row>
    <row r="4">
      <c r="A4" s="4" t="inlineStr">
        <is>
          <t>The following advances are collateralized by a blanket lien on our residential real estate loans and certain eligible commercial real estate loans.</t>
        </is>
      </c>
      <c r="B4" s="4" t="inlineStr">
        <is>
          <t>FHLB
Advances. The following advances are collateralized by a blanket lien on our residential real estate loans and certain eligible
commercial real estate loans.
Amount Weighted
Average Rate
2022 2021 2022 2021
(In thousands)
Fixed-rate advances
maturing:
2022 $ — $ 1,475 — % 0.1 %
2023 532 532 — —
2024 646 646 — —
2025 — — — —
Total
long-term advances $ 1,178 $ 2,653 — % 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PLANS AND EMPLOYEE STOCK OWNERSHIP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 summary of the status of our stock options at December 31, 2022 is presented below:</t>
        </is>
      </c>
      <c r="B4" s="4" t="inlineStr">
        <is>
          <t xml:space="preserve">Stock
Options. A summary of the status of our stock options at December 31, 2022 is presented below:
Shares Weighted
Average Exercise Price Weighted Average Remaining Contractual Term (in years) Aggregate Intrinsic Value (in
thousands)
Outstanding
at December 31, 2021 177,881 $ 6.57 0.81 $ 388
Exercised (177,881 ) 6.58 0.33 430
Outstanding
at December 31, 2022 — $ — — $ — </t>
        </is>
      </c>
    </row>
    <row r="5">
      <c r="A5" s="4" t="inlineStr">
        <is>
          <t>The threshold, target and stretch metrics under the 2020 grants are as follows:</t>
        </is>
      </c>
      <c r="B5" s="4" t="inlineStr">
        <is>
          <t xml:space="preserve">The
threshold, target and stretch metrics under the 2020 grants are as follows:
Return
on Equity Metrics
Performance
Period Ending Threshold Target Stretch
December 31, 2020 5.00 % 5.48 % 6.00 %
December 31, 2021 5.62 % 6.24 % 6.86 %
December 31, 2022 6.29 % 6.99 % 7.69 %
Earnings
Per Share Metrics
Performance
Period Ending Threshold Target Stretch
Three-year Cumulative Diluted Earnings
Per Share $ 1.50 $ 1.65 $ 1.80 </t>
        </is>
      </c>
    </row>
    <row r="6">
      <c r="A6" s="4" t="inlineStr">
        <is>
          <t>The threshold, target and stretch metrics under the 2021 grants are as follows:</t>
        </is>
      </c>
      <c r="B6" s="4" t="inlineStr">
        <is>
          <t xml:space="preserve">The
threshold, target and stretch metrics under the 2021 grants are as follows:
Return
on Equity Metrics
Performance
Period Ending Threshold Target Stretch
December 31, 2021 5.63 % 6.25 % 7.50 %
December 31, 2022 5.85 % 6.50 % 7.80 %
December 31, 2023 6.08 % 6.75 % 8.10 %
Earnings
Per Share Metrics
Performance
Period Ending Threshold Target Stretch
Three-year Cumulative Diluted Earnings
Per Share $ 1.58 $ 1.97 $ 2.36 </t>
        </is>
      </c>
    </row>
    <row r="7">
      <c r="A7" s="4" t="inlineStr">
        <is>
          <t>The threshold, target and stretch metrics under the 2022 grants are as follows:</t>
        </is>
      </c>
      <c r="B7" s="4" t="inlineStr">
        <is>
          <t xml:space="preserve">The
threshold, target and stretch metrics under the 2022 grants are as follows:
Return
on Equity Metrics
Performance
Period Ending Threshold Target Stretch
December 31, 2022 7.79 % 8.20 % 8.61 %
December 31, 2023 7.93 % 8.35 % 8.77 %
December 31, 2024 8.03 % 8.45 % 8.87 %
Earnings
Per Share Metrics
Performance
Period Ending Threshold Target Stretch
Three-year Cumulative Diluted Earnings
Per Share $ 2.35 $ 2.61 $ 2.85 </t>
        </is>
      </c>
    </row>
    <row r="8">
      <c r="A8" s="4" t="inlineStr">
        <is>
          <t>A summary of the status of restricted stock awards at December 31, 2022 and 2021 is presented below:</t>
        </is>
      </c>
      <c r="B8" s="4" t="inlineStr">
        <is>
          <t xml:space="preserve">A
summary of the status of restricted stock awards at December 31, 2022 and 2021 is presented below:
Shares Weighted
Average
Balance
at December 31, 2021 213,381 $ 8.91
Shares
granted 144,440 9.14
Shares
forfeited (24,440 ) 8.73
Shares
vested (127,289 ) 9.32
Balance
at December 31, 2022 206,092 $ 8.85
Shares
Weighted
Average Grant Date Fair Value
Balance at December
31, 2020 178,766 $ 9.63
Shares
granted 154,906 8.44
Shares
forfeited (24,506 ) 10.59
Shares
vested (95,785 ) 9.05
Balance
at December 31, 2021 213,381 $ 8.91 </t>
        </is>
      </c>
    </row>
    <row r="9">
      <c r="A9" s="4" t="inlineStr">
        <is>
          <t>At December 31, 2022, the remaining principal balances are payable as follows:</t>
        </is>
      </c>
      <c r="B9" s="4" t="inlineStr">
        <is>
          <t xml:space="preserve">At
December 31, 2022, the remaining principal balances are payable as follows:
Years Ending
December
31, Amount
(In thousands)
2023 $ 447
2024 447
2025 447
2026 447
2027 447
Thereafter 1,462
Total $ 3,697 </t>
        </is>
      </c>
    </row>
    <row r="10">
      <c r="A10" s="4" t="inlineStr">
        <is>
          <t>Shares held by the ESOP include the following at December 31, 2022 and 2021:</t>
        </is>
      </c>
      <c r="B10" s="4" t="inlineStr">
        <is>
          <t xml:space="preserve">Shares
held by the ESOP include the following at December 31, 2022 and 2021:
2022 2021
Allocated 1,139,325 1,127,074
Committed to be allocated 78,526 81,893
Unallocated 366,487 445,013
Total 1,584,338 1,653,98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RETIREMENT PLANS AND EMPLOYEE BENEFITS (Tables)</t>
        </is>
      </c>
      <c r="B1" s="2" t="inlineStr">
        <is>
          <t>12 Months Ended</t>
        </is>
      </c>
    </row>
    <row r="2">
      <c r="B2" s="2" t="inlineStr">
        <is>
          <t>Dec. 31, 2022</t>
        </is>
      </c>
    </row>
    <row r="3">
      <c r="A3" s="3" t="inlineStr">
        <is>
          <t>Retirement Benefits [Abstract]</t>
        </is>
      </c>
      <c r="B3" s="4" t="inlineStr">
        <is>
          <t xml:space="preserve"> </t>
        </is>
      </c>
    </row>
    <row r="4">
      <c r="A4" s="4" t="inlineStr">
        <is>
          <t>The following table provides information for the DB Plan at or for the years ended December 31:</t>
        </is>
      </c>
      <c r="B4" s="4" t="inlineStr">
        <is>
          <t xml:space="preserve">The
following table provides information for the DB Plan at or for the years ended December 31:
Years
Ended December 31,
2022 2021 2020
(In thousands)
Change in benefit
obligation:
Benefit obligation at beginning
of year $ 45,089 $ 47,592 $ 36,158
Service cost 1,108 1,842 1,396
Interest 1,254 1,171 1,162
Actuarial (gain) loss (15,518 ) (3,028 ) 9,690
Effect of curtailment (5,059 ) — —
Benefits paid (2,262 ) (2,488 ) (814 )
Benefit obligation
at end of year 24,612 45,089 47,592
Change in plan assets:
Fair value of plan assets at beginning
of year 27,702 26,264 22,787
Actual return on plan assets (5,906 ) 1,926 3,191
Employer contribution 3,600 2,000 1,100
Benefits paid (2,262 ) (2,488 ) (814 )
Fair value of plan assets at end of
year 23,134 27,702 26,264
Funded status and
accrued benefit at end of year $ (1,478 ) $ (17,387 ) $ (21,328 )
Accumulated benefit
obligation at end of year $ 24,612 $ 34,137 $ 35,755 </t>
        </is>
      </c>
    </row>
    <row r="5">
      <c r="A5" s="4" t="inlineStr">
        <is>
          <t>The following actuarial assumptions were used in determining the pension benefit obligation:</t>
        </is>
      </c>
      <c r="B5" s="4" t="inlineStr">
        <is>
          <t xml:space="preserve">The
following actuarial assumptions were used in determining the pension benefit obligation:
December
31,
2022 2021
Discount rate 5.05 % 2.85 %
Rate of compensation increase N/A 4.00 </t>
        </is>
      </c>
    </row>
    <row r="6">
      <c r="A6" s="4" t="inlineStr">
        <is>
          <t>Net pension cost includes the following components for the years ended December 31:</t>
        </is>
      </c>
      <c r="B6" s="4" t="inlineStr">
        <is>
          <t xml:space="preserve">Net
pension cost includes the following components for the years ended December 31:
2022 2021 2020
(In thousands)
Service cost $ 1,108 $ 1,842 $ 1,396
Interest cost 1,254 1,171 1,162
Expected return on assets (1,712 ) (1,755 ) (1,526 )
Amortization of actuarial loss 531 910 421
Net
periodic pension cost $ 1,181 $ 2,168 $ 1,453 </t>
        </is>
      </c>
    </row>
    <row r="7">
      <c r="A7" s="4" t="inlineStr">
        <is>
          <t>The following actuarial assumptions were used in determining the net periodic pension cost for the years ended December 31:</t>
        </is>
      </c>
      <c r="B7" s="4" t="inlineStr">
        <is>
          <t xml:space="preserve">The
following actuarial assumptions were used in determining the net periodic pension cost for the years ended December 31:
2022 2021 2020
Discount rate 2.85 % 2.50 % 3.25 %
Expected return on plan assets 6.50 7.00 7.00
Rate of compensation increase 4.00 4.00 4.00 </t>
        </is>
      </c>
    </row>
    <row r="8">
      <c r="A8" s="4" t="inlineStr">
        <is>
          <t>The following is a summary of the DB Plan’s investments for the years ended December 31:</t>
        </is>
      </c>
      <c r="B8" s="4" t="inlineStr">
        <is>
          <t xml:space="preserve">The
following is a summary of the DB Plan’s investments for the years ended December 31:
2022 2021
(In thousands)
Pooled separate investment accounts:
Fixed
income $ 21,255 $ 12,896
Large U.S. equity — 7,501
International
equity — 4,251
Small/mid U.S.
equity — 1,228
Other 1,879 1,826
Total $ 23,134 $ 27,702 </t>
        </is>
      </c>
    </row>
    <row r="9">
      <c r="A9" s="4" t="inlineStr">
        <is>
          <t>The following table summarizes the investments for which fair value is measured using NAV per share as a practical expedient for the years ended December 31, 2022 and 2021.</t>
        </is>
      </c>
      <c r="B9" s="4" t="inlineStr">
        <is>
          <t xml:space="preserve">The
following table summarizes the investments for which fair value is measured using NAV per share as a practical expedient for the
years ended December 31, 2022 and 2021.
Fair
Value Unfunded
Commitments Redemption
Frequency (if Currently Eligible) Redemption
Notice Period
(In
thousands)
December
31, 2022 $ 23,134 n/a Daily 1
day
December 31, 2021 $ 27,702 n/a Daily 1
day </t>
        </is>
      </c>
    </row>
    <row r="10">
      <c r="A10" s="4" t="inlineStr">
        <is>
          <t>We estimate that the benefits to be paid from the pension plan for years ended December 31 are as follows:</t>
        </is>
      </c>
      <c r="B10" s="4" t="inlineStr">
        <is>
          <t xml:space="preserve">We
estimate that the benefits to be paid from the pension plan for years ended December 31 are as follows:
Year Projected
Benefit Payments to
(In
thousands)
2023 $ 1,708
2024 1,839
2025 4,311
2026 3,914
2027 2,282
In aggregate for
2028 – 2032 10,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The following table presents information about interest rate swaps at December 31, 2022 and December 31, 2021:</t>
        </is>
      </c>
      <c r="B4" s="4" t="inlineStr">
        <is>
          <t xml:space="preserve">The
following table presents information about interest rate swaps at December 31, 2022 and December 31, 2021:
December 31, 2022 Notional Weighted
Average Weighted
Average Rate Estimated
Fair
Amount Maturity Receive Pay Value
(In thousands) (In years) (In thousands)
Non-hedging derivatives:
Loan-level
swaps – dealer $ 37,767 9.8 4.42 % 3.17 % $ 6,343
Loan-level swaps
– borrower 37,767 9.8 3.17 % 4.42 % (6,343 )
Total $ 75,534 $ 0
December 31, 2021 Notional Weighted
Average Weighted
Average Rate Estimated
Fair
Amount Maturity Receive Pay Value
(In thousands) (In years) (In thousands)
Non-hedging derivatives:
Loan-level
swaps – dealer $ 16,023 11.1 1.99 % 3.76 % $ (662 )
Loan-level swaps
– borrower 16,023 11.1 3.76 % 1.99 % 662
Forward starting
loan-level swaps - dealer 22,390 10.5 1,030
Forward starting
loan-level swaps - borrower 22,390 10.5 (1,030 )
Total $ 76,826 $ 0 </t>
        </is>
      </c>
    </row>
    <row r="5">
      <c r="A5" s="4" t="inlineStr">
        <is>
          <t>The table below presents the fair value of our derivative financial instruments designated as non-hedging instruments as well as our classification on the balance sheet as of December 31, 2022 and December 31, 2021.</t>
        </is>
      </c>
      <c r="B5" s="4" t="inlineStr">
        <is>
          <t xml:space="preserve">The
table below presents the fair value of our derivative financial instruments designated as non-hedging instruments as well as our
classification on the balance sheet as of December 31, 2022 and December 31, 2021.
December
31, 2022 Asset
Derivatives Liability
Derivatives
Balance
Sheet Fair
Value Balance
Sheet Fair
Value
(In thousands)
Derivatives
not designated as hedging instruments:
Interest
rate swap – with customer counterparties $ 0 $ 6,343
Interest
rate swap – with dealer counterparties 6,343 0
Total
derivatives not designated as hedging instruments Other Assets $ 6,343 Other Liabilities $ 6,343
December
31, 2021 Asset
Derivatives Liability
Derivatives
Balance
Sheet Fair
Value Balance
Sheet Fair
Value
(In thousands)
Derivatives
not designated as hedging instruments:
Interest
rate swap – with customer counterparties $ 662 $ 1,030
Interest
rate swap – with dealer counterparties 1,030 662
Total
derivatives not designated as hedging instruments Other Assets $ 1,692 Other Liabilities $ 1,692 </t>
        </is>
      </c>
    </row>
    <row r="6">
      <c r="A6" s="4" t="inlineStr">
        <is>
          <t>The table below presents the pre-tax net gains (losses) of our cash flow hedges for the periods indicated:</t>
        </is>
      </c>
      <c r="B6" s="4" t="inlineStr">
        <is>
          <t xml:space="preserve">The
table below presents the pre-tax net gains (losses) of our cash flow hedges for the periods indicated:
Amount
of Gain (Loss) Recognized in OCI on Derivative
Twelve
Months Ended December 31,
2022 2021 2020
(In
thousands)
Interest rate swaps $ — $ — $ 1,099 Amounts
reported in accumulated other comprehensive loss related to these derivatives are reclassified to interest expense as interest
payments are made on our designated rate sensitive liabilities. The
table below presents the amount reclassified from accumulated other comprehensive loss into net income for interest rate swaps
and termination fees:
Amount
of Gain Reclassified from OCI into Expense (Effective Portion)
Twelve
Months Ended December 31,
2022 2021 2020
(In
thousands)
Interest rate swaps $ — $ — $ 1,5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NET INCOME - USD ($) $ in Thousands</t>
        </is>
      </c>
      <c r="B1" s="2" t="inlineStr">
        <is>
          <t>12 Months Ended</t>
        </is>
      </c>
    </row>
    <row r="2">
      <c r="B2" s="2" t="inlineStr">
        <is>
          <t>Dec. 31, 2022</t>
        </is>
      </c>
      <c r="C2" s="2" t="inlineStr">
        <is>
          <t>Dec. 31, 2021</t>
        </is>
      </c>
      <c r="D2" s="2" t="inlineStr">
        <is>
          <t>Dec. 31, 2020</t>
        </is>
      </c>
    </row>
    <row r="3">
      <c r="A3" s="3" t="inlineStr">
        <is>
          <t>Interest and dividend income:</t>
        </is>
      </c>
      <c r="B3" s="4" t="inlineStr">
        <is>
          <t xml:space="preserve"> </t>
        </is>
      </c>
      <c r="C3" s="4" t="inlineStr">
        <is>
          <t xml:space="preserve"> </t>
        </is>
      </c>
      <c r="D3" s="4" t="inlineStr">
        <is>
          <t xml:space="preserve"> </t>
        </is>
      </c>
    </row>
    <row r="4">
      <c r="A4" s="4" t="inlineStr">
        <is>
          <t>Residential and commercial real estate loans</t>
        </is>
      </c>
      <c r="B4" s="5" t="n">
        <v>66609</v>
      </c>
      <c r="C4" s="5" t="n">
        <v>58682</v>
      </c>
      <c r="D4" s="5" t="n">
        <v>62115</v>
      </c>
    </row>
    <row r="5">
      <c r="A5" s="4" t="inlineStr">
        <is>
          <t>Commercial and industrial loans</t>
        </is>
      </c>
      <c r="B5" s="6" t="n">
        <v>10397</v>
      </c>
      <c r="C5" s="6" t="n">
        <v>15263</v>
      </c>
      <c r="D5" s="6" t="n">
        <v>15409</v>
      </c>
    </row>
    <row r="6">
      <c r="A6" s="4" t="inlineStr">
        <is>
          <t>Consumer loans</t>
        </is>
      </c>
      <c r="B6" s="6" t="n">
        <v>258</v>
      </c>
      <c r="C6" s="6" t="n">
        <v>255</v>
      </c>
      <c r="D6" s="6" t="n">
        <v>313</v>
      </c>
    </row>
    <row r="7">
      <c r="A7" s="4" t="inlineStr">
        <is>
          <t>Debt securities, taxable</t>
        </is>
      </c>
      <c r="B7" s="6" t="n">
        <v>8095</v>
      </c>
      <c r="C7" s="6" t="n">
        <v>5286</v>
      </c>
      <c r="D7" s="6" t="n">
        <v>4163</v>
      </c>
    </row>
    <row r="8">
      <c r="A8" s="4" t="inlineStr">
        <is>
          <t>Debt securities, tax-exempt</t>
        </is>
      </c>
      <c r="B8" s="6" t="n">
        <v>11</v>
      </c>
      <c r="C8" s="6" t="n">
        <v>12</v>
      </c>
      <c r="D8" s="6" t="n">
        <v>56</v>
      </c>
    </row>
    <row r="9">
      <c r="A9" s="4" t="inlineStr">
        <is>
          <t>Marketable equity securities</t>
        </is>
      </c>
      <c r="B9" s="6" t="n">
        <v>190</v>
      </c>
      <c r="C9" s="6" t="n">
        <v>96</v>
      </c>
      <c r="D9" s="6" t="n">
        <v>123</v>
      </c>
    </row>
    <row r="10">
      <c r="A10" s="4" t="inlineStr">
        <is>
          <t>Other investments</t>
        </is>
      </c>
      <c r="B10" s="6" t="n">
        <v>177</v>
      </c>
      <c r="C10" s="6" t="n">
        <v>116</v>
      </c>
      <c r="D10" s="6" t="n">
        <v>587</v>
      </c>
    </row>
    <row r="11">
      <c r="A11" s="4" t="inlineStr">
        <is>
          <t>Short-term investments</t>
        </is>
      </c>
      <c r="B11" s="6" t="n">
        <v>191</v>
      </c>
      <c r="C11" s="6" t="n">
        <v>139</v>
      </c>
      <c r="D11" s="6" t="n">
        <v>109</v>
      </c>
    </row>
    <row r="12">
      <c r="A12" s="4" t="inlineStr">
        <is>
          <t>Total interest and dividend income</t>
        </is>
      </c>
      <c r="B12" s="6" t="n">
        <v>85928</v>
      </c>
      <c r="C12" s="6" t="n">
        <v>79849</v>
      </c>
      <c r="D12" s="6" t="n">
        <v>82875</v>
      </c>
    </row>
    <row r="13">
      <c r="A13" s="3" t="inlineStr">
        <is>
          <t>Interest expense:</t>
        </is>
      </c>
      <c r="B13" s="4" t="inlineStr">
        <is>
          <t xml:space="preserve"> </t>
        </is>
      </c>
      <c r="C13" s="4" t="inlineStr">
        <is>
          <t xml:space="preserve"> </t>
        </is>
      </c>
      <c r="D13" s="4" t="inlineStr">
        <is>
          <t xml:space="preserve"> </t>
        </is>
      </c>
    </row>
    <row r="14">
      <c r="A14" s="4" t="inlineStr">
        <is>
          <t>Deposits</t>
        </is>
      </c>
      <c r="B14" s="6" t="n">
        <v>5352</v>
      </c>
      <c r="C14" s="6" t="n">
        <v>5508</v>
      </c>
      <c r="D14" s="6" t="n">
        <v>13500</v>
      </c>
    </row>
    <row r="15">
      <c r="A15" s="4" t="inlineStr">
        <is>
          <t>Long-term debt</t>
        </is>
      </c>
      <c r="B15" s="4" t="inlineStr">
        <is>
          <t xml:space="preserve"> </t>
        </is>
      </c>
      <c r="C15" s="6" t="n">
        <v>458</v>
      </c>
      <c r="D15" s="6" t="n">
        <v>3333</v>
      </c>
    </row>
    <row r="16">
      <c r="A16" s="4" t="inlineStr">
        <is>
          <t>Subordinated debt</t>
        </is>
      </c>
      <c r="B16" s="6" t="n">
        <v>1014</v>
      </c>
      <c r="C16" s="6" t="n">
        <v>706</v>
      </c>
      <c r="D16" s="4" t="inlineStr">
        <is>
          <t xml:space="preserve"> </t>
        </is>
      </c>
    </row>
    <row r="17">
      <c r="A17" s="4" t="inlineStr">
        <is>
          <t>Short-term borrowings</t>
        </is>
      </c>
      <c r="B17" s="6" t="n">
        <v>330</v>
      </c>
      <c r="C17" s="4" t="inlineStr">
        <is>
          <t xml:space="preserve"> </t>
        </is>
      </c>
      <c r="D17" s="6" t="n">
        <v>1612</v>
      </c>
    </row>
    <row r="18">
      <c r="A18" s="4" t="inlineStr">
        <is>
          <t>Total interest expense</t>
        </is>
      </c>
      <c r="B18" s="6" t="n">
        <v>6696</v>
      </c>
      <c r="C18" s="6" t="n">
        <v>6672</v>
      </c>
      <c r="D18" s="6" t="n">
        <v>18445</v>
      </c>
    </row>
    <row r="19">
      <c r="A19" s="4" t="inlineStr">
        <is>
          <t>Net interest and dividend income</t>
        </is>
      </c>
      <c r="B19" s="6" t="n">
        <v>79232</v>
      </c>
      <c r="C19" s="6" t="n">
        <v>73177</v>
      </c>
      <c r="D19" s="6" t="n">
        <v>64430</v>
      </c>
    </row>
    <row r="20">
      <c r="A20" s="4" t="inlineStr">
        <is>
          <t>Provision (credit) for loan losses</t>
        </is>
      </c>
      <c r="B20" s="6" t="n">
        <v>700</v>
      </c>
      <c r="C20" s="6" t="n">
        <v>-925</v>
      </c>
      <c r="D20" s="6" t="n">
        <v>7775</v>
      </c>
    </row>
    <row r="21">
      <c r="A21" s="4" t="inlineStr">
        <is>
          <t>Net interest and dividend income after provision (credit) for loan losses</t>
        </is>
      </c>
      <c r="B21" s="6" t="n">
        <v>78532</v>
      </c>
      <c r="C21" s="6" t="n">
        <v>74102</v>
      </c>
      <c r="D21" s="6" t="n">
        <v>56655</v>
      </c>
    </row>
    <row r="22">
      <c r="A22" s="3" t="inlineStr">
        <is>
          <t>Non-interest income:</t>
        </is>
      </c>
      <c r="B22" s="4" t="inlineStr">
        <is>
          <t xml:space="preserve"> </t>
        </is>
      </c>
      <c r="C22" s="4" t="inlineStr">
        <is>
          <t xml:space="preserve"> </t>
        </is>
      </c>
      <c r="D22" s="4" t="inlineStr">
        <is>
          <t xml:space="preserve"> </t>
        </is>
      </c>
    </row>
    <row r="23">
      <c r="A23" s="4" t="inlineStr">
        <is>
          <t>Service charges and fees</t>
        </is>
      </c>
      <c r="B23" s="6" t="n">
        <v>9072</v>
      </c>
      <c r="C23" s="6" t="n">
        <v>8360</v>
      </c>
      <c r="D23" s="6" t="n">
        <v>7067</v>
      </c>
    </row>
    <row r="24">
      <c r="A24" s="4" t="inlineStr">
        <is>
          <t>Income from bank-owned life insurance</t>
        </is>
      </c>
      <c r="B24" s="6" t="n">
        <v>1725</v>
      </c>
      <c r="C24" s="6" t="n">
        <v>1912</v>
      </c>
      <c r="D24" s="6" t="n">
        <v>1809</v>
      </c>
    </row>
    <row r="25">
      <c r="A25" s="4" t="inlineStr">
        <is>
          <t>Bank-owned life insurance death benefit</t>
        </is>
      </c>
      <c r="B25" s="4" t="inlineStr">
        <is>
          <t xml:space="preserve"> </t>
        </is>
      </c>
      <c r="C25" s="6" t="n">
        <v>555</v>
      </c>
      <c r="D25" s="4" t="inlineStr">
        <is>
          <t xml:space="preserve"> </t>
        </is>
      </c>
    </row>
    <row r="26">
      <c r="A26" s="4" t="inlineStr">
        <is>
          <t>(Loss) gain on available-for-sale securities, net</t>
        </is>
      </c>
      <c r="B26" s="6" t="n">
        <v>-4</v>
      </c>
      <c r="C26" s="6" t="n">
        <v>-72</v>
      </c>
      <c r="D26" s="6" t="n">
        <v>1965</v>
      </c>
    </row>
    <row r="27">
      <c r="A27" s="4" t="inlineStr">
        <is>
          <t>Gain on sale of mortgages</t>
        </is>
      </c>
      <c r="B27" s="6" t="n">
        <v>2</v>
      </c>
      <c r="C27" s="6" t="n">
        <v>1423</v>
      </c>
      <c r="D27" s="4" t="inlineStr">
        <is>
          <t xml:space="preserve"> </t>
        </is>
      </c>
    </row>
    <row r="28">
      <c r="A28" s="4" t="inlineStr">
        <is>
          <t>Net (losses) gains on marketable equity securities</t>
        </is>
      </c>
      <c r="B28" s="6" t="n">
        <v>-717</v>
      </c>
      <c r="C28" s="6" t="n">
        <v>-168</v>
      </c>
      <c r="D28" s="6" t="n">
        <v>109</v>
      </c>
    </row>
    <row r="29">
      <c r="A29" s="4" t="inlineStr">
        <is>
          <t>Gain on non-marketable equity investments</t>
        </is>
      </c>
      <c r="B29" s="6" t="n">
        <v>422</v>
      </c>
      <c r="C29" s="6" t="n">
        <v>898</v>
      </c>
      <c r="D29" s="4" t="inlineStr">
        <is>
          <t xml:space="preserve"> </t>
        </is>
      </c>
    </row>
    <row r="30">
      <c r="A30" s="4" t="inlineStr">
        <is>
          <t>Gain on defined benefit plan curtailment</t>
        </is>
      </c>
      <c r="B30" s="6" t="n">
        <v>2807</v>
      </c>
      <c r="C30" s="4" t="inlineStr">
        <is>
          <t xml:space="preserve"> </t>
        </is>
      </c>
      <c r="D30" s="4" t="inlineStr">
        <is>
          <t xml:space="preserve"> </t>
        </is>
      </c>
    </row>
    <row r="31">
      <c r="A31" s="4" t="inlineStr">
        <is>
          <t>Loss on interest rate swap termination</t>
        </is>
      </c>
      <c r="B31" s="4" t="inlineStr">
        <is>
          <t xml:space="preserve"> </t>
        </is>
      </c>
      <c r="C31" s="6" t="n">
        <v>-402</v>
      </c>
      <c r="D31" s="6" t="n">
        <v>-2353</v>
      </c>
    </row>
    <row r="32">
      <c r="A32" s="4" t="inlineStr">
        <is>
          <t>Other income</t>
        </is>
      </c>
      <c r="B32" s="6" t="n">
        <v>25</v>
      </c>
      <c r="C32" s="6" t="n">
        <v>58</v>
      </c>
      <c r="D32" s="6" t="n">
        <v>654</v>
      </c>
    </row>
    <row r="33">
      <c r="A33" s="4" t="inlineStr">
        <is>
          <t>Total non-interest income</t>
        </is>
      </c>
      <c r="B33" s="6" t="n">
        <v>13332</v>
      </c>
      <c r="C33" s="6" t="n">
        <v>12564</v>
      </c>
      <c r="D33" s="6" t="n">
        <v>9251</v>
      </c>
    </row>
    <row r="34">
      <c r="A34" s="3" t="inlineStr">
        <is>
          <t>Non-interest expense:</t>
        </is>
      </c>
      <c r="B34" s="4" t="inlineStr">
        <is>
          <t xml:space="preserve"> </t>
        </is>
      </c>
      <c r="C34" s="4" t="inlineStr">
        <is>
          <t xml:space="preserve"> </t>
        </is>
      </c>
      <c r="D34" s="4" t="inlineStr">
        <is>
          <t xml:space="preserve"> </t>
        </is>
      </c>
    </row>
    <row r="35">
      <c r="A35" s="4" t="inlineStr">
        <is>
          <t>Salaries and employees benefits</t>
        </is>
      </c>
      <c r="B35" s="6" t="n">
        <v>32697</v>
      </c>
      <c r="C35" s="6" t="n">
        <v>32186</v>
      </c>
      <c r="D35" s="6" t="n">
        <v>29349</v>
      </c>
    </row>
    <row r="36">
      <c r="A36" s="4" t="inlineStr">
        <is>
          <t>Occupancy</t>
        </is>
      </c>
      <c r="B36" s="6" t="n">
        <v>4984</v>
      </c>
      <c r="C36" s="6" t="n">
        <v>4656</v>
      </c>
      <c r="D36" s="6" t="n">
        <v>4520</v>
      </c>
    </row>
    <row r="37">
      <c r="A37" s="4" t="inlineStr">
        <is>
          <t>Furniture and equipment</t>
        </is>
      </c>
      <c r="B37" s="6" t="n">
        <v>2026</v>
      </c>
      <c r="C37" s="6" t="n">
        <v>2084</v>
      </c>
      <c r="D37" s="6" t="n">
        <v>1537</v>
      </c>
    </row>
    <row r="38">
      <c r="A38" s="4" t="inlineStr">
        <is>
          <t>Data processing</t>
        </is>
      </c>
      <c r="B38" s="6" t="n">
        <v>2885</v>
      </c>
      <c r="C38" s="6" t="n">
        <v>2903</v>
      </c>
      <c r="D38" s="6" t="n">
        <v>2901</v>
      </c>
    </row>
    <row r="39">
      <c r="A39" s="4" t="inlineStr">
        <is>
          <t>Professional fees</t>
        </is>
      </c>
      <c r="B39" s="6" t="n">
        <v>2716</v>
      </c>
      <c r="C39" s="6" t="n">
        <v>2185</v>
      </c>
      <c r="D39" s="6" t="n">
        <v>2372</v>
      </c>
    </row>
    <row r="40">
      <c r="A40" s="4" t="inlineStr">
        <is>
          <t>FDIC insurance assessment</t>
        </is>
      </c>
      <c r="B40" s="6" t="n">
        <v>1048</v>
      </c>
      <c r="C40" s="6" t="n">
        <v>998</v>
      </c>
      <c r="D40" s="6" t="n">
        <v>1032</v>
      </c>
    </row>
    <row r="41">
      <c r="A41" s="4" t="inlineStr">
        <is>
          <t>Advertising</t>
        </is>
      </c>
      <c r="B41" s="6" t="n">
        <v>1408</v>
      </c>
      <c r="C41" s="6" t="n">
        <v>1292</v>
      </c>
      <c r="D41" s="6" t="n">
        <v>1106</v>
      </c>
    </row>
    <row r="42">
      <c r="A42" s="4" t="inlineStr">
        <is>
          <t>Loss on prepayment of borrowings</t>
        </is>
      </c>
      <c r="B42" s="4" t="inlineStr">
        <is>
          <t xml:space="preserve"> </t>
        </is>
      </c>
      <c r="C42" s="6" t="n">
        <v>45</v>
      </c>
      <c r="D42" s="6" t="n">
        <v>987</v>
      </c>
    </row>
    <row r="43">
      <c r="A43" s="4" t="inlineStr">
        <is>
          <t>Other expenses</t>
        </is>
      </c>
      <c r="B43" s="6" t="n">
        <v>9471</v>
      </c>
      <c r="C43" s="6" t="n">
        <v>8593</v>
      </c>
      <c r="D43" s="6" t="n">
        <v>7946</v>
      </c>
    </row>
    <row r="44">
      <c r="A44" s="4" t="inlineStr">
        <is>
          <t>Total non-interest expense</t>
        </is>
      </c>
      <c r="B44" s="6" t="n">
        <v>57235</v>
      </c>
      <c r="C44" s="6" t="n">
        <v>54942</v>
      </c>
      <c r="D44" s="6" t="n">
        <v>51750</v>
      </c>
    </row>
    <row r="45">
      <c r="A45" s="4" t="inlineStr">
        <is>
          <t>Income before income taxes</t>
        </is>
      </c>
      <c r="B45" s="6" t="n">
        <v>34629</v>
      </c>
      <c r="C45" s="6" t="n">
        <v>31724</v>
      </c>
      <c r="D45" s="6" t="n">
        <v>14156</v>
      </c>
    </row>
    <row r="46">
      <c r="A46" s="4" t="inlineStr">
        <is>
          <t>Income tax provision</t>
        </is>
      </c>
      <c r="B46" s="6" t="n">
        <v>8742</v>
      </c>
      <c r="C46" s="6" t="n">
        <v>8025</v>
      </c>
      <c r="D46" s="6" t="n">
        <v>2941</v>
      </c>
    </row>
    <row r="47">
      <c r="A47" s="4" t="inlineStr">
        <is>
          <t>Net income</t>
        </is>
      </c>
      <c r="B47" s="5" t="n">
        <v>25887</v>
      </c>
      <c r="C47" s="5" t="n">
        <v>23699</v>
      </c>
      <c r="D47" s="5" t="n">
        <v>11215</v>
      </c>
    </row>
    <row r="48">
      <c r="A48" s="3" t="inlineStr">
        <is>
          <t>Earnings per common share:</t>
        </is>
      </c>
      <c r="B48" s="4" t="inlineStr">
        <is>
          <t xml:space="preserve"> </t>
        </is>
      </c>
      <c r="C48" s="4" t="inlineStr">
        <is>
          <t xml:space="preserve"> </t>
        </is>
      </c>
      <c r="D48" s="4" t="inlineStr">
        <is>
          <t xml:space="preserve"> </t>
        </is>
      </c>
    </row>
    <row r="49">
      <c r="A49" s="4" t="inlineStr">
        <is>
          <t>Basic earnings per share</t>
        </is>
      </c>
      <c r="B49" s="7" t="n">
        <v>1.18</v>
      </c>
      <c r="C49" s="7" t="n">
        <v>1.02</v>
      </c>
      <c r="D49" s="7" t="n">
        <v>0.45</v>
      </c>
    </row>
    <row r="50">
      <c r="A50" s="4" t="inlineStr">
        <is>
          <t>Weighted average shares outstanding</t>
        </is>
      </c>
      <c r="B50" s="6" t="n">
        <v>21879657</v>
      </c>
      <c r="C50" s="6" t="n">
        <v>23223633</v>
      </c>
      <c r="D50" s="6" t="n">
        <v>25047195</v>
      </c>
    </row>
    <row r="51">
      <c r="A51" s="4" t="inlineStr">
        <is>
          <t>Diluted earnings per share</t>
        </is>
      </c>
      <c r="B51" s="7" t="n">
        <v>1.18</v>
      </c>
      <c r="C51" s="7" t="n">
        <v>1.02</v>
      </c>
      <c r="D51" s="7" t="n">
        <v>0.45</v>
      </c>
    </row>
    <row r="52">
      <c r="A52" s="4" t="inlineStr">
        <is>
          <t>Weighted average diluted shares outstanding</t>
        </is>
      </c>
      <c r="B52" s="6" t="n">
        <v>21938323</v>
      </c>
      <c r="C52" s="6" t="n">
        <v>23300637</v>
      </c>
      <c r="D52" s="6" t="n">
        <v>25062476</v>
      </c>
    </row>
    <row r="53">
      <c r="A53" s="4" t="inlineStr">
        <is>
          <t>Dividends per share</t>
        </is>
      </c>
      <c r="B53" s="7" t="n">
        <v>0.24</v>
      </c>
      <c r="C53" s="7" t="n">
        <v>0.2</v>
      </c>
      <c r="D53" s="7" t="n">
        <v>0.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pplemental cash flow information related to leases was as follows:</t>
        </is>
      </c>
      <c r="B4" s="4" t="inlineStr">
        <is>
          <t xml:space="preserve">Supplemental
cash flow information related to leases was as follows:
Year
Ended December 31,
2022 2021
(In thousands)
Cash paid for amounts included in the
measurement of lease liabilities:
Operating
cash flows from operating leases $ 1,482 $ 1,525
ROU assets obtained in exchange for
lease obligations:
Operating leases 1,714 181 </t>
        </is>
      </c>
    </row>
    <row r="5">
      <c r="A5" s="4" t="inlineStr">
        <is>
          <t>Supplemental balance sheet information related to leases was as follows:</t>
        </is>
      </c>
      <c r="B5" s="4" t="inlineStr">
        <is>
          <t xml:space="preserve">Supplemental
balance sheet information related to leases was as follows:
December
31, 2022 December
31, 2021
(In thousands)
Operating lease ROU assets $ 9,224 $ 8,789
Operating lease liabilities $ 9,457 $ 8,964 </t>
        </is>
      </c>
    </row>
    <row r="6">
      <c r="A6" s="4" t="inlineStr">
        <is>
          <t>Future undiscounted lease payments for the Company’s operating lease liabilities were as follows (in thousands):</t>
        </is>
      </c>
      <c r="B6" s="4" t="inlineStr">
        <is>
          <t xml:space="preserve"> The
weighted average remaining lease term for our operating leases was 9.8 3.22 Future undiscounted lease payments for the Company’s operating lease liabilities were as follows (in
thousands):
Years Ending December
31,
2023 $ 1,423
2024 1,364
2025 1,280
2026 1,238
2027 983
Thereafter 4,899
Total
lease payments 11,187
Less imputed interest (1,730 )
Total $ 9,45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GULATORY CAPITAL (Tables)</t>
        </is>
      </c>
      <c r="B1" s="2" t="inlineStr">
        <is>
          <t>12 Months Ended</t>
        </is>
      </c>
    </row>
    <row r="2">
      <c r="B2" s="2" t="inlineStr">
        <is>
          <t>Dec. 31, 2022</t>
        </is>
      </c>
    </row>
    <row r="3">
      <c r="A3" s="3" t="inlineStr">
        <is>
          <t>Broker-Dealer, Net Capital Requirement, SEC Regulation [Abstract]</t>
        </is>
      </c>
      <c r="B3" s="4" t="inlineStr">
        <is>
          <t xml:space="preserve"> </t>
        </is>
      </c>
    </row>
    <row r="4">
      <c r="A4" s="4" t="inlineStr">
        <is>
          <t>Our actual capital ratios of December 31, 2022 and December 31, 2021 are also presented in the following table.</t>
        </is>
      </c>
      <c r="B4" s="4" t="inlineStr">
        <is>
          <t xml:space="preserve">Our
actual capital ratios of December 31, 2022 and December 31, 2021 are also presented in the following table.
Actual Minimum
For Capital Adequacy Purpose Minimum
To Be Well Capitalized Under Prompt Corrective Action Provisions
Amount Ratio Amount Ratio Amount Ratio
(Dollars in thousands)
December
31, 2022
Total
Capital (to Risk Weighted Assets):
Consolidated $ 278,729 14.20 % $ 157,042 8.00 % N/A
N/A
Bank 264,795 13.50 156,904 8.00 $ 196,131 10.00 %
Tier
1 Capital (to Risk Weighted Assets):
Consolidated 239,125 12.18 117,781 6.00 N/A
N/A
Bank 244,864 12.48 117,678 6.00 156,904 8.00
Common
Equity Tier 1 Capital (to Risk Weighted Assets):
Consolidated 239,125 12.18 88,336 4.50 N/A
N/A
Bank 244,864 12.48 88,259 4.50 127,485 6.50
Tier
1 Leverage Ratio (to Adjusted Average Assets):
Consolidated 239,125 9.27 103,229 4.00 N/A
N/A
Bank 244,864 9.49 103,166 4.00 128,957 5.00
Actual Minimum
For Capital Adequacy Purpose Minimum
To Be Well Capitalized Under Prompt Corrective Action Provisions
Amount Ratio Amount Ratio Amount Ratio
(Dollars in thousands)
December
31, 2021
Total
Capital (to Risk Weighted Assets):
Consolidated $ 261,093 14.27 % $ 146,347 8.00 % N/A
N/A
Bank 243,788 13.35 146,135 8.00 $ 182,669 10.00 %
Tier
1 Capital (to Risk Weighted Assets):
Consolidated 221,673 12.12 109,761 6.00 N/A
N/A
Bank 224,001 12.26 109,601 6.00 146,135 8.00
Common
Equity Tier 1 Capital (to Risk Weighted Assets):
Consolidated 221,673 12.12 82,320 4.50 N/A
N/A
Bank 224,001 12.26 82,201 4.50 118,735 6.50
Tier
1 Leverage Ratio (to Adjusted Average Assets):
Consolidated 221,673 8.75 101,320 4.00 N/A
N/A
Bank 224,001 8.86 101,101 4.00 126,377 5.00 </t>
        </is>
      </c>
    </row>
    <row r="5">
      <c r="A5" s="4" t="inlineStr">
        <is>
          <t>The following is a reconciliation of our GAAP capital to regulatory Tier 1, Common Equity Tier 1 and total capital:</t>
        </is>
      </c>
      <c r="B5" s="4" t="inlineStr">
        <is>
          <t xml:space="preserve">The
following is a reconciliation of our GAAP capital to regulatory Tier 1, Common Equity Tier 1 and total capital:
December
31,
2022 2021
(In thousands)
Consolidated GAAP capital $ 228,143 $ 223,688
Net unrealized losses on available-for-sale
securities, net of tax 23,962 3,525
Unrealized loss on defined benefit pension
plan, net of tax 1,080 8,789
Goodwill (12,487 ) (12,487 )
Intangible assets, net of associated
deferred tax liabilities (1,573 ) (1,842 )
Tier
1 and Common Equity Tier 1 capital 239,125 221,673
Allowance for
loan losses for regulatory capital 19,931 19,787
Subordinated
debt 19,673 19,633
Total
regulatory capital $ 278,729 $ 261,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Income taxes consist of the following:</t>
        </is>
      </c>
      <c r="B4" s="4" t="inlineStr">
        <is>
          <t xml:space="preserve">Income
taxes consist of the following:
Years
Ended December 31,
2022 2021 2020
(In thousands)
Current tax provision:
Federal $ 5,251 $ 5,061 $ 3,793
State 2,403 2,320 1,579
Total 7,654 7,381 5,372
Deferred tax provision (benefit):
Federal 712 462 (1,639 )
State 376 182 (792 )
Total 1,088 644 (2,431 )
Total tax provision $ 8,742 $ 8,025 $ 2,941 </t>
        </is>
      </c>
    </row>
    <row r="5">
      <c r="A5" s="4" t="inlineStr">
        <is>
          <t>The differences between the statutory federal income tax at a rate of 21% and the effective tax are summarized below:</t>
        </is>
      </c>
      <c r="B5" s="4" t="inlineStr">
        <is>
          <t xml:space="preserve">The
differences between the statutory federal income tax at a rate of 21% and the effective tax are summarized below:
Years
Ended December 31,
2022 2021 2020
(In thousands)
Statutory federal income
tax $ 7,272 $ 6,662 $ 2,973
Increase (decrease) resulting from:
State
taxes, net of federal tax benefit 2,195 1,977 622
Tax exempt
income (360 ) (307 ) (337 )
Bank-owned
life insurance (BOLI) (362 ) (401 ) (380 )
BOLI death
benefit — (117 ) —
Option
exercise tax (benefit) shortfall (28 ) (15 ) 1
Other,
net 25 226 62
Effective
tax $ 8,742 $ 8,025 $ 2,941 </t>
        </is>
      </c>
    </row>
    <row r="6">
      <c r="A6" s="4" t="inlineStr">
        <is>
          <t>The tax effects of each item that gives rise to deferred taxes are as follows:</t>
        </is>
      </c>
      <c r="B6" s="4" t="inlineStr">
        <is>
          <t xml:space="preserve">The
tax effects of each item that gives rise to deferred taxes are as follows:
December
31,
2022 2021
(In thousands)
Deferred tax assets:
Net
unrealized loss on available-for-sale securities $ 8,197 $ 1,160
Allowance for
loan losses 5,603 5,562
Lease liability 2,658 2,520
Employee benefit
and share-based compensation plans 1,027 2,409
Accrued expenses 807 624
Defined benefit
plan 421 3,436
Net unrealized
loss on marketable equity securities 287 85
Nonaccrual interest 211 196
Purchased mortgage
servicing rights 89 140
Other 165 182
Gross
deferred tax assets 19,465 16,314
Deferred tax liabilities:
Lease right-of-use
asset (2,593 ) (2,471 )
Deferred loan
fees (708 ) (539 )
Fixed asset depreciation (675 ) (677 )
Purchase accounting
adjustments, net (442 ) (523 )
Other (20 ) (12 )
Gross
deferred tax liabilities (4,438 ) (4,222 )
Net deferred tax
asset $ 15,027 $ 12,09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NSACTIONS WITH DIRECTORS AND EXECUTIVE OFFICERS (Tables)</t>
        </is>
      </c>
      <c r="B1" s="2" t="inlineStr">
        <is>
          <t>12 Months Ended</t>
        </is>
      </c>
    </row>
    <row r="2">
      <c r="B2" s="2" t="inlineStr">
        <is>
          <t>Dec. 31, 2022</t>
        </is>
      </c>
    </row>
    <row r="3">
      <c r="A3" s="3" t="inlineStr">
        <is>
          <t>Related Party Transactions [Abstract]</t>
        </is>
      </c>
      <c r="B3" s="4" t="inlineStr">
        <is>
          <t xml:space="preserve"> </t>
        </is>
      </c>
    </row>
    <row r="4">
      <c r="A4" s="4" t="inlineStr">
        <is>
          <t>Following is a summary of activity for such loans:</t>
        </is>
      </c>
      <c r="B4" s="4" t="inlineStr">
        <is>
          <t xml:space="preserve">We
have had, and expect to have in the future, loans with our directors and executive officers including their affiliates. Such loans,
in our opinion, do not include more than the normal risk of collectability or other unfavorable features. Following is a summary
of activity for such loans:
Years
Ended December 31,
2022 2021
(In thousands)
Balance at beginning of
year $ 603 $ 695
Principal distributions 15 12
Repayments of principal (43 ) (104 )
Change in related party status (30 ) —
Balance
at end of year $ 545 $ 60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The following summarizes these financial instruments and other commitments and contingent liabilities at their contract amounts:</t>
        </is>
      </c>
      <c r="B4" s="4" t="inlineStr">
        <is>
          <t xml:space="preserve">We
do not anticipate any significant losses as a result of these transactions. The following summarizes these financial instruments
and other commitments and contingent liabilities at their contract amounts:
December
31,
2022 2021
(In thousands)
Commitments to extend credit:
Unused
lines of credit $ 328,850 $ 326,017
Loan commitments 84,123 138,765
Existing construction
loan agreements 70,516 48,235
Standby letters
of credit 22,049 30,16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ASSETS AND LIABLITI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measured at fair value on a recurring basis are summarized below:</t>
        </is>
      </c>
      <c r="B4" s="4" t="inlineStr">
        <is>
          <t xml:space="preserve">Assets
and liabilities measured at fair value on a recurring basis are summarized below:
December
31, 2022
Level
1 Level
2 Level
3 Total
Assets: (In thousands)
Available-for-sale securities $ — $ 146,997 $ — $ 146,997
Marketable equity securities 6,237 — — 6,237
Interest rate swaps — 6,343 — 6,343
Total assets $ 6,237 $ 153,340 $ — $ 159,577
Liabilities:
Interest rate swaps $ — $ 6,343 $ — $ 6,343
December
31, 2021
Level
1 Level
2 Level
3 Total
Assets: (In thousands)
Available-for-sale securities $ — $ 194,352 $ — $ 194,352
Marketable equity securities 11,896 — — 11,896
Interest rate swaps — 1,692 — 1,692
Total assets $ 11,896 $ 196,044 $ — $ 207,940
Liabilities:
Interest rate swaps $ — $ 1,692 $ — $ 1,692 </t>
        </is>
      </c>
    </row>
    <row r="5">
      <c r="A5" s="4" t="inlineStr">
        <is>
          <t>The following table summarizes the fair value hierarchy used to determine the carrying values of the related assets as of December 31, 2022.</t>
        </is>
      </c>
      <c r="B5" s="4" t="inlineStr">
        <is>
          <t xml:space="preserve">We
may also be required, from time to time, to measure certain other financial assets at fair value on a nonrecurring basis in accordance
with generally accepted accounting principles. These adjustments to fair value usually result from application of lower-of-cost-or-market
accounting or write-downs of individual assets. The following table summarizes the fair value hierarchy used to determine the
carrying values of the related assets as of December 31, 2022.
Year
Ended
At
December 31, 2022 December
31, 2022
Total
Level
1 Level
2 Level
3 Losses
(In thousands) (In thousands)
Impaired Loans $ — $ — $ 877 $ 472 </t>
        </is>
      </c>
    </row>
    <row r="6">
      <c r="A6" s="4" t="inlineStr">
        <is>
          <t>The estimated fair values of our financial instruments are as follows:</t>
        </is>
      </c>
      <c r="B6" s="4" t="inlineStr">
        <is>
          <t>The
estimated fair values of our financial instruments are as follows:
December
31, 2022
Carrying
Fair
Value
Level
1 Level
2 Level
3 Total
(In thousands)
Assets:
Cash
and cash equivalents $ 30,342 $ 30,342 $ — $ — $ 30,342
Securities held-to-maturity 230,168 9,162 181,788 — 190,950
Securities available-for-sale 146,997 — 146,997 — 146,997
Marketable equity
securities 6,237 6,237 — — 6,237
Federal Home
Loan Bank of Boston and other restricted stock 3,352 — — 3,352 3,352
Loans - net 1,971,469 — — 1,856,087 1,856,087
Accrued interest
receivable 8,140 — — 8,140 8,140
Mortgage servicing
rights 550 — 794 — 794
Derivative asset 6,343 — 6,343 — 6,343
Liabilities:
Deposits 2,229,443 — — 2,220,405 2,220,405
Short-term borrowings 41,350 — 41,350 — 41,350
Long-term debt 1,178 — 1,094 — 1,094
Subordinated
debt 19,673 — 18,132 — 18,132
Accrued interest
payable 186 — — 186 186
Derivative liabilities 6,343 — 6,343 — 6,343
December
31, 2021
Carrying
Fair
Value
Level
1 Level
2 Level
3 Total
(In thousands)
Assets:
Cash
and cash equivalents $ 103,456 $ 103,456 $ — $ — $ 103,456
Securities held-to-maturity 222,272 9,973 209,775 — 219,748
Securities available-for-sale 194,352 — 194,352 — 194,352
Marketable equity
securities 11,896 11,896 — — 11,896
Federal Home
Loan Bank of Boston and other restricted stock 2,594 — — 2,594 2,594
Loans - net 1,844,929 — — 1,838,045 1,838,045
Accrued interest
receivable 7,775 — — 7,775 7,775
Mortgage servicing
rights 693 — 739 — 739
Derivative asset 1,692 — 1,692 — 1,692
Liabilities:
Deposits 2,256,898 — — 2,256,834 2,256,834
Long-term debt 2,653 — 2,620 — 2,620
Subordinated
debt 19,633 20,479 — 20,479
Accrued interest
payable 191 — — 191 191
Derivative liabilities 1,692 — 1,692 — 1,69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CONDENSED PARENT COMPANY FINANCIAL STATEMENTS (Tables)</t>
        </is>
      </c>
      <c r="B1" s="2" t="inlineStr">
        <is>
          <t>12 Months Ended</t>
        </is>
      </c>
    </row>
    <row r="2">
      <c r="B2" s="2" t="inlineStr">
        <is>
          <t>Dec. 31, 2022</t>
        </is>
      </c>
    </row>
    <row r="3">
      <c r="A3" s="3" t="inlineStr">
        <is>
          <t>Condensed Financial Information Disclosure [Abstract]</t>
        </is>
      </c>
      <c r="B3" s="4" t="inlineStr">
        <is>
          <t xml:space="preserve"> </t>
        </is>
      </c>
    </row>
    <row r="4">
      <c r="A4" s="4" t="inlineStr">
        <is>
          <t>The condensed balance sheets of the parent company are as follows:</t>
        </is>
      </c>
      <c r="B4" s="4" t="inlineStr">
        <is>
          <t xml:space="preserve">The
condensed balance sheets of the parent company are as follows:
December
31,
2022 2021
(In thousands)
ASSETS:
Cash
equivalents $ 763 $ 4,083
Investment in
subsidiaries 233,882 226,015
ESOP loan receivable 3,697 4,356
Other assets 13,784 13,819
TOTAL
ASSETS $ 252,126 $ 248,273
LIABILITIES:
ESOP loan payable $ 3,697 $ 4,356
Other liabilities 20,286 20,229
EQUITY 228,143 223,688
TOTAL
LIABILITIES AND EQUITY $ 252,126 $ 248,273 </t>
        </is>
      </c>
    </row>
    <row r="5">
      <c r="A5" s="4" t="inlineStr">
        <is>
          <t>The condensed statements of net income for the parent company are as follows:</t>
        </is>
      </c>
      <c r="B5" s="4" t="inlineStr">
        <is>
          <t xml:space="preserve">The
condensed statements of net income for the parent company are as follows:
Years
Ended December 31,
2022 2021 2020
(In thousands)
INCOME:
Dividends from subsidiaries $ 8,152 $ 13,024 $ 15,812
ESOP loan interest income 349 402 457
Other income 2 1 1
Total income 8,503 13,427 16,270
OPERATING EXPENSE:
Salaries and employee benefits 2,011 2,153 1,420
ESOP interest 349 402 457
Other expenses 1,283 998 406
Total operating
expense 3,643 3,553 2,283
Income before equity in undistributed
income of subsidiaries and income taxes 4,860 9,874 13,987
Equity in undistributed income (loss)
of subsidiaries 20,595 13,009 (3,123 )
Net income before taxes 25,455 22,883 10,864
Income tax benefit (432 ) (816 ) (351 )
Net
income $ 25,887 $ 23,699 $ 11,215 </t>
        </is>
      </c>
    </row>
    <row r="6">
      <c r="A6" s="4" t="inlineStr">
        <is>
          <t>The condensed statements of cash flows of the parent company are as follows:</t>
        </is>
      </c>
      <c r="B6" s="4" t="inlineStr">
        <is>
          <t xml:space="preserve">The
condensed statements of cash flows of the parent company are as follows:
Years
Ended December 31,
2022 2021 2020
(In thousands)
OPERATING ACTIVITIES:
Net
income $ 25,887 $ 23,699 $ 11,215
Equity in undistributed
(income) loss of subsidiaries (20,595 ) (13,009 ) 3,123
Net amortization
of premiums on subordinated debt 40 27 —
Change in other
liabilities (642 ) (353 ) (672 )
Change in other
assets 694 (142 ) 335
Other, net 1,757 1,989 1,385
Net
cash provided by operating activities 7,141 12,211 15,386
INVESTING
ACTIVITIES:
Purchase of securities (107 ) (105 ) (122 )
Sales of securities 107 105 122
Net
cash provided by investing activities — — —
FINANCING
ACTIVITIES:
Cash dividends
paid (5,281 ) (4,677 ) (5,037 )
Common stock
repurchased (6,351 ) (23,281 ) (10,519 )
Proceeds from
issuance of subordinated debt — 20,000 —
Payment of subordinated
debt issue costs — (394 ) —
Issuance of common
stock in connection with stock option exercises 1,171 193 43
Net
cash used in financing activities (10,461 ) (8,159 ) (15,513 )
NET CHANGE IN CASH
AND
CASH
EQUIVALENTS (3,320 ) 4,052 (127 )
CASH AND CASH EQUIVALENTS
Beginning of
year 4,083 31 158
End of year $ 763 $ 4,083 $ 31
Supplemental cash flow information:
Net change in due to broker for common
stock repurchased $ — $ (160 ) $ 16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QUARTERLY FINANCIAL INFORMATION (UNAUDITED) (Tables)</t>
        </is>
      </c>
      <c r="B1" s="2" t="inlineStr">
        <is>
          <t>12 Months Ended</t>
        </is>
      </c>
    </row>
    <row r="2">
      <c r="B2" s="2" t="inlineStr">
        <is>
          <t>Dec. 31, 2022</t>
        </is>
      </c>
    </row>
    <row r="3">
      <c r="A3" s="3" t="inlineStr">
        <is>
          <t>Quarterly Financial Information Disclosure [Abstract]</t>
        </is>
      </c>
      <c r="B3" s="4" t="inlineStr">
        <is>
          <t xml:space="preserve"> </t>
        </is>
      </c>
    </row>
    <row r="4">
      <c r="A4" s="4" t="inlineStr">
        <is>
          <t>The following tables present a summary of our quarterly financial information for the periods indicated.</t>
        </is>
      </c>
      <c r="B4" s="4" t="inlineStr">
        <is>
          <t xml:space="preserve">The
following tables present a summary of our quarterly financial information for the periods indicated.
2022
First
Quarter Second
Quarter Third
Quarter Fourth
Quarter
(Dollars in thousands,
except per share amounts)
Interest
and dividend income $ 19,943 $ 20,646 $ 21,754 $ 23,585
Interest
expense 1,245 1,254 1,466 2,731
Net
interest and dividend income 18,698 19,392 20,288 20,854
(Credit)
provision for loan losses (425 ) 300 675 150
Loss
on available-for-sale securities, net (4 ) — — —
Unrealized
(losses) gains on marketable equity securities, net (276 ) (225 ) (235 ) 19
Gain
on non-marketable equity investments — 141 211 70
Gain
on defined benefit plan curtailment (1) — — — 2,807 (1)
Gain
on sale of mortgages 2 — — —
Other
non-interest income 2,626 2,825 2,614 2,757
Non-interest
income 2,348 2,741 2,590 5,653
Non-interest
expense 14,456 14,433 14,343 14,003
Income
before income taxes 7,015 7,400 7,860 12,354
Income
tax provision 1,696 1,865 1,861 3,320
Net
income $ 5,319 $ 5,535 $ 5,999 $ 9,034
Basic earnings
per share $ 0.24 $ 0.25 $ 0.28 $ 0.42
Diluted
earnings per share $ 0.24 $ 0.25 $ 0.28 $ 0.42
(1) The
increase in non-interest income for the three months ended December 31, 2022 was due
to a $ 2.8
2021
First
Quarter Second
Quarter Third
Quarter Fourth
Quarter
(Dollars in thousands,
except per share amounts)
Interest
and dividend income $ 20,033 $ 19,652 $ 20,238 $ 19,926
Interest
expense 2,007 1,848 1,473 1,344
Net
interest and dividend income 18,026 17,804 18,765 18,582
Provision
(credit) for loan losses 75 (1,200 ) (100 ) 300
(Loss)
gain on available-for-sale securities, net (62 ) (12 ) 2 —
Unrealized
(losses) gains on marketable equity securities, net (89 ) 6 11 (96 )
Loss
on interest rate swap termination — (402 ) — —
Gain
on non-marketable equity investments 546 — — 352
BOLI
death benefit — — — 555
Gain
on sale of mortgages 227 242 665 289
Other
non-interest income 2,382 2,575 2,617 2,756
Non-interest
income 3,004 2,409 3,295 3,856
Non-interest
expense 13,327 13,674 14,018 13,923
Income
before income taxes 7,628 7,739 8,142 8,215
Income
tax provision 1,837 2,087 2,106 1,995
Net
income $ 5,791 $ 5,652 $ 6,036 $ 6,220
Basic earnings
per share $ 0.24 $ 0.24 $ 0.27 $ 0.28
Diluted
earnings per share $ 0.24 $ 0.24 $ 0.27 $ 0.2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16" customWidth="1" min="2" max="2"/>
  </cols>
  <sheetData>
    <row r="1">
      <c r="A1" s="1" t="inlineStr">
        <is>
          <t>The estimated useful lives of the assets are as follows: (Details)</t>
        </is>
      </c>
      <c r="B1" s="2" t="inlineStr">
        <is>
          <t>12 Months Ended</t>
        </is>
      </c>
    </row>
    <row r="2">
      <c r="B2" s="2" t="inlineStr">
        <is>
          <t>Dec. 31, 2022</t>
        </is>
      </c>
    </row>
    <row r="3">
      <c r="A3" s="4" t="inlineStr">
        <is>
          <t>Building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9 years</t>
        </is>
      </c>
    </row>
    <row r="6">
      <c r="A6" s="4" t="inlineStr">
        <is>
          <t>Leasehold Improvement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5 years</t>
        </is>
      </c>
    </row>
    <row r="9">
      <c r="A9" s="4" t="inlineStr">
        <is>
          <t>Leasehold Improvement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20 years</t>
        </is>
      </c>
    </row>
    <row r="12">
      <c r="A12" s="4" t="inlineStr">
        <is>
          <t>Furniture and Equipment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Furniture and Equipment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7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Earnings per common share have been computed based on the following: (Details) - USD ($) $ / shares in Units, shares in Thousands, $ in Thousands</t>
        </is>
      </c>
      <c r="C1" s="2" t="inlineStr">
        <is>
          <t>3 Months Ended</t>
        </is>
      </c>
      <c r="K1" s="2" t="inlineStr">
        <is>
          <t>12 Months Ended</t>
        </is>
      </c>
    </row>
    <row r="2">
      <c r="C2" s="2" t="inlineStr">
        <is>
          <t>Dec. 31, 2022</t>
        </is>
      </c>
      <c r="D2" s="2" t="inlineStr">
        <is>
          <t>Sep. 30, 2022</t>
        </is>
      </c>
      <c r="E2" s="2" t="inlineStr">
        <is>
          <t>Jun. 30, 2022</t>
        </is>
      </c>
      <c r="F2" s="2" t="inlineStr">
        <is>
          <t>Mar. 31, 2022</t>
        </is>
      </c>
      <c r="G2" s="2" t="inlineStr">
        <is>
          <t>Dec. 31, 2021</t>
        </is>
      </c>
      <c r="H2" s="2" t="inlineStr">
        <is>
          <t>Sep. 30, 2021</t>
        </is>
      </c>
      <c r="I2" s="2" t="inlineStr">
        <is>
          <t>Jun. 30, 2021</t>
        </is>
      </c>
      <c r="J2" s="2" t="inlineStr">
        <is>
          <t>Mar. 31, 2021</t>
        </is>
      </c>
      <c r="K2" s="2" t="inlineStr">
        <is>
          <t>Dec. 31, 2022</t>
        </is>
      </c>
      <c r="L2" s="2" t="inlineStr">
        <is>
          <t>Dec. 31, 2021</t>
        </is>
      </c>
      <c r="M2" s="2" t="inlineStr">
        <is>
          <t>Dec. 31, 2020</t>
        </is>
      </c>
    </row>
    <row r="3">
      <c r="A3" s="3" t="inlineStr">
        <is>
          <t>Accounting Policies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applicable to common stock</t>
        </is>
      </c>
      <c r="C4" s="5" t="n">
        <v>9034</v>
      </c>
      <c r="D4" s="5" t="n">
        <v>5999</v>
      </c>
      <c r="E4" s="5" t="n">
        <v>5535</v>
      </c>
      <c r="F4" s="5" t="n">
        <v>5319</v>
      </c>
      <c r="G4" s="5" t="n">
        <v>6220</v>
      </c>
      <c r="H4" s="5" t="n">
        <v>6036</v>
      </c>
      <c r="I4" s="5" t="n">
        <v>5652</v>
      </c>
      <c r="J4" s="5" t="n">
        <v>5791</v>
      </c>
      <c r="K4" s="5" t="n">
        <v>25887</v>
      </c>
      <c r="L4" s="5" t="n">
        <v>23699</v>
      </c>
      <c r="M4" s="5" t="n">
        <v>11215</v>
      </c>
    </row>
    <row r="5">
      <c r="A5" s="4" t="inlineStr">
        <is>
          <t>Average number of common shares issued</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22451</v>
      </c>
      <c r="L5" s="6" t="n">
        <v>23849</v>
      </c>
      <c r="M5" s="6" t="n">
        <v>25751</v>
      </c>
    </row>
    <row r="6">
      <c r="A6" s="4" t="inlineStr">
        <is>
          <t>Less: Average unallocated ESOP Share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15</v>
      </c>
      <c r="L6" s="6" t="n">
        <v>-496</v>
      </c>
      <c r="M6" s="6" t="n">
        <v>-580</v>
      </c>
    </row>
    <row r="7">
      <c r="A7" s="4" t="inlineStr">
        <is>
          <t>Less: Average unvested equity incentive pla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56</v>
      </c>
      <c r="L7" s="6" t="n">
        <v>-129</v>
      </c>
      <c r="M7" s="6" t="n">
        <v>-124</v>
      </c>
    </row>
    <row r="8">
      <c r="A8" s="4" t="inlineStr">
        <is>
          <t>Average number of common shares outstanding used to calculate basic earnings per common shar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880</v>
      </c>
      <c r="L8" s="6" t="n">
        <v>23224</v>
      </c>
      <c r="M8" s="6" t="n">
        <v>25047</v>
      </c>
    </row>
    <row r="9">
      <c r="A9" s="4" t="inlineStr">
        <is>
          <t>Effect of dilutive equity incentive pla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42</v>
      </c>
      <c r="L9" s="6" t="n">
        <v>36</v>
      </c>
      <c r="M9" s="4" t="inlineStr">
        <is>
          <t xml:space="preserve"> </t>
        </is>
      </c>
    </row>
    <row r="10">
      <c r="A10" s="4" t="inlineStr">
        <is>
          <t>Effect of dilutive stock option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v>
      </c>
      <c r="L10" s="6" t="n">
        <v>41</v>
      </c>
      <c r="M10" s="6" t="n">
        <v>15</v>
      </c>
    </row>
    <row r="11">
      <c r="A11" s="4" t="inlineStr">
        <is>
          <t>Average number of common shares outstanding used to calculate diluted earnings per common shar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21939</v>
      </c>
      <c r="L11" s="6" t="n">
        <v>23301</v>
      </c>
      <c r="M11" s="6" t="n">
        <v>25062</v>
      </c>
    </row>
    <row r="12">
      <c r="A12" s="4" t="inlineStr">
        <is>
          <t>Basic earnings per share</t>
        </is>
      </c>
      <c r="C12" s="7" t="n">
        <v>0.42</v>
      </c>
      <c r="D12" s="7" t="n">
        <v>0.28</v>
      </c>
      <c r="E12" s="7" t="n">
        <v>0.25</v>
      </c>
      <c r="F12" s="7" t="n">
        <v>0.24</v>
      </c>
      <c r="G12" s="7" t="n">
        <v>0.28</v>
      </c>
      <c r="H12" s="7" t="n">
        <v>0.27</v>
      </c>
      <c r="I12" s="7" t="n">
        <v>0.24</v>
      </c>
      <c r="J12" s="7" t="n">
        <v>0.24</v>
      </c>
      <c r="K12" s="7" t="n">
        <v>1.18</v>
      </c>
      <c r="L12" s="7" t="n">
        <v>1.02</v>
      </c>
      <c r="M12" s="7" t="n">
        <v>0.45</v>
      </c>
    </row>
    <row r="13">
      <c r="A13" s="4" t="inlineStr">
        <is>
          <t>Diluted earnings per share</t>
        </is>
      </c>
      <c r="C13" s="7" t="n">
        <v>0.42</v>
      </c>
      <c r="D13" s="7" t="n">
        <v>0.28</v>
      </c>
      <c r="E13" s="7" t="n">
        <v>0.25</v>
      </c>
      <c r="F13" s="7" t="n">
        <v>0.24</v>
      </c>
      <c r="G13" s="7" t="n">
        <v>0.28</v>
      </c>
      <c r="H13" s="7" t="n">
        <v>0.27</v>
      </c>
      <c r="I13" s="7" t="n">
        <v>0.24</v>
      </c>
      <c r="J13" s="7" t="n">
        <v>0.24</v>
      </c>
      <c r="K13" s="7" t="n">
        <v>1.18</v>
      </c>
      <c r="L13" s="7" t="n">
        <v>1.02</v>
      </c>
      <c r="M13" s="7" t="n">
        <v>0.45</v>
      </c>
    </row>
    <row r="14">
      <c r="A14" s="4" t="inlineStr">
        <is>
          <t>Anti-dilutive shares</t>
        </is>
      </c>
      <c r="B14" s="4" t="inlineStr">
        <is>
          <t>[1]</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6" t="n">
        <v>259</v>
      </c>
    </row>
    <row r="15"/>
    <row r="16">
      <c r="A16" s="4" t="inlineStr">
        <is>
          <t>[1]Shares
                                         outstanding but not included because the impact of these shares would be anti-dilutive
                                         to the earnings per share calculation for the period presented.</t>
        </is>
      </c>
    </row>
  </sheetData>
  <mergeCells count="5">
    <mergeCell ref="A1:B2"/>
    <mergeCell ref="C1:J1"/>
    <mergeCell ref="K1:M1"/>
    <mergeCell ref="A15:L15"/>
    <mergeCell ref="A16:L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COMPREHENSIVE INCOME - USD ($) $ in Thousand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Net income</t>
        </is>
      </c>
      <c r="C4" s="5" t="n">
        <v>25887</v>
      </c>
      <c r="D4" s="5" t="n">
        <v>23699</v>
      </c>
      <c r="E4" s="5" t="n">
        <v>11215</v>
      </c>
    </row>
    <row r="5">
      <c r="A5" s="3" t="inlineStr">
        <is>
          <t>Unrealized (losses) gains on available-for-sale securities:</t>
        </is>
      </c>
      <c r="C5" s="4" t="inlineStr">
        <is>
          <t xml:space="preserve"> </t>
        </is>
      </c>
      <c r="D5" s="4" t="inlineStr">
        <is>
          <t xml:space="preserve"> </t>
        </is>
      </c>
      <c r="E5" s="4" t="inlineStr">
        <is>
          <t xml:space="preserve"> </t>
        </is>
      </c>
    </row>
    <row r="6">
      <c r="A6" s="4" t="inlineStr">
        <is>
          <t>Unrealized holding (losses) gains</t>
        </is>
      </c>
      <c r="C6" s="6" t="n">
        <v>-27478</v>
      </c>
      <c r="D6" s="6" t="n">
        <v>-6059</v>
      </c>
      <c r="E6" s="6" t="n">
        <v>3660</v>
      </c>
    </row>
    <row r="7">
      <c r="A7" s="4" t="inlineStr">
        <is>
          <t>Reclassification adjustment for net losses (gains) realized in income</t>
        </is>
      </c>
      <c r="B7" s="4" t="inlineStr">
        <is>
          <t>[1]</t>
        </is>
      </c>
      <c r="C7" s="6" t="n">
        <v>4</v>
      </c>
      <c r="D7" s="6" t="n">
        <v>72</v>
      </c>
      <c r="E7" s="6" t="n">
        <v>-1965</v>
      </c>
    </row>
    <row r="8">
      <c r="A8" s="4" t="inlineStr">
        <is>
          <t>Unrealized (losses) gains</t>
        </is>
      </c>
      <c r="C8" s="6" t="n">
        <v>-27474</v>
      </c>
      <c r="D8" s="6" t="n">
        <v>-5987</v>
      </c>
      <c r="E8" s="6" t="n">
        <v>1695</v>
      </c>
    </row>
    <row r="9">
      <c r="A9" s="4" t="inlineStr">
        <is>
          <t>Tax effect</t>
        </is>
      </c>
      <c r="C9" s="6" t="n">
        <v>7037</v>
      </c>
      <c r="D9" s="6" t="n">
        <v>1499</v>
      </c>
      <c r="E9" s="6" t="n">
        <v>-410</v>
      </c>
    </row>
    <row r="10">
      <c r="A10" s="4" t="inlineStr">
        <is>
          <t>Net-of-tax amount</t>
        </is>
      </c>
      <c r="C10" s="6" t="n">
        <v>-20437</v>
      </c>
      <c r="D10" s="6" t="n">
        <v>-4488</v>
      </c>
      <c r="E10" s="6" t="n">
        <v>1285</v>
      </c>
    </row>
    <row r="11">
      <c r="A11" s="3" t="inlineStr">
        <is>
          <t>Cash flow hedges:</t>
        </is>
      </c>
      <c r="C11" s="4" t="inlineStr">
        <is>
          <t xml:space="preserve"> </t>
        </is>
      </c>
      <c r="D11" s="4" t="inlineStr">
        <is>
          <t xml:space="preserve"> </t>
        </is>
      </c>
      <c r="E11" s="4" t="inlineStr">
        <is>
          <t xml:space="preserve"> </t>
        </is>
      </c>
    </row>
    <row r="12">
      <c r="A12" s="4" t="inlineStr">
        <is>
          <t>Change in fair value of derivatives used for cash flow hedges</t>
        </is>
      </c>
      <c r="C12" s="4" t="inlineStr">
        <is>
          <t xml:space="preserve"> </t>
        </is>
      </c>
      <c r="D12" s="4" t="inlineStr">
        <is>
          <t xml:space="preserve"> </t>
        </is>
      </c>
      <c r="E12" s="6" t="n">
        <v>-1254</v>
      </c>
    </row>
    <row r="13">
      <c r="A13" s="4" t="inlineStr">
        <is>
          <t>Reclassification adjustment for loss realized in income for interest rate swap termination</t>
        </is>
      </c>
      <c r="B13" s="4" t="inlineStr">
        <is>
          <t>[2]</t>
        </is>
      </c>
      <c r="C13" s="4" t="inlineStr">
        <is>
          <t xml:space="preserve"> </t>
        </is>
      </c>
      <c r="D13" s="6" t="n">
        <v>402</v>
      </c>
      <c r="E13" s="6" t="n">
        <v>2353</v>
      </c>
    </row>
    <row r="14">
      <c r="A14" s="4" t="inlineStr">
        <is>
          <t>Reclassification adjustment for loss realized in interest expense</t>
        </is>
      </c>
      <c r="B14" s="4" t="inlineStr">
        <is>
          <t>[3]</t>
        </is>
      </c>
      <c r="C14" s="4" t="inlineStr">
        <is>
          <t xml:space="preserve"> </t>
        </is>
      </c>
      <c r="D14" s="4" t="inlineStr">
        <is>
          <t xml:space="preserve"> </t>
        </is>
      </c>
      <c r="E14" s="6" t="n">
        <v>674</v>
      </c>
    </row>
    <row r="15">
      <c r="A15" s="4" t="inlineStr">
        <is>
          <t>Reclassification adjustment for termination fee realized in interest expense</t>
        </is>
      </c>
      <c r="B15" s="4" t="inlineStr">
        <is>
          <t>[4]</t>
        </is>
      </c>
      <c r="C15" s="4" t="inlineStr">
        <is>
          <t xml:space="preserve"> </t>
        </is>
      </c>
      <c r="D15" s="6" t="n">
        <v>282</v>
      </c>
      <c r="E15" s="6" t="n">
        <v>842</v>
      </c>
    </row>
    <row r="16">
      <c r="A16" s="4" t="inlineStr">
        <is>
          <t>Unrealized gains on cash flow hedges</t>
        </is>
      </c>
      <c r="C16" s="4" t="inlineStr">
        <is>
          <t xml:space="preserve"> </t>
        </is>
      </c>
      <c r="D16" s="6" t="n">
        <v>684</v>
      </c>
      <c r="E16" s="6" t="n">
        <v>2615</v>
      </c>
    </row>
    <row r="17">
      <c r="A17" s="4" t="inlineStr">
        <is>
          <t>Tax effect</t>
        </is>
      </c>
      <c r="C17" s="4" t="inlineStr">
        <is>
          <t xml:space="preserve"> </t>
        </is>
      </c>
      <c r="D17" s="6" t="n">
        <v>-192</v>
      </c>
      <c r="E17" s="6" t="n">
        <v>-736</v>
      </c>
    </row>
    <row r="18">
      <c r="A18" s="4" t="inlineStr">
        <is>
          <t>Net-of-tax amount</t>
        </is>
      </c>
      <c r="C18" s="4" t="inlineStr">
        <is>
          <t xml:space="preserve"> </t>
        </is>
      </c>
      <c r="D18" s="6" t="n">
        <v>492</v>
      </c>
      <c r="E18" s="6" t="n">
        <v>1879</v>
      </c>
    </row>
    <row r="19">
      <c r="A19" s="3" t="inlineStr">
        <is>
          <t>Defined benefit pension plan:</t>
        </is>
      </c>
      <c r="C19" s="4" t="inlineStr">
        <is>
          <t xml:space="preserve"> </t>
        </is>
      </c>
      <c r="D19" s="4" t="inlineStr">
        <is>
          <t xml:space="preserve"> </t>
        </is>
      </c>
      <c r="E19" s="4" t="inlineStr">
        <is>
          <t xml:space="preserve"> </t>
        </is>
      </c>
    </row>
    <row r="20">
      <c r="A20" s="4" t="inlineStr">
        <is>
          <t>Gains (losses) arising during the period</t>
        </is>
      </c>
      <c r="C20" s="6" t="n">
        <v>7386</v>
      </c>
      <c r="D20" s="6" t="n">
        <v>3209</v>
      </c>
      <c r="E20" s="6" t="n">
        <v>-8037</v>
      </c>
    </row>
    <row r="21">
      <c r="A21" s="4" t="inlineStr">
        <is>
          <t xml:space="preserve"> Reclassification adjustment for gain realized in income for defined benefit plan curtailment</t>
        </is>
      </c>
      <c r="B21" s="4" t="inlineStr">
        <is>
          <t>[5]</t>
        </is>
      </c>
      <c r="C21" s="6" t="n">
        <v>2807</v>
      </c>
      <c r="D21" s="4" t="inlineStr">
        <is>
          <t xml:space="preserve"> </t>
        </is>
      </c>
      <c r="E21" s="4" t="inlineStr">
        <is>
          <t xml:space="preserve"> </t>
        </is>
      </c>
    </row>
    <row r="22">
      <c r="A22" s="4" t="inlineStr">
        <is>
          <t>Amortization of defined benefit plan actuarial loss</t>
        </is>
      </c>
      <c r="B22" s="4" t="inlineStr">
        <is>
          <t>[6]</t>
        </is>
      </c>
      <c r="C22" s="6" t="n">
        <v>531</v>
      </c>
      <c r="D22" s="6" t="n">
        <v>910</v>
      </c>
      <c r="E22" s="6" t="n">
        <v>421</v>
      </c>
    </row>
    <row r="23">
      <c r="A23" s="4" t="inlineStr">
        <is>
          <t>Unrecognized actuarial gains (losses) on defined benefit plan</t>
        </is>
      </c>
      <c r="C23" s="6" t="n">
        <v>10724</v>
      </c>
      <c r="D23" s="6" t="n">
        <v>4119</v>
      </c>
      <c r="E23" s="6" t="n">
        <v>-7616</v>
      </c>
    </row>
    <row r="24">
      <c r="A24" s="4" t="inlineStr">
        <is>
          <t>Tax effect</t>
        </is>
      </c>
      <c r="C24" s="6" t="n">
        <v>-3015</v>
      </c>
      <c r="D24" s="6" t="n">
        <v>-1158</v>
      </c>
      <c r="E24" s="6" t="n">
        <v>2141</v>
      </c>
    </row>
    <row r="25">
      <c r="A25" s="4" t="inlineStr">
        <is>
          <t>Net-of-tax amount</t>
        </is>
      </c>
      <c r="C25" s="6" t="n">
        <v>7709</v>
      </c>
      <c r="D25" s="6" t="n">
        <v>2961</v>
      </c>
      <c r="E25" s="6" t="n">
        <v>-5475</v>
      </c>
    </row>
    <row r="26">
      <c r="A26" s="4" t="inlineStr">
        <is>
          <t>Other comprehensive loss</t>
        </is>
      </c>
      <c r="C26" s="6" t="n">
        <v>-12728</v>
      </c>
      <c r="D26" s="6" t="n">
        <v>-1035</v>
      </c>
      <c r="E26" s="6" t="n">
        <v>-2311</v>
      </c>
    </row>
    <row r="27">
      <c r="A27" s="4" t="inlineStr">
        <is>
          <t>Comprehensive income</t>
        </is>
      </c>
      <c r="C27" s="5" t="n">
        <v>13159</v>
      </c>
      <c r="D27" s="5" t="n">
        <v>22664</v>
      </c>
      <c r="E27" s="5" t="n">
        <v>8904</v>
      </c>
    </row>
    <row r="28"/>
    <row r="29">
      <c r="A29" s="4" t="inlineStr">
        <is>
          <t>[1]Realized
gains and losses on available-for-sale securities are recognized as a component of non-interest
income in the consolidated statements of net income. The tax effects associated
with the reclassification adjustments were $ (1,000) (15,000) 502,000 113,000 661,000 189,000 79,000 237,000 789,000 149,000 256,000 118,000</t>
        </is>
      </c>
    </row>
  </sheetData>
  <mergeCells count="4">
    <mergeCell ref="A1:B2"/>
    <mergeCell ref="C1:E1"/>
    <mergeCell ref="A28:D28"/>
    <mergeCell ref="A29:D2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nents of accumulated other comprehensive loss, included in shareholders’ equity, are as follows: (Details) - USD ($) $ in Thousands</t>
        </is>
      </c>
      <c r="B1" s="2" t="inlineStr">
        <is>
          <t>Dec. 31, 2022</t>
        </is>
      </c>
      <c r="C1" s="2" t="inlineStr">
        <is>
          <t>Dec. 31, 2021</t>
        </is>
      </c>
    </row>
    <row r="2">
      <c r="A2" s="3" t="inlineStr">
        <is>
          <t>Accumulated Other Comprehensive Income (Loss) [Line Items]</t>
        </is>
      </c>
      <c r="B2" s="4" t="inlineStr">
        <is>
          <t xml:space="preserve"> </t>
        </is>
      </c>
      <c r="C2" s="4" t="inlineStr">
        <is>
          <t xml:space="preserve"> </t>
        </is>
      </c>
    </row>
    <row r="3">
      <c r="A3" s="4" t="inlineStr">
        <is>
          <t>Accumulated other comprehensive loss</t>
        </is>
      </c>
      <c r="B3" s="5" t="n">
        <v>-25042</v>
      </c>
      <c r="C3" s="5" t="n">
        <v>-12314</v>
      </c>
    </row>
    <row r="4">
      <c r="A4" s="4" t="inlineStr">
        <is>
          <t>AOCI, Accumulated Gain (Loss), Debt Securities, Available-for-Sale, Parent [Member]</t>
        </is>
      </c>
      <c r="B4" s="4" t="inlineStr">
        <is>
          <t xml:space="preserve"> </t>
        </is>
      </c>
      <c r="C4" s="4" t="inlineStr">
        <is>
          <t xml:space="preserve"> </t>
        </is>
      </c>
    </row>
    <row r="5">
      <c r="A5" s="3" t="inlineStr">
        <is>
          <t>Accumulated Other Comprehensive Income (Loss) [Line Items]</t>
        </is>
      </c>
      <c r="B5" s="4" t="inlineStr">
        <is>
          <t xml:space="preserve"> </t>
        </is>
      </c>
      <c r="C5" s="4" t="inlineStr">
        <is>
          <t xml:space="preserve"> </t>
        </is>
      </c>
    </row>
    <row r="6">
      <c r="A6" s="4" t="inlineStr">
        <is>
          <t>Accumulated other comprehensive income (loss) before tax</t>
        </is>
      </c>
      <c r="B6" s="6" t="n">
        <v>-32159</v>
      </c>
      <c r="C6" s="6" t="n">
        <v>-4685</v>
      </c>
    </row>
    <row r="7">
      <c r="A7" s="4" t="inlineStr">
        <is>
          <t>Tax effect</t>
        </is>
      </c>
      <c r="B7" s="6" t="n">
        <v>8197</v>
      </c>
      <c r="C7" s="6" t="n">
        <v>1160</v>
      </c>
    </row>
    <row r="8">
      <c r="A8" s="4" t="inlineStr">
        <is>
          <t>Accumulated other comprehensive loss</t>
        </is>
      </c>
      <c r="B8" s="6" t="n">
        <v>-23962</v>
      </c>
      <c r="C8" s="6" t="n">
        <v>-3525</v>
      </c>
    </row>
    <row r="9">
      <c r="A9" s="4" t="inlineStr">
        <is>
          <t>Accumulated Defined Benefit Plans Adjustment Attributable to Parent [Member]</t>
        </is>
      </c>
      <c r="B9" s="4" t="inlineStr">
        <is>
          <t xml:space="preserve"> </t>
        </is>
      </c>
      <c r="C9" s="4" t="inlineStr">
        <is>
          <t xml:space="preserve"> </t>
        </is>
      </c>
    </row>
    <row r="10">
      <c r="A10" s="3" t="inlineStr">
        <is>
          <t>Accumulated Other Comprehensive Income (Loss) [Line Items]</t>
        </is>
      </c>
      <c r="B10" s="4" t="inlineStr">
        <is>
          <t xml:space="preserve"> </t>
        </is>
      </c>
      <c r="C10" s="4" t="inlineStr">
        <is>
          <t xml:space="preserve"> </t>
        </is>
      </c>
    </row>
    <row r="11">
      <c r="A11" s="4" t="inlineStr">
        <is>
          <t>Accumulated other comprehensive income (loss) before tax</t>
        </is>
      </c>
      <c r="B11" s="6" t="n">
        <v>-1501</v>
      </c>
      <c r="C11" s="6" t="n">
        <v>-12225</v>
      </c>
    </row>
    <row r="12">
      <c r="A12" s="4" t="inlineStr">
        <is>
          <t>Tax effect</t>
        </is>
      </c>
      <c r="B12" s="6" t="n">
        <v>421</v>
      </c>
      <c r="C12" s="6" t="n">
        <v>3436</v>
      </c>
    </row>
    <row r="13">
      <c r="A13" s="4" t="inlineStr">
        <is>
          <t>Accumulated other comprehensive loss</t>
        </is>
      </c>
      <c r="B13" s="5" t="n">
        <v>-1080</v>
      </c>
      <c r="C13" s="5" t="n">
        <v>-878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SUMMARY OF SIGNIFICANT ACCOUNTING POLICIES (Details Narrative)</t>
        </is>
      </c>
      <c r="B1" s="2" t="inlineStr">
        <is>
          <t>12 Months Ended</t>
        </is>
      </c>
    </row>
    <row r="2">
      <c r="B2" s="2" t="inlineStr">
        <is>
          <t>Dec. 31, 2022 USD ($) N</t>
        </is>
      </c>
      <c r="C2" s="2" t="inlineStr">
        <is>
          <t>Dec. 31, 2021 USD ($)</t>
        </is>
      </c>
    </row>
    <row r="3">
      <c r="A3" s="4" t="inlineStr">
        <is>
          <t>Number of banking offices in which bank operates | N</t>
        </is>
      </c>
      <c r="B3" s="6" t="n">
        <v>25</v>
      </c>
      <c r="C3" s="4" t="inlineStr">
        <is>
          <t xml:space="preserve"> </t>
        </is>
      </c>
    </row>
    <row r="4">
      <c r="A4" s="4" t="inlineStr">
        <is>
          <t>First mortgages maximum loan-to-value percentage, owner-occupied homes</t>
        </is>
      </c>
      <c r="B4" s="8" t="n">
        <v>0.97</v>
      </c>
      <c r="C4" s="4" t="inlineStr">
        <is>
          <t xml:space="preserve"> </t>
        </is>
      </c>
    </row>
    <row r="5">
      <c r="A5" s="4" t="inlineStr">
        <is>
          <t>First mortgages maximum loan-to-value percentage, second homes</t>
        </is>
      </c>
      <c r="B5" s="8" t="n">
        <v>0.9</v>
      </c>
      <c r="C5" s="4" t="inlineStr">
        <is>
          <t xml:space="preserve"> </t>
        </is>
      </c>
    </row>
    <row r="6">
      <c r="A6" s="4" t="inlineStr">
        <is>
          <t>First mortgages maximum loan-to-value percentage, investment properties</t>
        </is>
      </c>
      <c r="B6" s="8" t="n">
        <v>0.85</v>
      </c>
      <c r="C6" s="4" t="inlineStr">
        <is>
          <t xml:space="preserve"> </t>
        </is>
      </c>
    </row>
    <row r="7">
      <c r="A7" s="4" t="inlineStr">
        <is>
          <t>Loan-to-value ratio requiring private mortgage insurance</t>
        </is>
      </c>
      <c r="B7" s="8" t="n">
        <v>0.8</v>
      </c>
      <c r="C7" s="4" t="inlineStr">
        <is>
          <t xml:space="preserve"> </t>
        </is>
      </c>
    </row>
    <row r="8">
      <c r="A8" s="4" t="inlineStr">
        <is>
          <t>Residential equity loans and lines maximum percentage of appraised value underwritten</t>
        </is>
      </c>
      <c r="B8" s="8" t="n">
        <v>0.85</v>
      </c>
      <c r="C8" s="4" t="inlineStr">
        <is>
          <t xml:space="preserve"> </t>
        </is>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Statement of Financial Position [Extensible Enumeration]</t>
        </is>
      </c>
      <c r="B10" s="4" t="inlineStr">
        <is>
          <t>Other liabilities</t>
        </is>
      </c>
      <c r="C10" s="4" t="inlineStr">
        <is>
          <t>Other liabilities</t>
        </is>
      </c>
    </row>
    <row r="11">
      <c r="A11" s="4" t="inlineStr">
        <is>
          <t>Adopt ASU 2016-13</t>
        </is>
      </c>
      <c r="B11" s="4" t="inlineStr">
        <is>
          <t>us-gaap:AccountingStandardsUpdate201613Member</t>
        </is>
      </c>
      <c r="C11" s="4" t="inlineStr">
        <is>
          <t xml:space="preserve"> </t>
        </is>
      </c>
    </row>
    <row r="12">
      <c r="A12" s="4" t="inlineStr">
        <is>
          <t>Retained earnings</t>
        </is>
      </c>
      <c r="B12" s="5" t="n">
        <v>127982000</v>
      </c>
      <c r="C12" s="5" t="n">
        <v>107376000</v>
      </c>
    </row>
    <row r="13">
      <c r="A13" s="4" t="inlineStr">
        <is>
          <t>Pro Forma [Member]</t>
        </is>
      </c>
      <c r="B13" s="4" t="inlineStr">
        <is>
          <t xml:space="preserve"> </t>
        </is>
      </c>
      <c r="C13" s="4" t="inlineStr">
        <is>
          <t xml:space="preserve"> </t>
        </is>
      </c>
    </row>
    <row r="14">
      <c r="A14" s="4" t="inlineStr">
        <is>
          <t>ASU 2016-13 adoption date</t>
        </is>
      </c>
      <c r="B14" s="4" t="inlineStr">
        <is>
          <t>Jan.  01,  2023</t>
        </is>
      </c>
      <c r="C14" s="4" t="inlineStr">
        <is>
          <t xml:space="preserve"> </t>
        </is>
      </c>
    </row>
    <row r="15">
      <c r="A15" s="4" t="inlineStr">
        <is>
          <t>Pro Forma [Member] | Cumulative Effect, Period of Adoption, Adjustment [Member]</t>
        </is>
      </c>
      <c r="B15" s="4" t="inlineStr">
        <is>
          <t xml:space="preserve"> </t>
        </is>
      </c>
      <c r="C15" s="4" t="inlineStr">
        <is>
          <t xml:space="preserve"> </t>
        </is>
      </c>
    </row>
    <row r="16">
      <c r="A16" s="4" t="inlineStr">
        <is>
          <t>Retained earnings</t>
        </is>
      </c>
      <c r="B16" s="5" t="n">
        <v>9000</v>
      </c>
      <c r="C16" s="4" t="inlineStr">
        <is>
          <t xml:space="preserve"> </t>
        </is>
      </c>
    </row>
    <row r="17">
      <c r="A17" s="4" t="inlineStr">
        <is>
          <t>401 (k) [Member]</t>
        </is>
      </c>
      <c r="B17" s="4" t="inlineStr">
        <is>
          <t xml:space="preserve"> </t>
        </is>
      </c>
      <c r="C17" s="4" t="inlineStr">
        <is>
          <t xml:space="preserve"> </t>
        </is>
      </c>
    </row>
    <row r="18">
      <c r="A18" s="4" t="inlineStr">
        <is>
          <t>Employer matching contribution for the first 6% of each participant's annual earnings</t>
        </is>
      </c>
      <c r="B18" s="8" t="n">
        <v>0.5</v>
      </c>
      <c r="C18" s="4" t="inlineStr">
        <is>
          <t xml:space="preserve"> </t>
        </is>
      </c>
    </row>
    <row r="19">
      <c r="A19" s="4" t="inlineStr">
        <is>
          <t>Maximum percentage of participant's annual earnings subject to match by employer for 401(K) plan</t>
        </is>
      </c>
      <c r="B19" s="8" t="n">
        <v>0.06</v>
      </c>
      <c r="C19"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and held-to-maturity investment securities at December 31, 2022 and 2021 are summarized as follows: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vailable-for-sale securities, amortized cost</t>
        </is>
      </c>
      <c r="B3" s="5" t="n">
        <v>179156</v>
      </c>
      <c r="C3" s="5" t="n">
        <v>199037</v>
      </c>
    </row>
    <row r="4">
      <c r="A4" s="4" t="inlineStr">
        <is>
          <t>Available-for-sale securities, gross unrealized gains</t>
        </is>
      </c>
      <c r="B4" s="4" t="inlineStr">
        <is>
          <t xml:space="preserve"> </t>
        </is>
      </c>
      <c r="C4" s="6" t="n">
        <v>522</v>
      </c>
    </row>
    <row r="5">
      <c r="A5" s="4" t="inlineStr">
        <is>
          <t>Available-for-sale securities, gross unrealized losses</t>
        </is>
      </c>
      <c r="B5" s="6" t="n">
        <v>-32159</v>
      </c>
      <c r="C5" s="6" t="n">
        <v>-5207</v>
      </c>
    </row>
    <row r="6">
      <c r="A6" s="4" t="inlineStr">
        <is>
          <t>Available-for-sale securities, at fair value</t>
        </is>
      </c>
      <c r="B6" s="6" t="n">
        <v>146997</v>
      </c>
      <c r="C6" s="6" t="n">
        <v>194352</v>
      </c>
    </row>
    <row r="7">
      <c r="A7" s="4" t="inlineStr">
        <is>
          <t>Held-to-maturity securities, amortized cost</t>
        </is>
      </c>
      <c r="B7" s="6" t="n">
        <v>230168</v>
      </c>
      <c r="C7" s="6" t="n">
        <v>222272</v>
      </c>
    </row>
    <row r="8">
      <c r="A8" s="4" t="inlineStr">
        <is>
          <t>Held-to-maturity securities, gross unrealized gains</t>
        </is>
      </c>
      <c r="B8" s="6" t="n">
        <v>67</v>
      </c>
      <c r="C8" s="4" t="inlineStr">
        <is>
          <t xml:space="preserve"> </t>
        </is>
      </c>
    </row>
    <row r="9">
      <c r="A9" s="4" t="inlineStr">
        <is>
          <t>Held-to-maturity securities, gross unrealized losses</t>
        </is>
      </c>
      <c r="B9" s="6" t="n">
        <v>-39285</v>
      </c>
      <c r="C9" s="6" t="n">
        <v>-2524</v>
      </c>
    </row>
    <row r="10">
      <c r="A10" s="4" t="inlineStr">
        <is>
          <t>Held-to-maturity securities, fair value</t>
        </is>
      </c>
      <c r="B10" s="6" t="n">
        <v>190950</v>
      </c>
      <c r="C10" s="6" t="n">
        <v>219748</v>
      </c>
    </row>
    <row r="11">
      <c r="A11" s="4" t="inlineStr">
        <is>
          <t>Total, amortized cost</t>
        </is>
      </c>
      <c r="B11" s="6" t="n">
        <v>409324</v>
      </c>
      <c r="C11" s="6" t="n">
        <v>421309</v>
      </c>
    </row>
    <row r="12">
      <c r="A12" s="4" t="inlineStr">
        <is>
          <t>Total, gross unrealized gains</t>
        </is>
      </c>
      <c r="B12" s="6" t="n">
        <v>67</v>
      </c>
      <c r="C12" s="6" t="n">
        <v>522</v>
      </c>
    </row>
    <row r="13">
      <c r="A13" s="4" t="inlineStr">
        <is>
          <t>Total, gross unrealized losses</t>
        </is>
      </c>
      <c r="B13" s="6" t="n">
        <v>-71444</v>
      </c>
      <c r="C13" s="6" t="n">
        <v>-7731</v>
      </c>
    </row>
    <row r="14">
      <c r="A14" s="4" t="inlineStr">
        <is>
          <t>Total, fair value</t>
        </is>
      </c>
      <c r="B14" s="6" t="n">
        <v>337947</v>
      </c>
      <c r="C14" s="6" t="n">
        <v>414100</v>
      </c>
    </row>
    <row r="15">
      <c r="A15" s="4" t="inlineStr">
        <is>
          <t>Government-sponsored enterprise obligations [Member]</t>
        </is>
      </c>
      <c r="B15" s="4" t="inlineStr">
        <is>
          <t xml:space="preserve"> </t>
        </is>
      </c>
      <c r="C15" s="4" t="inlineStr">
        <is>
          <t xml:space="preserve"> </t>
        </is>
      </c>
    </row>
    <row r="16">
      <c r="A16" s="3" t="inlineStr">
        <is>
          <t>Marketable Securities [Line Items]</t>
        </is>
      </c>
      <c r="B16" s="4" t="inlineStr">
        <is>
          <t xml:space="preserve"> </t>
        </is>
      </c>
      <c r="C16" s="4" t="inlineStr">
        <is>
          <t xml:space="preserve"> </t>
        </is>
      </c>
    </row>
    <row r="17">
      <c r="A17" s="4" t="inlineStr">
        <is>
          <t>Available-for-sale securities, amortized cost</t>
        </is>
      </c>
      <c r="B17" s="6" t="n">
        <v>14913</v>
      </c>
      <c r="C17" s="6" t="n">
        <v>14902</v>
      </c>
    </row>
    <row r="18">
      <c r="A18" s="4" t="inlineStr">
        <is>
          <t>Available-for-sale securities, gross unrealized gains</t>
        </is>
      </c>
      <c r="B18" s="4" t="inlineStr">
        <is>
          <t xml:space="preserve"> </t>
        </is>
      </c>
      <c r="C18" s="4" t="inlineStr">
        <is>
          <t xml:space="preserve"> </t>
        </is>
      </c>
    </row>
    <row r="19">
      <c r="A19" s="4" t="inlineStr">
        <is>
          <t>Available-for-sale securities, gross unrealized losses</t>
        </is>
      </c>
      <c r="B19" s="6" t="n">
        <v>-3345</v>
      </c>
      <c r="C19" s="6" t="n">
        <v>-676</v>
      </c>
    </row>
    <row r="20">
      <c r="A20" s="4" t="inlineStr">
        <is>
          <t>Available-for-sale securities, at fair value</t>
        </is>
      </c>
      <c r="B20" s="6" t="n">
        <v>11568</v>
      </c>
      <c r="C20" s="6" t="n">
        <v>14226</v>
      </c>
    </row>
    <row r="21">
      <c r="A21" s="4" t="inlineStr">
        <is>
          <t>State and Municipal Bond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securities, amortized cost</t>
        </is>
      </c>
      <c r="B23" s="6" t="n">
        <v>270</v>
      </c>
      <c r="C23" s="6" t="n">
        <v>405</v>
      </c>
    </row>
    <row r="24">
      <c r="A24" s="4" t="inlineStr">
        <is>
          <t>Available-for-sale securities, gross unrealized gains</t>
        </is>
      </c>
      <c r="B24" s="4" t="inlineStr">
        <is>
          <t xml:space="preserve"> </t>
        </is>
      </c>
      <c r="C24" s="6" t="n">
        <v>1</v>
      </c>
    </row>
    <row r="25">
      <c r="A25" s="4" t="inlineStr">
        <is>
          <t>Available-for-sale securities, gross unrealized losses</t>
        </is>
      </c>
      <c r="B25" s="4" t="inlineStr">
        <is>
          <t xml:space="preserve"> </t>
        </is>
      </c>
      <c r="C25" s="4" t="inlineStr">
        <is>
          <t xml:space="preserve"> </t>
        </is>
      </c>
    </row>
    <row r="26">
      <c r="A26" s="4" t="inlineStr">
        <is>
          <t>Available-for-sale securities, at fair value</t>
        </is>
      </c>
      <c r="B26" s="6" t="n">
        <v>270</v>
      </c>
      <c r="C26" s="6" t="n">
        <v>406</v>
      </c>
    </row>
    <row r="27">
      <c r="A27" s="4" t="inlineStr">
        <is>
          <t>Corporate Debt Securities [Member]</t>
        </is>
      </c>
      <c r="B27" s="4" t="inlineStr">
        <is>
          <t xml:space="preserve"> </t>
        </is>
      </c>
      <c r="C27" s="4" t="inlineStr">
        <is>
          <t xml:space="preserve"> </t>
        </is>
      </c>
    </row>
    <row r="28">
      <c r="A28" s="3" t="inlineStr">
        <is>
          <t>Marketable Securities [Line Items]</t>
        </is>
      </c>
      <c r="B28" s="4" t="inlineStr">
        <is>
          <t xml:space="preserve"> </t>
        </is>
      </c>
      <c r="C28" s="4" t="inlineStr">
        <is>
          <t xml:space="preserve"> </t>
        </is>
      </c>
    </row>
    <row r="29">
      <c r="A29" s="4" t="inlineStr">
        <is>
          <t>Available-for-sale securities, amortized cost</t>
        </is>
      </c>
      <c r="B29" s="6" t="n">
        <v>8012</v>
      </c>
      <c r="C29" s="6" t="n">
        <v>3026</v>
      </c>
    </row>
    <row r="30">
      <c r="A30" s="4" t="inlineStr">
        <is>
          <t>Available-for-sale securities, gross unrealized gains</t>
        </is>
      </c>
      <c r="B30" s="4" t="inlineStr">
        <is>
          <t xml:space="preserve"> </t>
        </is>
      </c>
      <c r="C30" s="6" t="n">
        <v>86</v>
      </c>
    </row>
    <row r="31">
      <c r="A31" s="4" t="inlineStr">
        <is>
          <t>Available-for-sale securities, gross unrealized losses</t>
        </is>
      </c>
      <c r="B31" s="6" t="n">
        <v>-519</v>
      </c>
      <c r="C31" s="4" t="inlineStr">
        <is>
          <t xml:space="preserve"> </t>
        </is>
      </c>
    </row>
    <row r="32">
      <c r="A32" s="4" t="inlineStr">
        <is>
          <t>Available-for-sale securities, at fair value</t>
        </is>
      </c>
      <c r="B32" s="6" t="n">
        <v>7493</v>
      </c>
      <c r="C32" s="6" t="n">
        <v>3112</v>
      </c>
    </row>
    <row r="33">
      <c r="A33" s="4" t="inlineStr">
        <is>
          <t>Debt Securities [Member]</t>
        </is>
      </c>
      <c r="B33" s="4" t="inlineStr">
        <is>
          <t xml:space="preserve"> </t>
        </is>
      </c>
      <c r="C33" s="4" t="inlineStr">
        <is>
          <t xml:space="preserve"> </t>
        </is>
      </c>
    </row>
    <row r="34">
      <c r="A34" s="3" t="inlineStr">
        <is>
          <t>Marketable Securities [Line Items]</t>
        </is>
      </c>
      <c r="B34" s="4" t="inlineStr">
        <is>
          <t xml:space="preserve"> </t>
        </is>
      </c>
      <c r="C34" s="4" t="inlineStr">
        <is>
          <t xml:space="preserve"> </t>
        </is>
      </c>
    </row>
    <row r="35">
      <c r="A35" s="4" t="inlineStr">
        <is>
          <t>Available-for-sale securities, amortized cost</t>
        </is>
      </c>
      <c r="B35" s="6" t="n">
        <v>23195</v>
      </c>
      <c r="C35" s="6" t="n">
        <v>18333</v>
      </c>
    </row>
    <row r="36">
      <c r="A36" s="4" t="inlineStr">
        <is>
          <t>Available-for-sale securities, gross unrealized gains</t>
        </is>
      </c>
      <c r="B36" s="4" t="inlineStr">
        <is>
          <t xml:space="preserve"> </t>
        </is>
      </c>
      <c r="C36" s="6" t="n">
        <v>87</v>
      </c>
    </row>
    <row r="37">
      <c r="A37" s="4" t="inlineStr">
        <is>
          <t>Available-for-sale securities, gross unrealized losses</t>
        </is>
      </c>
      <c r="B37" s="6" t="n">
        <v>-3864</v>
      </c>
      <c r="C37" s="6" t="n">
        <v>-676</v>
      </c>
    </row>
    <row r="38">
      <c r="A38" s="4" t="inlineStr">
        <is>
          <t>Available-for-sale securities, at fair value</t>
        </is>
      </c>
      <c r="B38" s="6" t="n">
        <v>19331</v>
      </c>
      <c r="C38" s="6" t="n">
        <v>17744</v>
      </c>
    </row>
    <row r="39">
      <c r="A39" s="4" t="inlineStr">
        <is>
          <t>Held-to-maturity securities, amortized cost</t>
        </is>
      </c>
      <c r="B39" s="6" t="n">
        <v>9987</v>
      </c>
      <c r="C39" s="6" t="n">
        <v>9979</v>
      </c>
    </row>
    <row r="40">
      <c r="A40" s="4" t="inlineStr">
        <is>
          <t>Held-to-maturity securities, gross unrealized gains</t>
        </is>
      </c>
      <c r="B40" s="4" t="inlineStr">
        <is>
          <t xml:space="preserve"> </t>
        </is>
      </c>
      <c r="C40" s="4" t="inlineStr">
        <is>
          <t xml:space="preserve"> </t>
        </is>
      </c>
    </row>
    <row r="41">
      <c r="A41" s="4" t="inlineStr">
        <is>
          <t>Held-to-maturity securities, gross unrealized losses</t>
        </is>
      </c>
      <c r="B41" s="6" t="n">
        <v>-825</v>
      </c>
      <c r="C41" s="6" t="n">
        <v>-6</v>
      </c>
    </row>
    <row r="42">
      <c r="A42" s="4" t="inlineStr">
        <is>
          <t>Held-to-maturity securities, fair value</t>
        </is>
      </c>
      <c r="B42" s="6" t="n">
        <v>9162</v>
      </c>
      <c r="C42" s="6" t="n">
        <v>9973</v>
      </c>
    </row>
    <row r="43">
      <c r="A43" s="4" t="inlineStr">
        <is>
          <t>Government-sponsored mortgage-backed securities [Member]</t>
        </is>
      </c>
      <c r="B43" s="4" t="inlineStr">
        <is>
          <t xml:space="preserve"> </t>
        </is>
      </c>
      <c r="C43" s="4" t="inlineStr">
        <is>
          <t xml:space="preserve"> </t>
        </is>
      </c>
    </row>
    <row r="44">
      <c r="A44" s="3" t="inlineStr">
        <is>
          <t>Marketable Securities [Line Items]</t>
        </is>
      </c>
      <c r="B44" s="4" t="inlineStr">
        <is>
          <t xml:space="preserve"> </t>
        </is>
      </c>
      <c r="C44" s="4" t="inlineStr">
        <is>
          <t xml:space="preserve"> </t>
        </is>
      </c>
    </row>
    <row r="45">
      <c r="A45" s="4" t="inlineStr">
        <is>
          <t>Available-for-sale securities, amortized cost</t>
        </is>
      </c>
      <c r="B45" s="6" t="n">
        <v>148544</v>
      </c>
      <c r="C45" s="6" t="n">
        <v>171011</v>
      </c>
    </row>
    <row r="46">
      <c r="A46" s="4" t="inlineStr">
        <is>
          <t>Available-for-sale securities, gross unrealized gains</t>
        </is>
      </c>
      <c r="B46" s="4" t="inlineStr">
        <is>
          <t xml:space="preserve"> </t>
        </is>
      </c>
      <c r="C46" s="6" t="n">
        <v>427</v>
      </c>
    </row>
    <row r="47">
      <c r="A47" s="4" t="inlineStr">
        <is>
          <t>Available-for-sale securities, gross unrealized losses</t>
        </is>
      </c>
      <c r="B47" s="6" t="n">
        <v>-26826</v>
      </c>
      <c r="C47" s="6" t="n">
        <v>-3929</v>
      </c>
    </row>
    <row r="48">
      <c r="A48" s="4" t="inlineStr">
        <is>
          <t>Available-for-sale securities, at fair value</t>
        </is>
      </c>
      <c r="B48" s="6" t="n">
        <v>121718</v>
      </c>
      <c r="C48" s="6" t="n">
        <v>167509</v>
      </c>
    </row>
    <row r="49">
      <c r="A49" s="4" t="inlineStr">
        <is>
          <t>Held-to-maturity securities, amortized cost</t>
        </is>
      </c>
      <c r="B49" s="6" t="n">
        <v>220181</v>
      </c>
      <c r="C49" s="6" t="n">
        <v>212293</v>
      </c>
    </row>
    <row r="50">
      <c r="A50" s="4" t="inlineStr">
        <is>
          <t>Held-to-maturity securities, gross unrealized gains</t>
        </is>
      </c>
      <c r="B50" s="6" t="n">
        <v>67</v>
      </c>
      <c r="C50" s="4" t="inlineStr">
        <is>
          <t xml:space="preserve"> </t>
        </is>
      </c>
    </row>
    <row r="51">
      <c r="A51" s="4" t="inlineStr">
        <is>
          <t>Held-to-maturity securities, gross unrealized losses</t>
        </is>
      </c>
      <c r="B51" s="6" t="n">
        <v>-38460</v>
      </c>
      <c r="C51" s="6" t="n">
        <v>-2518</v>
      </c>
    </row>
    <row r="52">
      <c r="A52" s="4" t="inlineStr">
        <is>
          <t>Held-to-maturity securities, fair value</t>
        </is>
      </c>
      <c r="B52" s="6" t="n">
        <v>181788</v>
      </c>
      <c r="C52" s="6" t="n">
        <v>209775</v>
      </c>
    </row>
    <row r="53">
      <c r="A53" s="4" t="inlineStr">
        <is>
          <t>U.S. government guaranteed mortgage-backed securities [Member]</t>
        </is>
      </c>
      <c r="B53" s="4" t="inlineStr">
        <is>
          <t xml:space="preserve"> </t>
        </is>
      </c>
      <c r="C53" s="4" t="inlineStr">
        <is>
          <t xml:space="preserve"> </t>
        </is>
      </c>
    </row>
    <row r="54">
      <c r="A54" s="3" t="inlineStr">
        <is>
          <t>Marketable Securities [Line Items]</t>
        </is>
      </c>
      <c r="B54" s="4" t="inlineStr">
        <is>
          <t xml:space="preserve"> </t>
        </is>
      </c>
      <c r="C54" s="4" t="inlineStr">
        <is>
          <t xml:space="preserve"> </t>
        </is>
      </c>
    </row>
    <row r="55">
      <c r="A55" s="4" t="inlineStr">
        <is>
          <t>Available-for-sale securities, amortized cost</t>
        </is>
      </c>
      <c r="B55" s="6" t="n">
        <v>7417</v>
      </c>
      <c r="C55" s="6" t="n">
        <v>9693</v>
      </c>
    </row>
    <row r="56">
      <c r="A56" s="4" t="inlineStr">
        <is>
          <t>Available-for-sale securities, gross unrealized gains</t>
        </is>
      </c>
      <c r="B56" s="4" t="inlineStr">
        <is>
          <t xml:space="preserve"> </t>
        </is>
      </c>
      <c r="C56" s="6" t="n">
        <v>8</v>
      </c>
    </row>
    <row r="57">
      <c r="A57" s="4" t="inlineStr">
        <is>
          <t>Available-for-sale securities, gross unrealized losses</t>
        </is>
      </c>
      <c r="B57" s="6" t="n">
        <v>-1469</v>
      </c>
      <c r="C57" s="6" t="n">
        <v>-602</v>
      </c>
    </row>
    <row r="58">
      <c r="A58" s="4" t="inlineStr">
        <is>
          <t>Available-for-sale securities, at fair value</t>
        </is>
      </c>
      <c r="B58" s="6" t="n">
        <v>5948</v>
      </c>
      <c r="C58" s="6" t="n">
        <v>9099</v>
      </c>
    </row>
    <row r="59">
      <c r="A59" s="4" t="inlineStr">
        <is>
          <t>Collateralized Mortgage-Backed Securitie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securities, amortized cost</t>
        </is>
      </c>
      <c r="B61" s="6" t="n">
        <v>155961</v>
      </c>
      <c r="C61" s="6" t="n">
        <v>180704</v>
      </c>
    </row>
    <row r="62">
      <c r="A62" s="4" t="inlineStr">
        <is>
          <t>Available-for-sale securities, gross unrealized gains</t>
        </is>
      </c>
      <c r="B62" s="4" t="inlineStr">
        <is>
          <t xml:space="preserve"> </t>
        </is>
      </c>
      <c r="C62" s="6" t="n">
        <v>435</v>
      </c>
    </row>
    <row r="63">
      <c r="A63" s="4" t="inlineStr">
        <is>
          <t>Available-for-sale securities, gross unrealized losses</t>
        </is>
      </c>
      <c r="B63" s="6" t="n">
        <v>-28295</v>
      </c>
      <c r="C63" s="6" t="n">
        <v>-4531</v>
      </c>
    </row>
    <row r="64">
      <c r="A64" s="4" t="inlineStr">
        <is>
          <t>Available-for-sale securities, at fair value</t>
        </is>
      </c>
      <c r="B64" s="6" t="n">
        <v>127666</v>
      </c>
      <c r="C64" s="6" t="n">
        <v>176608</v>
      </c>
    </row>
    <row r="65">
      <c r="A65" s="4" t="inlineStr">
        <is>
          <t>Held-to-maturity securities, amortized cost</t>
        </is>
      </c>
      <c r="B65" s="6" t="n">
        <v>220181</v>
      </c>
      <c r="C65" s="6" t="n">
        <v>212293</v>
      </c>
    </row>
    <row r="66">
      <c r="A66" s="4" t="inlineStr">
        <is>
          <t>Held-to-maturity securities, gross unrealized gains</t>
        </is>
      </c>
      <c r="B66" s="6" t="n">
        <v>67</v>
      </c>
      <c r="C66" s="4" t="inlineStr">
        <is>
          <t xml:space="preserve"> </t>
        </is>
      </c>
    </row>
    <row r="67">
      <c r="A67" s="4" t="inlineStr">
        <is>
          <t>Held-to-maturity securities, gross unrealized losses</t>
        </is>
      </c>
      <c r="B67" s="6" t="n">
        <v>-38460</v>
      </c>
      <c r="C67" s="6" t="n">
        <v>-2518</v>
      </c>
    </row>
    <row r="68">
      <c r="A68" s="4" t="inlineStr">
        <is>
          <t>Held-to-maturity securities, fair value</t>
        </is>
      </c>
      <c r="B68" s="6" t="n">
        <v>181788</v>
      </c>
      <c r="C68" s="6" t="n">
        <v>209775</v>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securities, amortized cost</t>
        </is>
      </c>
      <c r="B71" s="6" t="n">
        <v>9987</v>
      </c>
      <c r="C71" s="6" t="n">
        <v>9979</v>
      </c>
    </row>
    <row r="72">
      <c r="A72" s="4" t="inlineStr">
        <is>
          <t>Held-to-maturity securities, gross unrealized gains</t>
        </is>
      </c>
      <c r="B72" s="4" t="inlineStr">
        <is>
          <t xml:space="preserve"> </t>
        </is>
      </c>
      <c r="C72" s="4" t="inlineStr">
        <is>
          <t xml:space="preserve"> </t>
        </is>
      </c>
    </row>
    <row r="73">
      <c r="A73" s="4" t="inlineStr">
        <is>
          <t>Held-to-maturity securities, gross unrealized losses</t>
        </is>
      </c>
      <c r="B73" s="6" t="n">
        <v>-825</v>
      </c>
      <c r="C73" s="6" t="n">
        <v>-6</v>
      </c>
    </row>
    <row r="74">
      <c r="A74" s="4" t="inlineStr">
        <is>
          <t>Held-to-maturity securities, fair value</t>
        </is>
      </c>
      <c r="B74" s="5" t="n">
        <v>9162</v>
      </c>
      <c r="C74" s="5" t="n">
        <v>99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The following table presents the unrealized gains (losses) recognized on marketable equity securities for the periods indicated: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losses) gains recognized during the year on marketable equity securities</t>
        </is>
      </c>
      <c r="B4" s="5" t="n">
        <v>19</v>
      </c>
      <c r="C4" s="5" t="n">
        <v>-235</v>
      </c>
      <c r="D4" s="5" t="n">
        <v>-225</v>
      </c>
      <c r="E4" s="5" t="n">
        <v>-276</v>
      </c>
      <c r="F4" s="5" t="n">
        <v>-96</v>
      </c>
      <c r="G4" s="5" t="n">
        <v>11</v>
      </c>
      <c r="H4" s="5" t="n">
        <v>6</v>
      </c>
      <c r="I4" s="5" t="n">
        <v>-89</v>
      </c>
      <c r="J4" s="5" t="n">
        <v>-717</v>
      </c>
      <c r="K4" s="5" t="n">
        <v>-168</v>
      </c>
      <c r="L4" s="5" t="n">
        <v>109</v>
      </c>
    </row>
    <row r="5">
      <c r="A5" s="4" t="inlineStr">
        <is>
          <t>Net losses recognized during the year on equity securities sold during the yea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021</v>
      </c>
      <c r="K5" s="4" t="inlineStr">
        <is>
          <t xml:space="preserve"> </t>
        </is>
      </c>
      <c r="L5" s="4" t="inlineStr">
        <is>
          <t xml:space="preserve"> </t>
        </is>
      </c>
    </row>
    <row r="6">
      <c r="A6" s="4" t="inlineStr">
        <is>
          <t>Unrealized gain (loss) recognized during the year on marketable equity securities still held at year 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04</v>
      </c>
      <c r="K6" s="5" t="n">
        <v>-168</v>
      </c>
      <c r="L6" s="5" t="n">
        <v>109</v>
      </c>
    </row>
  </sheetData>
  <mergeCells count="3">
    <mergeCell ref="A1:A2"/>
    <mergeCell ref="B1:I1"/>
    <mergeCell ref="J1:L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amortized cost and fair value of available-for-sale and held-to-maturity securities at December 31, 2022, by final maturity, are shown below. (Details) - USD ($) $ in Thousands</t>
        </is>
      </c>
      <c r="B1" s="2" t="inlineStr">
        <is>
          <t>Dec. 31, 2022</t>
        </is>
      </c>
      <c r="C1" s="2" t="inlineStr">
        <is>
          <t>Dec. 31, 2021</t>
        </is>
      </c>
    </row>
    <row r="2">
      <c r="A2" s="3" t="inlineStr">
        <is>
          <t>Marketable Securities [Line Items]</t>
        </is>
      </c>
      <c r="B2" s="4" t="inlineStr">
        <is>
          <t xml:space="preserve"> </t>
        </is>
      </c>
      <c r="C2" s="4" t="inlineStr">
        <is>
          <t xml:space="preserve"> </t>
        </is>
      </c>
    </row>
    <row r="3">
      <c r="A3" s="4" t="inlineStr">
        <is>
          <t>Amortized cost, available for sale</t>
        </is>
      </c>
      <c r="B3" s="5" t="n">
        <v>179156</v>
      </c>
      <c r="C3" s="5" t="n">
        <v>199037</v>
      </c>
    </row>
    <row r="4">
      <c r="A4" s="4" t="inlineStr">
        <is>
          <t>Fair value, available for sale</t>
        </is>
      </c>
      <c r="B4" s="6" t="n">
        <v>146997</v>
      </c>
      <c r="C4" s="6" t="n">
        <v>194352</v>
      </c>
    </row>
    <row r="5">
      <c r="A5" s="4" t="inlineStr">
        <is>
          <t>Amortized cost, held to maturity</t>
        </is>
      </c>
      <c r="B5" s="6" t="n">
        <v>230168</v>
      </c>
      <c r="C5" s="6" t="n">
        <v>222272</v>
      </c>
    </row>
    <row r="6">
      <c r="A6" s="4" t="inlineStr">
        <is>
          <t>Fair value, held to maturity</t>
        </is>
      </c>
      <c r="B6" s="6" t="n">
        <v>190950</v>
      </c>
      <c r="C6" s="6" t="n">
        <v>219748</v>
      </c>
    </row>
    <row r="7">
      <c r="A7" s="4" t="inlineStr">
        <is>
          <t>Debt Securities [Member]</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Available-for-sale securities, due after one year through five years, amortized cost</t>
        </is>
      </c>
      <c r="B9" s="6" t="n">
        <v>3282</v>
      </c>
      <c r="C9" s="4" t="inlineStr">
        <is>
          <t xml:space="preserve"> </t>
        </is>
      </c>
    </row>
    <row r="10">
      <c r="A10" s="4" t="inlineStr">
        <is>
          <t>Available-for-sale securities, due after one year through five years, fair value</t>
        </is>
      </c>
      <c r="B10" s="6" t="n">
        <v>3188</v>
      </c>
      <c r="C10" s="4" t="inlineStr">
        <is>
          <t xml:space="preserve"> </t>
        </is>
      </c>
    </row>
    <row r="11">
      <c r="A11" s="4" t="inlineStr">
        <is>
          <t>Held-to-maturity securities, due after one year through five years, amortized cost</t>
        </is>
      </c>
      <c r="B11" s="6" t="n">
        <v>9987</v>
      </c>
      <c r="C11" s="4" t="inlineStr">
        <is>
          <t xml:space="preserve"> </t>
        </is>
      </c>
    </row>
    <row r="12">
      <c r="A12" s="4" t="inlineStr">
        <is>
          <t>Held-to-maturity securities, due after one year through five years, fair value</t>
        </is>
      </c>
      <c r="B12" s="6" t="n">
        <v>9162</v>
      </c>
      <c r="C12" s="4" t="inlineStr">
        <is>
          <t xml:space="preserve"> </t>
        </is>
      </c>
    </row>
    <row r="13">
      <c r="A13" s="4" t="inlineStr">
        <is>
          <t>Available-for-sale securities, due after five years through ten years, amortized cost</t>
        </is>
      </c>
      <c r="B13" s="6" t="n">
        <v>14913</v>
      </c>
      <c r="C13" s="4" t="inlineStr">
        <is>
          <t xml:space="preserve"> </t>
        </is>
      </c>
    </row>
    <row r="14">
      <c r="A14" s="4" t="inlineStr">
        <is>
          <t>Available-for-sale securities, due after five years through ten years, fair value</t>
        </is>
      </c>
      <c r="B14" s="6" t="n">
        <v>12567</v>
      </c>
      <c r="C14" s="4" t="inlineStr">
        <is>
          <t xml:space="preserve"> </t>
        </is>
      </c>
    </row>
    <row r="15">
      <c r="A15" s="4" t="inlineStr">
        <is>
          <t>Held-to-maturity securities, due after five years through ten years, amortized cost</t>
        </is>
      </c>
      <c r="B15" s="4" t="inlineStr">
        <is>
          <t xml:space="preserve"> </t>
        </is>
      </c>
      <c r="C15" s="4" t="inlineStr">
        <is>
          <t xml:space="preserve"> </t>
        </is>
      </c>
    </row>
    <row r="16">
      <c r="A16" s="4" t="inlineStr">
        <is>
          <t>Held-to-maturity securities, due after five years through ten years, fair value</t>
        </is>
      </c>
      <c r="B16" s="4" t="inlineStr">
        <is>
          <t xml:space="preserve"> </t>
        </is>
      </c>
      <c r="C16" s="4" t="inlineStr">
        <is>
          <t xml:space="preserve"> </t>
        </is>
      </c>
    </row>
    <row r="17">
      <c r="A17" s="4" t="inlineStr">
        <is>
          <t>Available-for-sale securities, due after ten years, amortized cost</t>
        </is>
      </c>
      <c r="B17" s="6" t="n">
        <v>5000</v>
      </c>
      <c r="C17" s="4" t="inlineStr">
        <is>
          <t xml:space="preserve"> </t>
        </is>
      </c>
    </row>
    <row r="18">
      <c r="A18" s="4" t="inlineStr">
        <is>
          <t>Available-for-sale securities, due after ten years, fair value</t>
        </is>
      </c>
      <c r="B18" s="6" t="n">
        <v>3576</v>
      </c>
      <c r="C18" s="4" t="inlineStr">
        <is>
          <t xml:space="preserve"> </t>
        </is>
      </c>
    </row>
    <row r="19">
      <c r="A19" s="4" t="inlineStr">
        <is>
          <t>Held-to-maturity securities, due after ten years, amortized cost</t>
        </is>
      </c>
      <c r="B19" s="4" t="inlineStr">
        <is>
          <t xml:space="preserve"> </t>
        </is>
      </c>
      <c r="C19" s="4" t="inlineStr">
        <is>
          <t xml:space="preserve"> </t>
        </is>
      </c>
    </row>
    <row r="20">
      <c r="A20" s="4" t="inlineStr">
        <is>
          <t>Held-to-maturity securities, due after ten years, fair value</t>
        </is>
      </c>
      <c r="B20" s="4" t="inlineStr">
        <is>
          <t xml:space="preserve"> </t>
        </is>
      </c>
      <c r="C20" s="4" t="inlineStr">
        <is>
          <t xml:space="preserve"> </t>
        </is>
      </c>
    </row>
    <row r="21">
      <c r="A21" s="4" t="inlineStr">
        <is>
          <t>Amortized cost, available for sale</t>
        </is>
      </c>
      <c r="B21" s="6" t="n">
        <v>23195</v>
      </c>
      <c r="C21" s="6" t="n">
        <v>18333</v>
      </c>
    </row>
    <row r="22">
      <c r="A22" s="4" t="inlineStr">
        <is>
          <t>Fair value, available for sale</t>
        </is>
      </c>
      <c r="B22" s="6" t="n">
        <v>19331</v>
      </c>
      <c r="C22" s="6" t="n">
        <v>17744</v>
      </c>
    </row>
    <row r="23">
      <c r="A23" s="4" t="inlineStr">
        <is>
          <t>Amortized cost, held to maturity</t>
        </is>
      </c>
      <c r="B23" s="6" t="n">
        <v>9987</v>
      </c>
      <c r="C23" s="6" t="n">
        <v>9979</v>
      </c>
    </row>
    <row r="24">
      <c r="A24" s="4" t="inlineStr">
        <is>
          <t>Fair value, held to maturity</t>
        </is>
      </c>
      <c r="B24" s="6" t="n">
        <v>9162</v>
      </c>
      <c r="C24" s="6" t="n">
        <v>9973</v>
      </c>
    </row>
    <row r="25">
      <c r="A25" s="4" t="inlineStr">
        <is>
          <t>Collateralized Mortgage-Backed Securities [Memb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Available-for-sale securities, due after one year through five years, amortized cost</t>
        </is>
      </c>
      <c r="B27" s="6" t="n">
        <v>564</v>
      </c>
      <c r="C27" s="4" t="inlineStr">
        <is>
          <t xml:space="preserve"> </t>
        </is>
      </c>
    </row>
    <row r="28">
      <c r="A28" s="4" t="inlineStr">
        <is>
          <t>Available-for-sale securities, due after one year through five years, fair value</t>
        </is>
      </c>
      <c r="B28" s="6" t="n">
        <v>530</v>
      </c>
      <c r="C28" s="4" t="inlineStr">
        <is>
          <t xml:space="preserve"> </t>
        </is>
      </c>
    </row>
    <row r="29">
      <c r="A29" s="4" t="inlineStr">
        <is>
          <t>Held-to-maturity securities, due after one year through five years, amortized cost</t>
        </is>
      </c>
      <c r="B29" s="4" t="inlineStr">
        <is>
          <t xml:space="preserve"> </t>
        </is>
      </c>
      <c r="C29" s="4" t="inlineStr">
        <is>
          <t xml:space="preserve"> </t>
        </is>
      </c>
    </row>
    <row r="30">
      <c r="A30" s="4" t="inlineStr">
        <is>
          <t>Held-to-maturity securities, due after one year through five years, fair value</t>
        </is>
      </c>
      <c r="B30" s="4" t="inlineStr">
        <is>
          <t xml:space="preserve"> </t>
        </is>
      </c>
      <c r="C30" s="4" t="inlineStr">
        <is>
          <t xml:space="preserve"> </t>
        </is>
      </c>
    </row>
    <row r="31">
      <c r="A31" s="4" t="inlineStr">
        <is>
          <t>Available-for-sale securities, due after five years through ten years, amortized cost</t>
        </is>
      </c>
      <c r="B31" s="6" t="n">
        <v>1088</v>
      </c>
      <c r="C31" s="4" t="inlineStr">
        <is>
          <t xml:space="preserve"> </t>
        </is>
      </c>
    </row>
    <row r="32">
      <c r="A32" s="4" t="inlineStr">
        <is>
          <t>Available-for-sale securities, due after five years through ten years, fair value</t>
        </is>
      </c>
      <c r="B32" s="6" t="n">
        <v>989</v>
      </c>
      <c r="C32" s="4" t="inlineStr">
        <is>
          <t xml:space="preserve"> </t>
        </is>
      </c>
    </row>
    <row r="33">
      <c r="A33" s="4" t="inlineStr">
        <is>
          <t>Held-to-maturity securities, due after five years through ten years, amortized cost</t>
        </is>
      </c>
      <c r="B33" s="4" t="inlineStr">
        <is>
          <t xml:space="preserve"> </t>
        </is>
      </c>
      <c r="C33" s="4" t="inlineStr">
        <is>
          <t xml:space="preserve"> </t>
        </is>
      </c>
    </row>
    <row r="34">
      <c r="A34" s="4" t="inlineStr">
        <is>
          <t>Held-to-maturity securities, due after five years through ten years, fair value</t>
        </is>
      </c>
      <c r="B34" s="4" t="inlineStr">
        <is>
          <t xml:space="preserve"> </t>
        </is>
      </c>
      <c r="C34" s="4" t="inlineStr">
        <is>
          <t xml:space="preserve"> </t>
        </is>
      </c>
    </row>
    <row r="35">
      <c r="A35" s="4" t="inlineStr">
        <is>
          <t>Available-for-sale securities, due after ten years, amortized cost</t>
        </is>
      </c>
      <c r="B35" s="6" t="n">
        <v>154309</v>
      </c>
      <c r="C35" s="4" t="inlineStr">
        <is>
          <t xml:space="preserve"> </t>
        </is>
      </c>
    </row>
    <row r="36">
      <c r="A36" s="4" t="inlineStr">
        <is>
          <t>Available-for-sale securities, due after ten years, fair value</t>
        </is>
      </c>
      <c r="B36" s="6" t="n">
        <v>126147</v>
      </c>
      <c r="C36" s="4" t="inlineStr">
        <is>
          <t xml:space="preserve"> </t>
        </is>
      </c>
    </row>
    <row r="37">
      <c r="A37" s="4" t="inlineStr">
        <is>
          <t>Held-to-maturity securities, due after ten years, amortized cost</t>
        </is>
      </c>
      <c r="B37" s="6" t="n">
        <v>220181</v>
      </c>
      <c r="C37" s="4" t="inlineStr">
        <is>
          <t xml:space="preserve"> </t>
        </is>
      </c>
    </row>
    <row r="38">
      <c r="A38" s="4" t="inlineStr">
        <is>
          <t>Held-to-maturity securities, due after ten years, fair value</t>
        </is>
      </c>
      <c r="B38" s="6" t="n">
        <v>181788</v>
      </c>
      <c r="C38" s="4" t="inlineStr">
        <is>
          <t xml:space="preserve"> </t>
        </is>
      </c>
    </row>
    <row r="39">
      <c r="A39" s="4" t="inlineStr">
        <is>
          <t>Amortized cost, available for sale</t>
        </is>
      </c>
      <c r="B39" s="6" t="n">
        <v>155961</v>
      </c>
      <c r="C39" s="6" t="n">
        <v>180704</v>
      </c>
    </row>
    <row r="40">
      <c r="A40" s="4" t="inlineStr">
        <is>
          <t>Fair value, available for sale</t>
        </is>
      </c>
      <c r="B40" s="6" t="n">
        <v>127666</v>
      </c>
      <c r="C40" s="6" t="n">
        <v>176608</v>
      </c>
    </row>
    <row r="41">
      <c r="A41" s="4" t="inlineStr">
        <is>
          <t>Amortized cost, held to maturity</t>
        </is>
      </c>
      <c r="B41" s="6" t="n">
        <v>220181</v>
      </c>
      <c r="C41" s="6" t="n">
        <v>212293</v>
      </c>
    </row>
    <row r="42">
      <c r="A42" s="4" t="inlineStr">
        <is>
          <t>Fair value, held to maturity</t>
        </is>
      </c>
      <c r="B42" s="5" t="n">
        <v>181788</v>
      </c>
      <c r="C42" s="5" t="n">
        <v>20977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Gross realized gains and losses on sales of available-for-sale securities for the years ended December 31, 2022, 2021 and 2020 are as follows: (Details) - USD ($) $ in Thousands</t>
        </is>
      </c>
      <c r="B1" s="2" t="inlineStr">
        <is>
          <t>3 Months Ended</t>
        </is>
      </c>
      <c r="J1" s="2" t="inlineStr">
        <is>
          <t>12 Months Ended</t>
        </is>
      </c>
    </row>
    <row r="2">
      <c r="B2" s="2" t="inlineStr">
        <is>
          <t>Dec. 31, 2022</t>
        </is>
      </c>
      <c r="C2" s="2" t="inlineStr">
        <is>
          <t>Sep. 30, 2022</t>
        </is>
      </c>
      <c r="D2" s="2" t="inlineStr">
        <is>
          <t>Jun. 30, 2022</t>
        </is>
      </c>
      <c r="E2" s="2" t="inlineStr">
        <is>
          <t>Mar. 31, 2022</t>
        </is>
      </c>
      <c r="F2" s="2" t="inlineStr">
        <is>
          <t>Dec. 31, 2021</t>
        </is>
      </c>
      <c r="G2" s="2" t="inlineStr">
        <is>
          <t>Sep. 30, 2021</t>
        </is>
      </c>
      <c r="H2" s="2" t="inlineStr">
        <is>
          <t>Jun. 30, 2021</t>
        </is>
      </c>
      <c r="I2" s="2" t="inlineStr">
        <is>
          <t>Mar. 31, 2021</t>
        </is>
      </c>
      <c r="J2" s="2" t="inlineStr">
        <is>
          <t>Dec. 31, 2022</t>
        </is>
      </c>
      <c r="K2" s="2" t="inlineStr">
        <is>
          <t>Dec. 31, 2021</t>
        </is>
      </c>
      <c r="L2" s="2" t="inlineStr">
        <is>
          <t>Dec. 31, 2020</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Gross gains real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2</v>
      </c>
      <c r="L4" s="5" t="n">
        <v>2188</v>
      </c>
    </row>
    <row r="5">
      <c r="A5" s="4" t="inlineStr">
        <is>
          <t>Gross losses realiz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v>
      </c>
      <c r="K5" s="6" t="n">
        <v>-84</v>
      </c>
      <c r="L5" s="6" t="n">
        <v>-223</v>
      </c>
    </row>
    <row r="6">
      <c r="A6" s="4" t="inlineStr">
        <is>
          <t>Net (loss) gain realized</t>
        </is>
      </c>
      <c r="B6" s="4" t="inlineStr">
        <is>
          <t xml:space="preserve"> </t>
        </is>
      </c>
      <c r="C6" s="4" t="inlineStr">
        <is>
          <t xml:space="preserve"> </t>
        </is>
      </c>
      <c r="D6" s="4" t="inlineStr">
        <is>
          <t xml:space="preserve"> </t>
        </is>
      </c>
      <c r="E6" s="5" t="n">
        <v>-4</v>
      </c>
      <c r="F6" s="4" t="inlineStr">
        <is>
          <t xml:space="preserve"> </t>
        </is>
      </c>
      <c r="G6" s="5" t="n">
        <v>2</v>
      </c>
      <c r="H6" s="5" t="n">
        <v>-12</v>
      </c>
      <c r="I6" s="5" t="n">
        <v>-62</v>
      </c>
      <c r="J6" s="5" t="n">
        <v>-4</v>
      </c>
      <c r="K6" s="5" t="n">
        <v>-72</v>
      </c>
      <c r="L6" s="5" t="n">
        <v>1965</v>
      </c>
    </row>
  </sheetData>
  <mergeCells count="3">
    <mergeCell ref="A1:A2"/>
    <mergeCell ref="B1:I1"/>
    <mergeCell ref="J1:L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Information pertaining to securities with gross unrealized losses at December 31, 2022 and December 31, 2021, aggregated by investment category and length of time that individual securities have been in a continuous loss position are as follows: (Details) $ in Thousands</t>
        </is>
      </c>
      <c r="B1" s="2" t="inlineStr">
        <is>
          <t>Dec. 31, 2022 USD ($) N</t>
        </is>
      </c>
      <c r="C1" s="2" t="inlineStr">
        <is>
          <t>Dec. 31, 2021 USD ($) N</t>
        </is>
      </c>
    </row>
    <row r="2">
      <c r="A2" s="3" t="inlineStr">
        <is>
          <t>Marketable Securities [Line Items]</t>
        </is>
      </c>
      <c r="B2" s="4" t="inlineStr">
        <is>
          <t xml:space="preserve"> </t>
        </is>
      </c>
      <c r="C2" s="4" t="inlineStr">
        <is>
          <t xml:space="preserve"> </t>
        </is>
      </c>
    </row>
    <row r="3">
      <c r="A3" s="4" t="inlineStr">
        <is>
          <t>Available-for-sale, less than 12 months, number of securities | N</t>
        </is>
      </c>
      <c r="B3" s="6" t="n">
        <v>14</v>
      </c>
      <c r="C3" s="6" t="n">
        <v>36</v>
      </c>
    </row>
    <row r="4">
      <c r="A4" s="4" t="inlineStr">
        <is>
          <t>Available-for-sale, less than 12 months, fair value</t>
        </is>
      </c>
      <c r="B4" s="5" t="n">
        <v>16739</v>
      </c>
      <c r="C4" s="5" t="n">
        <v>107647</v>
      </c>
    </row>
    <row r="5">
      <c r="A5" s="4" t="inlineStr">
        <is>
          <t>Available-for-sale, less than 12 months, gross unrealized loss</t>
        </is>
      </c>
      <c r="B5" s="5" t="n">
        <v>1315</v>
      </c>
      <c r="C5" s="5" t="n">
        <v>2230</v>
      </c>
    </row>
    <row r="6">
      <c r="A6" s="4" t="inlineStr">
        <is>
          <t>Available-for-sale, over 12 months, number of securities | N</t>
        </is>
      </c>
      <c r="B6" s="6" t="n">
        <v>71</v>
      </c>
      <c r="C6" s="6" t="n">
        <v>26</v>
      </c>
    </row>
    <row r="7">
      <c r="A7" s="4" t="inlineStr">
        <is>
          <t>Available-for-sale, over 12 months, fair value</t>
        </is>
      </c>
      <c r="B7" s="5" t="n">
        <v>129989</v>
      </c>
      <c r="C7" s="5" t="n">
        <v>61839</v>
      </c>
    </row>
    <row r="8">
      <c r="A8" s="4" t="inlineStr">
        <is>
          <t>Available-for-sale, over 12 months, gross unrealized loss</t>
        </is>
      </c>
      <c r="B8" s="5" t="n">
        <v>30844</v>
      </c>
      <c r="C8" s="5" t="n">
        <v>2977</v>
      </c>
    </row>
    <row r="9">
      <c r="A9" s="4" t="inlineStr">
        <is>
          <t>Held-to-maturity, less than 12 months, number of securities | N</t>
        </is>
      </c>
      <c r="B9" s="6" t="n">
        <v>6</v>
      </c>
      <c r="C9" s="6" t="n">
        <v>33</v>
      </c>
    </row>
    <row r="10">
      <c r="A10" s="4" t="inlineStr">
        <is>
          <t>Held-to-maturity, less than 12 months, fair value</t>
        </is>
      </c>
      <c r="B10" s="5" t="n">
        <v>18911</v>
      </c>
      <c r="C10" s="5" t="n">
        <v>219748</v>
      </c>
    </row>
    <row r="11">
      <c r="A11" s="4" t="inlineStr">
        <is>
          <t>Held-to-maturity, less than 12 months, gross unrealized loss</t>
        </is>
      </c>
      <c r="B11" s="5" t="n">
        <v>2116</v>
      </c>
      <c r="C11" s="5" t="n">
        <v>2524</v>
      </c>
    </row>
    <row r="12">
      <c r="A12" s="4" t="inlineStr">
        <is>
          <t>Held-to-maturity, over 12 months, number of securities | N</t>
        </is>
      </c>
      <c r="B12" s="6" t="n">
        <v>33</v>
      </c>
      <c r="C12" s="4" t="inlineStr">
        <is>
          <t xml:space="preserve"> </t>
        </is>
      </c>
    </row>
    <row r="13">
      <c r="A13" s="4" t="inlineStr">
        <is>
          <t>Held-to-maturity, over 12 months, fair value</t>
        </is>
      </c>
      <c r="B13" s="5" t="n">
        <v>167109</v>
      </c>
      <c r="C13" s="4" t="inlineStr">
        <is>
          <t xml:space="preserve"> </t>
        </is>
      </c>
    </row>
    <row r="14">
      <c r="A14" s="4" t="inlineStr">
        <is>
          <t>Held-to-maturity, over 12 months, gross unrealized loss</t>
        </is>
      </c>
      <c r="B14" s="5" t="n">
        <v>37169</v>
      </c>
      <c r="C14" s="4" t="inlineStr">
        <is>
          <t xml:space="preserve"> </t>
        </is>
      </c>
    </row>
    <row r="15">
      <c r="A15" s="4" t="inlineStr">
        <is>
          <t>Total, less than 12 months, number of securities | N</t>
        </is>
      </c>
      <c r="B15" s="6" t="n">
        <v>20</v>
      </c>
      <c r="C15" s="6" t="n">
        <v>69</v>
      </c>
    </row>
    <row r="16">
      <c r="A16" s="4" t="inlineStr">
        <is>
          <t>Total, less than 12 months, fair value</t>
        </is>
      </c>
      <c r="B16" s="5" t="n">
        <v>35650</v>
      </c>
      <c r="C16" s="5" t="n">
        <v>327395</v>
      </c>
    </row>
    <row r="17">
      <c r="A17" s="4" t="inlineStr">
        <is>
          <t>Total, less than 12 months, gross unrealized loss</t>
        </is>
      </c>
      <c r="B17" s="5" t="n">
        <v>3431</v>
      </c>
      <c r="C17" s="5" t="n">
        <v>4754</v>
      </c>
    </row>
    <row r="18">
      <c r="A18" s="4" t="inlineStr">
        <is>
          <t>Total, over 12 months, number of securities | N</t>
        </is>
      </c>
      <c r="B18" s="6" t="n">
        <v>104</v>
      </c>
      <c r="C18" s="6" t="n">
        <v>26</v>
      </c>
    </row>
    <row r="19">
      <c r="A19" s="4" t="inlineStr">
        <is>
          <t>Total, over 12 months, fair value</t>
        </is>
      </c>
      <c r="B19" s="5" t="n">
        <v>297098</v>
      </c>
      <c r="C19" s="5" t="n">
        <v>61839</v>
      </c>
    </row>
    <row r="20">
      <c r="A20" s="4" t="inlineStr">
        <is>
          <t>Total, over 12 months, gross unrealized loss</t>
        </is>
      </c>
      <c r="B20" s="5" t="n">
        <v>68013</v>
      </c>
      <c r="C20" s="5" t="n">
        <v>2977</v>
      </c>
    </row>
    <row r="21">
      <c r="A21" s="4" t="inlineStr">
        <is>
          <t>Government-sponsored mortgage-backed securities [Member]</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Available-for-sale, less than 12 months, number of securities | N</t>
        </is>
      </c>
      <c r="B23" s="6" t="n">
        <v>10</v>
      </c>
      <c r="C23" s="6" t="n">
        <v>34</v>
      </c>
    </row>
    <row r="24">
      <c r="A24" s="4" t="inlineStr">
        <is>
          <t>Available-for-sale, less than 12 months, fair value</t>
        </is>
      </c>
      <c r="B24" s="5" t="n">
        <v>9133</v>
      </c>
      <c r="C24" s="5" t="n">
        <v>105221</v>
      </c>
    </row>
    <row r="25">
      <c r="A25" s="4" t="inlineStr">
        <is>
          <t>Available-for-sale, less than 12 months, gross unrealized loss</t>
        </is>
      </c>
      <c r="B25" s="5" t="n">
        <v>776</v>
      </c>
      <c r="C25" s="5" t="n">
        <v>2088</v>
      </c>
    </row>
    <row r="26">
      <c r="A26" s="4" t="inlineStr">
        <is>
          <t>Available-for-sale, less than 12 months, depreciation from amortized cost basis (%)</t>
        </is>
      </c>
      <c r="B26" s="9" t="n">
        <v>0.078</v>
      </c>
      <c r="C26" s="8" t="n">
        <v>0.02</v>
      </c>
    </row>
    <row r="27">
      <c r="A27" s="4" t="inlineStr">
        <is>
          <t>Available-for-sale, over 12 months, number of securities | N</t>
        </is>
      </c>
      <c r="B27" s="6" t="n">
        <v>60</v>
      </c>
      <c r="C27" s="6" t="n">
        <v>18</v>
      </c>
    </row>
    <row r="28">
      <c r="A28" s="4" t="inlineStr">
        <is>
          <t>Available-for-sale, over 12 months, fair value</t>
        </is>
      </c>
      <c r="B28" s="5" t="n">
        <v>112586</v>
      </c>
      <c r="C28" s="5" t="n">
        <v>42506</v>
      </c>
    </row>
    <row r="29">
      <c r="A29" s="4" t="inlineStr">
        <is>
          <t>Available-for-sale, over 12 months, gross unrealized loss</t>
        </is>
      </c>
      <c r="B29" s="5" t="n">
        <v>26050</v>
      </c>
      <c r="C29" s="5" t="n">
        <v>1841</v>
      </c>
    </row>
    <row r="30">
      <c r="A30" s="4" t="inlineStr">
        <is>
          <t>Available-for-sale, over 12 months, depreciation from amortized cost basis (%)</t>
        </is>
      </c>
      <c r="B30" s="9" t="n">
        <v>0.188</v>
      </c>
      <c r="C30" s="9" t="n">
        <v>0.045</v>
      </c>
    </row>
    <row r="31">
      <c r="A31" s="4" t="inlineStr">
        <is>
          <t>Held-to-maturity, less than 12 months, number of securities | N</t>
        </is>
      </c>
      <c r="B31" s="6" t="n">
        <v>6</v>
      </c>
      <c r="C31" s="6" t="n">
        <v>31</v>
      </c>
    </row>
    <row r="32">
      <c r="A32" s="4" t="inlineStr">
        <is>
          <t>Held-to-maturity, less than 12 months, fair value</t>
        </is>
      </c>
      <c r="B32" s="5" t="n">
        <v>18911</v>
      </c>
      <c r="C32" s="5" t="n">
        <v>209775</v>
      </c>
    </row>
    <row r="33">
      <c r="A33" s="4" t="inlineStr">
        <is>
          <t>Held-to-maturity, less than 12 months, gross unrealized loss</t>
        </is>
      </c>
      <c r="B33" s="5" t="n">
        <v>2116</v>
      </c>
      <c r="C33" s="5" t="n">
        <v>2518</v>
      </c>
    </row>
    <row r="34">
      <c r="A34" s="4" t="inlineStr">
        <is>
          <t>Held-to-maturity, less than 12 months, depreciation from amortized cost basis (%)</t>
        </is>
      </c>
      <c r="B34" s="9" t="n">
        <v>0.101</v>
      </c>
      <c r="C34" s="9" t="n">
        <v>0.012</v>
      </c>
    </row>
    <row r="35">
      <c r="A35" s="4" t="inlineStr">
        <is>
          <t>Held-to-maturity, over 12 months, number of securities | N</t>
        </is>
      </c>
      <c r="B35" s="6" t="n">
        <v>31</v>
      </c>
      <c r="C35" s="4" t="inlineStr">
        <is>
          <t xml:space="preserve"> </t>
        </is>
      </c>
    </row>
    <row r="36">
      <c r="A36" s="4" t="inlineStr">
        <is>
          <t>Held-to-maturity, over 12 months, fair value</t>
        </is>
      </c>
      <c r="B36" s="5" t="n">
        <v>157947</v>
      </c>
      <c r="C36" s="4" t="inlineStr">
        <is>
          <t xml:space="preserve"> </t>
        </is>
      </c>
    </row>
    <row r="37">
      <c r="A37" s="4" t="inlineStr">
        <is>
          <t>Held-to-maturity, over 12 months, gross unrealized loss</t>
        </is>
      </c>
      <c r="B37" s="5" t="n">
        <v>36344</v>
      </c>
      <c r="C37" s="4" t="inlineStr">
        <is>
          <t xml:space="preserve"> </t>
        </is>
      </c>
    </row>
    <row r="38">
      <c r="A38" s="4" t="inlineStr">
        <is>
          <t>Held-to-maturity, over 12 months, depreciation from amortized cost basis (%)</t>
        </is>
      </c>
      <c r="B38" s="9" t="n">
        <v>0.187</v>
      </c>
      <c r="C38" s="4" t="inlineStr">
        <is>
          <t xml:space="preserve"> </t>
        </is>
      </c>
    </row>
    <row r="39">
      <c r="A39" s="4" t="inlineStr">
        <is>
          <t>U.S. government guaranteed mortgage-backed securities [Member]</t>
        </is>
      </c>
      <c r="B39" s="4" t="inlineStr">
        <is>
          <t xml:space="preserve"> </t>
        </is>
      </c>
      <c r="C39" s="4" t="inlineStr">
        <is>
          <t xml:space="preserve"> </t>
        </is>
      </c>
    </row>
    <row r="40">
      <c r="A40" s="3" t="inlineStr">
        <is>
          <t>Marketable Securities [Line Items]</t>
        </is>
      </c>
      <c r="B40" s="4" t="inlineStr">
        <is>
          <t xml:space="preserve"> </t>
        </is>
      </c>
      <c r="C40" s="4" t="inlineStr">
        <is>
          <t xml:space="preserve"> </t>
        </is>
      </c>
    </row>
    <row r="41">
      <c r="A41" s="4" t="inlineStr">
        <is>
          <t>Available-for-sale, less than 12 months, number of securities | N</t>
        </is>
      </c>
      <c r="B41" s="6" t="n">
        <v>1</v>
      </c>
      <c r="C41" s="6" t="n">
        <v>2</v>
      </c>
    </row>
    <row r="42">
      <c r="A42" s="4" t="inlineStr">
        <is>
          <t>Available-for-sale, less than 12 months, fair value</t>
        </is>
      </c>
      <c r="B42" s="5" t="n">
        <v>113</v>
      </c>
      <c r="C42" s="5" t="n">
        <v>2426</v>
      </c>
    </row>
    <row r="43">
      <c r="A43" s="4" t="inlineStr">
        <is>
          <t>Available-for-sale, less than 12 months, gross unrealized loss</t>
        </is>
      </c>
      <c r="B43" s="5" t="n">
        <v>20</v>
      </c>
      <c r="C43" s="5" t="n">
        <v>142</v>
      </c>
    </row>
    <row r="44">
      <c r="A44" s="4" t="inlineStr">
        <is>
          <t>Available-for-sale, less than 12 months, depreciation from amortized cost basis (%)</t>
        </is>
      </c>
      <c r="B44" s="8" t="n">
        <v>0.15</v>
      </c>
      <c r="C44" s="9" t="n">
        <v>0.062</v>
      </c>
    </row>
    <row r="45">
      <c r="A45" s="4" t="inlineStr">
        <is>
          <t>Available-for-sale, over 12 months, number of securities | N</t>
        </is>
      </c>
      <c r="B45" s="6" t="n">
        <v>8</v>
      </c>
      <c r="C45" s="6" t="n">
        <v>5</v>
      </c>
    </row>
    <row r="46">
      <c r="A46" s="4" t="inlineStr">
        <is>
          <t>Available-for-sale, over 12 months, fair value</t>
        </is>
      </c>
      <c r="B46" s="5" t="n">
        <v>5835</v>
      </c>
      <c r="C46" s="5" t="n">
        <v>5107</v>
      </c>
    </row>
    <row r="47">
      <c r="A47" s="4" t="inlineStr">
        <is>
          <t>Available-for-sale, over 12 months, gross unrealized loss</t>
        </is>
      </c>
      <c r="B47" s="5" t="n">
        <v>1449</v>
      </c>
      <c r="C47" s="5" t="n">
        <v>460</v>
      </c>
    </row>
    <row r="48">
      <c r="A48" s="4" t="inlineStr">
        <is>
          <t>Available-for-sale, over 12 months, depreciation from amortized cost basis (%)</t>
        </is>
      </c>
      <c r="B48" s="9" t="n">
        <v>0.199</v>
      </c>
      <c r="C48" s="9" t="n">
        <v>0.099</v>
      </c>
    </row>
    <row r="49">
      <c r="A49" s="4" t="inlineStr">
        <is>
          <t>Government-sponsored enterprise obligations [Member]</t>
        </is>
      </c>
      <c r="B49" s="4" t="inlineStr">
        <is>
          <t xml:space="preserve"> </t>
        </is>
      </c>
      <c r="C49" s="4" t="inlineStr">
        <is>
          <t xml:space="preserve"> </t>
        </is>
      </c>
    </row>
    <row r="50">
      <c r="A50" s="3" t="inlineStr">
        <is>
          <t>Marketable Securities [Line Items]</t>
        </is>
      </c>
      <c r="B50" s="4" t="inlineStr">
        <is>
          <t xml:space="preserve"> </t>
        </is>
      </c>
      <c r="C50" s="4" t="inlineStr">
        <is>
          <t xml:space="preserve"> </t>
        </is>
      </c>
    </row>
    <row r="51">
      <c r="A51" s="4" t="inlineStr">
        <is>
          <t>Available-for-sale, less than 12 months, number of securities | N</t>
        </is>
      </c>
      <c r="B51" s="4" t="inlineStr">
        <is>
          <t xml:space="preserve"> </t>
        </is>
      </c>
      <c r="C51" s="4" t="inlineStr">
        <is>
          <t xml:space="preserve"> </t>
        </is>
      </c>
    </row>
    <row r="52">
      <c r="A52" s="4" t="inlineStr">
        <is>
          <t>Available-for-sale, less than 12 months, fair value</t>
        </is>
      </c>
      <c r="B52" s="4" t="inlineStr">
        <is>
          <t xml:space="preserve"> </t>
        </is>
      </c>
      <c r="C52" s="4" t="inlineStr">
        <is>
          <t xml:space="preserve"> </t>
        </is>
      </c>
    </row>
    <row r="53">
      <c r="A53" s="4" t="inlineStr">
        <is>
          <t>Available-for-sale, less than 12 months, gross unrealized loss</t>
        </is>
      </c>
      <c r="B53" s="4" t="inlineStr">
        <is>
          <t xml:space="preserve"> </t>
        </is>
      </c>
      <c r="C53" s="4" t="inlineStr">
        <is>
          <t xml:space="preserve"> </t>
        </is>
      </c>
    </row>
    <row r="54">
      <c r="A54" s="4" t="inlineStr">
        <is>
          <t>Available-for-sale, less than 12 months, depreciation from amortized cost basis (%)</t>
        </is>
      </c>
      <c r="B54" s="4" t="inlineStr">
        <is>
          <t xml:space="preserve"> </t>
        </is>
      </c>
      <c r="C54" s="4" t="inlineStr">
        <is>
          <t xml:space="preserve"> </t>
        </is>
      </c>
    </row>
    <row r="55">
      <c r="A55" s="4" t="inlineStr">
        <is>
          <t>Available-for-sale, over 12 months, number of securities | N</t>
        </is>
      </c>
      <c r="B55" s="6" t="n">
        <v>3</v>
      </c>
      <c r="C55" s="6" t="n">
        <v>3</v>
      </c>
    </row>
    <row r="56">
      <c r="A56" s="4" t="inlineStr">
        <is>
          <t>Available-for-sale, over 12 months, fair value</t>
        </is>
      </c>
      <c r="B56" s="5" t="n">
        <v>11568</v>
      </c>
      <c r="C56" s="5" t="n">
        <v>14226</v>
      </c>
    </row>
    <row r="57">
      <c r="A57" s="4" t="inlineStr">
        <is>
          <t>Available-for-sale, over 12 months, gross unrealized loss</t>
        </is>
      </c>
      <c r="B57" s="5" t="n">
        <v>3345</v>
      </c>
      <c r="C57" s="5" t="n">
        <v>676</v>
      </c>
    </row>
    <row r="58">
      <c r="A58" s="4" t="inlineStr">
        <is>
          <t>Available-for-sale, over 12 months, depreciation from amortized cost basis (%)</t>
        </is>
      </c>
      <c r="B58" s="9" t="n">
        <v>0.224</v>
      </c>
      <c r="C58" s="8" t="n">
        <v>0.05</v>
      </c>
    </row>
    <row r="59">
      <c r="A59" s="4" t="inlineStr">
        <is>
          <t>Corporate Bonds [Member]</t>
        </is>
      </c>
      <c r="B59" s="4" t="inlineStr">
        <is>
          <t xml:space="preserve"> </t>
        </is>
      </c>
      <c r="C59" s="4" t="inlineStr">
        <is>
          <t xml:space="preserve"> </t>
        </is>
      </c>
    </row>
    <row r="60">
      <c r="A60" s="3" t="inlineStr">
        <is>
          <t>Marketable Securities [Line Items]</t>
        </is>
      </c>
      <c r="B60" s="4" t="inlineStr">
        <is>
          <t xml:space="preserve"> </t>
        </is>
      </c>
      <c r="C60" s="4" t="inlineStr">
        <is>
          <t xml:space="preserve"> </t>
        </is>
      </c>
    </row>
    <row r="61">
      <c r="A61" s="4" t="inlineStr">
        <is>
          <t>Available-for-sale, less than 12 months, number of securities | N</t>
        </is>
      </c>
      <c r="B61" s="6" t="n">
        <v>3</v>
      </c>
      <c r="C61" s="4" t="inlineStr">
        <is>
          <t xml:space="preserve"> </t>
        </is>
      </c>
    </row>
    <row r="62">
      <c r="A62" s="4" t="inlineStr">
        <is>
          <t>Available-for-sale, less than 12 months, fair value</t>
        </is>
      </c>
      <c r="B62" s="5" t="n">
        <v>7493</v>
      </c>
      <c r="C62" s="4" t="inlineStr">
        <is>
          <t xml:space="preserve"> </t>
        </is>
      </c>
    </row>
    <row r="63">
      <c r="A63" s="4" t="inlineStr">
        <is>
          <t>Available-for-sale, less than 12 months, gross unrealized loss</t>
        </is>
      </c>
      <c r="B63" s="5" t="n">
        <v>519</v>
      </c>
      <c r="C63" s="4" t="inlineStr">
        <is>
          <t xml:space="preserve"> </t>
        </is>
      </c>
    </row>
    <row r="64">
      <c r="A64" s="4" t="inlineStr">
        <is>
          <t>Available-for-sale, less than 12 months, depreciation from amortized cost basis (%)</t>
        </is>
      </c>
      <c r="B64" s="9" t="n">
        <v>0.065</v>
      </c>
      <c r="C64" s="4" t="inlineStr">
        <is>
          <t xml:space="preserve"> </t>
        </is>
      </c>
    </row>
    <row r="65">
      <c r="A65" s="4" t="inlineStr">
        <is>
          <t>Available-for-sale, over 12 months, number of securities | N</t>
        </is>
      </c>
      <c r="B65" s="4" t="inlineStr">
        <is>
          <t xml:space="preserve"> </t>
        </is>
      </c>
      <c r="C65" s="4" t="inlineStr">
        <is>
          <t xml:space="preserve"> </t>
        </is>
      </c>
    </row>
    <row r="66">
      <c r="A66" s="4" t="inlineStr">
        <is>
          <t>Available-for-sale, over 12 months, fair value</t>
        </is>
      </c>
      <c r="B66" s="4" t="inlineStr">
        <is>
          <t xml:space="preserve"> </t>
        </is>
      </c>
      <c r="C66" s="4" t="inlineStr">
        <is>
          <t xml:space="preserve"> </t>
        </is>
      </c>
    </row>
    <row r="67">
      <c r="A67" s="4" t="inlineStr">
        <is>
          <t>Available-for-sale, over 12 months, gross unrealized loss</t>
        </is>
      </c>
      <c r="B67" s="4" t="inlineStr">
        <is>
          <t xml:space="preserve"> </t>
        </is>
      </c>
      <c r="C67" s="4" t="inlineStr">
        <is>
          <t xml:space="preserve"> </t>
        </is>
      </c>
    </row>
    <row r="68">
      <c r="A68" s="4" t="inlineStr">
        <is>
          <t>Available-for-sale, over 12 months, depreciation from amortized cost basis (%)</t>
        </is>
      </c>
      <c r="B68" s="4" t="inlineStr">
        <is>
          <t xml:space="preserve"> </t>
        </is>
      </c>
      <c r="C68" s="4" t="inlineStr">
        <is>
          <t xml:space="preserve"> </t>
        </is>
      </c>
    </row>
    <row r="69">
      <c r="A69" s="4" t="inlineStr">
        <is>
          <t>US Treasury Securities [Member]</t>
        </is>
      </c>
      <c r="B69" s="4" t="inlineStr">
        <is>
          <t xml:space="preserve"> </t>
        </is>
      </c>
      <c r="C69" s="4" t="inlineStr">
        <is>
          <t xml:space="preserve"> </t>
        </is>
      </c>
    </row>
    <row r="70">
      <c r="A70" s="3" t="inlineStr">
        <is>
          <t>Marketable Securities [Line Items]</t>
        </is>
      </c>
      <c r="B70" s="4" t="inlineStr">
        <is>
          <t xml:space="preserve"> </t>
        </is>
      </c>
      <c r="C70" s="4" t="inlineStr">
        <is>
          <t xml:space="preserve"> </t>
        </is>
      </c>
    </row>
    <row r="71">
      <c r="A71" s="4" t="inlineStr">
        <is>
          <t>Held-to-maturity, less than 12 months, number of securities | N</t>
        </is>
      </c>
      <c r="B71" s="4" t="inlineStr">
        <is>
          <t xml:space="preserve"> </t>
        </is>
      </c>
      <c r="C71" s="6" t="n">
        <v>2</v>
      </c>
    </row>
    <row r="72">
      <c r="A72" s="4" t="inlineStr">
        <is>
          <t>Held-to-maturity, less than 12 months, fair value</t>
        </is>
      </c>
      <c r="B72" s="4" t="inlineStr">
        <is>
          <t xml:space="preserve"> </t>
        </is>
      </c>
      <c r="C72" s="5" t="n">
        <v>9973</v>
      </c>
    </row>
    <row r="73">
      <c r="A73" s="4" t="inlineStr">
        <is>
          <t>Held-to-maturity, less than 12 months, gross unrealized loss</t>
        </is>
      </c>
      <c r="B73" s="4" t="inlineStr">
        <is>
          <t xml:space="preserve"> </t>
        </is>
      </c>
      <c r="C73" s="5" t="n">
        <v>6</v>
      </c>
    </row>
    <row r="74">
      <c r="A74" s="4" t="inlineStr">
        <is>
          <t>Held-to-maturity, less than 12 months, depreciation from amortized cost basis (%)</t>
        </is>
      </c>
      <c r="B74" s="4" t="inlineStr">
        <is>
          <t xml:space="preserve"> </t>
        </is>
      </c>
      <c r="C74" s="9" t="n">
        <v>0.001</v>
      </c>
    </row>
    <row r="75">
      <c r="A75" s="4" t="inlineStr">
        <is>
          <t>Held-to-maturity, over 12 months, number of securities | N</t>
        </is>
      </c>
      <c r="B75" s="6" t="n">
        <v>2</v>
      </c>
      <c r="C75" s="4" t="inlineStr">
        <is>
          <t xml:space="preserve"> </t>
        </is>
      </c>
    </row>
    <row r="76">
      <c r="A76" s="4" t="inlineStr">
        <is>
          <t>Held-to-maturity, over 12 months, fair value</t>
        </is>
      </c>
      <c r="B76" s="5" t="n">
        <v>9162</v>
      </c>
      <c r="C76" s="4" t="inlineStr">
        <is>
          <t xml:space="preserve"> </t>
        </is>
      </c>
    </row>
    <row r="77">
      <c r="A77" s="4" t="inlineStr">
        <is>
          <t>Held-to-maturity, over 12 months, gross unrealized loss</t>
        </is>
      </c>
      <c r="B77" s="5" t="n">
        <v>825</v>
      </c>
      <c r="C77" s="4" t="inlineStr">
        <is>
          <t xml:space="preserve"> </t>
        </is>
      </c>
    </row>
    <row r="78">
      <c r="A78" s="4" t="inlineStr">
        <is>
          <t>Held-to-maturity, over 12 months, depreciation from amortized cost basis (%)</t>
        </is>
      </c>
      <c r="B78" s="9" t="n">
        <v>0.083</v>
      </c>
      <c r="C78"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VESTMENT SECURITIES (Details Narrative) - USD ($) $ in Thousands</t>
        </is>
      </c>
      <c r="B1" s="2" t="inlineStr">
        <is>
          <t>12 Months Ended</t>
        </is>
      </c>
    </row>
    <row r="2">
      <c r="B2" s="2" t="inlineStr">
        <is>
          <t>Dec. 31, 2022</t>
        </is>
      </c>
      <c r="C2" s="2" t="inlineStr">
        <is>
          <t>Dec. 31, 2021</t>
        </is>
      </c>
      <c r="D2" s="2" t="inlineStr">
        <is>
          <t>Dec. 31, 2020</t>
        </is>
      </c>
    </row>
    <row r="3">
      <c r="A3" s="3" t="inlineStr">
        <is>
          <t>Marketable Securities [Line Items]</t>
        </is>
      </c>
      <c r="B3" s="4" t="inlineStr">
        <is>
          <t xml:space="preserve"> </t>
        </is>
      </c>
      <c r="C3" s="4" t="inlineStr">
        <is>
          <t xml:space="preserve"> </t>
        </is>
      </c>
      <c r="D3" s="4" t="inlineStr">
        <is>
          <t xml:space="preserve"> </t>
        </is>
      </c>
    </row>
    <row r="4">
      <c r="A4" s="4" t="inlineStr">
        <is>
          <t>Proceeds from redemptions and sales</t>
        </is>
      </c>
      <c r="B4" s="5" t="n">
        <v>20</v>
      </c>
      <c r="C4" s="5" t="n">
        <v>9562</v>
      </c>
      <c r="D4" s="5" t="n">
        <v>96320</v>
      </c>
    </row>
    <row r="5">
      <c r="A5" s="4" t="inlineStr">
        <is>
          <t>US Treasury Securities [Member]</t>
        </is>
      </c>
      <c r="B5" s="4" t="inlineStr">
        <is>
          <t xml:space="preserve"> </t>
        </is>
      </c>
      <c r="C5" s="4" t="inlineStr">
        <is>
          <t xml:space="preserve"> </t>
        </is>
      </c>
      <c r="D5" s="4" t="inlineStr">
        <is>
          <t xml:space="preserve"> </t>
        </is>
      </c>
    </row>
    <row r="6">
      <c r="A6" s="3" t="inlineStr">
        <is>
          <t>Marketable Securities [Line Items]</t>
        </is>
      </c>
      <c r="B6" s="4" t="inlineStr">
        <is>
          <t xml:space="preserve"> </t>
        </is>
      </c>
      <c r="C6" s="4" t="inlineStr">
        <is>
          <t xml:space="preserve"> </t>
        </is>
      </c>
      <c r="D6" s="4" t="inlineStr">
        <is>
          <t xml:space="preserve"> </t>
        </is>
      </c>
    </row>
    <row r="7">
      <c r="A7" s="4" t="inlineStr">
        <is>
          <t>Fair value of collateralized public deposits</t>
        </is>
      </c>
      <c r="B7" s="6" t="n">
        <v>4500</v>
      </c>
      <c r="C7" s="4" t="inlineStr">
        <is>
          <t xml:space="preserve"> </t>
        </is>
      </c>
      <c r="D7" s="4" t="inlineStr">
        <is>
          <t xml:space="preserve"> </t>
        </is>
      </c>
    </row>
    <row r="8">
      <c r="A8" s="4" t="inlineStr">
        <is>
          <t>Government-sponsored enterprise obligations [Member]</t>
        </is>
      </c>
      <c r="B8" s="4" t="inlineStr">
        <is>
          <t xml:space="preserve"> </t>
        </is>
      </c>
      <c r="C8" s="4" t="inlineStr">
        <is>
          <t xml:space="preserve"> </t>
        </is>
      </c>
      <c r="D8" s="4" t="inlineStr">
        <is>
          <t xml:space="preserve"> </t>
        </is>
      </c>
    </row>
    <row r="9">
      <c r="A9" s="3" t="inlineStr">
        <is>
          <t>Marketable Securities [Line Items]</t>
        </is>
      </c>
      <c r="B9" s="4" t="inlineStr">
        <is>
          <t xml:space="preserve"> </t>
        </is>
      </c>
      <c r="C9" s="4" t="inlineStr">
        <is>
          <t xml:space="preserve"> </t>
        </is>
      </c>
      <c r="D9" s="4" t="inlineStr">
        <is>
          <t xml:space="preserve"> </t>
        </is>
      </c>
    </row>
    <row r="10">
      <c r="A10" s="4" t="inlineStr">
        <is>
          <t>Fair value of collateralized public deposits</t>
        </is>
      </c>
      <c r="B10" s="6" t="n">
        <v>7600</v>
      </c>
      <c r="C10" s="4" t="inlineStr">
        <is>
          <t xml:space="preserve"> </t>
        </is>
      </c>
      <c r="D10" s="4" t="inlineStr">
        <is>
          <t xml:space="preserve"> </t>
        </is>
      </c>
    </row>
    <row r="11">
      <c r="A11" s="4" t="inlineStr">
        <is>
          <t>Collateralized Mortgage-Backed Securities [Member]</t>
        </is>
      </c>
      <c r="B11" s="4" t="inlineStr">
        <is>
          <t xml:space="preserve"> </t>
        </is>
      </c>
      <c r="C11" s="4" t="inlineStr">
        <is>
          <t xml:space="preserve"> </t>
        </is>
      </c>
      <c r="D11" s="4" t="inlineStr">
        <is>
          <t xml:space="preserve"> </t>
        </is>
      </c>
    </row>
    <row r="12">
      <c r="A12" s="3" t="inlineStr">
        <is>
          <t>Marketable Securities [Line Items]</t>
        </is>
      </c>
      <c r="B12" s="4" t="inlineStr">
        <is>
          <t xml:space="preserve"> </t>
        </is>
      </c>
      <c r="C12" s="4" t="inlineStr">
        <is>
          <t xml:space="preserve"> </t>
        </is>
      </c>
      <c r="D12" s="4" t="inlineStr">
        <is>
          <t xml:space="preserve"> </t>
        </is>
      </c>
    </row>
    <row r="13">
      <c r="A13" s="4" t="inlineStr">
        <is>
          <t>Fair value of collateralized public deposits</t>
        </is>
      </c>
      <c r="B13" s="5" t="n">
        <v>4470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Major classifications of loans as of the dates indicated were as follows: (Details) - USD ($) $ in Thousands</t>
        </is>
      </c>
      <c r="B1" s="2" t="inlineStr">
        <is>
          <t>Dec. 31, 2022</t>
        </is>
      </c>
      <c r="C1" s="2" t="inlineStr">
        <is>
          <t>Dec. 31, 2021</t>
        </is>
      </c>
      <c r="E1" s="2" t="inlineStr">
        <is>
          <t>Dec. 31, 2020</t>
        </is>
      </c>
      <c r="F1" s="2" t="inlineStr">
        <is>
          <t>Dec. 31, 2019</t>
        </is>
      </c>
    </row>
    <row r="2">
      <c r="A2" s="3" t="inlineStr">
        <is>
          <t>Financing Receivable, Past Due [Line Items]</t>
        </is>
      </c>
      <c r="B2" s="4" t="inlineStr">
        <is>
          <t xml:space="preserve"> </t>
        </is>
      </c>
      <c r="C2" s="4" t="inlineStr">
        <is>
          <t xml:space="preserve"> </t>
        </is>
      </c>
      <c r="E2" s="4" t="inlineStr">
        <is>
          <t xml:space="preserve"> </t>
        </is>
      </c>
      <c r="F2" s="4" t="inlineStr">
        <is>
          <t xml:space="preserve"> </t>
        </is>
      </c>
    </row>
    <row r="3">
      <c r="A3" s="4" t="inlineStr">
        <is>
          <t>Total gross loans</t>
        </is>
      </c>
      <c r="B3" s="5" t="n">
        <v>1989276</v>
      </c>
      <c r="C3" s="5" t="n">
        <v>1862979</v>
      </c>
      <c r="E3" s="4" t="inlineStr">
        <is>
          <t xml:space="preserve"> </t>
        </is>
      </c>
      <c r="F3" s="4" t="inlineStr">
        <is>
          <t xml:space="preserve"> </t>
        </is>
      </c>
    </row>
    <row r="4">
      <c r="A4" s="4" t="inlineStr">
        <is>
          <t>Unamortized PPP loan fees</t>
        </is>
      </c>
      <c r="B4" s="6" t="n">
        <v>-109</v>
      </c>
      <c r="C4" s="6" t="n">
        <v>-781</v>
      </c>
      <c r="E4" s="4" t="inlineStr">
        <is>
          <t xml:space="preserve"> </t>
        </is>
      </c>
      <c r="F4" s="4" t="inlineStr">
        <is>
          <t xml:space="preserve"> </t>
        </is>
      </c>
    </row>
    <row r="5">
      <c r="A5" s="4" t="inlineStr">
        <is>
          <t>Unearned premiums and deferred loan fees and costs, net</t>
        </is>
      </c>
      <c r="B5" s="6" t="n">
        <v>2233</v>
      </c>
      <c r="C5" s="6" t="n">
        <v>2518</v>
      </c>
      <c r="E5" s="4" t="inlineStr">
        <is>
          <t xml:space="preserve"> </t>
        </is>
      </c>
      <c r="F5" s="4" t="inlineStr">
        <is>
          <t xml:space="preserve"> </t>
        </is>
      </c>
    </row>
    <row r="6">
      <c r="A6" s="4" t="inlineStr">
        <is>
          <t>Total loans, net</t>
        </is>
      </c>
      <c r="B6" s="6" t="n">
        <v>1991400</v>
      </c>
      <c r="C6" s="6" t="n">
        <v>1864716</v>
      </c>
      <c r="E6" s="4" t="inlineStr">
        <is>
          <t xml:space="preserve"> </t>
        </is>
      </c>
      <c r="F6" s="4" t="inlineStr">
        <is>
          <t xml:space="preserve"> </t>
        </is>
      </c>
    </row>
    <row r="7">
      <c r="A7" s="4" t="inlineStr">
        <is>
          <t>Allowance for loan losses</t>
        </is>
      </c>
      <c r="B7" s="6" t="n">
        <v>-19931</v>
      </c>
      <c r="C7" s="6" t="n">
        <v>-19787</v>
      </c>
      <c r="E7" s="5" t="n">
        <v>-21157</v>
      </c>
      <c r="F7" s="5" t="n">
        <v>-14102</v>
      </c>
    </row>
    <row r="8">
      <c r="A8" s="4" t="inlineStr">
        <is>
          <t xml:space="preserve"> Net loans</t>
        </is>
      </c>
      <c r="B8" s="6" t="n">
        <v>1971469</v>
      </c>
      <c r="C8" s="6" t="n">
        <v>1844929</v>
      </c>
      <c r="E8" s="4" t="inlineStr">
        <is>
          <t xml:space="preserve"> </t>
        </is>
      </c>
      <c r="F8" s="4" t="inlineStr">
        <is>
          <t xml:space="preserve"> </t>
        </is>
      </c>
    </row>
    <row r="9">
      <c r="A9" s="4" t="inlineStr">
        <is>
          <t>Commercial Real Estate [Member]</t>
        </is>
      </c>
      <c r="B9" s="4" t="inlineStr">
        <is>
          <t xml:space="preserve"> </t>
        </is>
      </c>
      <c r="C9" s="4" t="inlineStr">
        <is>
          <t xml:space="preserve"> </t>
        </is>
      </c>
      <c r="E9" s="4" t="inlineStr">
        <is>
          <t xml:space="preserve"> </t>
        </is>
      </c>
      <c r="F9" s="4" t="inlineStr">
        <is>
          <t xml:space="preserve"> </t>
        </is>
      </c>
    </row>
    <row r="10">
      <c r="A10" s="3" t="inlineStr">
        <is>
          <t>Financing Receivable, Past Due [Line Items]</t>
        </is>
      </c>
      <c r="B10" s="4" t="inlineStr">
        <is>
          <t xml:space="preserve"> </t>
        </is>
      </c>
      <c r="C10" s="4" t="inlineStr">
        <is>
          <t xml:space="preserve"> </t>
        </is>
      </c>
      <c r="E10" s="4" t="inlineStr">
        <is>
          <t xml:space="preserve"> </t>
        </is>
      </c>
      <c r="F10" s="4" t="inlineStr">
        <is>
          <t xml:space="preserve"> </t>
        </is>
      </c>
    </row>
    <row r="11">
      <c r="A11" s="4" t="inlineStr">
        <is>
          <t>Total gross loans</t>
        </is>
      </c>
      <c r="B11" s="6" t="n">
        <v>1069323</v>
      </c>
      <c r="C11" s="6" t="n">
        <v>979969</v>
      </c>
      <c r="D11" s="4" t="inlineStr">
        <is>
          <t>[1],[2]</t>
        </is>
      </c>
      <c r="E11" s="4" t="inlineStr">
        <is>
          <t xml:space="preserve"> </t>
        </is>
      </c>
      <c r="F11" s="4" t="inlineStr">
        <is>
          <t xml:space="preserve"> </t>
        </is>
      </c>
    </row>
    <row r="12">
      <c r="A12" s="4" t="inlineStr">
        <is>
          <t>Allowance for loan losses</t>
        </is>
      </c>
      <c r="B12" s="6" t="n">
        <v>-12199</v>
      </c>
      <c r="C12" s="6" t="n">
        <v>-12970</v>
      </c>
      <c r="D12" s="4" t="inlineStr">
        <is>
          <t>[2]</t>
        </is>
      </c>
      <c r="E12" s="6" t="n">
        <v>-13020</v>
      </c>
      <c r="F12" s="6" t="n">
        <v>-6807</v>
      </c>
    </row>
    <row r="13">
      <c r="A13" s="4" t="inlineStr">
        <is>
          <t>Residential Mortgage [Member]</t>
        </is>
      </c>
      <c r="B13" s="4" t="inlineStr">
        <is>
          <t xml:space="preserve"> </t>
        </is>
      </c>
      <c r="C13" s="4" t="inlineStr">
        <is>
          <t xml:space="preserve"> </t>
        </is>
      </c>
      <c r="E13" s="4" t="inlineStr">
        <is>
          <t xml:space="preserve"> </t>
        </is>
      </c>
      <c r="F13" s="4" t="inlineStr">
        <is>
          <t xml:space="preserve"> </t>
        </is>
      </c>
    </row>
    <row r="14">
      <c r="A14" s="3" t="inlineStr">
        <is>
          <t>Financing Receivable, Past Due [Line Items]</t>
        </is>
      </c>
      <c r="B14" s="4" t="inlineStr">
        <is>
          <t xml:space="preserve"> </t>
        </is>
      </c>
      <c r="C14" s="4" t="inlineStr">
        <is>
          <t xml:space="preserve"> </t>
        </is>
      </c>
      <c r="E14" s="4" t="inlineStr">
        <is>
          <t xml:space="preserve"> </t>
        </is>
      </c>
      <c r="F14" s="4" t="inlineStr">
        <is>
          <t xml:space="preserve"> </t>
        </is>
      </c>
    </row>
    <row r="15">
      <c r="A15" s="4" t="inlineStr">
        <is>
          <t>Total gross loans</t>
        </is>
      </c>
      <c r="B15" s="6" t="n">
        <v>589503</v>
      </c>
      <c r="C15" s="6" t="n">
        <v>552332</v>
      </c>
      <c r="D15" s="4" t="inlineStr">
        <is>
          <t>[1]</t>
        </is>
      </c>
      <c r="E15" s="4" t="inlineStr">
        <is>
          <t xml:space="preserve"> </t>
        </is>
      </c>
      <c r="F15" s="4" t="inlineStr">
        <is>
          <t xml:space="preserve"> </t>
        </is>
      </c>
    </row>
    <row r="16">
      <c r="A16" s="4" t="inlineStr">
        <is>
          <t>Home Equity Line of Credit [Member]</t>
        </is>
      </c>
      <c r="B16" s="4" t="inlineStr">
        <is>
          <t xml:space="preserve"> </t>
        </is>
      </c>
      <c r="C16" s="4" t="inlineStr">
        <is>
          <t xml:space="preserve"> </t>
        </is>
      </c>
      <c r="E16" s="4" t="inlineStr">
        <is>
          <t xml:space="preserve"> </t>
        </is>
      </c>
      <c r="F16" s="4" t="inlineStr">
        <is>
          <t xml:space="preserve"> </t>
        </is>
      </c>
    </row>
    <row r="17">
      <c r="A17" s="3" t="inlineStr">
        <is>
          <t>Financing Receivable, Past Due [Line Items]</t>
        </is>
      </c>
      <c r="B17" s="4" t="inlineStr">
        <is>
          <t xml:space="preserve"> </t>
        </is>
      </c>
      <c r="C17" s="4" t="inlineStr">
        <is>
          <t xml:space="preserve"> </t>
        </is>
      </c>
      <c r="E17" s="4" t="inlineStr">
        <is>
          <t xml:space="preserve"> </t>
        </is>
      </c>
      <c r="F17" s="4" t="inlineStr">
        <is>
          <t xml:space="preserve"> </t>
        </is>
      </c>
    </row>
    <row r="18">
      <c r="A18" s="4" t="inlineStr">
        <is>
          <t>Total gross loans</t>
        </is>
      </c>
      <c r="B18" s="6" t="n">
        <v>105557</v>
      </c>
      <c r="C18" s="6" t="n">
        <v>99759</v>
      </c>
      <c r="D18" s="4" t="inlineStr">
        <is>
          <t>[1]</t>
        </is>
      </c>
      <c r="E18" s="4" t="inlineStr">
        <is>
          <t xml:space="preserve"> </t>
        </is>
      </c>
      <c r="F18" s="4" t="inlineStr">
        <is>
          <t xml:space="preserve"> </t>
        </is>
      </c>
    </row>
    <row r="19">
      <c r="A19" s="4" t="inlineStr">
        <is>
          <t>Residential Portfolio Segment [Member]</t>
        </is>
      </c>
      <c r="B19" s="4" t="inlineStr">
        <is>
          <t xml:space="preserve"> </t>
        </is>
      </c>
      <c r="C19" s="4" t="inlineStr">
        <is>
          <t xml:space="preserve"> </t>
        </is>
      </c>
      <c r="E19" s="4" t="inlineStr">
        <is>
          <t xml:space="preserve"> </t>
        </is>
      </c>
      <c r="F19" s="4" t="inlineStr">
        <is>
          <t xml:space="preserve"> </t>
        </is>
      </c>
    </row>
    <row r="20">
      <c r="A20" s="3" t="inlineStr">
        <is>
          <t>Financing Receivable, Past Due [Line Items]</t>
        </is>
      </c>
      <c r="B20" s="4" t="inlineStr">
        <is>
          <t xml:space="preserve"> </t>
        </is>
      </c>
      <c r="C20" s="4" t="inlineStr">
        <is>
          <t xml:space="preserve"> </t>
        </is>
      </c>
      <c r="E20" s="4" t="inlineStr">
        <is>
          <t xml:space="preserve"> </t>
        </is>
      </c>
      <c r="F20" s="4" t="inlineStr">
        <is>
          <t xml:space="preserve"> </t>
        </is>
      </c>
    </row>
    <row r="21">
      <c r="A21" s="4" t="inlineStr">
        <is>
          <t>Total gross loans</t>
        </is>
      </c>
      <c r="B21" s="6" t="n">
        <v>695060</v>
      </c>
      <c r="C21" s="6" t="n">
        <v>652091</v>
      </c>
      <c r="D21" s="4" t="inlineStr">
        <is>
          <t>[2]</t>
        </is>
      </c>
      <c r="E21" s="4" t="inlineStr">
        <is>
          <t xml:space="preserve"> </t>
        </is>
      </c>
      <c r="F21" s="4" t="inlineStr">
        <is>
          <t xml:space="preserve"> </t>
        </is>
      </c>
    </row>
    <row r="22">
      <c r="A22" s="4" t="inlineStr">
        <is>
          <t>Allowance for loan losses</t>
        </is>
      </c>
      <c r="B22" s="6" t="n">
        <v>-4312</v>
      </c>
      <c r="C22" s="6" t="n">
        <v>-3964</v>
      </c>
      <c r="D22" s="4" t="inlineStr">
        <is>
          <t>[2]</t>
        </is>
      </c>
      <c r="E22" s="6" t="n">
        <v>-4240</v>
      </c>
      <c r="F22" s="6" t="n">
        <v>-3920</v>
      </c>
    </row>
    <row r="23">
      <c r="A23" s="4" t="inlineStr">
        <is>
          <t>Commercial and Industrial Paycheck Protection Program [Member]</t>
        </is>
      </c>
      <c r="B23" s="4" t="inlineStr">
        <is>
          <t xml:space="preserve"> </t>
        </is>
      </c>
      <c r="C23" s="4" t="inlineStr">
        <is>
          <t xml:space="preserve"> </t>
        </is>
      </c>
      <c r="E23" s="4" t="inlineStr">
        <is>
          <t xml:space="preserve"> </t>
        </is>
      </c>
      <c r="F23" s="4" t="inlineStr">
        <is>
          <t xml:space="preserve"> </t>
        </is>
      </c>
    </row>
    <row r="24">
      <c r="A24" s="3" t="inlineStr">
        <is>
          <t>Financing Receivable, Past Due [Line Items]</t>
        </is>
      </c>
      <c r="B24" s="4" t="inlineStr">
        <is>
          <t xml:space="preserve"> </t>
        </is>
      </c>
      <c r="C24" s="4" t="inlineStr">
        <is>
          <t xml:space="preserve"> </t>
        </is>
      </c>
      <c r="E24" s="4" t="inlineStr">
        <is>
          <t xml:space="preserve"> </t>
        </is>
      </c>
      <c r="F24" s="4" t="inlineStr">
        <is>
          <t xml:space="preserve"> </t>
        </is>
      </c>
    </row>
    <row r="25">
      <c r="A25" s="4" t="inlineStr">
        <is>
          <t>Total gross loans</t>
        </is>
      </c>
      <c r="B25" s="6" t="n">
        <v>2274</v>
      </c>
      <c r="C25" s="6" t="n">
        <v>25329</v>
      </c>
      <c r="E25" s="4" t="inlineStr">
        <is>
          <t xml:space="preserve"> </t>
        </is>
      </c>
      <c r="F25" s="4" t="inlineStr">
        <is>
          <t xml:space="preserve"> </t>
        </is>
      </c>
    </row>
    <row r="26">
      <c r="A26" s="4" t="inlineStr">
        <is>
          <t>Commercial and Industrial [Member]</t>
        </is>
      </c>
      <c r="B26" s="4" t="inlineStr">
        <is>
          <t xml:space="preserve"> </t>
        </is>
      </c>
      <c r="C26" s="4" t="inlineStr">
        <is>
          <t xml:space="preserve"> </t>
        </is>
      </c>
      <c r="E26" s="4" t="inlineStr">
        <is>
          <t xml:space="preserve"> </t>
        </is>
      </c>
      <c r="F26" s="4" t="inlineStr">
        <is>
          <t xml:space="preserve"> </t>
        </is>
      </c>
    </row>
    <row r="27">
      <c r="A27" s="3" t="inlineStr">
        <is>
          <t>Financing Receivable, Past Due [Line Items]</t>
        </is>
      </c>
      <c r="B27" s="4" t="inlineStr">
        <is>
          <t xml:space="preserve"> </t>
        </is>
      </c>
      <c r="C27" s="4" t="inlineStr">
        <is>
          <t xml:space="preserve"> </t>
        </is>
      </c>
      <c r="E27" s="4" t="inlineStr">
        <is>
          <t xml:space="preserve"> </t>
        </is>
      </c>
      <c r="F27" s="4" t="inlineStr">
        <is>
          <t xml:space="preserve"> </t>
        </is>
      </c>
    </row>
    <row r="28">
      <c r="A28" s="4" t="inlineStr">
        <is>
          <t>Total gross loans</t>
        </is>
      </c>
      <c r="B28" s="6" t="n">
        <v>217574</v>
      </c>
      <c r="C28" s="6" t="n">
        <v>201340</v>
      </c>
      <c r="D28" s="4" t="inlineStr">
        <is>
          <t>[1],[2]</t>
        </is>
      </c>
      <c r="E28" s="4" t="inlineStr">
        <is>
          <t xml:space="preserve"> </t>
        </is>
      </c>
      <c r="F28" s="4" t="inlineStr">
        <is>
          <t xml:space="preserve"> </t>
        </is>
      </c>
    </row>
    <row r="29">
      <c r="A29" s="4" t="inlineStr">
        <is>
          <t>Allowance for loan losses</t>
        </is>
      </c>
      <c r="B29" s="6" t="n">
        <v>-3160</v>
      </c>
      <c r="C29" s="6" t="n">
        <v>-2643</v>
      </c>
      <c r="D29" s="4" t="inlineStr">
        <is>
          <t>[2]</t>
        </is>
      </c>
      <c r="E29" s="6" t="n">
        <v>-3630</v>
      </c>
      <c r="F29" s="6" t="n">
        <v>-3183</v>
      </c>
    </row>
    <row r="30">
      <c r="A30" s="4" t="inlineStr">
        <is>
          <t>Commercial and Industrial Sector [Member]</t>
        </is>
      </c>
      <c r="B30" s="4" t="inlineStr">
        <is>
          <t xml:space="preserve"> </t>
        </is>
      </c>
      <c r="C30" s="4" t="inlineStr">
        <is>
          <t xml:space="preserve"> </t>
        </is>
      </c>
      <c r="E30" s="4" t="inlineStr">
        <is>
          <t xml:space="preserve"> </t>
        </is>
      </c>
      <c r="F30" s="4" t="inlineStr">
        <is>
          <t xml:space="preserve"> </t>
        </is>
      </c>
    </row>
    <row r="31">
      <c r="A31" s="3" t="inlineStr">
        <is>
          <t>Financing Receivable, Past Due [Line Items]</t>
        </is>
      </c>
      <c r="B31" s="4" t="inlineStr">
        <is>
          <t xml:space="preserve"> </t>
        </is>
      </c>
      <c r="C31" s="4" t="inlineStr">
        <is>
          <t xml:space="preserve"> </t>
        </is>
      </c>
      <c r="E31" s="4" t="inlineStr">
        <is>
          <t xml:space="preserve"> </t>
        </is>
      </c>
      <c r="F31" s="4" t="inlineStr">
        <is>
          <t xml:space="preserve"> </t>
        </is>
      </c>
    </row>
    <row r="32">
      <c r="A32" s="4" t="inlineStr">
        <is>
          <t>Total gross loans</t>
        </is>
      </c>
      <c r="B32" s="6" t="n">
        <v>219848</v>
      </c>
      <c r="C32" s="6" t="n">
        <v>226669</v>
      </c>
      <c r="E32" s="4" t="inlineStr">
        <is>
          <t xml:space="preserve"> </t>
        </is>
      </c>
      <c r="F32" s="4" t="inlineStr">
        <is>
          <t xml:space="preserve"> </t>
        </is>
      </c>
    </row>
    <row r="33">
      <c r="A33" s="4" t="inlineStr">
        <is>
          <t>Allowance for loan losses</t>
        </is>
      </c>
      <c r="B33" s="6" t="n">
        <v>-3160</v>
      </c>
      <c r="C33" s="4" t="inlineStr">
        <is>
          <t xml:space="preserve"> </t>
        </is>
      </c>
      <c r="E33" s="4" t="inlineStr">
        <is>
          <t xml:space="preserve"> </t>
        </is>
      </c>
      <c r="F33" s="4" t="inlineStr">
        <is>
          <t xml:space="preserve"> </t>
        </is>
      </c>
    </row>
    <row r="34">
      <c r="A34" s="4" t="inlineStr">
        <is>
          <t>Consumer Loan [Member]</t>
        </is>
      </c>
      <c r="B34" s="4" t="inlineStr">
        <is>
          <t xml:space="preserve"> </t>
        </is>
      </c>
      <c r="C34" s="4" t="inlineStr">
        <is>
          <t xml:space="preserve"> </t>
        </is>
      </c>
      <c r="E34" s="4" t="inlineStr">
        <is>
          <t xml:space="preserve"> </t>
        </is>
      </c>
      <c r="F34" s="4" t="inlineStr">
        <is>
          <t xml:space="preserve"> </t>
        </is>
      </c>
    </row>
    <row r="35">
      <c r="A35" s="3" t="inlineStr">
        <is>
          <t>Financing Receivable, Past Due [Line Items]</t>
        </is>
      </c>
      <c r="B35" s="4" t="inlineStr">
        <is>
          <t xml:space="preserve"> </t>
        </is>
      </c>
      <c r="C35" s="4" t="inlineStr">
        <is>
          <t xml:space="preserve"> </t>
        </is>
      </c>
      <c r="E35" s="4" t="inlineStr">
        <is>
          <t xml:space="preserve"> </t>
        </is>
      </c>
      <c r="F35" s="4" t="inlineStr">
        <is>
          <t xml:space="preserve"> </t>
        </is>
      </c>
    </row>
    <row r="36">
      <c r="A36" s="4" t="inlineStr">
        <is>
          <t>Total gross loans</t>
        </is>
      </c>
      <c r="B36" s="6" t="n">
        <v>5045</v>
      </c>
      <c r="C36" s="6" t="n">
        <v>4250</v>
      </c>
      <c r="D36" s="4" t="inlineStr">
        <is>
          <t>[1],[2]</t>
        </is>
      </c>
      <c r="E36" s="4" t="inlineStr">
        <is>
          <t xml:space="preserve"> </t>
        </is>
      </c>
      <c r="F36" s="4" t="inlineStr">
        <is>
          <t xml:space="preserve"> </t>
        </is>
      </c>
    </row>
    <row r="37">
      <c r="A37" s="4" t="inlineStr">
        <is>
          <t>Allowance for loan losses</t>
        </is>
      </c>
      <c r="B37" s="5" t="n">
        <v>-245</v>
      </c>
      <c r="C37" s="5" t="n">
        <v>-197</v>
      </c>
      <c r="D37" s="4" t="inlineStr">
        <is>
          <t>[2]</t>
        </is>
      </c>
      <c r="E37" s="5" t="n">
        <v>-241</v>
      </c>
      <c r="F37" s="5" t="n">
        <v>-203</v>
      </c>
    </row>
    <row r="38"/>
    <row r="39">
      <c r="A39" s="4" t="inlineStr">
        <is>
          <t>[1]December
                                         31, 2021 balances exclude PPP loans.[2]December
                                         31, 2021 non-impaired loan balances exclude PPP loans.</t>
        </is>
      </c>
    </row>
  </sheetData>
  <mergeCells count="3">
    <mergeCell ref="C1:D1"/>
    <mergeCell ref="A38:F38"/>
    <mergeCell ref="A39:F39"/>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activity in the balances of mortgage servicing rights follows: (Details) - USD ($) $ in Thousands</t>
        </is>
      </c>
      <c r="B1" s="2" t="inlineStr">
        <is>
          <t>12 Months Ended</t>
        </is>
      </c>
    </row>
    <row r="2">
      <c r="B2" s="2" t="inlineStr">
        <is>
          <t>Dec. 31, 2022</t>
        </is>
      </c>
      <c r="C2" s="2" t="inlineStr">
        <is>
          <t>Dec. 31, 2021</t>
        </is>
      </c>
    </row>
    <row r="3">
      <c r="A3" s="3" t="inlineStr">
        <is>
          <t>Receivables [Abstract]</t>
        </is>
      </c>
      <c r="B3" s="4" t="inlineStr">
        <is>
          <t xml:space="preserve"> </t>
        </is>
      </c>
      <c r="C3" s="4" t="inlineStr">
        <is>
          <t xml:space="preserve"> </t>
        </is>
      </c>
    </row>
    <row r="4">
      <c r="A4" s="4" t="inlineStr">
        <is>
          <t>Balance at the beginning of year:</t>
        </is>
      </c>
      <c r="B4" s="5" t="n">
        <v>693</v>
      </c>
      <c r="C4" s="5" t="n">
        <v>153</v>
      </c>
    </row>
    <row r="5">
      <c r="A5" s="4" t="inlineStr">
        <is>
          <t>Capitalized mortgage servicing rights</t>
        </is>
      </c>
      <c r="B5" s="6" t="n">
        <v>2</v>
      </c>
      <c r="C5" s="6" t="n">
        <v>628</v>
      </c>
    </row>
    <row r="6">
      <c r="A6" s="4" t="inlineStr">
        <is>
          <t>Amortization</t>
        </is>
      </c>
      <c r="B6" s="6" t="n">
        <v>-145</v>
      </c>
      <c r="C6" s="6" t="n">
        <v>-86</v>
      </c>
    </row>
    <row r="7">
      <c r="A7" s="4" t="inlineStr">
        <is>
          <t>Write-down of mortgage servicing asset to fair value</t>
        </is>
      </c>
      <c r="B7" s="4" t="inlineStr">
        <is>
          <t xml:space="preserve"> </t>
        </is>
      </c>
      <c r="C7" s="6" t="n">
        <v>-2</v>
      </c>
    </row>
    <row r="8">
      <c r="A8" s="4" t="inlineStr">
        <is>
          <t>Balance at the end of year</t>
        </is>
      </c>
      <c r="B8" s="6" t="n">
        <v>550</v>
      </c>
      <c r="C8" s="6" t="n">
        <v>693</v>
      </c>
    </row>
    <row r="9">
      <c r="A9" s="4" t="inlineStr">
        <is>
          <t>Fair value at the end of year</t>
        </is>
      </c>
      <c r="B9" s="5" t="n">
        <v>794</v>
      </c>
      <c r="C9" s="5" t="n">
        <v>73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Income tax effects applicable to net realized gains and losses on available-for-sale securities</t>
        </is>
      </c>
      <c r="B4" s="5" t="n">
        <v>-1000</v>
      </c>
      <c r="C4" s="5" t="n">
        <v>-15000</v>
      </c>
      <c r="D4" s="5" t="n">
        <v>502000</v>
      </c>
    </row>
    <row r="5">
      <c r="A5" s="4" t="inlineStr">
        <is>
          <t>Income tax effects associated with reclassification adjustment for interest rate swap termination</t>
        </is>
      </c>
      <c r="B5" s="4" t="inlineStr">
        <is>
          <t xml:space="preserve"> </t>
        </is>
      </c>
      <c r="C5" s="6" t="n">
        <v>113000</v>
      </c>
      <c r="D5" s="6" t="n">
        <v>661000</v>
      </c>
    </row>
    <row r="6">
      <c r="A6" s="4" t="inlineStr">
        <is>
          <t>Income tax effects associated with reclassification adjustment for loss realized in interest expense</t>
        </is>
      </c>
      <c r="B6" s="4" t="inlineStr">
        <is>
          <t xml:space="preserve"> </t>
        </is>
      </c>
      <c r="C6" s="6" t="n">
        <v>189000</v>
      </c>
      <c r="D6" s="4" t="inlineStr">
        <is>
          <t xml:space="preserve"> </t>
        </is>
      </c>
    </row>
    <row r="7">
      <c r="A7" s="4" t="inlineStr">
        <is>
          <t>Income tax benefit on termination fee on derivative instruments</t>
        </is>
      </c>
      <c r="B7" s="4" t="inlineStr">
        <is>
          <t xml:space="preserve"> </t>
        </is>
      </c>
      <c r="C7" s="6" t="n">
        <v>79000</v>
      </c>
      <c r="D7" s="6" t="n">
        <v>237000</v>
      </c>
    </row>
    <row r="8">
      <c r="A8" s="4" t="inlineStr">
        <is>
          <t>Income tax effect, defined benefit plan curtailment</t>
        </is>
      </c>
      <c r="B8" s="6" t="n">
        <v>789000</v>
      </c>
      <c r="C8" s="4" t="inlineStr">
        <is>
          <t xml:space="preserve"> </t>
        </is>
      </c>
      <c r="D8" s="4" t="inlineStr">
        <is>
          <t xml:space="preserve"> </t>
        </is>
      </c>
    </row>
    <row r="9">
      <c r="A9" s="4" t="inlineStr">
        <is>
          <t>Income tax benefit, defined benefit plans</t>
        </is>
      </c>
      <c r="B9" s="5" t="n">
        <v>149000</v>
      </c>
      <c r="C9" s="5" t="n">
        <v>256000</v>
      </c>
      <c r="D9" s="5" t="n">
        <v>11800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P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3" customWidth="1" min="8" max="8"/>
    <col width="14" customWidth="1" min="9" max="9"/>
    <col width="14" customWidth="1" min="10" max="10"/>
    <col width="14" customWidth="1" min="11" max="11"/>
    <col width="16" customWidth="1" min="12" max="12"/>
    <col width="13" customWidth="1" min="13" max="13"/>
    <col width="14" customWidth="1" min="14" max="14"/>
    <col width="13" customWidth="1" min="15" max="15"/>
    <col width="14" customWidth="1" min="16" max="16"/>
  </cols>
  <sheetData>
    <row r="1">
      <c r="A1" s="1" t="inlineStr">
        <is>
          <t>An analysis of changes in the allowance for loan losses by segment for the years ended December 31, 2022, 2021 and 2020 is as follows: (Details) - USD ($) $ in Thousands</t>
        </is>
      </c>
      <c r="B1" s="2" t="inlineStr">
        <is>
          <t>3 Months Ended</t>
        </is>
      </c>
      <c r="L1" s="2" t="inlineStr">
        <is>
          <t>12 Months Ended</t>
        </is>
      </c>
    </row>
    <row r="2">
      <c r="B2" s="2" t="inlineStr">
        <is>
          <t>Dec. 31, 2022</t>
        </is>
      </c>
      <c r="C2" s="2" t="inlineStr">
        <is>
          <t>Sep. 30, 2022</t>
        </is>
      </c>
      <c r="D2" s="2" t="inlineStr">
        <is>
          <t>Jun. 30, 2022</t>
        </is>
      </c>
      <c r="E2" s="2" t="inlineStr">
        <is>
          <t>Mar. 31, 2022</t>
        </is>
      </c>
      <c r="G2" s="2" t="inlineStr">
        <is>
          <t>Dec. 31, 2021</t>
        </is>
      </c>
      <c r="I2" s="2" t="inlineStr">
        <is>
          <t>Sep. 30, 2021</t>
        </is>
      </c>
      <c r="J2" s="2" t="inlineStr">
        <is>
          <t>Jun. 30, 2021</t>
        </is>
      </c>
      <c r="K2" s="2" t="inlineStr">
        <is>
          <t>Mar. 31, 2021</t>
        </is>
      </c>
      <c r="L2" s="2" t="inlineStr">
        <is>
          <t>Dec. 31, 2022</t>
        </is>
      </c>
      <c r="N2" s="2" t="inlineStr">
        <is>
          <t>Dec. 31, 2021</t>
        </is>
      </c>
      <c r="P2" s="2" t="inlineStr">
        <is>
          <t>Dec. 31, 2020</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c r="J3" s="4" t="inlineStr">
        <is>
          <t xml:space="preserve"> </t>
        </is>
      </c>
      <c r="K3" s="4" t="inlineStr">
        <is>
          <t xml:space="preserve"> </t>
        </is>
      </c>
      <c r="L3" s="4" t="inlineStr">
        <is>
          <t xml:space="preserve"> </t>
        </is>
      </c>
      <c r="N3" s="4" t="inlineStr">
        <is>
          <t xml:space="preserve"> </t>
        </is>
      </c>
      <c r="P3" s="4" t="inlineStr">
        <is>
          <t xml:space="preserve"> </t>
        </is>
      </c>
    </row>
    <row r="4">
      <c r="A4" s="4" t="inlineStr">
        <is>
          <t>Balance at December 31, 2021</t>
        </is>
      </c>
      <c r="B4" s="4" t="inlineStr">
        <is>
          <t xml:space="preserve"> </t>
        </is>
      </c>
      <c r="C4" s="4" t="inlineStr">
        <is>
          <t xml:space="preserve"> </t>
        </is>
      </c>
      <c r="D4" s="4" t="inlineStr">
        <is>
          <t xml:space="preserve"> </t>
        </is>
      </c>
      <c r="E4" s="5" t="n">
        <v>19787</v>
      </c>
      <c r="G4" s="4" t="inlineStr">
        <is>
          <t xml:space="preserve"> </t>
        </is>
      </c>
      <c r="I4" s="4" t="inlineStr">
        <is>
          <t xml:space="preserve"> </t>
        </is>
      </c>
      <c r="J4" s="4" t="inlineStr">
        <is>
          <t xml:space="preserve"> </t>
        </is>
      </c>
      <c r="K4" s="5" t="n">
        <v>21157</v>
      </c>
      <c r="L4" s="5" t="n">
        <v>19787</v>
      </c>
      <c r="N4" s="5" t="n">
        <v>21157</v>
      </c>
      <c r="P4" s="5" t="n">
        <v>14102</v>
      </c>
    </row>
    <row r="5">
      <c r="A5" s="4" t="inlineStr">
        <is>
          <t>Provision (credit)</t>
        </is>
      </c>
      <c r="B5" s="5" t="n">
        <v>150</v>
      </c>
      <c r="C5" s="5" t="n">
        <v>675</v>
      </c>
      <c r="D5" s="5" t="n">
        <v>300</v>
      </c>
      <c r="E5" s="6" t="n">
        <v>-425</v>
      </c>
      <c r="G5" s="5" t="n">
        <v>300</v>
      </c>
      <c r="I5" s="5" t="n">
        <v>-100</v>
      </c>
      <c r="J5" s="5" t="n">
        <v>-1200</v>
      </c>
      <c r="K5" s="6" t="n">
        <v>75</v>
      </c>
      <c r="L5" s="6" t="n">
        <v>700</v>
      </c>
      <c r="N5" s="6" t="n">
        <v>-925</v>
      </c>
      <c r="P5" s="6" t="n">
        <v>7775</v>
      </c>
    </row>
    <row r="6">
      <c r="A6" s="4" t="inlineStr">
        <is>
          <t>Charge-offs</t>
        </is>
      </c>
      <c r="B6" s="4" t="inlineStr">
        <is>
          <t xml:space="preserve"> </t>
        </is>
      </c>
      <c r="C6" s="4" t="inlineStr">
        <is>
          <t xml:space="preserve"> </t>
        </is>
      </c>
      <c r="D6" s="4" t="inlineStr">
        <is>
          <t xml:space="preserve"> </t>
        </is>
      </c>
      <c r="E6" s="4" t="inlineStr">
        <is>
          <t xml:space="preserve"> </t>
        </is>
      </c>
      <c r="G6" s="4" t="inlineStr">
        <is>
          <t xml:space="preserve"> </t>
        </is>
      </c>
      <c r="I6" s="4" t="inlineStr">
        <is>
          <t xml:space="preserve"> </t>
        </is>
      </c>
      <c r="J6" s="4" t="inlineStr">
        <is>
          <t xml:space="preserve"> </t>
        </is>
      </c>
      <c r="K6" s="4" t="inlineStr">
        <is>
          <t xml:space="preserve"> </t>
        </is>
      </c>
      <c r="L6" s="6" t="n">
        <v>-673</v>
      </c>
      <c r="N6" s="6" t="n">
        <v>-645</v>
      </c>
      <c r="P6" s="6" t="n">
        <v>-963</v>
      </c>
    </row>
    <row r="7">
      <c r="A7" s="4" t="inlineStr">
        <is>
          <t>Recoveries</t>
        </is>
      </c>
      <c r="B7" s="4" t="inlineStr">
        <is>
          <t xml:space="preserve"> </t>
        </is>
      </c>
      <c r="C7" s="4" t="inlineStr">
        <is>
          <t xml:space="preserve"> </t>
        </is>
      </c>
      <c r="D7" s="4" t="inlineStr">
        <is>
          <t xml:space="preserve"> </t>
        </is>
      </c>
      <c r="E7" s="4" t="inlineStr">
        <is>
          <t xml:space="preserve"> </t>
        </is>
      </c>
      <c r="G7" s="4" t="inlineStr">
        <is>
          <t xml:space="preserve"> </t>
        </is>
      </c>
      <c r="I7" s="4" t="inlineStr">
        <is>
          <t xml:space="preserve"> </t>
        </is>
      </c>
      <c r="J7" s="4" t="inlineStr">
        <is>
          <t xml:space="preserve"> </t>
        </is>
      </c>
      <c r="K7" s="4" t="inlineStr">
        <is>
          <t xml:space="preserve"> </t>
        </is>
      </c>
      <c r="L7" s="6" t="n">
        <v>117</v>
      </c>
      <c r="N7" s="6" t="n">
        <v>200</v>
      </c>
      <c r="P7" s="6" t="n">
        <v>243</v>
      </c>
    </row>
    <row r="8">
      <c r="A8" s="4" t="inlineStr">
        <is>
          <t>Balance at December 31, 2022</t>
        </is>
      </c>
      <c r="B8" s="6" t="n">
        <v>19931</v>
      </c>
      <c r="C8" s="4" t="inlineStr">
        <is>
          <t xml:space="preserve"> </t>
        </is>
      </c>
      <c r="D8" s="4" t="inlineStr">
        <is>
          <t xml:space="preserve"> </t>
        </is>
      </c>
      <c r="E8" s="4" t="inlineStr">
        <is>
          <t xml:space="preserve"> </t>
        </is>
      </c>
      <c r="G8" s="6" t="n">
        <v>19787</v>
      </c>
      <c r="I8" s="4" t="inlineStr">
        <is>
          <t xml:space="preserve"> </t>
        </is>
      </c>
      <c r="J8" s="4" t="inlineStr">
        <is>
          <t xml:space="preserve"> </t>
        </is>
      </c>
      <c r="K8" s="4" t="inlineStr">
        <is>
          <t xml:space="preserve"> </t>
        </is>
      </c>
      <c r="L8" s="6" t="n">
        <v>19931</v>
      </c>
      <c r="N8" s="6" t="n">
        <v>19787</v>
      </c>
      <c r="P8" s="6" t="n">
        <v>21157</v>
      </c>
    </row>
    <row r="9">
      <c r="A9" s="4" t="inlineStr">
        <is>
          <t>Commercial Real Estate [Member]</t>
        </is>
      </c>
      <c r="B9" s="4" t="inlineStr">
        <is>
          <t xml:space="preserve"> </t>
        </is>
      </c>
      <c r="C9" s="4" t="inlineStr">
        <is>
          <t xml:space="preserve"> </t>
        </is>
      </c>
      <c r="D9" s="4" t="inlineStr">
        <is>
          <t xml:space="preserve"> </t>
        </is>
      </c>
      <c r="E9" s="4" t="inlineStr">
        <is>
          <t xml:space="preserve"> </t>
        </is>
      </c>
      <c r="G9" s="4" t="inlineStr">
        <is>
          <t xml:space="preserve"> </t>
        </is>
      </c>
      <c r="I9" s="4" t="inlineStr">
        <is>
          <t xml:space="preserve"> </t>
        </is>
      </c>
      <c r="J9" s="4" t="inlineStr">
        <is>
          <t xml:space="preserve"> </t>
        </is>
      </c>
      <c r="K9" s="4" t="inlineStr">
        <is>
          <t xml:space="preserve"> </t>
        </is>
      </c>
      <c r="L9" s="4" t="inlineStr">
        <is>
          <t xml:space="preserve"> </t>
        </is>
      </c>
      <c r="N9" s="4" t="inlineStr">
        <is>
          <t xml:space="preserve"> </t>
        </is>
      </c>
      <c r="P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c r="G10" s="4" t="inlineStr">
        <is>
          <t xml:space="preserve"> </t>
        </is>
      </c>
      <c r="I10" s="4" t="inlineStr">
        <is>
          <t xml:space="preserve"> </t>
        </is>
      </c>
      <c r="J10" s="4" t="inlineStr">
        <is>
          <t xml:space="preserve"> </t>
        </is>
      </c>
      <c r="K10" s="4" t="inlineStr">
        <is>
          <t xml:space="preserve"> </t>
        </is>
      </c>
      <c r="L10" s="4" t="inlineStr">
        <is>
          <t xml:space="preserve"> </t>
        </is>
      </c>
      <c r="N10" s="4" t="inlineStr">
        <is>
          <t xml:space="preserve"> </t>
        </is>
      </c>
      <c r="P10" s="4" t="inlineStr">
        <is>
          <t xml:space="preserve"> </t>
        </is>
      </c>
    </row>
    <row r="11">
      <c r="A11" s="4" t="inlineStr">
        <is>
          <t>Balance at December 31, 2021</t>
        </is>
      </c>
      <c r="B11" s="4" t="inlineStr">
        <is>
          <t xml:space="preserve"> </t>
        </is>
      </c>
      <c r="C11" s="4" t="inlineStr">
        <is>
          <t xml:space="preserve"> </t>
        </is>
      </c>
      <c r="D11" s="4" t="inlineStr">
        <is>
          <t xml:space="preserve"> </t>
        </is>
      </c>
      <c r="E11" s="6" t="n">
        <v>12970</v>
      </c>
      <c r="F11" s="4" t="inlineStr">
        <is>
          <t>[1]</t>
        </is>
      </c>
      <c r="G11" s="4" t="inlineStr">
        <is>
          <t xml:space="preserve"> </t>
        </is>
      </c>
      <c r="I11" s="4" t="inlineStr">
        <is>
          <t xml:space="preserve"> </t>
        </is>
      </c>
      <c r="J11" s="4" t="inlineStr">
        <is>
          <t xml:space="preserve"> </t>
        </is>
      </c>
      <c r="K11" s="6" t="n">
        <v>13020</v>
      </c>
      <c r="L11" s="6" t="n">
        <v>12970</v>
      </c>
      <c r="M11" s="4" t="inlineStr">
        <is>
          <t>[1]</t>
        </is>
      </c>
      <c r="N11" s="6" t="n">
        <v>13020</v>
      </c>
      <c r="P11" s="6" t="n">
        <v>6807</v>
      </c>
    </row>
    <row r="12">
      <c r="A12" s="4" t="inlineStr">
        <is>
          <t>Provision (credit)</t>
        </is>
      </c>
      <c r="B12" s="4" t="inlineStr">
        <is>
          <t xml:space="preserve"> </t>
        </is>
      </c>
      <c r="C12" s="4" t="inlineStr">
        <is>
          <t xml:space="preserve"> </t>
        </is>
      </c>
      <c r="D12" s="4" t="inlineStr">
        <is>
          <t xml:space="preserve"> </t>
        </is>
      </c>
      <c r="E12" s="4" t="inlineStr">
        <is>
          <t xml:space="preserve"> </t>
        </is>
      </c>
      <c r="G12" s="4" t="inlineStr">
        <is>
          <t xml:space="preserve"> </t>
        </is>
      </c>
      <c r="I12" s="4" t="inlineStr">
        <is>
          <t xml:space="preserve"> </t>
        </is>
      </c>
      <c r="J12" s="4" t="inlineStr">
        <is>
          <t xml:space="preserve"> </t>
        </is>
      </c>
      <c r="K12" s="4" t="inlineStr">
        <is>
          <t xml:space="preserve"> </t>
        </is>
      </c>
      <c r="L12" s="6" t="n">
        <v>-434</v>
      </c>
      <c r="N12" s="6" t="n">
        <v>46</v>
      </c>
      <c r="P12" s="6" t="n">
        <v>6262</v>
      </c>
    </row>
    <row r="13">
      <c r="A13" s="4" t="inlineStr">
        <is>
          <t>Charge-off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c r="J13" s="4" t="inlineStr">
        <is>
          <t xml:space="preserve"> </t>
        </is>
      </c>
      <c r="K13" s="4" t="inlineStr">
        <is>
          <t xml:space="preserve"> </t>
        </is>
      </c>
      <c r="L13" s="6" t="n">
        <v>-337</v>
      </c>
      <c r="N13" s="6" t="n">
        <v>-103</v>
      </c>
      <c r="P13" s="6" t="n">
        <v>-107</v>
      </c>
    </row>
    <row r="14">
      <c r="A14" s="4" t="inlineStr">
        <is>
          <t>Recoveries</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c r="J14" s="4" t="inlineStr">
        <is>
          <t xml:space="preserve"> </t>
        </is>
      </c>
      <c r="K14" s="4" t="inlineStr">
        <is>
          <t xml:space="preserve"> </t>
        </is>
      </c>
      <c r="L14" s="4" t="inlineStr">
        <is>
          <t xml:space="preserve"> </t>
        </is>
      </c>
      <c r="N14" s="6" t="n">
        <v>7</v>
      </c>
      <c r="P14" s="6" t="n">
        <v>58</v>
      </c>
    </row>
    <row r="15">
      <c r="A15" s="4" t="inlineStr">
        <is>
          <t>Balance at December 31, 2022</t>
        </is>
      </c>
      <c r="B15" s="6" t="n">
        <v>12199</v>
      </c>
      <c r="C15" s="4" t="inlineStr">
        <is>
          <t xml:space="preserve"> </t>
        </is>
      </c>
      <c r="D15" s="4" t="inlineStr">
        <is>
          <t xml:space="preserve"> </t>
        </is>
      </c>
      <c r="E15" s="4" t="inlineStr">
        <is>
          <t xml:space="preserve"> </t>
        </is>
      </c>
      <c r="G15" s="6" t="n">
        <v>12970</v>
      </c>
      <c r="H15" s="4" t="inlineStr">
        <is>
          <t>[1]</t>
        </is>
      </c>
      <c r="I15" s="4" t="inlineStr">
        <is>
          <t xml:space="preserve"> </t>
        </is>
      </c>
      <c r="J15" s="4" t="inlineStr">
        <is>
          <t xml:space="preserve"> </t>
        </is>
      </c>
      <c r="K15" s="4" t="inlineStr">
        <is>
          <t xml:space="preserve"> </t>
        </is>
      </c>
      <c r="L15" s="6" t="n">
        <v>12199</v>
      </c>
      <c r="N15" s="6" t="n">
        <v>12970</v>
      </c>
      <c r="O15" s="4" t="inlineStr">
        <is>
          <t>[1]</t>
        </is>
      </c>
      <c r="P15" s="6" t="n">
        <v>13020</v>
      </c>
    </row>
    <row r="16">
      <c r="A16" s="4" t="inlineStr">
        <is>
          <t>Residential Portfolio Segment [Member]</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c r="J16" s="4" t="inlineStr">
        <is>
          <t xml:space="preserve"> </t>
        </is>
      </c>
      <c r="K16" s="4" t="inlineStr">
        <is>
          <t xml:space="preserve"> </t>
        </is>
      </c>
      <c r="L16" s="4" t="inlineStr">
        <is>
          <t xml:space="preserve"> </t>
        </is>
      </c>
      <c r="N16" s="4" t="inlineStr">
        <is>
          <t xml:space="preserve"> </t>
        </is>
      </c>
      <c r="P16" s="4" t="inlineStr">
        <is>
          <t xml:space="preserve"> </t>
        </is>
      </c>
    </row>
    <row r="17">
      <c r="A17" s="3" t="inlineStr">
        <is>
          <t>Financing Receivable, Allowance for Credit Loss [Line Items]</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c r="J17" s="4" t="inlineStr">
        <is>
          <t xml:space="preserve"> </t>
        </is>
      </c>
      <c r="K17" s="4" t="inlineStr">
        <is>
          <t xml:space="preserve"> </t>
        </is>
      </c>
      <c r="L17" s="4" t="inlineStr">
        <is>
          <t xml:space="preserve"> </t>
        </is>
      </c>
      <c r="N17" s="4" t="inlineStr">
        <is>
          <t xml:space="preserve"> </t>
        </is>
      </c>
      <c r="P17" s="4" t="inlineStr">
        <is>
          <t xml:space="preserve"> </t>
        </is>
      </c>
    </row>
    <row r="18">
      <c r="A18" s="4" t="inlineStr">
        <is>
          <t>Balance at December 31, 2021</t>
        </is>
      </c>
      <c r="B18" s="4" t="inlineStr">
        <is>
          <t xml:space="preserve"> </t>
        </is>
      </c>
      <c r="C18" s="4" t="inlineStr">
        <is>
          <t xml:space="preserve"> </t>
        </is>
      </c>
      <c r="D18" s="4" t="inlineStr">
        <is>
          <t xml:space="preserve"> </t>
        </is>
      </c>
      <c r="E18" s="6" t="n">
        <v>3964</v>
      </c>
      <c r="F18" s="4" t="inlineStr">
        <is>
          <t>[1]</t>
        </is>
      </c>
      <c r="G18" s="4" t="inlineStr">
        <is>
          <t xml:space="preserve"> </t>
        </is>
      </c>
      <c r="I18" s="4" t="inlineStr">
        <is>
          <t xml:space="preserve"> </t>
        </is>
      </c>
      <c r="J18" s="4" t="inlineStr">
        <is>
          <t xml:space="preserve"> </t>
        </is>
      </c>
      <c r="K18" s="6" t="n">
        <v>4240</v>
      </c>
      <c r="L18" s="6" t="n">
        <v>3964</v>
      </c>
      <c r="M18" s="4" t="inlineStr">
        <is>
          <t>[1]</t>
        </is>
      </c>
      <c r="N18" s="6" t="n">
        <v>4240</v>
      </c>
      <c r="P18" s="6" t="n">
        <v>3920</v>
      </c>
    </row>
    <row r="19">
      <c r="A19" s="4" t="inlineStr">
        <is>
          <t>Provision (credit)</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c r="J19" s="4" t="inlineStr">
        <is>
          <t xml:space="preserve"> </t>
        </is>
      </c>
      <c r="K19" s="4" t="inlineStr">
        <is>
          <t xml:space="preserve"> </t>
        </is>
      </c>
      <c r="L19" s="6" t="n">
        <v>344</v>
      </c>
      <c r="N19" s="6" t="n">
        <v>-349</v>
      </c>
      <c r="P19" s="6" t="n">
        <v>408</v>
      </c>
    </row>
    <row r="20">
      <c r="A20" s="4" t="inlineStr">
        <is>
          <t>Charge-offs</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c r="J20" s="4" t="inlineStr">
        <is>
          <t xml:space="preserve"> </t>
        </is>
      </c>
      <c r="K20" s="4" t="inlineStr">
        <is>
          <t xml:space="preserve"> </t>
        </is>
      </c>
      <c r="L20" s="6" t="n">
        <v>-28</v>
      </c>
      <c r="N20" s="6" t="n">
        <v>-44</v>
      </c>
      <c r="P20" s="6" t="n">
        <v>-177</v>
      </c>
    </row>
    <row r="21">
      <c r="A21" s="4" t="inlineStr">
        <is>
          <t>Recoveries</t>
        </is>
      </c>
      <c r="B21" s="4" t="inlineStr">
        <is>
          <t xml:space="preserve"> </t>
        </is>
      </c>
      <c r="C21" s="4" t="inlineStr">
        <is>
          <t xml:space="preserve"> </t>
        </is>
      </c>
      <c r="D21" s="4" t="inlineStr">
        <is>
          <t xml:space="preserve"> </t>
        </is>
      </c>
      <c r="E21" s="4" t="inlineStr">
        <is>
          <t xml:space="preserve"> </t>
        </is>
      </c>
      <c r="G21" s="4" t="inlineStr">
        <is>
          <t xml:space="preserve"> </t>
        </is>
      </c>
      <c r="I21" s="4" t="inlineStr">
        <is>
          <t xml:space="preserve"> </t>
        </is>
      </c>
      <c r="J21" s="4" t="inlineStr">
        <is>
          <t xml:space="preserve"> </t>
        </is>
      </c>
      <c r="K21" s="4" t="inlineStr">
        <is>
          <t xml:space="preserve"> </t>
        </is>
      </c>
      <c r="L21" s="6" t="n">
        <v>32</v>
      </c>
      <c r="N21" s="6" t="n">
        <v>117</v>
      </c>
      <c r="P21" s="6" t="n">
        <v>89</v>
      </c>
    </row>
    <row r="22">
      <c r="A22" s="4" t="inlineStr">
        <is>
          <t>Balance at December 31, 2022</t>
        </is>
      </c>
      <c r="B22" s="6" t="n">
        <v>4312</v>
      </c>
      <c r="C22" s="4" t="inlineStr">
        <is>
          <t xml:space="preserve"> </t>
        </is>
      </c>
      <c r="D22" s="4" t="inlineStr">
        <is>
          <t xml:space="preserve"> </t>
        </is>
      </c>
      <c r="E22" s="4" t="inlineStr">
        <is>
          <t xml:space="preserve"> </t>
        </is>
      </c>
      <c r="G22" s="6" t="n">
        <v>3964</v>
      </c>
      <c r="H22" s="4" t="inlineStr">
        <is>
          <t>[1]</t>
        </is>
      </c>
      <c r="I22" s="4" t="inlineStr">
        <is>
          <t xml:space="preserve"> </t>
        </is>
      </c>
      <c r="J22" s="4" t="inlineStr">
        <is>
          <t xml:space="preserve"> </t>
        </is>
      </c>
      <c r="K22" s="4" t="inlineStr">
        <is>
          <t xml:space="preserve"> </t>
        </is>
      </c>
      <c r="L22" s="6" t="n">
        <v>4312</v>
      </c>
      <c r="N22" s="6" t="n">
        <v>3964</v>
      </c>
      <c r="O22" s="4" t="inlineStr">
        <is>
          <t>[1]</t>
        </is>
      </c>
      <c r="P22" s="6" t="n">
        <v>4240</v>
      </c>
    </row>
    <row r="23">
      <c r="A23" s="4" t="inlineStr">
        <is>
          <t>Commercial and Industrial [Member]</t>
        </is>
      </c>
      <c r="B23" s="4" t="inlineStr">
        <is>
          <t xml:space="preserve"> </t>
        </is>
      </c>
      <c r="C23" s="4" t="inlineStr">
        <is>
          <t xml:space="preserve"> </t>
        </is>
      </c>
      <c r="D23" s="4" t="inlineStr">
        <is>
          <t xml:space="preserve"> </t>
        </is>
      </c>
      <c r="E23" s="4" t="inlineStr">
        <is>
          <t xml:space="preserve"> </t>
        </is>
      </c>
      <c r="G23" s="4" t="inlineStr">
        <is>
          <t xml:space="preserve"> </t>
        </is>
      </c>
      <c r="I23" s="4" t="inlineStr">
        <is>
          <t xml:space="preserve"> </t>
        </is>
      </c>
      <c r="J23" s="4" t="inlineStr">
        <is>
          <t xml:space="preserve"> </t>
        </is>
      </c>
      <c r="K23" s="4" t="inlineStr">
        <is>
          <t xml:space="preserve"> </t>
        </is>
      </c>
      <c r="L23" s="4" t="inlineStr">
        <is>
          <t xml:space="preserve"> </t>
        </is>
      </c>
      <c r="N23" s="4" t="inlineStr">
        <is>
          <t xml:space="preserve"> </t>
        </is>
      </c>
      <c r="P23" s="4" t="inlineStr">
        <is>
          <t xml:space="preserve"> </t>
        </is>
      </c>
    </row>
    <row r="24">
      <c r="A24" s="3" t="inlineStr">
        <is>
          <t>Financing Receivable, Allowance for Credit Loss [Line Items]</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c r="J24" s="4" t="inlineStr">
        <is>
          <t xml:space="preserve"> </t>
        </is>
      </c>
      <c r="K24" s="4" t="inlineStr">
        <is>
          <t xml:space="preserve"> </t>
        </is>
      </c>
      <c r="L24" s="4" t="inlineStr">
        <is>
          <t xml:space="preserve"> </t>
        </is>
      </c>
      <c r="N24" s="4" t="inlineStr">
        <is>
          <t xml:space="preserve"> </t>
        </is>
      </c>
      <c r="P24" s="4" t="inlineStr">
        <is>
          <t xml:space="preserve"> </t>
        </is>
      </c>
    </row>
    <row r="25">
      <c r="A25" s="4" t="inlineStr">
        <is>
          <t>Balance at December 31, 2021</t>
        </is>
      </c>
      <c r="B25" s="4" t="inlineStr">
        <is>
          <t xml:space="preserve"> </t>
        </is>
      </c>
      <c r="C25" s="4" t="inlineStr">
        <is>
          <t xml:space="preserve"> </t>
        </is>
      </c>
      <c r="D25" s="4" t="inlineStr">
        <is>
          <t xml:space="preserve"> </t>
        </is>
      </c>
      <c r="E25" s="6" t="n">
        <v>2643</v>
      </c>
      <c r="F25" s="4" t="inlineStr">
        <is>
          <t>[1]</t>
        </is>
      </c>
      <c r="G25" s="4" t="inlineStr">
        <is>
          <t xml:space="preserve"> </t>
        </is>
      </c>
      <c r="I25" s="4" t="inlineStr">
        <is>
          <t xml:space="preserve"> </t>
        </is>
      </c>
      <c r="J25" s="4" t="inlineStr">
        <is>
          <t xml:space="preserve"> </t>
        </is>
      </c>
      <c r="K25" s="6" t="n">
        <v>3630</v>
      </c>
      <c r="L25" s="6" t="n">
        <v>2643</v>
      </c>
      <c r="M25" s="4" t="inlineStr">
        <is>
          <t>[1]</t>
        </is>
      </c>
      <c r="N25" s="6" t="n">
        <v>3630</v>
      </c>
      <c r="P25" s="6" t="n">
        <v>3183</v>
      </c>
    </row>
    <row r="26">
      <c r="A26" s="4" t="inlineStr">
        <is>
          <t>Provision (credit)</t>
        </is>
      </c>
      <c r="B26" s="4" t="inlineStr">
        <is>
          <t xml:space="preserve"> </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6" t="n">
        <v>586</v>
      </c>
      <c r="N26" s="6" t="n">
        <v>-644</v>
      </c>
      <c r="P26" s="6" t="n">
        <v>939</v>
      </c>
    </row>
    <row r="27">
      <c r="A27" s="4" t="inlineStr">
        <is>
          <t>Charge-offs</t>
        </is>
      </c>
      <c r="B27" s="4" t="inlineStr">
        <is>
          <t xml:space="preserve"> </t>
        </is>
      </c>
      <c r="C27" s="4" t="inlineStr">
        <is>
          <t xml:space="preserve"> </t>
        </is>
      </c>
      <c r="D27" s="4" t="inlineStr">
        <is>
          <t xml:space="preserve"> </t>
        </is>
      </c>
      <c r="E27" s="4" t="inlineStr">
        <is>
          <t xml:space="preserve"> </t>
        </is>
      </c>
      <c r="G27" s="4" t="inlineStr">
        <is>
          <t xml:space="preserve"> </t>
        </is>
      </c>
      <c r="I27" s="4" t="inlineStr">
        <is>
          <t xml:space="preserve"> </t>
        </is>
      </c>
      <c r="J27" s="4" t="inlineStr">
        <is>
          <t xml:space="preserve"> </t>
        </is>
      </c>
      <c r="K27" s="4" t="inlineStr">
        <is>
          <t xml:space="preserve"> </t>
        </is>
      </c>
      <c r="L27" s="6" t="n">
        <v>-92</v>
      </c>
      <c r="N27" s="6" t="n">
        <v>-370</v>
      </c>
      <c r="P27" s="6" t="n">
        <v>-543</v>
      </c>
    </row>
    <row r="28">
      <c r="A28" s="4" t="inlineStr">
        <is>
          <t>Recoveries</t>
        </is>
      </c>
      <c r="B28" s="4" t="inlineStr">
        <is>
          <t xml:space="preserve"> </t>
        </is>
      </c>
      <c r="C28" s="4" t="inlineStr">
        <is>
          <t xml:space="preserve"> </t>
        </is>
      </c>
      <c r="D28" s="4" t="inlineStr">
        <is>
          <t xml:space="preserve"> </t>
        </is>
      </c>
      <c r="E28" s="4" t="inlineStr">
        <is>
          <t xml:space="preserve"> </t>
        </is>
      </c>
      <c r="G28" s="4" t="inlineStr">
        <is>
          <t xml:space="preserve"> </t>
        </is>
      </c>
      <c r="I28" s="4" t="inlineStr">
        <is>
          <t xml:space="preserve"> </t>
        </is>
      </c>
      <c r="J28" s="4" t="inlineStr">
        <is>
          <t xml:space="preserve"> </t>
        </is>
      </c>
      <c r="K28" s="4" t="inlineStr">
        <is>
          <t xml:space="preserve"> </t>
        </is>
      </c>
      <c r="L28" s="6" t="n">
        <v>23</v>
      </c>
      <c r="N28" s="6" t="n">
        <v>27</v>
      </c>
      <c r="P28" s="6" t="n">
        <v>51</v>
      </c>
    </row>
    <row r="29">
      <c r="A29" s="4" t="inlineStr">
        <is>
          <t>Balance at December 31, 2022</t>
        </is>
      </c>
      <c r="B29" s="6" t="n">
        <v>3160</v>
      </c>
      <c r="C29" s="4" t="inlineStr">
        <is>
          <t xml:space="preserve"> </t>
        </is>
      </c>
      <c r="D29" s="4" t="inlineStr">
        <is>
          <t xml:space="preserve"> </t>
        </is>
      </c>
      <c r="E29" s="4" t="inlineStr">
        <is>
          <t xml:space="preserve"> </t>
        </is>
      </c>
      <c r="G29" s="6" t="n">
        <v>2643</v>
      </c>
      <c r="H29" s="4" t="inlineStr">
        <is>
          <t>[1]</t>
        </is>
      </c>
      <c r="I29" s="4" t="inlineStr">
        <is>
          <t xml:space="preserve"> </t>
        </is>
      </c>
      <c r="J29" s="4" t="inlineStr">
        <is>
          <t xml:space="preserve"> </t>
        </is>
      </c>
      <c r="K29" s="4" t="inlineStr">
        <is>
          <t xml:space="preserve"> </t>
        </is>
      </c>
      <c r="L29" s="6" t="n">
        <v>3160</v>
      </c>
      <c r="N29" s="6" t="n">
        <v>2643</v>
      </c>
      <c r="O29" s="4" t="inlineStr">
        <is>
          <t>[1]</t>
        </is>
      </c>
      <c r="P29" s="6" t="n">
        <v>3630</v>
      </c>
    </row>
    <row r="30">
      <c r="A30" s="4" t="inlineStr">
        <is>
          <t>Consumer Loan [Member]</t>
        </is>
      </c>
      <c r="B30" s="4" t="inlineStr">
        <is>
          <t xml:space="preserve"> </t>
        </is>
      </c>
      <c r="C30" s="4" t="inlineStr">
        <is>
          <t xml:space="preserve"> </t>
        </is>
      </c>
      <c r="D30" s="4" t="inlineStr">
        <is>
          <t xml:space="preserve"> </t>
        </is>
      </c>
      <c r="E30" s="4" t="inlineStr">
        <is>
          <t xml:space="preserve"> </t>
        </is>
      </c>
      <c r="G30" s="4" t="inlineStr">
        <is>
          <t xml:space="preserve"> </t>
        </is>
      </c>
      <c r="I30" s="4" t="inlineStr">
        <is>
          <t xml:space="preserve"> </t>
        </is>
      </c>
      <c r="J30" s="4" t="inlineStr">
        <is>
          <t xml:space="preserve"> </t>
        </is>
      </c>
      <c r="K30" s="4" t="inlineStr">
        <is>
          <t xml:space="preserve"> </t>
        </is>
      </c>
      <c r="L30" s="4" t="inlineStr">
        <is>
          <t xml:space="preserve"> </t>
        </is>
      </c>
      <c r="N30" s="4" t="inlineStr">
        <is>
          <t xml:space="preserve"> </t>
        </is>
      </c>
      <c r="P30" s="4" t="inlineStr">
        <is>
          <t xml:space="preserve"> </t>
        </is>
      </c>
    </row>
    <row r="31">
      <c r="A31" s="3" t="inlineStr">
        <is>
          <t>Financing Receivable, Allowance for Credit Loss [Line Items]</t>
        </is>
      </c>
      <c r="B31" s="4" t="inlineStr">
        <is>
          <t xml:space="preserve"> </t>
        </is>
      </c>
      <c r="C31" s="4" t="inlineStr">
        <is>
          <t xml:space="preserve"> </t>
        </is>
      </c>
      <c r="D31" s="4" t="inlineStr">
        <is>
          <t xml:space="preserve"> </t>
        </is>
      </c>
      <c r="E31" s="4" t="inlineStr">
        <is>
          <t xml:space="preserve"> </t>
        </is>
      </c>
      <c r="G31" s="4" t="inlineStr">
        <is>
          <t xml:space="preserve"> </t>
        </is>
      </c>
      <c r="I31" s="4" t="inlineStr">
        <is>
          <t xml:space="preserve"> </t>
        </is>
      </c>
      <c r="J31" s="4" t="inlineStr">
        <is>
          <t xml:space="preserve"> </t>
        </is>
      </c>
      <c r="K31" s="4" t="inlineStr">
        <is>
          <t xml:space="preserve"> </t>
        </is>
      </c>
      <c r="L31" s="4" t="inlineStr">
        <is>
          <t xml:space="preserve"> </t>
        </is>
      </c>
      <c r="N31" s="4" t="inlineStr">
        <is>
          <t xml:space="preserve"> </t>
        </is>
      </c>
      <c r="P31" s="4" t="inlineStr">
        <is>
          <t xml:space="preserve"> </t>
        </is>
      </c>
    </row>
    <row r="32">
      <c r="A32" s="4" t="inlineStr">
        <is>
          <t>Balance at December 31, 2021</t>
        </is>
      </c>
      <c r="B32" s="4" t="inlineStr">
        <is>
          <t xml:space="preserve"> </t>
        </is>
      </c>
      <c r="C32" s="4" t="inlineStr">
        <is>
          <t xml:space="preserve"> </t>
        </is>
      </c>
      <c r="D32" s="4" t="inlineStr">
        <is>
          <t xml:space="preserve"> </t>
        </is>
      </c>
      <c r="E32" s="6" t="n">
        <v>197</v>
      </c>
      <c r="F32" s="4" t="inlineStr">
        <is>
          <t>[1]</t>
        </is>
      </c>
      <c r="G32" s="4" t="inlineStr">
        <is>
          <t xml:space="preserve"> </t>
        </is>
      </c>
      <c r="I32" s="4" t="inlineStr">
        <is>
          <t xml:space="preserve"> </t>
        </is>
      </c>
      <c r="J32" s="4" t="inlineStr">
        <is>
          <t xml:space="preserve"> </t>
        </is>
      </c>
      <c r="K32" s="6" t="n">
        <v>241</v>
      </c>
      <c r="L32" s="6" t="n">
        <v>197</v>
      </c>
      <c r="M32" s="4" t="inlineStr">
        <is>
          <t>[1]</t>
        </is>
      </c>
      <c r="N32" s="6" t="n">
        <v>241</v>
      </c>
      <c r="P32" s="6" t="n">
        <v>203</v>
      </c>
    </row>
    <row r="33">
      <c r="A33" s="4" t="inlineStr">
        <is>
          <t>Provision (credit)</t>
        </is>
      </c>
      <c r="B33" s="4" t="inlineStr">
        <is>
          <t xml:space="preserve"> </t>
        </is>
      </c>
      <c r="C33" s="4" t="inlineStr">
        <is>
          <t xml:space="preserve"> </t>
        </is>
      </c>
      <c r="D33" s="4" t="inlineStr">
        <is>
          <t xml:space="preserve"> </t>
        </is>
      </c>
      <c r="E33" s="4" t="inlineStr">
        <is>
          <t xml:space="preserve"> </t>
        </is>
      </c>
      <c r="G33" s="4" t="inlineStr">
        <is>
          <t xml:space="preserve"> </t>
        </is>
      </c>
      <c r="I33" s="4" t="inlineStr">
        <is>
          <t xml:space="preserve"> </t>
        </is>
      </c>
      <c r="J33" s="4" t="inlineStr">
        <is>
          <t xml:space="preserve"> </t>
        </is>
      </c>
      <c r="K33" s="4" t="inlineStr">
        <is>
          <t xml:space="preserve"> </t>
        </is>
      </c>
      <c r="L33" s="6" t="n">
        <v>202</v>
      </c>
      <c r="N33" s="6" t="n">
        <v>35</v>
      </c>
      <c r="P33" s="6" t="n">
        <v>129</v>
      </c>
    </row>
    <row r="34">
      <c r="A34" s="4" t="inlineStr">
        <is>
          <t>Charge-offs</t>
        </is>
      </c>
      <c r="B34" s="4" t="inlineStr">
        <is>
          <t xml:space="preserve"> </t>
        </is>
      </c>
      <c r="C34" s="4" t="inlineStr">
        <is>
          <t xml:space="preserve"> </t>
        </is>
      </c>
      <c r="D34" s="4" t="inlineStr">
        <is>
          <t xml:space="preserve"> </t>
        </is>
      </c>
      <c r="E34" s="4" t="inlineStr">
        <is>
          <t xml:space="preserve"> </t>
        </is>
      </c>
      <c r="G34" s="4" t="inlineStr">
        <is>
          <t xml:space="preserve"> </t>
        </is>
      </c>
      <c r="I34" s="4" t="inlineStr">
        <is>
          <t xml:space="preserve"> </t>
        </is>
      </c>
      <c r="J34" s="4" t="inlineStr">
        <is>
          <t xml:space="preserve"> </t>
        </is>
      </c>
      <c r="K34" s="4" t="inlineStr">
        <is>
          <t xml:space="preserve"> </t>
        </is>
      </c>
      <c r="L34" s="6" t="n">
        <v>-216</v>
      </c>
      <c r="N34" s="6" t="n">
        <v>-128</v>
      </c>
      <c r="P34" s="6" t="n">
        <v>-136</v>
      </c>
    </row>
    <row r="35">
      <c r="A35" s="4" t="inlineStr">
        <is>
          <t>Recoveries</t>
        </is>
      </c>
      <c r="B35" s="4" t="inlineStr">
        <is>
          <t xml:space="preserve"> </t>
        </is>
      </c>
      <c r="C35" s="4" t="inlineStr">
        <is>
          <t xml:space="preserve"> </t>
        </is>
      </c>
      <c r="D35" s="4" t="inlineStr">
        <is>
          <t xml:space="preserve"> </t>
        </is>
      </c>
      <c r="E35" s="4" t="inlineStr">
        <is>
          <t xml:space="preserve"> </t>
        </is>
      </c>
      <c r="G35" s="4" t="inlineStr">
        <is>
          <t xml:space="preserve"> </t>
        </is>
      </c>
      <c r="I35" s="4" t="inlineStr">
        <is>
          <t xml:space="preserve"> </t>
        </is>
      </c>
      <c r="J35" s="4" t="inlineStr">
        <is>
          <t xml:space="preserve"> </t>
        </is>
      </c>
      <c r="K35" s="4" t="inlineStr">
        <is>
          <t xml:space="preserve"> </t>
        </is>
      </c>
      <c r="L35" s="6" t="n">
        <v>62</v>
      </c>
      <c r="N35" s="6" t="n">
        <v>49</v>
      </c>
      <c r="P35" s="6" t="n">
        <v>45</v>
      </c>
    </row>
    <row r="36">
      <c r="A36" s="4" t="inlineStr">
        <is>
          <t>Balance at December 31, 2022</t>
        </is>
      </c>
      <c r="B36" s="6" t="n">
        <v>245</v>
      </c>
      <c r="C36" s="4" t="inlineStr">
        <is>
          <t xml:space="preserve"> </t>
        </is>
      </c>
      <c r="D36" s="4" t="inlineStr">
        <is>
          <t xml:space="preserve"> </t>
        </is>
      </c>
      <c r="E36" s="4" t="inlineStr">
        <is>
          <t xml:space="preserve"> </t>
        </is>
      </c>
      <c r="G36" s="6" t="n">
        <v>197</v>
      </c>
      <c r="H36" s="4" t="inlineStr">
        <is>
          <t>[1]</t>
        </is>
      </c>
      <c r="I36" s="4" t="inlineStr">
        <is>
          <t xml:space="preserve"> </t>
        </is>
      </c>
      <c r="J36" s="4" t="inlineStr">
        <is>
          <t xml:space="preserve"> </t>
        </is>
      </c>
      <c r="K36" s="4" t="inlineStr">
        <is>
          <t xml:space="preserve"> </t>
        </is>
      </c>
      <c r="L36" s="6" t="n">
        <v>245</v>
      </c>
      <c r="N36" s="6" t="n">
        <v>197</v>
      </c>
      <c r="O36" s="4" t="inlineStr">
        <is>
          <t>[1]</t>
        </is>
      </c>
      <c r="P36" s="6" t="n">
        <v>241</v>
      </c>
    </row>
    <row r="37">
      <c r="A37" s="4" t="inlineStr">
        <is>
          <t>Unallocated [Member]</t>
        </is>
      </c>
      <c r="B37" s="4" t="inlineStr">
        <is>
          <t xml:space="preserve"> </t>
        </is>
      </c>
      <c r="C37" s="4" t="inlineStr">
        <is>
          <t xml:space="preserve"> </t>
        </is>
      </c>
      <c r="D37" s="4" t="inlineStr">
        <is>
          <t xml:space="preserve"> </t>
        </is>
      </c>
      <c r="E37" s="4" t="inlineStr">
        <is>
          <t xml:space="preserve"> </t>
        </is>
      </c>
      <c r="G37" s="4" t="inlineStr">
        <is>
          <t xml:space="preserve"> </t>
        </is>
      </c>
      <c r="I37" s="4" t="inlineStr">
        <is>
          <t xml:space="preserve"> </t>
        </is>
      </c>
      <c r="J37" s="4" t="inlineStr">
        <is>
          <t xml:space="preserve"> </t>
        </is>
      </c>
      <c r="K37" s="4" t="inlineStr">
        <is>
          <t xml:space="preserve"> </t>
        </is>
      </c>
      <c r="L37" s="4" t="inlineStr">
        <is>
          <t xml:space="preserve"> </t>
        </is>
      </c>
      <c r="N37" s="4" t="inlineStr">
        <is>
          <t xml:space="preserve"> </t>
        </is>
      </c>
      <c r="P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G38" s="4" t="inlineStr">
        <is>
          <t xml:space="preserve"> </t>
        </is>
      </c>
      <c r="I38" s="4" t="inlineStr">
        <is>
          <t xml:space="preserve"> </t>
        </is>
      </c>
      <c r="J38" s="4" t="inlineStr">
        <is>
          <t xml:space="preserve"> </t>
        </is>
      </c>
      <c r="K38" s="4" t="inlineStr">
        <is>
          <t xml:space="preserve"> </t>
        </is>
      </c>
      <c r="L38" s="4" t="inlineStr">
        <is>
          <t xml:space="preserve"> </t>
        </is>
      </c>
      <c r="N38" s="4" t="inlineStr">
        <is>
          <t xml:space="preserve"> </t>
        </is>
      </c>
      <c r="P38" s="4" t="inlineStr">
        <is>
          <t xml:space="preserve"> </t>
        </is>
      </c>
    </row>
    <row r="39">
      <c r="A39" s="4" t="inlineStr">
        <is>
          <t>Balance at December 31, 2021</t>
        </is>
      </c>
      <c r="B39" s="4" t="inlineStr">
        <is>
          <t xml:space="preserve"> </t>
        </is>
      </c>
      <c r="C39" s="4" t="inlineStr">
        <is>
          <t xml:space="preserve"> </t>
        </is>
      </c>
      <c r="D39" s="4" t="inlineStr">
        <is>
          <t xml:space="preserve"> </t>
        </is>
      </c>
      <c r="E39" s="5" t="n">
        <v>13</v>
      </c>
      <c r="F39" s="4" t="inlineStr">
        <is>
          <t>[1]</t>
        </is>
      </c>
      <c r="G39" s="4" t="inlineStr">
        <is>
          <t xml:space="preserve"> </t>
        </is>
      </c>
      <c r="I39" s="4" t="inlineStr">
        <is>
          <t xml:space="preserve"> </t>
        </is>
      </c>
      <c r="J39" s="4" t="inlineStr">
        <is>
          <t xml:space="preserve"> </t>
        </is>
      </c>
      <c r="K39" s="5" t="n">
        <v>26</v>
      </c>
      <c r="L39" s="6" t="n">
        <v>13</v>
      </c>
      <c r="M39" s="4" t="inlineStr">
        <is>
          <t>[1]</t>
        </is>
      </c>
      <c r="N39" s="6" t="n">
        <v>26</v>
      </c>
      <c r="P39" s="6" t="n">
        <v>-11</v>
      </c>
    </row>
    <row r="40">
      <c r="A40" s="4" t="inlineStr">
        <is>
          <t>Provision (credit)</t>
        </is>
      </c>
      <c r="B40" s="4" t="inlineStr">
        <is>
          <t xml:space="preserve"> </t>
        </is>
      </c>
      <c r="C40" s="4" t="inlineStr">
        <is>
          <t xml:space="preserve"> </t>
        </is>
      </c>
      <c r="D40" s="4" t="inlineStr">
        <is>
          <t xml:space="preserve"> </t>
        </is>
      </c>
      <c r="E40" s="4" t="inlineStr">
        <is>
          <t xml:space="preserve"> </t>
        </is>
      </c>
      <c r="G40" s="4" t="inlineStr">
        <is>
          <t xml:space="preserve"> </t>
        </is>
      </c>
      <c r="I40" s="4" t="inlineStr">
        <is>
          <t xml:space="preserve"> </t>
        </is>
      </c>
      <c r="J40" s="4" t="inlineStr">
        <is>
          <t xml:space="preserve"> </t>
        </is>
      </c>
      <c r="K40" s="4" t="inlineStr">
        <is>
          <t xml:space="preserve"> </t>
        </is>
      </c>
      <c r="L40" s="6" t="n">
        <v>2</v>
      </c>
      <c r="N40" s="6" t="n">
        <v>-13</v>
      </c>
      <c r="P40" s="6" t="n">
        <v>37</v>
      </c>
    </row>
    <row r="41">
      <c r="A41" s="4" t="inlineStr">
        <is>
          <t>Charge-offs</t>
        </is>
      </c>
      <c r="B41" s="4" t="inlineStr">
        <is>
          <t xml:space="preserve"> </t>
        </is>
      </c>
      <c r="C41" s="4" t="inlineStr">
        <is>
          <t xml:space="preserve"> </t>
        </is>
      </c>
      <c r="D41" s="4" t="inlineStr">
        <is>
          <t xml:space="preserve"> </t>
        </is>
      </c>
      <c r="E41" s="4" t="inlineStr">
        <is>
          <t xml:space="preserve"> </t>
        </is>
      </c>
      <c r="G41" s="4" t="inlineStr">
        <is>
          <t xml:space="preserve"> </t>
        </is>
      </c>
      <c r="I41" s="4" t="inlineStr">
        <is>
          <t xml:space="preserve"> </t>
        </is>
      </c>
      <c r="J41" s="4" t="inlineStr">
        <is>
          <t xml:space="preserve"> </t>
        </is>
      </c>
      <c r="K41" s="4" t="inlineStr">
        <is>
          <t xml:space="preserve"> </t>
        </is>
      </c>
      <c r="L41" s="4" t="inlineStr">
        <is>
          <t xml:space="preserve"> </t>
        </is>
      </c>
      <c r="N41" s="4" t="inlineStr">
        <is>
          <t xml:space="preserve"> </t>
        </is>
      </c>
      <c r="P41" s="4" t="inlineStr">
        <is>
          <t xml:space="preserve"> </t>
        </is>
      </c>
    </row>
    <row r="42">
      <c r="A42" s="4" t="inlineStr">
        <is>
          <t>Recoveries</t>
        </is>
      </c>
      <c r="B42" s="4" t="inlineStr">
        <is>
          <t xml:space="preserve"> </t>
        </is>
      </c>
      <c r="C42" s="4" t="inlineStr">
        <is>
          <t xml:space="preserve"> </t>
        </is>
      </c>
      <c r="D42" s="4" t="inlineStr">
        <is>
          <t xml:space="preserve"> </t>
        </is>
      </c>
      <c r="E42" s="4" t="inlineStr">
        <is>
          <t xml:space="preserve"> </t>
        </is>
      </c>
      <c r="G42" s="4" t="inlineStr">
        <is>
          <t xml:space="preserve"> </t>
        </is>
      </c>
      <c r="I42" s="4" t="inlineStr">
        <is>
          <t xml:space="preserve"> </t>
        </is>
      </c>
      <c r="J42" s="4" t="inlineStr">
        <is>
          <t xml:space="preserve"> </t>
        </is>
      </c>
      <c r="K42" s="4" t="inlineStr">
        <is>
          <t xml:space="preserve"> </t>
        </is>
      </c>
      <c r="L42" s="4" t="inlineStr">
        <is>
          <t xml:space="preserve"> </t>
        </is>
      </c>
      <c r="N42" s="4" t="inlineStr">
        <is>
          <t xml:space="preserve"> </t>
        </is>
      </c>
      <c r="P42" s="4" t="inlineStr">
        <is>
          <t xml:space="preserve"> </t>
        </is>
      </c>
    </row>
    <row r="43">
      <c r="A43" s="4" t="inlineStr">
        <is>
          <t>Balance at December 31, 2022</t>
        </is>
      </c>
      <c r="B43" s="5" t="n">
        <v>15</v>
      </c>
      <c r="C43" s="4" t="inlineStr">
        <is>
          <t xml:space="preserve"> </t>
        </is>
      </c>
      <c r="D43" s="4" t="inlineStr">
        <is>
          <t xml:space="preserve"> </t>
        </is>
      </c>
      <c r="E43" s="4" t="inlineStr">
        <is>
          <t xml:space="preserve"> </t>
        </is>
      </c>
      <c r="G43" s="5" t="n">
        <v>13</v>
      </c>
      <c r="H43" s="4" t="inlineStr">
        <is>
          <t>[1]</t>
        </is>
      </c>
      <c r="I43" s="4" t="inlineStr">
        <is>
          <t xml:space="preserve"> </t>
        </is>
      </c>
      <c r="J43" s="4" t="inlineStr">
        <is>
          <t xml:space="preserve"> </t>
        </is>
      </c>
      <c r="K43" s="4" t="inlineStr">
        <is>
          <t xml:space="preserve"> </t>
        </is>
      </c>
      <c r="L43" s="5" t="n">
        <v>15</v>
      </c>
      <c r="N43" s="5" t="n">
        <v>13</v>
      </c>
      <c r="O43" s="4" t="inlineStr">
        <is>
          <t>[1]</t>
        </is>
      </c>
      <c r="P43" s="5" t="n">
        <v>26</v>
      </c>
    </row>
    <row r="44"/>
    <row r="45">
      <c r="A45" s="4" t="inlineStr">
        <is>
          <t>[1]December
                                         31, 2021 non-impaired loan balances exclude PPP loans.</t>
        </is>
      </c>
    </row>
  </sheetData>
  <mergeCells count="9">
    <mergeCell ref="A1:A2"/>
    <mergeCell ref="B1:K1"/>
    <mergeCell ref="L1:P1"/>
    <mergeCell ref="E2:F2"/>
    <mergeCell ref="G2:H2"/>
    <mergeCell ref="L2:M2"/>
    <mergeCell ref="N2:O2"/>
    <mergeCell ref="A44:P44"/>
    <mergeCell ref="A45:P45"/>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The following table presents information pertaining to the allowance for loan losses by segment as of the dates indicated: (Details) - USD ($) $ in Thousands</t>
        </is>
      </c>
      <c r="C1" s="2" t="inlineStr">
        <is>
          <t>Dec. 31, 2022</t>
        </is>
      </c>
      <c r="D1" s="2" t="inlineStr">
        <is>
          <t>Dec. 31, 2021</t>
        </is>
      </c>
      <c r="F1" s="2" t="inlineStr">
        <is>
          <t>Dec. 31, 2020</t>
        </is>
      </c>
      <c r="G1" s="2" t="inlineStr">
        <is>
          <t>Dec. 31, 2019</t>
        </is>
      </c>
    </row>
    <row r="2">
      <c r="A2" s="3" t="inlineStr">
        <is>
          <t>Financing Receivable, Allowance for Credit Loss [Line Items]</t>
        </is>
      </c>
      <c r="C2" s="4" t="inlineStr">
        <is>
          <t xml:space="preserve"> </t>
        </is>
      </c>
      <c r="D2" s="4" t="inlineStr">
        <is>
          <t xml:space="preserve"> </t>
        </is>
      </c>
      <c r="F2" s="4" t="inlineStr">
        <is>
          <t xml:space="preserve"> </t>
        </is>
      </c>
      <c r="G2" s="4" t="inlineStr">
        <is>
          <t xml:space="preserve"> </t>
        </is>
      </c>
    </row>
    <row r="3">
      <c r="A3" s="4" t="inlineStr">
        <is>
          <t>Amount of allowance for impaired loans</t>
        </is>
      </c>
      <c r="C3" s="4" t="inlineStr">
        <is>
          <t xml:space="preserve"> </t>
        </is>
      </c>
      <c r="D3" s="4" t="inlineStr">
        <is>
          <t xml:space="preserve"> </t>
        </is>
      </c>
      <c r="F3" s="4" t="inlineStr">
        <is>
          <t xml:space="preserve"> </t>
        </is>
      </c>
      <c r="G3" s="4" t="inlineStr">
        <is>
          <t xml:space="preserve"> </t>
        </is>
      </c>
    </row>
    <row r="4">
      <c r="A4" s="4" t="inlineStr">
        <is>
          <t>Amount of allowance for non-impaired loans</t>
        </is>
      </c>
      <c r="C4" s="6" t="n">
        <v>19931</v>
      </c>
      <c r="D4" s="4" t="inlineStr">
        <is>
          <t xml:space="preserve"> </t>
        </is>
      </c>
      <c r="F4" s="4" t="inlineStr">
        <is>
          <t xml:space="preserve"> </t>
        </is>
      </c>
      <c r="G4" s="4" t="inlineStr">
        <is>
          <t xml:space="preserve"> </t>
        </is>
      </c>
    </row>
    <row r="5">
      <c r="A5" s="4" t="inlineStr">
        <is>
          <t>Total allowance for loan losses</t>
        </is>
      </c>
      <c r="C5" s="6" t="n">
        <v>19931</v>
      </c>
      <c r="D5" s="5" t="n">
        <v>19787</v>
      </c>
      <c r="F5" s="5" t="n">
        <v>21157</v>
      </c>
      <c r="G5" s="5" t="n">
        <v>14102</v>
      </c>
    </row>
    <row r="6">
      <c r="A6" s="4" t="inlineStr">
        <is>
          <t>Impaired loans</t>
        </is>
      </c>
      <c r="C6" s="6" t="n">
        <v>13208</v>
      </c>
      <c r="D6" s="4" t="inlineStr">
        <is>
          <t xml:space="preserve"> </t>
        </is>
      </c>
      <c r="F6" s="4" t="inlineStr">
        <is>
          <t xml:space="preserve"> </t>
        </is>
      </c>
      <c r="G6" s="4" t="inlineStr">
        <is>
          <t xml:space="preserve"> </t>
        </is>
      </c>
    </row>
    <row r="7">
      <c r="A7" s="4" t="inlineStr">
        <is>
          <t>Non-impaired loans</t>
        </is>
      </c>
      <c r="C7" s="6" t="n">
        <v>1970870</v>
      </c>
      <c r="D7" s="4" t="inlineStr">
        <is>
          <t xml:space="preserve"> </t>
        </is>
      </c>
      <c r="F7" s="4" t="inlineStr">
        <is>
          <t xml:space="preserve"> </t>
        </is>
      </c>
      <c r="G7" s="4" t="inlineStr">
        <is>
          <t xml:space="preserve"> </t>
        </is>
      </c>
    </row>
    <row r="8">
      <c r="A8" s="4" t="inlineStr">
        <is>
          <t>Impaired loans acquired with deteriorated credit quality</t>
        </is>
      </c>
      <c r="C8" s="6" t="n">
        <v>5198</v>
      </c>
      <c r="D8" s="4" t="inlineStr">
        <is>
          <t xml:space="preserve"> </t>
        </is>
      </c>
      <c r="F8" s="4" t="inlineStr">
        <is>
          <t xml:space="preserve"> </t>
        </is>
      </c>
      <c r="G8" s="4" t="inlineStr">
        <is>
          <t xml:space="preserve"> </t>
        </is>
      </c>
    </row>
    <row r="9">
      <c r="A9" s="4" t="inlineStr">
        <is>
          <t>Total loans</t>
        </is>
      </c>
      <c r="C9" s="6" t="n">
        <v>1989276</v>
      </c>
      <c r="D9" s="6" t="n">
        <v>1862979</v>
      </c>
      <c r="F9" s="4" t="inlineStr">
        <is>
          <t xml:space="preserve"> </t>
        </is>
      </c>
      <c r="G9" s="4" t="inlineStr">
        <is>
          <t xml:space="preserve"> </t>
        </is>
      </c>
    </row>
    <row r="10">
      <c r="A10" s="4" t="inlineStr">
        <is>
          <t>Total Loans Non PPE [Member]</t>
        </is>
      </c>
      <c r="C10" s="4" t="inlineStr">
        <is>
          <t xml:space="preserve"> </t>
        </is>
      </c>
      <c r="D10" s="4" t="inlineStr">
        <is>
          <t xml:space="preserve"> </t>
        </is>
      </c>
      <c r="F10" s="4" t="inlineStr">
        <is>
          <t xml:space="preserve"> </t>
        </is>
      </c>
      <c r="G10" s="4" t="inlineStr">
        <is>
          <t xml:space="preserve"> </t>
        </is>
      </c>
    </row>
    <row r="11">
      <c r="A11" s="3" t="inlineStr">
        <is>
          <t>Financing Receivable, Allowance for Credit Loss [Line Items]</t>
        </is>
      </c>
      <c r="C11" s="4" t="inlineStr">
        <is>
          <t xml:space="preserve"> </t>
        </is>
      </c>
      <c r="D11" s="4" t="inlineStr">
        <is>
          <t xml:space="preserve"> </t>
        </is>
      </c>
      <c r="F11" s="4" t="inlineStr">
        <is>
          <t xml:space="preserve"> </t>
        </is>
      </c>
      <c r="G11" s="4" t="inlineStr">
        <is>
          <t xml:space="preserve"> </t>
        </is>
      </c>
    </row>
    <row r="12">
      <c r="A12" s="4" t="inlineStr">
        <is>
          <t>Amount of allowance for impaired loans</t>
        </is>
      </c>
      <c r="C12" s="4" t="inlineStr">
        <is>
          <t xml:space="preserve"> </t>
        </is>
      </c>
      <c r="D12" s="4" t="inlineStr">
        <is>
          <t xml:space="preserve"> </t>
        </is>
      </c>
      <c r="E12" s="4" t="inlineStr">
        <is>
          <t>[1]</t>
        </is>
      </c>
      <c r="F12" s="4" t="inlineStr">
        <is>
          <t xml:space="preserve"> </t>
        </is>
      </c>
      <c r="G12" s="4" t="inlineStr">
        <is>
          <t xml:space="preserve"> </t>
        </is>
      </c>
    </row>
    <row r="13">
      <c r="A13" s="4" t="inlineStr">
        <is>
          <t>Amount of allowance for non-impaired loans</t>
        </is>
      </c>
      <c r="C13" s="6" t="n">
        <v>19931</v>
      </c>
      <c r="D13" s="6" t="n">
        <v>19787</v>
      </c>
      <c r="E13" s="4" t="inlineStr">
        <is>
          <t>[1]</t>
        </is>
      </c>
      <c r="F13" s="4" t="inlineStr">
        <is>
          <t xml:space="preserve"> </t>
        </is>
      </c>
      <c r="G13" s="4" t="inlineStr">
        <is>
          <t xml:space="preserve"> </t>
        </is>
      </c>
    </row>
    <row r="14">
      <c r="A14" s="4" t="inlineStr">
        <is>
          <t>Total allowance for loan losses</t>
        </is>
      </c>
      <c r="C14" s="6" t="n">
        <v>19931</v>
      </c>
      <c r="D14" s="6" t="n">
        <v>19787</v>
      </c>
      <c r="E14" s="4" t="inlineStr">
        <is>
          <t>[1]</t>
        </is>
      </c>
      <c r="F14" s="4" t="inlineStr">
        <is>
          <t xml:space="preserve"> </t>
        </is>
      </c>
      <c r="G14" s="4" t="inlineStr">
        <is>
          <t xml:space="preserve"> </t>
        </is>
      </c>
    </row>
    <row r="15">
      <c r="A15" s="4" t="inlineStr">
        <is>
          <t>Impaired loans</t>
        </is>
      </c>
      <c r="C15" s="6" t="n">
        <v>13208</v>
      </c>
      <c r="D15" s="6" t="n">
        <v>13545</v>
      </c>
      <c r="E15" s="4" t="inlineStr">
        <is>
          <t>[1]</t>
        </is>
      </c>
      <c r="F15" s="4" t="inlineStr">
        <is>
          <t xml:space="preserve"> </t>
        </is>
      </c>
      <c r="G15" s="4" t="inlineStr">
        <is>
          <t xml:space="preserve"> </t>
        </is>
      </c>
    </row>
    <row r="16">
      <c r="A16" s="4" t="inlineStr">
        <is>
          <t>Non-impaired loans</t>
        </is>
      </c>
      <c r="C16" s="6" t="n">
        <v>1970870</v>
      </c>
      <c r="D16" s="6" t="n">
        <v>1817174</v>
      </c>
      <c r="E16" s="4" t="inlineStr">
        <is>
          <t>[1]</t>
        </is>
      </c>
      <c r="F16" s="4" t="inlineStr">
        <is>
          <t xml:space="preserve"> </t>
        </is>
      </c>
      <c r="G16" s="4" t="inlineStr">
        <is>
          <t xml:space="preserve"> </t>
        </is>
      </c>
    </row>
    <row r="17">
      <c r="A17" s="4" t="inlineStr">
        <is>
          <t>Impaired loans acquired with deteriorated credit quality</t>
        </is>
      </c>
      <c r="C17" s="6" t="n">
        <v>5198</v>
      </c>
      <c r="D17" s="6" t="n">
        <v>6931</v>
      </c>
      <c r="E17" s="4" t="inlineStr">
        <is>
          <t>[1]</t>
        </is>
      </c>
      <c r="F17" s="4" t="inlineStr">
        <is>
          <t xml:space="preserve"> </t>
        </is>
      </c>
      <c r="G17" s="4" t="inlineStr">
        <is>
          <t xml:space="preserve"> </t>
        </is>
      </c>
    </row>
    <row r="18">
      <c r="A18" s="4" t="inlineStr">
        <is>
          <t>Total loans</t>
        </is>
      </c>
      <c r="C18" s="6" t="n">
        <v>1989276</v>
      </c>
      <c r="D18" s="6" t="n">
        <v>1837650</v>
      </c>
      <c r="E18" s="4" t="inlineStr">
        <is>
          <t>[1],[2]</t>
        </is>
      </c>
      <c r="F18" s="4" t="inlineStr">
        <is>
          <t xml:space="preserve"> </t>
        </is>
      </c>
      <c r="G18" s="4" t="inlineStr">
        <is>
          <t xml:space="preserve"> </t>
        </is>
      </c>
    </row>
    <row r="19">
      <c r="A19" s="4" t="inlineStr">
        <is>
          <t>Commercial Real Estate [Member]</t>
        </is>
      </c>
      <c r="C19" s="4" t="inlineStr">
        <is>
          <t xml:space="preserve"> </t>
        </is>
      </c>
      <c r="D19" s="4" t="inlineStr">
        <is>
          <t xml:space="preserve"> </t>
        </is>
      </c>
      <c r="F19" s="4" t="inlineStr">
        <is>
          <t xml:space="preserve"> </t>
        </is>
      </c>
      <c r="G19" s="4" t="inlineStr">
        <is>
          <t xml:space="preserve"> </t>
        </is>
      </c>
    </row>
    <row r="20">
      <c r="A20" s="3" t="inlineStr">
        <is>
          <t>Financing Receivable, Allowance for Credit Loss [Line Items]</t>
        </is>
      </c>
      <c r="C20" s="4" t="inlineStr">
        <is>
          <t xml:space="preserve"> </t>
        </is>
      </c>
      <c r="D20" s="4" t="inlineStr">
        <is>
          <t xml:space="preserve"> </t>
        </is>
      </c>
      <c r="F20" s="4" t="inlineStr">
        <is>
          <t xml:space="preserve"> </t>
        </is>
      </c>
      <c r="G20" s="4" t="inlineStr">
        <is>
          <t xml:space="preserve"> </t>
        </is>
      </c>
    </row>
    <row r="21">
      <c r="A21" s="4" t="inlineStr">
        <is>
          <t>Amount of allowance for impaired loans</t>
        </is>
      </c>
      <c r="C21" s="4" t="inlineStr">
        <is>
          <t xml:space="preserve"> </t>
        </is>
      </c>
      <c r="D21" s="4" t="inlineStr">
        <is>
          <t xml:space="preserve"> </t>
        </is>
      </c>
      <c r="E21" s="4" t="inlineStr">
        <is>
          <t>[1]</t>
        </is>
      </c>
      <c r="F21" s="4" t="inlineStr">
        <is>
          <t xml:space="preserve"> </t>
        </is>
      </c>
      <c r="G21" s="4" t="inlineStr">
        <is>
          <t xml:space="preserve"> </t>
        </is>
      </c>
    </row>
    <row r="22">
      <c r="A22" s="4" t="inlineStr">
        <is>
          <t>Amount of allowance for non-impaired loans</t>
        </is>
      </c>
      <c r="C22" s="6" t="n">
        <v>12199</v>
      </c>
      <c r="D22" s="6" t="n">
        <v>12970</v>
      </c>
      <c r="E22" s="4" t="inlineStr">
        <is>
          <t>[1]</t>
        </is>
      </c>
      <c r="F22" s="4" t="inlineStr">
        <is>
          <t xml:space="preserve"> </t>
        </is>
      </c>
      <c r="G22" s="4" t="inlineStr">
        <is>
          <t xml:space="preserve"> </t>
        </is>
      </c>
    </row>
    <row r="23">
      <c r="A23" s="4" t="inlineStr">
        <is>
          <t>Total allowance for loan losses</t>
        </is>
      </c>
      <c r="C23" s="6" t="n">
        <v>12199</v>
      </c>
      <c r="D23" s="6" t="n">
        <v>12970</v>
      </c>
      <c r="E23" s="4" t="inlineStr">
        <is>
          <t>[1]</t>
        </is>
      </c>
      <c r="F23" s="6" t="n">
        <v>13020</v>
      </c>
      <c r="G23" s="6" t="n">
        <v>6807</v>
      </c>
    </row>
    <row r="24">
      <c r="A24" s="4" t="inlineStr">
        <is>
          <t>Impaired loans</t>
        </is>
      </c>
      <c r="C24" s="6" t="n">
        <v>9178</v>
      </c>
      <c r="D24" s="6" t="n">
        <v>9601</v>
      </c>
      <c r="E24" s="4" t="inlineStr">
        <is>
          <t>[1]</t>
        </is>
      </c>
      <c r="F24" s="4" t="inlineStr">
        <is>
          <t xml:space="preserve"> </t>
        </is>
      </c>
      <c r="G24" s="4" t="inlineStr">
        <is>
          <t xml:space="preserve"> </t>
        </is>
      </c>
    </row>
    <row r="25">
      <c r="A25" s="4" t="inlineStr">
        <is>
          <t>Non-impaired loans</t>
        </is>
      </c>
      <c r="C25" s="6" t="n">
        <v>1056886</v>
      </c>
      <c r="D25" s="6" t="n">
        <v>965577</v>
      </c>
      <c r="E25" s="4" t="inlineStr">
        <is>
          <t>[1]</t>
        </is>
      </c>
      <c r="F25" s="4" t="inlineStr">
        <is>
          <t xml:space="preserve"> </t>
        </is>
      </c>
      <c r="G25" s="4" t="inlineStr">
        <is>
          <t xml:space="preserve"> </t>
        </is>
      </c>
    </row>
    <row r="26">
      <c r="A26" s="4" t="inlineStr">
        <is>
          <t>Impaired loans acquired with deteriorated credit quality</t>
        </is>
      </c>
      <c r="C26" s="6" t="n">
        <v>3259</v>
      </c>
      <c r="D26" s="6" t="n">
        <v>4791</v>
      </c>
      <c r="E26" s="4" t="inlineStr">
        <is>
          <t>[1]</t>
        </is>
      </c>
      <c r="F26" s="4" t="inlineStr">
        <is>
          <t xml:space="preserve"> </t>
        </is>
      </c>
      <c r="G26" s="4" t="inlineStr">
        <is>
          <t xml:space="preserve"> </t>
        </is>
      </c>
    </row>
    <row r="27">
      <c r="A27" s="4" t="inlineStr">
        <is>
          <t>Total loans</t>
        </is>
      </c>
      <c r="C27" s="6" t="n">
        <v>1069323</v>
      </c>
      <c r="D27" s="6" t="n">
        <v>979969</v>
      </c>
      <c r="E27" s="4" t="inlineStr">
        <is>
          <t>[1],[2]</t>
        </is>
      </c>
      <c r="F27" s="4" t="inlineStr">
        <is>
          <t xml:space="preserve"> </t>
        </is>
      </c>
      <c r="G27" s="4" t="inlineStr">
        <is>
          <t xml:space="preserve"> </t>
        </is>
      </c>
    </row>
    <row r="28">
      <c r="A28" s="4" t="inlineStr">
        <is>
          <t>Residential Portfolio Segment [Member]</t>
        </is>
      </c>
      <c r="C28" s="4" t="inlineStr">
        <is>
          <t xml:space="preserve"> </t>
        </is>
      </c>
      <c r="D28" s="4" t="inlineStr">
        <is>
          <t xml:space="preserve"> </t>
        </is>
      </c>
      <c r="F28" s="4" t="inlineStr">
        <is>
          <t xml:space="preserve"> </t>
        </is>
      </c>
      <c r="G28" s="4" t="inlineStr">
        <is>
          <t xml:space="preserve"> </t>
        </is>
      </c>
    </row>
    <row r="29">
      <c r="A29" s="3" t="inlineStr">
        <is>
          <t>Financing Receivable, Allowance for Credit Loss [Line Items]</t>
        </is>
      </c>
      <c r="C29" s="4" t="inlineStr">
        <is>
          <t xml:space="preserve"> </t>
        </is>
      </c>
      <c r="D29" s="4" t="inlineStr">
        <is>
          <t xml:space="preserve"> </t>
        </is>
      </c>
      <c r="F29" s="4" t="inlineStr">
        <is>
          <t xml:space="preserve"> </t>
        </is>
      </c>
      <c r="G29" s="4" t="inlineStr">
        <is>
          <t xml:space="preserve"> </t>
        </is>
      </c>
    </row>
    <row r="30">
      <c r="A30" s="4" t="inlineStr">
        <is>
          <t>Amount of allowance for impaired loans</t>
        </is>
      </c>
      <c r="C30" s="4" t="inlineStr">
        <is>
          <t xml:space="preserve"> </t>
        </is>
      </c>
      <c r="D30" s="4" t="inlineStr">
        <is>
          <t xml:space="preserve"> </t>
        </is>
      </c>
      <c r="E30" s="4" t="inlineStr">
        <is>
          <t>[1]</t>
        </is>
      </c>
      <c r="F30" s="4" t="inlineStr">
        <is>
          <t xml:space="preserve"> </t>
        </is>
      </c>
      <c r="G30" s="4" t="inlineStr">
        <is>
          <t xml:space="preserve"> </t>
        </is>
      </c>
    </row>
    <row r="31">
      <c r="A31" s="4" t="inlineStr">
        <is>
          <t>Amount of allowance for non-impaired loans</t>
        </is>
      </c>
      <c r="C31" s="6" t="n">
        <v>4312</v>
      </c>
      <c r="D31" s="6" t="n">
        <v>3964</v>
      </c>
      <c r="E31" s="4" t="inlineStr">
        <is>
          <t>[1]</t>
        </is>
      </c>
      <c r="F31" s="4" t="inlineStr">
        <is>
          <t xml:space="preserve"> </t>
        </is>
      </c>
      <c r="G31" s="4" t="inlineStr">
        <is>
          <t xml:space="preserve"> </t>
        </is>
      </c>
    </row>
    <row r="32">
      <c r="A32" s="4" t="inlineStr">
        <is>
          <t>Total allowance for loan losses</t>
        </is>
      </c>
      <c r="C32" s="6" t="n">
        <v>4312</v>
      </c>
      <c r="D32" s="6" t="n">
        <v>3964</v>
      </c>
      <c r="E32" s="4" t="inlineStr">
        <is>
          <t>[1]</t>
        </is>
      </c>
      <c r="F32" s="6" t="n">
        <v>4240</v>
      </c>
      <c r="G32" s="6" t="n">
        <v>3920</v>
      </c>
    </row>
    <row r="33">
      <c r="A33" s="4" t="inlineStr">
        <is>
          <t>Impaired loans</t>
        </is>
      </c>
      <c r="C33" s="6" t="n">
        <v>3623</v>
      </c>
      <c r="D33" s="6" t="n">
        <v>3223</v>
      </c>
      <c r="E33" s="4" t="inlineStr">
        <is>
          <t>[1]</t>
        </is>
      </c>
      <c r="F33" s="4" t="inlineStr">
        <is>
          <t xml:space="preserve"> </t>
        </is>
      </c>
      <c r="G33" s="4" t="inlineStr">
        <is>
          <t xml:space="preserve"> </t>
        </is>
      </c>
    </row>
    <row r="34">
      <c r="A34" s="4" t="inlineStr">
        <is>
          <t>Non-impaired loans</t>
        </is>
      </c>
      <c r="C34" s="6" t="n">
        <v>689776</v>
      </c>
      <c r="D34" s="6" t="n">
        <v>647098</v>
      </c>
      <c r="E34" s="4" t="inlineStr">
        <is>
          <t>[1]</t>
        </is>
      </c>
      <c r="F34" s="4" t="inlineStr">
        <is>
          <t xml:space="preserve"> </t>
        </is>
      </c>
      <c r="G34" s="4" t="inlineStr">
        <is>
          <t xml:space="preserve"> </t>
        </is>
      </c>
    </row>
    <row r="35">
      <c r="A35" s="4" t="inlineStr">
        <is>
          <t>Impaired loans acquired with deteriorated credit quality</t>
        </is>
      </c>
      <c r="C35" s="6" t="n">
        <v>1661</v>
      </c>
      <c r="D35" s="6" t="n">
        <v>1770</v>
      </c>
      <c r="E35" s="4" t="inlineStr">
        <is>
          <t>[1]</t>
        </is>
      </c>
      <c r="F35" s="4" t="inlineStr">
        <is>
          <t xml:space="preserve"> </t>
        </is>
      </c>
      <c r="G35" s="4" t="inlineStr">
        <is>
          <t xml:space="preserve"> </t>
        </is>
      </c>
    </row>
    <row r="36">
      <c r="A36" s="4" t="inlineStr">
        <is>
          <t>Total loans</t>
        </is>
      </c>
      <c r="C36" s="6" t="n">
        <v>695060</v>
      </c>
      <c r="D36" s="6" t="n">
        <v>652091</v>
      </c>
      <c r="E36" s="4" t="inlineStr">
        <is>
          <t>[1]</t>
        </is>
      </c>
      <c r="F36" s="4" t="inlineStr">
        <is>
          <t xml:space="preserve"> </t>
        </is>
      </c>
      <c r="G36" s="4" t="inlineStr">
        <is>
          <t xml:space="preserve"> </t>
        </is>
      </c>
    </row>
    <row r="37">
      <c r="A37" s="4" t="inlineStr">
        <is>
          <t>Commercial and Industrial Sector [Member]</t>
        </is>
      </c>
      <c r="C37" s="4" t="inlineStr">
        <is>
          <t xml:space="preserve"> </t>
        </is>
      </c>
      <c r="D37" s="4" t="inlineStr">
        <is>
          <t xml:space="preserve"> </t>
        </is>
      </c>
      <c r="F37" s="4" t="inlineStr">
        <is>
          <t xml:space="preserve"> </t>
        </is>
      </c>
      <c r="G37" s="4" t="inlineStr">
        <is>
          <t xml:space="preserve"> </t>
        </is>
      </c>
    </row>
    <row r="38">
      <c r="A38" s="3" t="inlineStr">
        <is>
          <t>Financing Receivable, Allowance for Credit Loss [Line Items]</t>
        </is>
      </c>
      <c r="C38" s="4" t="inlineStr">
        <is>
          <t xml:space="preserve"> </t>
        </is>
      </c>
      <c r="D38" s="4" t="inlineStr">
        <is>
          <t xml:space="preserve"> </t>
        </is>
      </c>
      <c r="F38" s="4" t="inlineStr">
        <is>
          <t xml:space="preserve"> </t>
        </is>
      </c>
      <c r="G38" s="4" t="inlineStr">
        <is>
          <t xml:space="preserve"> </t>
        </is>
      </c>
    </row>
    <row r="39">
      <c r="A39" s="4" t="inlineStr">
        <is>
          <t>Amount of allowance for impaired loans</t>
        </is>
      </c>
      <c r="C39" s="4" t="inlineStr">
        <is>
          <t xml:space="preserve"> </t>
        </is>
      </c>
      <c r="D39" s="4" t="inlineStr">
        <is>
          <t xml:space="preserve"> </t>
        </is>
      </c>
      <c r="F39" s="4" t="inlineStr">
        <is>
          <t xml:space="preserve"> </t>
        </is>
      </c>
      <c r="G39" s="4" t="inlineStr">
        <is>
          <t xml:space="preserve"> </t>
        </is>
      </c>
    </row>
    <row r="40">
      <c r="A40" s="4" t="inlineStr">
        <is>
          <t>Amount of allowance for non-impaired loans</t>
        </is>
      </c>
      <c r="C40" s="6" t="n">
        <v>3160</v>
      </c>
      <c r="D40" s="4" t="inlineStr">
        <is>
          <t xml:space="preserve"> </t>
        </is>
      </c>
      <c r="F40" s="4" t="inlineStr">
        <is>
          <t xml:space="preserve"> </t>
        </is>
      </c>
      <c r="G40" s="4" t="inlineStr">
        <is>
          <t xml:space="preserve"> </t>
        </is>
      </c>
    </row>
    <row r="41">
      <c r="A41" s="4" t="inlineStr">
        <is>
          <t>Total allowance for loan losses</t>
        </is>
      </c>
      <c r="C41" s="6" t="n">
        <v>3160</v>
      </c>
      <c r="D41" s="4" t="inlineStr">
        <is>
          <t xml:space="preserve"> </t>
        </is>
      </c>
      <c r="F41" s="4" t="inlineStr">
        <is>
          <t xml:space="preserve"> </t>
        </is>
      </c>
      <c r="G41" s="4" t="inlineStr">
        <is>
          <t xml:space="preserve"> </t>
        </is>
      </c>
    </row>
    <row r="42">
      <c r="A42" s="4" t="inlineStr">
        <is>
          <t>Impaired loans</t>
        </is>
      </c>
      <c r="C42" s="6" t="n">
        <v>407</v>
      </c>
      <c r="D42" s="4" t="inlineStr">
        <is>
          <t xml:space="preserve"> </t>
        </is>
      </c>
      <c r="F42" s="4" t="inlineStr">
        <is>
          <t xml:space="preserve"> </t>
        </is>
      </c>
      <c r="G42" s="4" t="inlineStr">
        <is>
          <t xml:space="preserve"> </t>
        </is>
      </c>
    </row>
    <row r="43">
      <c r="A43" s="4" t="inlineStr">
        <is>
          <t>Non-impaired loans</t>
        </is>
      </c>
      <c r="C43" s="6" t="n">
        <v>219163</v>
      </c>
      <c r="D43" s="4" t="inlineStr">
        <is>
          <t xml:space="preserve"> </t>
        </is>
      </c>
      <c r="F43" s="4" t="inlineStr">
        <is>
          <t xml:space="preserve"> </t>
        </is>
      </c>
      <c r="G43" s="4" t="inlineStr">
        <is>
          <t xml:space="preserve"> </t>
        </is>
      </c>
    </row>
    <row r="44">
      <c r="A44" s="4" t="inlineStr">
        <is>
          <t>Impaired loans acquired with deteriorated credit quality</t>
        </is>
      </c>
      <c r="C44" s="6" t="n">
        <v>278</v>
      </c>
      <c r="D44" s="4" t="inlineStr">
        <is>
          <t xml:space="preserve"> </t>
        </is>
      </c>
      <c r="F44" s="4" t="inlineStr">
        <is>
          <t xml:space="preserve"> </t>
        </is>
      </c>
      <c r="G44" s="4" t="inlineStr">
        <is>
          <t xml:space="preserve"> </t>
        </is>
      </c>
    </row>
    <row r="45">
      <c r="A45" s="4" t="inlineStr">
        <is>
          <t>Total loans</t>
        </is>
      </c>
      <c r="C45" s="6" t="n">
        <v>219848</v>
      </c>
      <c r="D45" s="6" t="n">
        <v>226669</v>
      </c>
      <c r="F45" s="4" t="inlineStr">
        <is>
          <t xml:space="preserve"> </t>
        </is>
      </c>
      <c r="G45" s="4" t="inlineStr">
        <is>
          <t xml:space="preserve"> </t>
        </is>
      </c>
    </row>
    <row r="46">
      <c r="A46" s="4" t="inlineStr">
        <is>
          <t>Consumer Loan [Member]</t>
        </is>
      </c>
      <c r="C46" s="4" t="inlineStr">
        <is>
          <t xml:space="preserve"> </t>
        </is>
      </c>
      <c r="D46" s="4" t="inlineStr">
        <is>
          <t xml:space="preserve"> </t>
        </is>
      </c>
      <c r="F46" s="4" t="inlineStr">
        <is>
          <t xml:space="preserve"> </t>
        </is>
      </c>
      <c r="G46" s="4" t="inlineStr">
        <is>
          <t xml:space="preserve"> </t>
        </is>
      </c>
    </row>
    <row r="47">
      <c r="A47" s="3" t="inlineStr">
        <is>
          <t>Financing Receivable, Allowance for Credit Loss [Line Items]</t>
        </is>
      </c>
      <c r="C47" s="4" t="inlineStr">
        <is>
          <t xml:space="preserve"> </t>
        </is>
      </c>
      <c r="D47" s="4" t="inlineStr">
        <is>
          <t xml:space="preserve"> </t>
        </is>
      </c>
      <c r="F47" s="4" t="inlineStr">
        <is>
          <t xml:space="preserve"> </t>
        </is>
      </c>
      <c r="G47" s="4" t="inlineStr">
        <is>
          <t xml:space="preserve"> </t>
        </is>
      </c>
    </row>
    <row r="48">
      <c r="A48" s="4" t="inlineStr">
        <is>
          <t>Amount of allowance for impaired loans</t>
        </is>
      </c>
      <c r="C48" s="4" t="inlineStr">
        <is>
          <t xml:space="preserve"> </t>
        </is>
      </c>
      <c r="D48" s="4" t="inlineStr">
        <is>
          <t xml:space="preserve"> </t>
        </is>
      </c>
      <c r="E48" s="4" t="inlineStr">
        <is>
          <t>[1]</t>
        </is>
      </c>
      <c r="F48" s="4" t="inlineStr">
        <is>
          <t xml:space="preserve"> </t>
        </is>
      </c>
      <c r="G48" s="4" t="inlineStr">
        <is>
          <t xml:space="preserve"> </t>
        </is>
      </c>
    </row>
    <row r="49">
      <c r="A49" s="4" t="inlineStr">
        <is>
          <t>Amount of allowance for non-impaired loans</t>
        </is>
      </c>
      <c r="C49" s="6" t="n">
        <v>245</v>
      </c>
      <c r="D49" s="6" t="n">
        <v>197</v>
      </c>
      <c r="E49" s="4" t="inlineStr">
        <is>
          <t>[1]</t>
        </is>
      </c>
      <c r="F49" s="4" t="inlineStr">
        <is>
          <t xml:space="preserve"> </t>
        </is>
      </c>
      <c r="G49" s="4" t="inlineStr">
        <is>
          <t xml:space="preserve"> </t>
        </is>
      </c>
    </row>
    <row r="50">
      <c r="A50" s="4" t="inlineStr">
        <is>
          <t>Total allowance for loan losses</t>
        </is>
      </c>
      <c r="C50" s="6" t="n">
        <v>245</v>
      </c>
      <c r="D50" s="6" t="n">
        <v>197</v>
      </c>
      <c r="E50" s="4" t="inlineStr">
        <is>
          <t>[1]</t>
        </is>
      </c>
      <c r="F50" s="6" t="n">
        <v>241</v>
      </c>
      <c r="G50" s="6" t="n">
        <v>203</v>
      </c>
    </row>
    <row r="51">
      <c r="A51" s="4" t="inlineStr">
        <is>
          <t>Impaired loans</t>
        </is>
      </c>
      <c r="C51" s="4" t="inlineStr">
        <is>
          <t xml:space="preserve"> </t>
        </is>
      </c>
      <c r="D51" s="6" t="n">
        <v>22</v>
      </c>
      <c r="E51" s="4" t="inlineStr">
        <is>
          <t>[1]</t>
        </is>
      </c>
      <c r="F51" s="4" t="inlineStr">
        <is>
          <t xml:space="preserve"> </t>
        </is>
      </c>
      <c r="G51" s="4" t="inlineStr">
        <is>
          <t xml:space="preserve"> </t>
        </is>
      </c>
    </row>
    <row r="52">
      <c r="A52" s="4" t="inlineStr">
        <is>
          <t>Non-impaired loans</t>
        </is>
      </c>
      <c r="C52" s="6" t="n">
        <v>5045</v>
      </c>
      <c r="D52" s="6" t="n">
        <v>4228</v>
      </c>
      <c r="E52" s="4" t="inlineStr">
        <is>
          <t>[1]</t>
        </is>
      </c>
      <c r="F52" s="4" t="inlineStr">
        <is>
          <t xml:space="preserve"> </t>
        </is>
      </c>
      <c r="G52" s="4" t="inlineStr">
        <is>
          <t xml:space="preserve"> </t>
        </is>
      </c>
    </row>
    <row r="53">
      <c r="A53" s="4" t="inlineStr">
        <is>
          <t>Impaired loans acquired with deteriorated credit quality</t>
        </is>
      </c>
      <c r="C53" s="4" t="inlineStr">
        <is>
          <t xml:space="preserve"> </t>
        </is>
      </c>
      <c r="D53" s="4" t="inlineStr">
        <is>
          <t xml:space="preserve"> </t>
        </is>
      </c>
      <c r="E53" s="4" t="inlineStr">
        <is>
          <t>[1]</t>
        </is>
      </c>
      <c r="F53" s="4" t="inlineStr">
        <is>
          <t xml:space="preserve"> </t>
        </is>
      </c>
      <c r="G53" s="4" t="inlineStr">
        <is>
          <t xml:space="preserve"> </t>
        </is>
      </c>
    </row>
    <row r="54">
      <c r="A54" s="4" t="inlineStr">
        <is>
          <t>Total loans</t>
        </is>
      </c>
      <c r="C54" s="6" t="n">
        <v>5045</v>
      </c>
      <c r="D54" s="6" t="n">
        <v>4250</v>
      </c>
      <c r="E54" s="4" t="inlineStr">
        <is>
          <t>[1],[2]</t>
        </is>
      </c>
      <c r="F54" s="4" t="inlineStr">
        <is>
          <t xml:space="preserve"> </t>
        </is>
      </c>
      <c r="G54" s="4" t="inlineStr">
        <is>
          <t xml:space="preserve"> </t>
        </is>
      </c>
    </row>
    <row r="55">
      <c r="A55" s="4" t="inlineStr">
        <is>
          <t>Unallocated [Member]</t>
        </is>
      </c>
      <c r="C55" s="4" t="inlineStr">
        <is>
          <t xml:space="preserve"> </t>
        </is>
      </c>
      <c r="D55" s="4" t="inlineStr">
        <is>
          <t xml:space="preserve"> </t>
        </is>
      </c>
      <c r="F55" s="4" t="inlineStr">
        <is>
          <t xml:space="preserve"> </t>
        </is>
      </c>
      <c r="G55" s="4" t="inlineStr">
        <is>
          <t xml:space="preserve"> </t>
        </is>
      </c>
    </row>
    <row r="56">
      <c r="A56" s="3" t="inlineStr">
        <is>
          <t>Financing Receivable, Allowance for Credit Loss [Line Items]</t>
        </is>
      </c>
      <c r="C56" s="4" t="inlineStr">
        <is>
          <t xml:space="preserve"> </t>
        </is>
      </c>
      <c r="D56" s="4" t="inlineStr">
        <is>
          <t xml:space="preserve"> </t>
        </is>
      </c>
      <c r="F56" s="4" t="inlineStr">
        <is>
          <t xml:space="preserve"> </t>
        </is>
      </c>
      <c r="G56" s="4" t="inlineStr">
        <is>
          <t xml:space="preserve"> </t>
        </is>
      </c>
    </row>
    <row r="57">
      <c r="A57" s="4" t="inlineStr">
        <is>
          <t>Amount of allowance for impaired loans</t>
        </is>
      </c>
      <c r="C57" s="4" t="inlineStr">
        <is>
          <t xml:space="preserve"> </t>
        </is>
      </c>
      <c r="D57" s="4" t="inlineStr">
        <is>
          <t xml:space="preserve"> </t>
        </is>
      </c>
      <c r="E57" s="4" t="inlineStr">
        <is>
          <t>[1]</t>
        </is>
      </c>
      <c r="F57" s="4" t="inlineStr">
        <is>
          <t xml:space="preserve"> </t>
        </is>
      </c>
      <c r="G57" s="4" t="inlineStr">
        <is>
          <t xml:space="preserve"> </t>
        </is>
      </c>
    </row>
    <row r="58">
      <c r="A58" s="4" t="inlineStr">
        <is>
          <t>Amount of allowance for non-impaired loans</t>
        </is>
      </c>
      <c r="C58" s="6" t="n">
        <v>15</v>
      </c>
      <c r="D58" s="6" t="n">
        <v>13</v>
      </c>
      <c r="E58" s="4" t="inlineStr">
        <is>
          <t>[1]</t>
        </is>
      </c>
      <c r="F58" s="4" t="inlineStr">
        <is>
          <t xml:space="preserve"> </t>
        </is>
      </c>
      <c r="G58" s="4" t="inlineStr">
        <is>
          <t xml:space="preserve"> </t>
        </is>
      </c>
    </row>
    <row r="59">
      <c r="A59" s="4" t="inlineStr">
        <is>
          <t>Total allowance for loan losses</t>
        </is>
      </c>
      <c r="C59" s="6" t="n">
        <v>15</v>
      </c>
      <c r="D59" s="6" t="n">
        <v>13</v>
      </c>
      <c r="E59" s="4" t="inlineStr">
        <is>
          <t>[1]</t>
        </is>
      </c>
      <c r="F59" s="6" t="n">
        <v>26</v>
      </c>
      <c r="G59" s="6" t="n">
        <v>-11</v>
      </c>
    </row>
    <row r="60">
      <c r="A60" s="4" t="inlineStr">
        <is>
          <t>Impaired loans</t>
        </is>
      </c>
      <c r="C60" s="4" t="inlineStr">
        <is>
          <t xml:space="preserve"> </t>
        </is>
      </c>
      <c r="D60" s="4" t="inlineStr">
        <is>
          <t xml:space="preserve"> </t>
        </is>
      </c>
      <c r="E60" s="4" t="inlineStr">
        <is>
          <t>[1]</t>
        </is>
      </c>
      <c r="F60" s="4" t="inlineStr">
        <is>
          <t xml:space="preserve"> </t>
        </is>
      </c>
      <c r="G60" s="4" t="inlineStr">
        <is>
          <t xml:space="preserve"> </t>
        </is>
      </c>
    </row>
    <row r="61">
      <c r="A61" s="4" t="inlineStr">
        <is>
          <t>Non-impaired loans</t>
        </is>
      </c>
      <c r="C61" s="4" t="inlineStr">
        <is>
          <t xml:space="preserve"> </t>
        </is>
      </c>
      <c r="D61" s="4" t="inlineStr">
        <is>
          <t xml:space="preserve"> </t>
        </is>
      </c>
      <c r="E61" s="4" t="inlineStr">
        <is>
          <t>[1]</t>
        </is>
      </c>
      <c r="F61" s="4" t="inlineStr">
        <is>
          <t xml:space="preserve"> </t>
        </is>
      </c>
      <c r="G61" s="4" t="inlineStr">
        <is>
          <t xml:space="preserve"> </t>
        </is>
      </c>
    </row>
    <row r="62">
      <c r="A62" s="4" t="inlineStr">
        <is>
          <t>Impaired loans acquired with deteriorated credit quality</t>
        </is>
      </c>
      <c r="C62" s="4" t="inlineStr">
        <is>
          <t xml:space="preserve"> </t>
        </is>
      </c>
      <c r="D62" s="4" t="inlineStr">
        <is>
          <t xml:space="preserve"> </t>
        </is>
      </c>
      <c r="E62" s="4" t="inlineStr">
        <is>
          <t>[1]</t>
        </is>
      </c>
      <c r="F62" s="4" t="inlineStr">
        <is>
          <t xml:space="preserve"> </t>
        </is>
      </c>
      <c r="G62" s="4" t="inlineStr">
        <is>
          <t xml:space="preserve"> </t>
        </is>
      </c>
    </row>
    <row r="63">
      <c r="A63" s="4" t="inlineStr">
        <is>
          <t>Total loans</t>
        </is>
      </c>
      <c r="C63" s="4" t="inlineStr">
        <is>
          <t xml:space="preserve"> </t>
        </is>
      </c>
      <c r="D63" s="4" t="inlineStr">
        <is>
          <t xml:space="preserve"> </t>
        </is>
      </c>
      <c r="E63" s="4" t="inlineStr">
        <is>
          <t>[1]</t>
        </is>
      </c>
      <c r="F63" s="4" t="inlineStr">
        <is>
          <t xml:space="preserve"> </t>
        </is>
      </c>
      <c r="G63" s="4" t="inlineStr">
        <is>
          <t xml:space="preserve"> </t>
        </is>
      </c>
    </row>
    <row r="64">
      <c r="A64" s="4" t="inlineStr">
        <is>
          <t>Commercial and Industrial [Member]</t>
        </is>
      </c>
      <c r="C64" s="4" t="inlineStr">
        <is>
          <t xml:space="preserve"> </t>
        </is>
      </c>
      <c r="D64" s="4" t="inlineStr">
        <is>
          <t xml:space="preserve"> </t>
        </is>
      </c>
      <c r="F64" s="4" t="inlineStr">
        <is>
          <t xml:space="preserve"> </t>
        </is>
      </c>
      <c r="G64" s="4" t="inlineStr">
        <is>
          <t xml:space="preserve"> </t>
        </is>
      </c>
    </row>
    <row r="65">
      <c r="A65" s="3" t="inlineStr">
        <is>
          <t>Financing Receivable, Allowance for Credit Loss [Line Items]</t>
        </is>
      </c>
      <c r="C65" s="4" t="inlineStr">
        <is>
          <t xml:space="preserve"> </t>
        </is>
      </c>
      <c r="D65" s="4" t="inlineStr">
        <is>
          <t xml:space="preserve"> </t>
        </is>
      </c>
      <c r="F65" s="4" t="inlineStr">
        <is>
          <t xml:space="preserve"> </t>
        </is>
      </c>
      <c r="G65" s="4" t="inlineStr">
        <is>
          <t xml:space="preserve"> </t>
        </is>
      </c>
    </row>
    <row r="66">
      <c r="A66" s="4" t="inlineStr">
        <is>
          <t>Amount of allowance for impaired loans</t>
        </is>
      </c>
      <c r="B66" s="4" t="inlineStr">
        <is>
          <t>[1]</t>
        </is>
      </c>
      <c r="C66" s="4" t="inlineStr">
        <is>
          <t xml:space="preserve"> </t>
        </is>
      </c>
      <c r="D66" s="4" t="inlineStr">
        <is>
          <t xml:space="preserve"> </t>
        </is>
      </c>
      <c r="F66" s="4" t="inlineStr">
        <is>
          <t xml:space="preserve"> </t>
        </is>
      </c>
      <c r="G66" s="4" t="inlineStr">
        <is>
          <t xml:space="preserve"> </t>
        </is>
      </c>
    </row>
    <row r="67">
      <c r="A67" s="4" t="inlineStr">
        <is>
          <t>Amount of allowance for non-impaired loans</t>
        </is>
      </c>
      <c r="B67" s="4" t="inlineStr">
        <is>
          <t>[1]</t>
        </is>
      </c>
      <c r="C67" s="4" t="inlineStr">
        <is>
          <t xml:space="preserve"> </t>
        </is>
      </c>
      <c r="D67" s="6" t="n">
        <v>2643</v>
      </c>
      <c r="F67" s="4" t="inlineStr">
        <is>
          <t xml:space="preserve"> </t>
        </is>
      </c>
      <c r="G67" s="4" t="inlineStr">
        <is>
          <t xml:space="preserve"> </t>
        </is>
      </c>
    </row>
    <row r="68">
      <c r="A68" s="4" t="inlineStr">
        <is>
          <t>Total allowance for loan losses</t>
        </is>
      </c>
      <c r="C68" s="6" t="n">
        <v>3160</v>
      </c>
      <c r="D68" s="6" t="n">
        <v>2643</v>
      </c>
      <c r="E68" s="4" t="inlineStr">
        <is>
          <t>[1]</t>
        </is>
      </c>
      <c r="F68" s="5" t="n">
        <v>3630</v>
      </c>
      <c r="G68" s="5" t="n">
        <v>3183</v>
      </c>
    </row>
    <row r="69">
      <c r="A69" s="4" t="inlineStr">
        <is>
          <t>Impaired loans</t>
        </is>
      </c>
      <c r="B69" s="4" t="inlineStr">
        <is>
          <t>[1]</t>
        </is>
      </c>
      <c r="C69" s="4" t="inlineStr">
        <is>
          <t xml:space="preserve"> </t>
        </is>
      </c>
      <c r="D69" s="6" t="n">
        <v>699</v>
      </c>
      <c r="F69" s="4" t="inlineStr">
        <is>
          <t xml:space="preserve"> </t>
        </is>
      </c>
      <c r="G69" s="4" t="inlineStr">
        <is>
          <t xml:space="preserve"> </t>
        </is>
      </c>
    </row>
    <row r="70">
      <c r="A70" s="4" t="inlineStr">
        <is>
          <t>Non-impaired loans</t>
        </is>
      </c>
      <c r="B70" s="4" t="inlineStr">
        <is>
          <t>[1]</t>
        </is>
      </c>
      <c r="C70" s="4" t="inlineStr">
        <is>
          <t xml:space="preserve"> </t>
        </is>
      </c>
      <c r="D70" s="6" t="n">
        <v>200271</v>
      </c>
      <c r="F70" s="4" t="inlineStr">
        <is>
          <t xml:space="preserve"> </t>
        </is>
      </c>
      <c r="G70" s="4" t="inlineStr">
        <is>
          <t xml:space="preserve"> </t>
        </is>
      </c>
    </row>
    <row r="71">
      <c r="A71" s="4" t="inlineStr">
        <is>
          <t>Impaired loans acquired with deteriorated credit quality</t>
        </is>
      </c>
      <c r="B71" s="4" t="inlineStr">
        <is>
          <t>[1]</t>
        </is>
      </c>
      <c r="C71" s="4" t="inlineStr">
        <is>
          <t xml:space="preserve"> </t>
        </is>
      </c>
      <c r="D71" s="6" t="n">
        <v>370</v>
      </c>
      <c r="F71" s="4" t="inlineStr">
        <is>
          <t xml:space="preserve"> </t>
        </is>
      </c>
      <c r="G71" s="4" t="inlineStr">
        <is>
          <t xml:space="preserve"> </t>
        </is>
      </c>
    </row>
    <row r="72">
      <c r="A72" s="4" t="inlineStr">
        <is>
          <t>Total loans</t>
        </is>
      </c>
      <c r="C72" s="5" t="n">
        <v>217574</v>
      </c>
      <c r="D72" s="5" t="n">
        <v>201340</v>
      </c>
      <c r="E72" s="4" t="inlineStr">
        <is>
          <t>[1],[2]</t>
        </is>
      </c>
      <c r="F72" s="4" t="inlineStr">
        <is>
          <t xml:space="preserve"> </t>
        </is>
      </c>
      <c r="G72" s="4" t="inlineStr">
        <is>
          <t xml:space="preserve"> </t>
        </is>
      </c>
    </row>
    <row r="73"/>
    <row r="74">
      <c r="A74" s="4" t="inlineStr">
        <is>
          <t>[1]December
                                         31, 2021 non-impaired loan balances exclude PPP loans.[2]December
                                         31, 2021 balances exclude PPP loans.</t>
        </is>
      </c>
    </row>
  </sheetData>
  <mergeCells count="4">
    <mergeCell ref="A1:B1"/>
    <mergeCell ref="D1:E1"/>
    <mergeCell ref="A73:F73"/>
    <mergeCell ref="A74:F74"/>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following tables present an age analysis of past due loans as of the dates indicated: (Details) - USD ($) $ in Thousands</t>
        </is>
      </c>
      <c r="B1" s="2" t="inlineStr">
        <is>
          <t>Dec. 31, 2022</t>
        </is>
      </c>
      <c r="C1" s="2" t="inlineStr">
        <is>
          <t>Dec. 31, 2021</t>
        </is>
      </c>
    </row>
    <row r="2">
      <c r="A2" s="3" t="inlineStr">
        <is>
          <t>Financing Receivable, Past Due [Line Items]</t>
        </is>
      </c>
      <c r="B2" s="4" t="inlineStr">
        <is>
          <t xml:space="preserve"> </t>
        </is>
      </c>
      <c r="C2" s="4" t="inlineStr">
        <is>
          <t xml:space="preserve"> </t>
        </is>
      </c>
    </row>
    <row r="3">
      <c r="A3" s="4" t="inlineStr">
        <is>
          <t>Total loans</t>
        </is>
      </c>
      <c r="B3" s="5" t="n">
        <v>1989276</v>
      </c>
      <c r="C3" s="5" t="n">
        <v>1862979</v>
      </c>
    </row>
    <row r="4">
      <c r="A4" s="4" t="inlineStr">
        <is>
          <t>Non-Accrual Loans</t>
        </is>
      </c>
      <c r="B4" s="6" t="n">
        <v>5694</v>
      </c>
      <c r="C4" s="6" t="n">
        <v>4964</v>
      </c>
      <c r="D4" s="4" t="inlineStr">
        <is>
          <t>[1]</t>
        </is>
      </c>
    </row>
    <row r="5">
      <c r="A5" s="4" t="inlineStr">
        <is>
          <t>Total Loans Non PP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loans</t>
        </is>
      </c>
      <c r="B7" s="6" t="n">
        <v>1989276</v>
      </c>
      <c r="C7" s="6" t="n">
        <v>1837650</v>
      </c>
      <c r="D7" s="4" t="inlineStr">
        <is>
          <t>[1],[2]</t>
        </is>
      </c>
    </row>
    <row r="8">
      <c r="A8" s="4" t="inlineStr">
        <is>
          <t>Financial Asset, 30 to 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 loans</t>
        </is>
      </c>
      <c r="B10" s="6" t="n">
        <v>2160</v>
      </c>
      <c r="C10" s="6" t="n">
        <v>1046</v>
      </c>
      <c r="D10" s="4" t="inlineStr">
        <is>
          <t>[1]</t>
        </is>
      </c>
    </row>
    <row r="11">
      <c r="A11" s="4" t="inlineStr">
        <is>
          <t>Financial Asset, 60 to 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 loans</t>
        </is>
      </c>
      <c r="B13" s="6" t="n">
        <v>418</v>
      </c>
      <c r="C13" s="6" t="n">
        <v>56</v>
      </c>
      <c r="D13" s="4" t="inlineStr">
        <is>
          <t>[1]</t>
        </is>
      </c>
    </row>
    <row r="14">
      <c r="A14" s="4" t="inlineStr">
        <is>
          <t>Financial Asset, Equal to or Greater than 90 Days Past Du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 loans</t>
        </is>
      </c>
      <c r="B16" s="6" t="n">
        <v>1891</v>
      </c>
      <c r="C16" s="6" t="n">
        <v>1039</v>
      </c>
      <c r="D16" s="4" t="inlineStr">
        <is>
          <t>[1]</t>
        </is>
      </c>
    </row>
    <row r="17">
      <c r="A17" s="4" t="inlineStr">
        <is>
          <t>Financial Asset, Past Due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loans</t>
        </is>
      </c>
      <c r="B19" s="6" t="n">
        <v>4469</v>
      </c>
      <c r="C19" s="6" t="n">
        <v>2141</v>
      </c>
      <c r="D19" s="4" t="inlineStr">
        <is>
          <t>[1]</t>
        </is>
      </c>
    </row>
    <row r="20">
      <c r="A20" s="4" t="inlineStr">
        <is>
          <t>Financial Asset, Not Past Du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Total loans</t>
        </is>
      </c>
      <c r="B22" s="6" t="n">
        <v>1984807</v>
      </c>
      <c r="C22" s="6" t="n">
        <v>1835509</v>
      </c>
      <c r="D22" s="4" t="inlineStr">
        <is>
          <t>[1]</t>
        </is>
      </c>
    </row>
    <row r="23">
      <c r="A23" s="4" t="inlineStr">
        <is>
          <t>Commercial Real Estate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Total loans</t>
        </is>
      </c>
      <c r="B25" s="6" t="n">
        <v>1069323</v>
      </c>
      <c r="C25" s="6" t="n">
        <v>979969</v>
      </c>
      <c r="D25" s="4" t="inlineStr">
        <is>
          <t>[1],[2]</t>
        </is>
      </c>
    </row>
    <row r="26">
      <c r="A26" s="4" t="inlineStr">
        <is>
          <t>Non-Accrual Loans</t>
        </is>
      </c>
      <c r="B26" s="6" t="n">
        <v>1933</v>
      </c>
      <c r="C26" s="6" t="n">
        <v>1224</v>
      </c>
      <c r="D26" s="4" t="inlineStr">
        <is>
          <t>[1]</t>
        </is>
      </c>
    </row>
    <row r="27">
      <c r="A27" s="4" t="inlineStr">
        <is>
          <t>Commercial Real Estate [Member] | Financial Asset, 30 to 59 Days Past Due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Total loans</t>
        </is>
      </c>
      <c r="B29" s="4" t="inlineStr">
        <is>
          <t xml:space="preserve"> </t>
        </is>
      </c>
      <c r="C29" s="6" t="n">
        <v>139</v>
      </c>
      <c r="D29" s="4" t="inlineStr">
        <is>
          <t>[1]</t>
        </is>
      </c>
    </row>
    <row r="30">
      <c r="A30" s="4" t="inlineStr">
        <is>
          <t>Commercial Real Estate [Member] | Financial Asset, 60 to 89 Days Past Due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Total loans</t>
        </is>
      </c>
      <c r="B32" s="6" t="n">
        <v>211</v>
      </c>
      <c r="C32" s="4" t="inlineStr">
        <is>
          <t xml:space="preserve"> </t>
        </is>
      </c>
      <c r="D32" s="4" t="inlineStr">
        <is>
          <t>[1]</t>
        </is>
      </c>
    </row>
    <row r="33">
      <c r="A33" s="4" t="inlineStr">
        <is>
          <t>Commercial Real Estate [Member] | Financial Asset, Equal to or Greater than 90 Days Past Due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Total loans</t>
        </is>
      </c>
      <c r="B35" s="6" t="n">
        <v>1404</v>
      </c>
      <c r="C35" s="6" t="n">
        <v>436</v>
      </c>
      <c r="D35" s="4" t="inlineStr">
        <is>
          <t>[1]</t>
        </is>
      </c>
    </row>
    <row r="36">
      <c r="A36" s="4" t="inlineStr">
        <is>
          <t>Commercial Real Estate [Member] | Financial Asset, Past Due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Total loans</t>
        </is>
      </c>
      <c r="B38" s="6" t="n">
        <v>1615</v>
      </c>
      <c r="C38" s="6" t="n">
        <v>575</v>
      </c>
      <c r="D38" s="4" t="inlineStr">
        <is>
          <t>[1]</t>
        </is>
      </c>
    </row>
    <row r="39">
      <c r="A39" s="4" t="inlineStr">
        <is>
          <t>Commercial Real Estate [Member] | Financial Asset, Not Past Due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Total loans</t>
        </is>
      </c>
      <c r="B41" s="6" t="n">
        <v>1067708</v>
      </c>
      <c r="C41" s="6" t="n">
        <v>979394</v>
      </c>
      <c r="D41" s="4" t="inlineStr">
        <is>
          <t>[1]</t>
        </is>
      </c>
    </row>
    <row r="42">
      <c r="A42" s="4" t="inlineStr">
        <is>
          <t>Residential Mortgage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Total loans</t>
        </is>
      </c>
      <c r="B44" s="6" t="n">
        <v>589503</v>
      </c>
      <c r="C44" s="6" t="n">
        <v>552332</v>
      </c>
      <c r="D44" s="4" t="inlineStr">
        <is>
          <t>[1]</t>
        </is>
      </c>
    </row>
    <row r="45">
      <c r="A45" s="4" t="inlineStr">
        <is>
          <t>Non-Accrual Loans</t>
        </is>
      </c>
      <c r="B45" s="6" t="n">
        <v>3290</v>
      </c>
      <c r="C45" s="6" t="n">
        <v>3214</v>
      </c>
      <c r="D45" s="4" t="inlineStr">
        <is>
          <t>[1]</t>
        </is>
      </c>
    </row>
    <row r="46">
      <c r="A46" s="4" t="inlineStr">
        <is>
          <t>Residential Mortgage [Member] | Financial Asset, 30 to 59 Days Past Due [Member]</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6" t="n">
        <v>1768</v>
      </c>
      <c r="C48" s="6" t="n">
        <v>787</v>
      </c>
      <c r="D48" s="4" t="inlineStr">
        <is>
          <t>[1]</t>
        </is>
      </c>
    </row>
    <row r="49">
      <c r="A49" s="4" t="inlineStr">
        <is>
          <t>Residential Mortgage [Member] | Financial Asset, 60 to 89 Days Past Due [Member]</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6" t="n">
        <v>100</v>
      </c>
      <c r="C51" s="6" t="n">
        <v>41</v>
      </c>
      <c r="D51" s="4" t="inlineStr">
        <is>
          <t>[1]</t>
        </is>
      </c>
    </row>
    <row r="52">
      <c r="A52" s="4" t="inlineStr">
        <is>
          <t>Residential Mortgage [Member] | Financial Asset, Equal to or Greater than 90 Days Past Due [Member]</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6" t="n">
        <v>414</v>
      </c>
      <c r="C54" s="6" t="n">
        <v>507</v>
      </c>
      <c r="D54" s="4" t="inlineStr">
        <is>
          <t>[1]</t>
        </is>
      </c>
    </row>
    <row r="55">
      <c r="A55" s="4" t="inlineStr">
        <is>
          <t>Residential Mortgage [Member] | Financial Asset, Past Du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6" t="n">
        <v>2282</v>
      </c>
      <c r="C57" s="6" t="n">
        <v>1335</v>
      </c>
      <c r="D57" s="4" t="inlineStr">
        <is>
          <t>[1]</t>
        </is>
      </c>
    </row>
    <row r="58">
      <c r="A58" s="4" t="inlineStr">
        <is>
          <t>Residential Mortgage [Member] | Financial Asset, Not Past Du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6" t="n">
        <v>587221</v>
      </c>
      <c r="C60" s="6" t="n">
        <v>550997</v>
      </c>
      <c r="D60" s="4" t="inlineStr">
        <is>
          <t>[1]</t>
        </is>
      </c>
    </row>
    <row r="61">
      <c r="A61" s="4" t="inlineStr">
        <is>
          <t>Home Equity Line of Credit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6" t="n">
        <v>105557</v>
      </c>
      <c r="C63" s="6" t="n">
        <v>99759</v>
      </c>
      <c r="D63" s="4" t="inlineStr">
        <is>
          <t>[1]</t>
        </is>
      </c>
    </row>
    <row r="64">
      <c r="A64" s="4" t="inlineStr">
        <is>
          <t>Non-Accrual Loans</t>
        </is>
      </c>
      <c r="B64" s="6" t="n">
        <v>181</v>
      </c>
      <c r="C64" s="6" t="n">
        <v>94</v>
      </c>
      <c r="D64" s="4" t="inlineStr">
        <is>
          <t>[1]</t>
        </is>
      </c>
    </row>
    <row r="65">
      <c r="A65" s="4" t="inlineStr">
        <is>
          <t>Home Equity Line of Credit [Member] | Financial Asset, 30 to 59 Days Past Due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Total loans</t>
        </is>
      </c>
      <c r="B67" s="6" t="n">
        <v>209</v>
      </c>
      <c r="C67" s="6" t="n">
        <v>57</v>
      </c>
      <c r="D67" s="4" t="inlineStr">
        <is>
          <t>[1]</t>
        </is>
      </c>
    </row>
    <row r="68">
      <c r="A68" s="4" t="inlineStr">
        <is>
          <t>Home Equity Line of Credit [Member] | Financial Asset, 60 to 89 Days Past Du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Total loans</t>
        </is>
      </c>
      <c r="B70" s="6" t="n">
        <v>97</v>
      </c>
      <c r="C70" s="6" t="n">
        <v>5</v>
      </c>
      <c r="D70" s="4" t="inlineStr">
        <is>
          <t>[1]</t>
        </is>
      </c>
    </row>
    <row r="71">
      <c r="A71" s="4" t="inlineStr">
        <is>
          <t>Home Equity Line of Credit [Member] | Financial Asset, Equal to or Greater than 90 Days Past Due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Total loans</t>
        </is>
      </c>
      <c r="B73" s="6" t="n">
        <v>51</v>
      </c>
      <c r="C73" s="6" t="n">
        <v>63</v>
      </c>
      <c r="D73" s="4" t="inlineStr">
        <is>
          <t>[1]</t>
        </is>
      </c>
    </row>
    <row r="74">
      <c r="A74" s="4" t="inlineStr">
        <is>
          <t>Home Equity Line of Credit [Member] | Financial Asset, Past Due [Member]</t>
        </is>
      </c>
      <c r="B74" s="4" t="inlineStr">
        <is>
          <t xml:space="preserve"> </t>
        </is>
      </c>
      <c r="C74" s="4" t="inlineStr">
        <is>
          <t xml:space="preserve"> </t>
        </is>
      </c>
    </row>
    <row r="75">
      <c r="A75" s="3" t="inlineStr">
        <is>
          <t>Financing Receivable, Past Due [Line Items]</t>
        </is>
      </c>
      <c r="B75" s="4" t="inlineStr">
        <is>
          <t xml:space="preserve"> </t>
        </is>
      </c>
      <c r="C75" s="4" t="inlineStr">
        <is>
          <t xml:space="preserve"> </t>
        </is>
      </c>
    </row>
    <row r="76">
      <c r="A76" s="4" t="inlineStr">
        <is>
          <t>Total loans</t>
        </is>
      </c>
      <c r="B76" s="6" t="n">
        <v>357</v>
      </c>
      <c r="C76" s="6" t="n">
        <v>125</v>
      </c>
      <c r="D76" s="4" t="inlineStr">
        <is>
          <t>[1]</t>
        </is>
      </c>
    </row>
    <row r="77">
      <c r="A77" s="4" t="inlineStr">
        <is>
          <t>Home Equity Line of Credit [Member] | Financial Asset, Not Past Due [Member]</t>
        </is>
      </c>
      <c r="B77" s="4" t="inlineStr">
        <is>
          <t xml:space="preserve"> </t>
        </is>
      </c>
      <c r="C77" s="4" t="inlineStr">
        <is>
          <t xml:space="preserve"> </t>
        </is>
      </c>
    </row>
    <row r="78">
      <c r="A78" s="3" t="inlineStr">
        <is>
          <t>Financing Receivable, Past Due [Line Items]</t>
        </is>
      </c>
      <c r="B78" s="4" t="inlineStr">
        <is>
          <t xml:space="preserve"> </t>
        </is>
      </c>
      <c r="C78" s="4" t="inlineStr">
        <is>
          <t xml:space="preserve"> </t>
        </is>
      </c>
    </row>
    <row r="79">
      <c r="A79" s="4" t="inlineStr">
        <is>
          <t>Total loans</t>
        </is>
      </c>
      <c r="B79" s="6" t="n">
        <v>105200</v>
      </c>
      <c r="C79" s="6" t="n">
        <v>99634</v>
      </c>
      <c r="D79" s="4" t="inlineStr">
        <is>
          <t>[1]</t>
        </is>
      </c>
    </row>
    <row r="80">
      <c r="A80" s="4" t="inlineStr">
        <is>
          <t>Commercial and Industrial Sector [Member]</t>
        </is>
      </c>
      <c r="B80" s="4" t="inlineStr">
        <is>
          <t xml:space="preserve"> </t>
        </is>
      </c>
      <c r="C80" s="4" t="inlineStr">
        <is>
          <t xml:space="preserve"> </t>
        </is>
      </c>
    </row>
    <row r="81">
      <c r="A81" s="3" t="inlineStr">
        <is>
          <t>Financing Receivable, Past Due [Line Items]</t>
        </is>
      </c>
      <c r="B81" s="4" t="inlineStr">
        <is>
          <t xml:space="preserve"> </t>
        </is>
      </c>
      <c r="C81" s="4" t="inlineStr">
        <is>
          <t xml:space="preserve"> </t>
        </is>
      </c>
    </row>
    <row r="82">
      <c r="A82" s="4" t="inlineStr">
        <is>
          <t>Total loans</t>
        </is>
      </c>
      <c r="B82" s="6" t="n">
        <v>219848</v>
      </c>
      <c r="C82" s="6" t="n">
        <v>226669</v>
      </c>
    </row>
    <row r="83">
      <c r="A83" s="4" t="inlineStr">
        <is>
          <t>Non-Accrual Loans</t>
        </is>
      </c>
      <c r="B83" s="6" t="n">
        <v>290</v>
      </c>
      <c r="C83" s="6" t="n">
        <v>410</v>
      </c>
      <c r="D83" s="4" t="inlineStr">
        <is>
          <t>[1]</t>
        </is>
      </c>
    </row>
    <row r="84">
      <c r="A84" s="4" t="inlineStr">
        <is>
          <t>Commercial and Industrial Sector [Member] | Financial Asset, 30 to 59 Days Past Du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Total loans</t>
        </is>
      </c>
      <c r="B86" s="6" t="n">
        <v>170</v>
      </c>
      <c r="C86" s="6" t="n">
        <v>58</v>
      </c>
      <c r="D86" s="4" t="inlineStr">
        <is>
          <t>[1]</t>
        </is>
      </c>
    </row>
    <row r="87">
      <c r="A87" s="4" t="inlineStr">
        <is>
          <t>Commercial and Industrial Sector [Member] | Financial Asset, 60 to 89 Days Past Due [Member]</t>
        </is>
      </c>
      <c r="B87" s="4" t="inlineStr">
        <is>
          <t xml:space="preserve"> </t>
        </is>
      </c>
      <c r="C87" s="4" t="inlineStr">
        <is>
          <t xml:space="preserve"> </t>
        </is>
      </c>
    </row>
    <row r="88">
      <c r="A88" s="3" t="inlineStr">
        <is>
          <t>Financing Receivable, Past Due [Line Items]</t>
        </is>
      </c>
      <c r="B88" s="4" t="inlineStr">
        <is>
          <t xml:space="preserve"> </t>
        </is>
      </c>
      <c r="C88" s="4" t="inlineStr">
        <is>
          <t xml:space="preserve"> </t>
        </is>
      </c>
    </row>
    <row r="89">
      <c r="A89" s="4" t="inlineStr">
        <is>
          <t>Total loans</t>
        </is>
      </c>
      <c r="B89" s="6" t="n">
        <v>10</v>
      </c>
      <c r="C89" s="6" t="n">
        <v>10</v>
      </c>
      <c r="D89" s="4" t="inlineStr">
        <is>
          <t>[1]</t>
        </is>
      </c>
    </row>
    <row r="90">
      <c r="A90" s="4" t="inlineStr">
        <is>
          <t>Commercial and Industrial Sector [Member] | Financial Asset, Equal to or Greater than 90 Days Past Due [Member]</t>
        </is>
      </c>
      <c r="B90" s="4" t="inlineStr">
        <is>
          <t xml:space="preserve"> </t>
        </is>
      </c>
      <c r="C90" s="4" t="inlineStr">
        <is>
          <t xml:space="preserve"> </t>
        </is>
      </c>
    </row>
    <row r="91">
      <c r="A91" s="3" t="inlineStr">
        <is>
          <t>Financing Receivable, Past Due [Line Items]</t>
        </is>
      </c>
      <c r="B91" s="4" t="inlineStr">
        <is>
          <t xml:space="preserve"> </t>
        </is>
      </c>
      <c r="C91" s="4" t="inlineStr">
        <is>
          <t xml:space="preserve"> </t>
        </is>
      </c>
    </row>
    <row r="92">
      <c r="A92" s="4" t="inlineStr">
        <is>
          <t>Total loans</t>
        </is>
      </c>
      <c r="B92" s="6" t="n">
        <v>22</v>
      </c>
      <c r="C92" s="6" t="n">
        <v>22</v>
      </c>
      <c r="D92" s="4" t="inlineStr">
        <is>
          <t>[1]</t>
        </is>
      </c>
    </row>
    <row r="93">
      <c r="A93" s="4" t="inlineStr">
        <is>
          <t>Commercial and Industrial Sector [Member] | Financial Asset, Past Due [Member]</t>
        </is>
      </c>
      <c r="B93" s="4" t="inlineStr">
        <is>
          <t xml:space="preserve"> </t>
        </is>
      </c>
      <c r="C93" s="4" t="inlineStr">
        <is>
          <t xml:space="preserve"> </t>
        </is>
      </c>
    </row>
    <row r="94">
      <c r="A94" s="3" t="inlineStr">
        <is>
          <t>Financing Receivable, Past Due [Line Items]</t>
        </is>
      </c>
      <c r="B94" s="4" t="inlineStr">
        <is>
          <t xml:space="preserve"> </t>
        </is>
      </c>
      <c r="C94" s="4" t="inlineStr">
        <is>
          <t xml:space="preserve"> </t>
        </is>
      </c>
    </row>
    <row r="95">
      <c r="A95" s="4" t="inlineStr">
        <is>
          <t>Total loans</t>
        </is>
      </c>
      <c r="B95" s="6" t="n">
        <v>202</v>
      </c>
      <c r="C95" s="6" t="n">
        <v>90</v>
      </c>
      <c r="D95" s="4" t="inlineStr">
        <is>
          <t>[1]</t>
        </is>
      </c>
    </row>
    <row r="96">
      <c r="A96" s="4" t="inlineStr">
        <is>
          <t>Commercial and Industrial Sector [Member] | Financial Asset, Not Past Due [Member]</t>
        </is>
      </c>
      <c r="B96" s="4" t="inlineStr">
        <is>
          <t xml:space="preserve"> </t>
        </is>
      </c>
      <c r="C96" s="4" t="inlineStr">
        <is>
          <t xml:space="preserve"> </t>
        </is>
      </c>
    </row>
    <row r="97">
      <c r="A97" s="3" t="inlineStr">
        <is>
          <t>Financing Receivable, Past Due [Line Items]</t>
        </is>
      </c>
      <c r="B97" s="4" t="inlineStr">
        <is>
          <t xml:space="preserve"> </t>
        </is>
      </c>
      <c r="C97" s="4" t="inlineStr">
        <is>
          <t xml:space="preserve"> </t>
        </is>
      </c>
    </row>
    <row r="98">
      <c r="A98" s="4" t="inlineStr">
        <is>
          <t>Total loans</t>
        </is>
      </c>
      <c r="B98" s="6" t="n">
        <v>219646</v>
      </c>
      <c r="C98" s="6" t="n">
        <v>201250</v>
      </c>
      <c r="D98" s="4" t="inlineStr">
        <is>
          <t>[1]</t>
        </is>
      </c>
    </row>
    <row r="99">
      <c r="A99" s="4" t="inlineStr">
        <is>
          <t>Commercial and Industrial Excluding PPP Loans [Member]</t>
        </is>
      </c>
      <c r="B99" s="4" t="inlineStr">
        <is>
          <t xml:space="preserve"> </t>
        </is>
      </c>
      <c r="C99" s="4" t="inlineStr">
        <is>
          <t xml:space="preserve"> </t>
        </is>
      </c>
    </row>
    <row r="100">
      <c r="A100" s="3" t="inlineStr">
        <is>
          <t>Financing Receivable, Past Due [Line Items]</t>
        </is>
      </c>
      <c r="B100" s="4" t="inlineStr">
        <is>
          <t xml:space="preserve"> </t>
        </is>
      </c>
      <c r="C100" s="4" t="inlineStr">
        <is>
          <t xml:space="preserve"> </t>
        </is>
      </c>
    </row>
    <row r="101">
      <c r="A101" s="4" t="inlineStr">
        <is>
          <t>Total loans</t>
        </is>
      </c>
      <c r="B101" s="6" t="n">
        <v>219848</v>
      </c>
      <c r="C101" s="4" t="inlineStr">
        <is>
          <t xml:space="preserve"> </t>
        </is>
      </c>
    </row>
    <row r="102">
      <c r="A102" s="4" t="inlineStr">
        <is>
          <t>Consumer Loan [Member]</t>
        </is>
      </c>
      <c r="B102" s="4" t="inlineStr">
        <is>
          <t xml:space="preserve"> </t>
        </is>
      </c>
      <c r="C102" s="4" t="inlineStr">
        <is>
          <t xml:space="preserve"> </t>
        </is>
      </c>
    </row>
    <row r="103">
      <c r="A103" s="3" t="inlineStr">
        <is>
          <t>Financing Receivable, Past Due [Line Items]</t>
        </is>
      </c>
      <c r="B103" s="4" t="inlineStr">
        <is>
          <t xml:space="preserve"> </t>
        </is>
      </c>
      <c r="C103" s="4" t="inlineStr">
        <is>
          <t xml:space="preserve"> </t>
        </is>
      </c>
    </row>
    <row r="104">
      <c r="A104" s="4" t="inlineStr">
        <is>
          <t>Total loans</t>
        </is>
      </c>
      <c r="B104" s="6" t="n">
        <v>5045</v>
      </c>
      <c r="C104" s="6" t="n">
        <v>4250</v>
      </c>
      <c r="D104" s="4" t="inlineStr">
        <is>
          <t>[1],[2]</t>
        </is>
      </c>
    </row>
    <row r="105">
      <c r="A105" s="4" t="inlineStr">
        <is>
          <t>Non-Accrual Loans</t>
        </is>
      </c>
      <c r="B105" s="4" t="inlineStr">
        <is>
          <t xml:space="preserve"> </t>
        </is>
      </c>
      <c r="C105" s="6" t="n">
        <v>22</v>
      </c>
      <c r="D105" s="4" t="inlineStr">
        <is>
          <t>[1]</t>
        </is>
      </c>
    </row>
    <row r="106">
      <c r="A106" s="4" t="inlineStr">
        <is>
          <t>Consumer Loan [Member] | Financial Asset, 30 to 59 Days Past Du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6" t="n">
        <v>13</v>
      </c>
      <c r="C108" s="6" t="n">
        <v>5</v>
      </c>
      <c r="D108" s="4" t="inlineStr">
        <is>
          <t>[1]</t>
        </is>
      </c>
    </row>
    <row r="109">
      <c r="A109" s="4" t="inlineStr">
        <is>
          <t>Consumer Loan [Member] | Financial Asset, 60 to 89 Days Past Du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4" t="inlineStr">
        <is>
          <t xml:space="preserve"> </t>
        </is>
      </c>
      <c r="C111" s="4" t="inlineStr">
        <is>
          <t xml:space="preserve"> </t>
        </is>
      </c>
      <c r="D111" s="4" t="inlineStr">
        <is>
          <t>[1]</t>
        </is>
      </c>
    </row>
    <row r="112">
      <c r="A112" s="4" t="inlineStr">
        <is>
          <t>Consumer Loan [Member] | Financial Asset, Equal to or Greater than 90 Days Past Du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4" t="inlineStr">
        <is>
          <t xml:space="preserve"> </t>
        </is>
      </c>
      <c r="C114" s="6" t="n">
        <v>11</v>
      </c>
      <c r="D114" s="4" t="inlineStr">
        <is>
          <t>[1]</t>
        </is>
      </c>
    </row>
    <row r="115">
      <c r="A115" s="4" t="inlineStr">
        <is>
          <t>Consumer Loan [Member] | Financial Asset, Past Du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6" t="n">
        <v>13</v>
      </c>
      <c r="C117" s="6" t="n">
        <v>16</v>
      </c>
      <c r="D117" s="4" t="inlineStr">
        <is>
          <t>[1]</t>
        </is>
      </c>
    </row>
    <row r="118">
      <c r="A118" s="4" t="inlineStr">
        <is>
          <t>Consumer Loan [Member] | Financial Asset, Not Past Du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6" t="n">
        <v>5032</v>
      </c>
      <c r="C120" s="6" t="n">
        <v>4234</v>
      </c>
      <c r="D120" s="4" t="inlineStr">
        <is>
          <t>[1]</t>
        </is>
      </c>
    </row>
    <row r="121">
      <c r="A121" s="4" t="inlineStr">
        <is>
          <t>Commercial and Industrial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217574</v>
      </c>
      <c r="C123" s="5" t="n">
        <v>201340</v>
      </c>
      <c r="D123" s="4" t="inlineStr">
        <is>
          <t>[1],[2]</t>
        </is>
      </c>
    </row>
    <row r="124"/>
    <row r="125">
      <c r="A125" s="4" t="inlineStr">
        <is>
          <t>[1]December
                                         31, 2021 balances exclude PPP loans.[2]December
                                         31, 2021 non-impaired loan balances exclude PPP loans.</t>
        </is>
      </c>
    </row>
  </sheetData>
  <mergeCells count="3">
    <mergeCell ref="C1:D1"/>
    <mergeCell ref="A124:D124"/>
    <mergeCell ref="A125:D1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he following is a summary of impaired loans by class: (Details) - USD ($) $ in Thousands</t>
        </is>
      </c>
      <c r="B1" s="2" t="inlineStr">
        <is>
          <t>12 Months Ended</t>
        </is>
      </c>
    </row>
    <row r="2">
      <c r="B2" s="2" t="inlineStr">
        <is>
          <t>Dec. 31, 2022</t>
        </is>
      </c>
      <c r="C2" s="2" t="inlineStr">
        <is>
          <t>[1]</t>
        </is>
      </c>
      <c r="D2" s="2" t="inlineStr">
        <is>
          <t>Dec. 31, 2021</t>
        </is>
      </c>
      <c r="E2" s="2" t="inlineStr">
        <is>
          <t>[2]</t>
        </is>
      </c>
    </row>
    <row r="3">
      <c r="A3" s="3" t="inlineStr">
        <is>
          <t>Financing Receivable, Impaired [Line Items]</t>
        </is>
      </c>
      <c r="B3" s="4" t="inlineStr">
        <is>
          <t xml:space="preserve"> </t>
        </is>
      </c>
      <c r="D3" s="4" t="inlineStr">
        <is>
          <t xml:space="preserve"> </t>
        </is>
      </c>
    </row>
    <row r="4">
      <c r="A4" s="4" t="inlineStr">
        <is>
          <t>Impaired Financing Receivable, Recorded Investment</t>
        </is>
      </c>
      <c r="B4" s="5" t="n">
        <v>18406</v>
      </c>
      <c r="D4" s="5" t="n">
        <v>20476</v>
      </c>
    </row>
    <row r="5">
      <c r="A5" s="4" t="inlineStr">
        <is>
          <t>Impaired Financing Receivable, Unpaid Principal Balance</t>
        </is>
      </c>
      <c r="B5" s="6" t="n">
        <v>22927</v>
      </c>
      <c r="D5" s="6" t="n">
        <v>24967</v>
      </c>
    </row>
    <row r="6">
      <c r="A6" s="4" t="inlineStr">
        <is>
          <t>Impaired Financing Receivable, Average Recorded Investment</t>
        </is>
      </c>
      <c r="B6" s="6" t="n">
        <v>19285</v>
      </c>
      <c r="D6" s="6" t="n">
        <v>24172</v>
      </c>
    </row>
    <row r="7">
      <c r="A7" s="4" t="inlineStr">
        <is>
          <t>Impaired Financing Receivable, Interest Income, Accrual Method</t>
        </is>
      </c>
      <c r="B7" s="6" t="n">
        <v>374</v>
      </c>
      <c r="D7" s="6" t="n">
        <v>843</v>
      </c>
    </row>
    <row r="8">
      <c r="A8" s="4" t="inlineStr">
        <is>
          <t>Commercial Real Estate [Member]</t>
        </is>
      </c>
      <c r="B8" s="4" t="inlineStr">
        <is>
          <t xml:space="preserve"> </t>
        </is>
      </c>
      <c r="D8" s="4" t="inlineStr">
        <is>
          <t xml:space="preserve"> </t>
        </is>
      </c>
    </row>
    <row r="9">
      <c r="A9" s="3" t="inlineStr">
        <is>
          <t>Financing Receivable, Impaired [Line Items]</t>
        </is>
      </c>
      <c r="B9" s="4" t="inlineStr">
        <is>
          <t xml:space="preserve"> </t>
        </is>
      </c>
      <c r="D9" s="4" t="inlineStr">
        <is>
          <t xml:space="preserve"> </t>
        </is>
      </c>
    </row>
    <row r="10">
      <c r="A10" s="4" t="inlineStr">
        <is>
          <t>Impaired Financing Receivable, Recorded Investment</t>
        </is>
      </c>
      <c r="B10" s="6" t="n">
        <v>12437</v>
      </c>
      <c r="D10" s="6" t="n">
        <v>14392</v>
      </c>
    </row>
    <row r="11">
      <c r="A11" s="4" t="inlineStr">
        <is>
          <t>Impaired Financing Receivable, Unpaid Principal Balance</t>
        </is>
      </c>
      <c r="B11" s="6" t="n">
        <v>13795</v>
      </c>
      <c r="D11" s="6" t="n">
        <v>15563</v>
      </c>
    </row>
    <row r="12">
      <c r="A12" s="4" t="inlineStr">
        <is>
          <t>Impaired Financing Receivable, Average Recorded Investment</t>
        </is>
      </c>
      <c r="B12" s="6" t="n">
        <v>13427</v>
      </c>
      <c r="D12" s="6" t="n">
        <v>15757</v>
      </c>
    </row>
    <row r="13">
      <c r="A13" s="4" t="inlineStr">
        <is>
          <t>Impaired Financing Receivable, Interest Income, Accrual Method</t>
        </is>
      </c>
      <c r="B13" s="6" t="n">
        <v>248</v>
      </c>
      <c r="D13" s="6" t="n">
        <v>469</v>
      </c>
    </row>
    <row r="14">
      <c r="A14" s="4" t="inlineStr">
        <is>
          <t>Residential Portfolio Segment [Member]</t>
        </is>
      </c>
      <c r="B14" s="4" t="inlineStr">
        <is>
          <t xml:space="preserve"> </t>
        </is>
      </c>
      <c r="D14" s="4" t="inlineStr">
        <is>
          <t xml:space="preserve"> </t>
        </is>
      </c>
    </row>
    <row r="15">
      <c r="A15" s="3" t="inlineStr">
        <is>
          <t>Financing Receivable, Impaired [Line Items]</t>
        </is>
      </c>
      <c r="B15" s="4" t="inlineStr">
        <is>
          <t xml:space="preserve"> </t>
        </is>
      </c>
      <c r="D15" s="4" t="inlineStr">
        <is>
          <t xml:space="preserve"> </t>
        </is>
      </c>
    </row>
    <row r="16">
      <c r="A16" s="4" t="inlineStr">
        <is>
          <t>Impaired Financing Receivable, Recorded Investment</t>
        </is>
      </c>
      <c r="B16" s="6" t="n">
        <v>5088</v>
      </c>
      <c r="D16" s="6" t="n">
        <v>4881</v>
      </c>
    </row>
    <row r="17">
      <c r="A17" s="4" t="inlineStr">
        <is>
          <t>Impaired Financing Receivable, Unpaid Principal Balance</t>
        </is>
      </c>
      <c r="B17" s="6" t="n">
        <v>5823</v>
      </c>
      <c r="D17" s="6" t="n">
        <v>5381</v>
      </c>
    </row>
    <row r="18">
      <c r="A18" s="4" t="inlineStr">
        <is>
          <t>Impaired Financing Receivable, Average Recorded Investment</t>
        </is>
      </c>
      <c r="B18" s="6" t="n">
        <v>4792</v>
      </c>
      <c r="D18" s="6" t="n">
        <v>5693</v>
      </c>
    </row>
    <row r="19">
      <c r="A19" s="4" t="inlineStr">
        <is>
          <t>Impaired Financing Receivable, Interest Income, Accrual Method</t>
        </is>
      </c>
      <c r="B19" s="6" t="n">
        <v>59</v>
      </c>
      <c r="D19" s="6" t="n">
        <v>233</v>
      </c>
    </row>
    <row r="20">
      <c r="A20" s="4" t="inlineStr">
        <is>
          <t>Home Equity Line of Credit [Member]</t>
        </is>
      </c>
      <c r="B20" s="4" t="inlineStr">
        <is>
          <t xml:space="preserve"> </t>
        </is>
      </c>
      <c r="D20" s="4" t="inlineStr">
        <is>
          <t xml:space="preserve"> </t>
        </is>
      </c>
    </row>
    <row r="21">
      <c r="A21" s="3" t="inlineStr">
        <is>
          <t>Financing Receivable, Impaired [Line Items]</t>
        </is>
      </c>
      <c r="B21" s="4" t="inlineStr">
        <is>
          <t xml:space="preserve"> </t>
        </is>
      </c>
      <c r="D21" s="4" t="inlineStr">
        <is>
          <t xml:space="preserve"> </t>
        </is>
      </c>
    </row>
    <row r="22">
      <c r="A22" s="4" t="inlineStr">
        <is>
          <t>Impaired Financing Receivable, Recorded Investment</t>
        </is>
      </c>
      <c r="B22" s="6" t="n">
        <v>196</v>
      </c>
      <c r="D22" s="6" t="n">
        <v>112</v>
      </c>
    </row>
    <row r="23">
      <c r="A23" s="4" t="inlineStr">
        <is>
          <t>Impaired Financing Receivable, Unpaid Principal Balance</t>
        </is>
      </c>
      <c r="B23" s="6" t="n">
        <v>214</v>
      </c>
      <c r="D23" s="6" t="n">
        <v>136</v>
      </c>
    </row>
    <row r="24">
      <c r="A24" s="4" t="inlineStr">
        <is>
          <t>Impaired Financing Receivable, Average Recorded Investment</t>
        </is>
      </c>
      <c r="B24" s="6" t="n">
        <v>172</v>
      </c>
      <c r="D24" s="6" t="n">
        <v>146</v>
      </c>
    </row>
    <row r="25">
      <c r="A25" s="4" t="inlineStr">
        <is>
          <t>Impaired Financing Receivable, Interest Income, Accrual Method</t>
        </is>
      </c>
      <c r="B25" s="6" t="n">
        <v>1</v>
      </c>
      <c r="D25" s="6" t="n">
        <v>7</v>
      </c>
    </row>
    <row r="26">
      <c r="A26" s="4" t="inlineStr">
        <is>
          <t>Commercial and Industrial [Member]</t>
        </is>
      </c>
      <c r="B26" s="4" t="inlineStr">
        <is>
          <t xml:space="preserve"> </t>
        </is>
      </c>
      <c r="D26" s="4" t="inlineStr">
        <is>
          <t xml:space="preserve"> </t>
        </is>
      </c>
    </row>
    <row r="27">
      <c r="A27" s="3" t="inlineStr">
        <is>
          <t>Financing Receivable, Impaired [Line Items]</t>
        </is>
      </c>
      <c r="B27" s="4" t="inlineStr">
        <is>
          <t xml:space="preserve"> </t>
        </is>
      </c>
      <c r="D27" s="4" t="inlineStr">
        <is>
          <t xml:space="preserve"> </t>
        </is>
      </c>
    </row>
    <row r="28">
      <c r="A28" s="4" t="inlineStr">
        <is>
          <t>Impaired Financing Receivable, Recorded Investment</t>
        </is>
      </c>
      <c r="B28" s="6" t="n">
        <v>685</v>
      </c>
      <c r="D28" s="6" t="n">
        <v>1069</v>
      </c>
    </row>
    <row r="29">
      <c r="A29" s="4" t="inlineStr">
        <is>
          <t>Impaired Financing Receivable, Unpaid Principal Balance</t>
        </is>
      </c>
      <c r="B29" s="6" t="n">
        <v>3095</v>
      </c>
      <c r="D29" s="6" t="n">
        <v>3850</v>
      </c>
    </row>
    <row r="30">
      <c r="A30" s="4" t="inlineStr">
        <is>
          <t>Impaired Financing Receivable, Average Recorded Investment</t>
        </is>
      </c>
      <c r="B30" s="6" t="n">
        <v>891</v>
      </c>
      <c r="D30" s="6" t="n">
        <v>2551</v>
      </c>
    </row>
    <row r="31">
      <c r="A31" s="4" t="inlineStr">
        <is>
          <t>Impaired Financing Receivable, Interest Income, Accrual Method</t>
        </is>
      </c>
      <c r="B31" s="6" t="n">
        <v>66</v>
      </c>
      <c r="D31" s="6" t="n">
        <v>131</v>
      </c>
    </row>
    <row r="32">
      <c r="A32" s="4" t="inlineStr">
        <is>
          <t>Consumer Loan [Member]</t>
        </is>
      </c>
      <c r="B32" s="4" t="inlineStr">
        <is>
          <t xml:space="preserve"> </t>
        </is>
      </c>
      <c r="D32" s="4" t="inlineStr">
        <is>
          <t xml:space="preserve"> </t>
        </is>
      </c>
    </row>
    <row r="33">
      <c r="A33" s="3" t="inlineStr">
        <is>
          <t>Financing Receivable, Impaired [Line Items]</t>
        </is>
      </c>
      <c r="B33" s="4" t="inlineStr">
        <is>
          <t xml:space="preserve"> </t>
        </is>
      </c>
      <c r="D33" s="4" t="inlineStr">
        <is>
          <t xml:space="preserve"> </t>
        </is>
      </c>
    </row>
    <row r="34">
      <c r="A34" s="4" t="inlineStr">
        <is>
          <t>Impaired Financing Receivable, Recorded Investment</t>
        </is>
      </c>
      <c r="B34" s="4" t="inlineStr">
        <is>
          <t xml:space="preserve"> </t>
        </is>
      </c>
      <c r="D34" s="6" t="n">
        <v>22</v>
      </c>
    </row>
    <row r="35">
      <c r="A35" s="4" t="inlineStr">
        <is>
          <t>Impaired Financing Receivable, Unpaid Principal Balance</t>
        </is>
      </c>
      <c r="B35" s="4" t="inlineStr">
        <is>
          <t xml:space="preserve"> </t>
        </is>
      </c>
      <c r="D35" s="6" t="n">
        <v>37</v>
      </c>
    </row>
    <row r="36">
      <c r="A36" s="4" t="inlineStr">
        <is>
          <t>Impaired Financing Receivable, Average Recorded Investment</t>
        </is>
      </c>
      <c r="B36" s="6" t="n">
        <v>3</v>
      </c>
      <c r="D36" s="6" t="n">
        <v>25</v>
      </c>
    </row>
    <row r="37">
      <c r="A37" s="4" t="inlineStr">
        <is>
          <t>Impaired Financing Receivable, Interest Income, Accrual Method</t>
        </is>
      </c>
      <c r="B37" s="4" t="inlineStr">
        <is>
          <t xml:space="preserve"> </t>
        </is>
      </c>
      <c r="D37" s="5" t="n">
        <v>3</v>
      </c>
    </row>
    <row r="38"/>
    <row r="39">
      <c r="A39" s="4" t="inlineStr">
        <is>
          <t>[1]Includes
                                         loans acquired with deteriorated credit quality and performing troubled debt restructurings.[2]Includes
                                         loans acquired with deteriorated credit quality and performing troubled debt restructurings.</t>
        </is>
      </c>
    </row>
  </sheetData>
  <mergeCells count="74">
    <mergeCell ref="A1:A2"/>
    <mergeCell ref="B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A38:E38"/>
    <mergeCell ref="A39:E39"/>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The following is a summary of loans acquired with evidence of credit deterioration from Chicopee as of December 31, 2022. (Details) - Chicopee Bancorp Inc [Member] $ in Thousands</t>
        </is>
      </c>
      <c r="B1" s="2" t="inlineStr">
        <is>
          <t>12 Months Ended</t>
        </is>
      </c>
    </row>
    <row r="2">
      <c r="B2" s="2" t="inlineStr">
        <is>
          <t>Dec. 31, 2022 USD ($)</t>
        </is>
      </c>
    </row>
    <row r="3">
      <c r="A3" s="3" t="inlineStr">
        <is>
          <t>Restructuring Cost and Reserve [Line Items]</t>
        </is>
      </c>
      <c r="B3" s="4" t="inlineStr">
        <is>
          <t xml:space="preserve"> </t>
        </is>
      </c>
    </row>
    <row r="4">
      <c r="A4" s="4" t="inlineStr">
        <is>
          <t>Loans receivable - Contractual Required Payments Receivable beginning</t>
        </is>
      </c>
      <c r="B4" s="5" t="n">
        <v>12134</v>
      </c>
    </row>
    <row r="5">
      <c r="A5" s="4" t="inlineStr">
        <is>
          <t>Loans receivable - Cash Expected To Be Collected beginning</t>
        </is>
      </c>
      <c r="B5" s="6" t="n">
        <v>9430</v>
      </c>
    </row>
    <row r="6">
      <c r="A6" s="4" t="inlineStr">
        <is>
          <t>Loans receivable - Non-Accretable Discount beginning</t>
        </is>
      </c>
      <c r="B6" s="6" t="n">
        <v>2704</v>
      </c>
    </row>
    <row r="7">
      <c r="A7" s="4" t="inlineStr">
        <is>
          <t>Loans receivable - Accretable Yield beginning</t>
        </is>
      </c>
      <c r="B7" s="6" t="n">
        <v>2499</v>
      </c>
    </row>
    <row r="8">
      <c r="A8" s="4" t="inlineStr">
        <is>
          <t>Loans receivable - Outstanding beginning</t>
        </is>
      </c>
      <c r="B8" s="6" t="n">
        <v>6931</v>
      </c>
    </row>
    <row r="9">
      <c r="A9" s="4" t="inlineStr">
        <is>
          <t>Collections - Contractually Required Payments Receivable</t>
        </is>
      </c>
      <c r="B9" s="6" t="n">
        <v>-1792</v>
      </c>
    </row>
    <row r="10">
      <c r="A10" s="4" t="inlineStr">
        <is>
          <t>Collections - Cash Expected to be Collected</t>
        </is>
      </c>
      <c r="B10" s="6" t="n">
        <v>-1576</v>
      </c>
    </row>
    <row r="11">
      <c r="A11" s="4" t="inlineStr">
        <is>
          <t>Collections - Non-Accretable Discount</t>
        </is>
      </c>
      <c r="B11" s="6" t="n">
        <v>-216</v>
      </c>
    </row>
    <row r="12">
      <c r="A12" s="4" t="inlineStr">
        <is>
          <t>Collections - Accretable Yield</t>
        </is>
      </c>
      <c r="B12" s="6" t="n">
        <v>-213</v>
      </c>
    </row>
    <row r="13">
      <c r="A13" s="4" t="inlineStr">
        <is>
          <t>Collections</t>
        </is>
      </c>
      <c r="B13" s="6" t="n">
        <v>-1363</v>
      </c>
    </row>
    <row r="14">
      <c r="A14" s="4" t="inlineStr">
        <is>
          <t>Dispositions - Contractually Required Payments Receivable</t>
        </is>
      </c>
      <c r="B14" s="6" t="n">
        <v>-589</v>
      </c>
    </row>
    <row r="15">
      <c r="A15" s="4" t="inlineStr">
        <is>
          <t>Dispositions - Cash Expected to be Collected</t>
        </is>
      </c>
      <c r="B15" s="6" t="n">
        <v>-439</v>
      </c>
    </row>
    <row r="16">
      <c r="A16" s="4" t="inlineStr">
        <is>
          <t>Dispositions - Non-Accretable Discount</t>
        </is>
      </c>
      <c r="B16" s="6" t="n">
        <v>-150</v>
      </c>
    </row>
    <row r="17">
      <c r="A17" s="4" t="inlineStr">
        <is>
          <t>Dispositions - Accretable Yield</t>
        </is>
      </c>
      <c r="B17" s="6" t="n">
        <v>-69</v>
      </c>
    </row>
    <row r="18">
      <c r="A18" s="4" t="inlineStr">
        <is>
          <t>Dispositions</t>
        </is>
      </c>
      <c r="B18" s="6" t="n">
        <v>-370</v>
      </c>
    </row>
    <row r="19">
      <c r="A19" s="4" t="inlineStr">
        <is>
          <t>Loans receivable - Contractual Required Payments Receivable ending</t>
        </is>
      </c>
      <c r="B19" s="6" t="n">
        <v>9753</v>
      </c>
    </row>
    <row r="20">
      <c r="A20" s="4" t="inlineStr">
        <is>
          <t>Loans receivable - Cash Expected To Be Collected ending</t>
        </is>
      </c>
      <c r="B20" s="6" t="n">
        <v>7415</v>
      </c>
    </row>
    <row r="21">
      <c r="A21" s="4" t="inlineStr">
        <is>
          <t>Loans receivable - Non-Accretable Discount ending</t>
        </is>
      </c>
      <c r="B21" s="6" t="n">
        <v>2338</v>
      </c>
    </row>
    <row r="22">
      <c r="A22" s="4" t="inlineStr">
        <is>
          <t>Loans receivable - Accretable Yield ending</t>
        </is>
      </c>
      <c r="B22" s="6" t="n">
        <v>2217</v>
      </c>
    </row>
    <row r="23">
      <c r="A23" s="4" t="inlineStr">
        <is>
          <t>Loans receivable - Outstanding ending</t>
        </is>
      </c>
      <c r="B23" s="5" t="n">
        <v>5198</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he following table presents our loans by risk rating for the periods indicated: (Details) - USD ($) $ in Thousands</t>
        </is>
      </c>
      <c r="B1" s="2" t="inlineStr">
        <is>
          <t>Dec. 31,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Total</t>
        </is>
      </c>
      <c r="B3" s="5" t="n">
        <v>1989276</v>
      </c>
      <c r="C3" s="5" t="n">
        <v>1862979</v>
      </c>
    </row>
    <row r="4">
      <c r="A4" s="4" t="inlineStr">
        <is>
          <t>Pass (Rated 1 - 4) [Member]</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Total</t>
        </is>
      </c>
      <c r="B6" s="6" t="n">
        <v>1925319</v>
      </c>
      <c r="C6" s="6" t="n">
        <v>1780379</v>
      </c>
    </row>
    <row r="7">
      <c r="A7" s="4" t="inlineStr">
        <is>
          <t>Special Mention (Rated 5) [Member]</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Total</t>
        </is>
      </c>
      <c r="B9" s="6" t="n">
        <v>21658</v>
      </c>
      <c r="C9" s="6" t="n">
        <v>51542</v>
      </c>
    </row>
    <row r="10">
      <c r="A10" s="4" t="inlineStr">
        <is>
          <t>Substandard (Rated 6) [Member]</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Total</t>
        </is>
      </c>
      <c r="B12" s="6" t="n">
        <v>42299</v>
      </c>
      <c r="C12" s="6" t="n">
        <v>31058</v>
      </c>
    </row>
    <row r="13">
      <c r="A13" s="4" t="inlineStr">
        <is>
          <t>Commercial Real Estate [Member]</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Total</t>
        </is>
      </c>
      <c r="B15" s="6" t="n">
        <v>1069323</v>
      </c>
      <c r="C15" s="6" t="n">
        <v>979969</v>
      </c>
      <c r="D15" s="4" t="inlineStr">
        <is>
          <t>[1],[2]</t>
        </is>
      </c>
    </row>
    <row r="16">
      <c r="A16" s="4" t="inlineStr">
        <is>
          <t>Commercial Real Estate [Member] | Pass (Rated 1 - 4) [Member]</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Total</t>
        </is>
      </c>
      <c r="B18" s="6" t="n">
        <v>1036337</v>
      </c>
      <c r="C18" s="6" t="n">
        <v>913063</v>
      </c>
    </row>
    <row r="19">
      <c r="A19" s="4" t="inlineStr">
        <is>
          <t>Commercial Real Estate [Member] | Special Mention (Rated 5) [Member]</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Total</t>
        </is>
      </c>
      <c r="B21" s="6" t="n">
        <v>16035</v>
      </c>
      <c r="C21" s="6" t="n">
        <v>48765</v>
      </c>
    </row>
    <row r="22">
      <c r="A22" s="4" t="inlineStr">
        <is>
          <t>Commercial Real Estate [Member] | Substandard (Rated 6)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Total</t>
        </is>
      </c>
      <c r="B24" s="6" t="n">
        <v>16951</v>
      </c>
      <c r="C24" s="6" t="n">
        <v>18141</v>
      </c>
    </row>
    <row r="25">
      <c r="A25" s="4" t="inlineStr">
        <is>
          <t>Residential Mortgage [Member]</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Total</t>
        </is>
      </c>
      <c r="B27" s="6" t="n">
        <v>589503</v>
      </c>
      <c r="C27" s="6" t="n">
        <v>552332</v>
      </c>
      <c r="D27" s="4" t="inlineStr">
        <is>
          <t>[1]</t>
        </is>
      </c>
    </row>
    <row r="28">
      <c r="A28" s="4" t="inlineStr">
        <is>
          <t>Residential Mortgage [Member] | Pass (Rated 1 - 4) [Member]</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Total</t>
        </is>
      </c>
      <c r="B30" s="6" t="n">
        <v>585292</v>
      </c>
      <c r="C30" s="6" t="n">
        <v>547980</v>
      </c>
    </row>
    <row r="31">
      <c r="A31" s="4" t="inlineStr">
        <is>
          <t>Residential Mortgage [Member] | Special Mention (Rated 5) [Member]</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Total</t>
        </is>
      </c>
      <c r="B33" s="4" t="inlineStr">
        <is>
          <t xml:space="preserve"> </t>
        </is>
      </c>
      <c r="C33" s="4" t="inlineStr">
        <is>
          <t xml:space="preserve"> </t>
        </is>
      </c>
    </row>
    <row r="34">
      <c r="A34" s="4" t="inlineStr">
        <is>
          <t>Residential Mortgage [Member] | Substandard (Rated 6) [Member]</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Total</t>
        </is>
      </c>
      <c r="B36" s="6" t="n">
        <v>4211</v>
      </c>
      <c r="C36" s="6" t="n">
        <v>4352</v>
      </c>
    </row>
    <row r="37">
      <c r="A37" s="4" t="inlineStr">
        <is>
          <t>Home Equity Line of Credit [Member]</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Total</t>
        </is>
      </c>
      <c r="B39" s="6" t="n">
        <v>105557</v>
      </c>
      <c r="C39" s="6" t="n">
        <v>99759</v>
      </c>
      <c r="D39" s="4" t="inlineStr">
        <is>
          <t>[1]</t>
        </is>
      </c>
    </row>
    <row r="40">
      <c r="A40" s="4" t="inlineStr">
        <is>
          <t>Home Equity Line of Credit [Member] | Pass (Rated 1 - 4) [Member]</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Total</t>
        </is>
      </c>
      <c r="B42" s="6" t="n">
        <v>105248</v>
      </c>
      <c r="C42" s="6" t="n">
        <v>99503</v>
      </c>
    </row>
    <row r="43">
      <c r="A43" s="4" t="inlineStr">
        <is>
          <t>Home Equity Line of Credit [Member] | Special Mention (Rated 5) [Member]</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Total</t>
        </is>
      </c>
      <c r="B45" s="4" t="inlineStr">
        <is>
          <t xml:space="preserve"> </t>
        </is>
      </c>
      <c r="C45" s="4" t="inlineStr">
        <is>
          <t xml:space="preserve"> </t>
        </is>
      </c>
    </row>
    <row r="46">
      <c r="A46" s="4" t="inlineStr">
        <is>
          <t>Home Equity Line of Credit [Member] | Substandard (Rated 6) [Member]</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Total</t>
        </is>
      </c>
      <c r="B48" s="6" t="n">
        <v>309</v>
      </c>
      <c r="C48" s="6" t="n">
        <v>256</v>
      </c>
    </row>
    <row r="49">
      <c r="A49" s="4" t="inlineStr">
        <is>
          <t>Commercial and Industrial Sector [Member]</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Total</t>
        </is>
      </c>
      <c r="B51" s="6" t="n">
        <v>219848</v>
      </c>
      <c r="C51" s="6" t="n">
        <v>226669</v>
      </c>
    </row>
    <row r="52">
      <c r="A52" s="4" t="inlineStr">
        <is>
          <t>Commercial and Industrial Sector [Member] | Pass (Rated 1 - 4) [Member]</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Total</t>
        </is>
      </c>
      <c r="B54" s="6" t="n">
        <v>193415</v>
      </c>
      <c r="C54" s="6" t="n">
        <v>215605</v>
      </c>
    </row>
    <row r="55">
      <c r="A55" s="4" t="inlineStr">
        <is>
          <t>Commercial and Industrial Sector [Member] | Special Mention (Rated 5) [Member]</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Total</t>
        </is>
      </c>
      <c r="B57" s="6" t="n">
        <v>5623</v>
      </c>
      <c r="C57" s="6" t="n">
        <v>2777</v>
      </c>
    </row>
    <row r="58">
      <c r="A58" s="4" t="inlineStr">
        <is>
          <t>Commercial and Industrial Sector [Member] | Substandard (Rated 6) [Member]</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Total</t>
        </is>
      </c>
      <c r="B60" s="6" t="n">
        <v>20810</v>
      </c>
      <c r="C60" s="6" t="n">
        <v>8287</v>
      </c>
    </row>
    <row r="61">
      <c r="A61" s="4" t="inlineStr">
        <is>
          <t>Consumer Loan [Memb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Total</t>
        </is>
      </c>
      <c r="B63" s="6" t="n">
        <v>5045</v>
      </c>
      <c r="C63" s="6" t="n">
        <v>4250</v>
      </c>
      <c r="D63" s="4" t="inlineStr">
        <is>
          <t>[1],[2]</t>
        </is>
      </c>
    </row>
    <row r="64">
      <c r="A64" s="4" t="inlineStr">
        <is>
          <t>Consumer Loan [Member] | Pass (Rated 1 - 4) [Member]</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Total</t>
        </is>
      </c>
      <c r="B66" s="6" t="n">
        <v>5027</v>
      </c>
      <c r="C66" s="6" t="n">
        <v>4228</v>
      </c>
    </row>
    <row r="67">
      <c r="A67" s="4" t="inlineStr">
        <is>
          <t>Consumer Loan [Member] | Special Mention (Rated 5) [Member]</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Total</t>
        </is>
      </c>
      <c r="B69" s="4" t="inlineStr">
        <is>
          <t xml:space="preserve"> </t>
        </is>
      </c>
      <c r="C69" s="4" t="inlineStr">
        <is>
          <t xml:space="preserve"> </t>
        </is>
      </c>
    </row>
    <row r="70">
      <c r="A70" s="4" t="inlineStr">
        <is>
          <t>Consumer Loan [Member] | Substandard (Rated 6) [Member]</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Total</t>
        </is>
      </c>
      <c r="B72" s="5" t="n">
        <v>18</v>
      </c>
      <c r="C72" s="5" t="n">
        <v>22</v>
      </c>
    </row>
    <row r="73"/>
    <row r="74">
      <c r="A74" s="4" t="inlineStr">
        <is>
          <t>[1]December
                                         31, 2021 balances exclude PPP loans.[2]December
                                         31, 2021 non-impaired loan balances exclude PPP loans.</t>
        </is>
      </c>
    </row>
  </sheetData>
  <mergeCells count="3">
    <mergeCell ref="C1:D1"/>
    <mergeCell ref="A73:D73"/>
    <mergeCell ref="A74:D74"/>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31" customWidth="1" min="10" max="10"/>
    <col width="22" customWidth="1" min="11" max="11"/>
    <col width="22" customWidth="1" min="12" max="12"/>
  </cols>
  <sheetData>
    <row r="1">
      <c r="A1" s="1" t="inlineStr">
        <is>
          <t>LOANS (Details Narrative) $ in Thousands</t>
        </is>
      </c>
      <c r="B1" s="2" t="inlineStr">
        <is>
          <t>3 Months Ended</t>
        </is>
      </c>
      <c r="J1" s="2" t="inlineStr">
        <is>
          <t>12 Months Ended</t>
        </is>
      </c>
    </row>
    <row r="2">
      <c r="B2" s="2" t="inlineStr">
        <is>
          <t>Dec. 31, 2022 USD ($)</t>
        </is>
      </c>
      <c r="C2" s="2" t="inlineStr">
        <is>
          <t>Sep. 30, 2022 USD ($)</t>
        </is>
      </c>
      <c r="D2" s="2" t="inlineStr">
        <is>
          <t>Jun. 30, 2022 USD ($)</t>
        </is>
      </c>
      <c r="E2" s="2" t="inlineStr">
        <is>
          <t>Mar. 31, 2022 USD ($)</t>
        </is>
      </c>
      <c r="F2" s="2" t="inlineStr">
        <is>
          <t>Dec. 31, 2021 USD ($)</t>
        </is>
      </c>
      <c r="G2" s="2" t="inlineStr">
        <is>
          <t>Sep. 30, 2021 USD ($)</t>
        </is>
      </c>
      <c r="H2" s="2" t="inlineStr">
        <is>
          <t>Jun. 30, 2021 USD ($)</t>
        </is>
      </c>
      <c r="I2" s="2" t="inlineStr">
        <is>
          <t>Mar. 31, 2021 USD ($)</t>
        </is>
      </c>
      <c r="J2" s="2" t="inlineStr">
        <is>
          <t>Dec. 31, 2022 USD ($) $ / Loan</t>
        </is>
      </c>
      <c r="K2" s="2" t="inlineStr">
        <is>
          <t>Dec. 31, 2021 USD ($)</t>
        </is>
      </c>
      <c r="L2" s="2" t="inlineStr">
        <is>
          <t>Dec. 31, 2020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Serviced commercial loans for participants</t>
        </is>
      </c>
      <c r="B4" s="5" t="n">
        <v>70500</v>
      </c>
      <c r="C4" s="4" t="inlineStr">
        <is>
          <t xml:space="preserve"> </t>
        </is>
      </c>
      <c r="D4" s="4" t="inlineStr">
        <is>
          <t xml:space="preserve"> </t>
        </is>
      </c>
      <c r="E4" s="4" t="inlineStr">
        <is>
          <t xml:space="preserve"> </t>
        </is>
      </c>
      <c r="F4" s="5" t="n">
        <v>63200</v>
      </c>
      <c r="G4" s="4" t="inlineStr">
        <is>
          <t xml:space="preserve"> </t>
        </is>
      </c>
      <c r="H4" s="4" t="inlineStr">
        <is>
          <t xml:space="preserve"> </t>
        </is>
      </c>
      <c r="I4" s="4" t="inlineStr">
        <is>
          <t xml:space="preserve"> </t>
        </is>
      </c>
      <c r="J4" s="5" t="n">
        <v>70500</v>
      </c>
      <c r="K4" s="5" t="n">
        <v>63200</v>
      </c>
      <c r="L4" s="4" t="inlineStr">
        <is>
          <t xml:space="preserve"> </t>
        </is>
      </c>
    </row>
    <row r="5">
      <c r="A5" s="4" t="inlineStr">
        <is>
          <t>Weighted average prepayment speed, PS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8" t="n">
        <v>1.05</v>
      </c>
      <c r="K5" s="4" t="inlineStr">
        <is>
          <t xml:space="preserve"> </t>
        </is>
      </c>
      <c r="L5" s="4" t="inlineStr">
        <is>
          <t xml:space="preserve"> </t>
        </is>
      </c>
    </row>
    <row r="6">
      <c r="A6" s="4" t="inlineStr">
        <is>
          <t>Weighted average internal rate of retur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1001</v>
      </c>
      <c r="K6" s="4" t="inlineStr">
        <is>
          <t xml:space="preserve"> </t>
        </is>
      </c>
      <c r="L6" s="4" t="inlineStr">
        <is>
          <t xml:space="preserve"> </t>
        </is>
      </c>
    </row>
    <row r="7">
      <c r="A7" s="4" t="inlineStr">
        <is>
          <t>Weighted average servicing fee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9" t="n">
        <v>0.0025</v>
      </c>
      <c r="K7" s="4" t="inlineStr">
        <is>
          <t xml:space="preserve"> </t>
        </is>
      </c>
      <c r="L7" s="4" t="inlineStr">
        <is>
          <t xml:space="preserve"> </t>
        </is>
      </c>
    </row>
    <row r="8">
      <c r="A8" s="4" t="inlineStr">
        <is>
          <t>Net cost to service loans | $ /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10" t="n">
        <v>83.70999999999999</v>
      </c>
      <c r="K8" s="4" t="inlineStr">
        <is>
          <t xml:space="preserve"> </t>
        </is>
      </c>
      <c r="L8" s="4" t="inlineStr">
        <is>
          <t xml:space="preserve"> </t>
        </is>
      </c>
    </row>
    <row r="9">
      <c r="A9" s="4" t="inlineStr">
        <is>
          <t>Sale of residential real estate mortga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277</v>
      </c>
      <c r="K9" s="6" t="n">
        <v>59700</v>
      </c>
      <c r="L9" s="4" t="inlineStr">
        <is>
          <t xml:space="preserve"> </t>
        </is>
      </c>
    </row>
    <row r="10">
      <c r="A10" s="4" t="inlineStr">
        <is>
          <t>Gain on sale of mortgages</t>
        </is>
      </c>
      <c r="B10" s="4" t="inlineStr">
        <is>
          <t xml:space="preserve"> </t>
        </is>
      </c>
      <c r="C10" s="4" t="inlineStr">
        <is>
          <t xml:space="preserve"> </t>
        </is>
      </c>
      <c r="D10" s="4" t="inlineStr">
        <is>
          <t xml:space="preserve"> </t>
        </is>
      </c>
      <c r="E10" s="5" t="n">
        <v>2</v>
      </c>
      <c r="F10" s="6" t="n">
        <v>289</v>
      </c>
      <c r="G10" s="5" t="n">
        <v>665</v>
      </c>
      <c r="H10" s="5" t="n">
        <v>242</v>
      </c>
      <c r="I10" s="5" t="n">
        <v>227</v>
      </c>
      <c r="J10" s="6" t="n">
        <v>2</v>
      </c>
      <c r="K10" s="6" t="n">
        <v>1423</v>
      </c>
      <c r="L10" s="4" t="inlineStr">
        <is>
          <t xml:space="preserve"> </t>
        </is>
      </c>
    </row>
    <row r="11">
      <c r="A11" s="4" t="inlineStr">
        <is>
          <t>Mortgage loans serviced for others</t>
        </is>
      </c>
      <c r="B11" s="5" t="n">
        <v>79300</v>
      </c>
      <c r="C11" s="4" t="inlineStr">
        <is>
          <t xml:space="preserve"> </t>
        </is>
      </c>
      <c r="D11" s="4" t="inlineStr">
        <is>
          <t xml:space="preserve"> </t>
        </is>
      </c>
      <c r="E11" s="4" t="inlineStr">
        <is>
          <t xml:space="preserve"> </t>
        </is>
      </c>
      <c r="F11" s="5" t="n">
        <v>88200</v>
      </c>
      <c r="G11" s="4" t="inlineStr">
        <is>
          <t xml:space="preserve"> </t>
        </is>
      </c>
      <c r="H11" s="4" t="inlineStr">
        <is>
          <t xml:space="preserve"> </t>
        </is>
      </c>
      <c r="I11" s="4" t="inlineStr">
        <is>
          <t xml:space="preserve"> </t>
        </is>
      </c>
      <c r="J11" s="6" t="n">
        <v>79300</v>
      </c>
      <c r="K11" s="6" t="n">
        <v>88200</v>
      </c>
      <c r="L11" s="4" t="inlineStr">
        <is>
          <t xml:space="preserve"> </t>
        </is>
      </c>
    </row>
    <row r="12">
      <c r="A12" s="4" t="inlineStr">
        <is>
          <t>Servicing fee incom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208</v>
      </c>
      <c r="K12" s="5" t="n">
        <v>137</v>
      </c>
      <c r="L12" s="4" t="inlineStr">
        <is>
          <t xml:space="preserve"> </t>
        </is>
      </c>
    </row>
    <row r="13">
      <c r="A13" s="4" t="inlineStr">
        <is>
          <t>Percentage of nonaccrual loans</t>
        </is>
      </c>
      <c r="B13" s="9" t="n">
        <v>0.0029</v>
      </c>
      <c r="C13" s="4" t="inlineStr">
        <is>
          <t xml:space="preserve"> </t>
        </is>
      </c>
      <c r="D13" s="4" t="inlineStr">
        <is>
          <t xml:space="preserve"> </t>
        </is>
      </c>
      <c r="E13" s="4" t="inlineStr">
        <is>
          <t xml:space="preserve"> </t>
        </is>
      </c>
      <c r="F13" s="9" t="n">
        <v>0.0027</v>
      </c>
      <c r="G13" s="4" t="inlineStr">
        <is>
          <t xml:space="preserve"> </t>
        </is>
      </c>
      <c r="H13" s="4" t="inlineStr">
        <is>
          <t xml:space="preserve"> </t>
        </is>
      </c>
      <c r="I13" s="4" t="inlineStr">
        <is>
          <t xml:space="preserve"> </t>
        </is>
      </c>
      <c r="J13" s="9" t="n">
        <v>0.0029</v>
      </c>
      <c r="K13" s="9" t="n">
        <v>0.0027</v>
      </c>
      <c r="L13" s="4" t="inlineStr">
        <is>
          <t xml:space="preserve"> </t>
        </is>
      </c>
    </row>
  </sheetData>
  <mergeCells count="3">
    <mergeCell ref="A1:A2"/>
    <mergeCell ref="B1:I1"/>
    <mergeCell ref="J1:L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are summarized as follows: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t>
        </is>
      </c>
      <c r="B3" s="5" t="n">
        <v>58329</v>
      </c>
      <c r="C3" s="5" t="n">
        <v>57186</v>
      </c>
    </row>
    <row r="4">
      <c r="A4" s="4" t="inlineStr">
        <is>
          <t>Less: accumulated depreciation and amortization</t>
        </is>
      </c>
      <c r="B4" s="6" t="n">
        <v>-33376</v>
      </c>
      <c r="C4" s="6" t="n">
        <v>-31024</v>
      </c>
    </row>
    <row r="5">
      <c r="A5" s="4" t="inlineStr">
        <is>
          <t>Premises and equipment, net</t>
        </is>
      </c>
      <c r="B5" s="6" t="n">
        <v>24953</v>
      </c>
      <c r="C5" s="6" t="n">
        <v>2616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6" t="n">
        <v>6239</v>
      </c>
      <c r="C8" s="6" t="n">
        <v>6239</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6738</v>
      </c>
      <c r="C11" s="6" t="n">
        <v>26343</v>
      </c>
    </row>
    <row r="12">
      <c r="A12" s="4" t="inlineStr">
        <is>
          <t>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t>
        </is>
      </c>
      <c r="B14" s="6" t="n">
        <v>3472</v>
      </c>
      <c r="C14" s="6" t="n">
        <v>3409</v>
      </c>
    </row>
    <row r="15">
      <c r="A15" s="4" t="inlineStr">
        <is>
          <t>Furniture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t>
        </is>
      </c>
      <c r="B17" s="5" t="n">
        <v>21880</v>
      </c>
      <c r="C17" s="5" t="n">
        <v>2119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PREMISES AND EQUIPMENT (Details Narrative)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and amortization expense</t>
        </is>
      </c>
      <c r="B4" s="11" t="n">
        <v>2.3</v>
      </c>
      <c r="C4" s="11" t="n">
        <v>2.3</v>
      </c>
      <c r="D4" s="11" t="n">
        <v>2.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OTHER INTANGIBLES (Details Narrative) - USD ($) $ in Thousand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of core deposit intangible</t>
        </is>
      </c>
      <c r="B4" s="5" t="n">
        <v>375</v>
      </c>
      <c r="C4" s="5" t="n">
        <v>374</v>
      </c>
      <c r="D4" s="5" t="n">
        <v>375</v>
      </c>
    </row>
    <row r="5">
      <c r="A5" s="4" t="inlineStr">
        <is>
          <t>Core Deposits [Member]</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cquired core deposit intangible</t>
        </is>
      </c>
      <c r="B7" s="5" t="n">
        <v>4500</v>
      </c>
      <c r="C7" s="4" t="inlineStr">
        <is>
          <t xml:space="preserve"> </t>
        </is>
      </c>
      <c r="D7" s="4" t="inlineStr">
        <is>
          <t xml:space="preserve"> </t>
        </is>
      </c>
    </row>
    <row r="8">
      <c r="A8" s="4" t="inlineStr">
        <is>
          <t>Amortization period of core deposit intangible</t>
        </is>
      </c>
      <c r="B8" s="4" t="inlineStr">
        <is>
          <t>12 years</t>
        </is>
      </c>
      <c r="C8" s="4" t="inlineStr">
        <is>
          <t xml:space="preserve"> </t>
        </is>
      </c>
      <c r="D8" s="4" t="inlineStr">
        <is>
          <t xml:space="preserve"> </t>
        </is>
      </c>
    </row>
    <row r="9">
      <c r="A9" s="4" t="inlineStr">
        <is>
          <t>Future amortization of core deposit intangible assets years 1-5</t>
        </is>
      </c>
      <c r="B9" s="5" t="n">
        <v>375</v>
      </c>
      <c r="C9" s="4" t="inlineStr">
        <is>
          <t xml:space="preserve"> </t>
        </is>
      </c>
      <c r="D9" s="4" t="inlineStr">
        <is>
          <t xml:space="preserve"> </t>
        </is>
      </c>
    </row>
    <row r="10">
      <c r="A10" s="4" t="inlineStr">
        <is>
          <t>Future amortization of core deposit intangible assets thereafter</t>
        </is>
      </c>
      <c r="B10" s="5" t="n">
        <v>313</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cols>
    <col width="80" customWidth="1" min="1" max="1"/>
    <col width="22" customWidth="1" min="2" max="2"/>
    <col width="36" customWidth="1" min="3" max="3"/>
    <col width="38" customWidth="1" min="4" max="4"/>
    <col width="53" customWidth="1" min="5" max="5"/>
    <col width="27" customWidth="1" min="6" max="6"/>
    <col width="37" customWidth="1" min="7" max="7"/>
    <col width="13" customWidth="1" min="8" max="8"/>
  </cols>
  <sheetData>
    <row r="1">
      <c r="A1" s="1" t="inlineStr">
        <is>
          <t>CONSOLIDATED STATEMENTS OF CHANGES IN SHAREHOLDERS' EQUITY - USD ($) $ in Thousands</t>
        </is>
      </c>
      <c r="B1" s="2" t="inlineStr">
        <is>
          <t>Common Stock [Member]</t>
        </is>
      </c>
      <c r="C1" s="2" t="inlineStr">
        <is>
          <t>Additional Paid-in Capital [Member]</t>
        </is>
      </c>
      <c r="D1" s="2" t="inlineStr">
        <is>
          <t>Unearned Compensation - ESOP [Member]</t>
        </is>
      </c>
      <c r="E1" s="2" t="inlineStr">
        <is>
          <t>Deferred Compensation, Share-Based Payments [Member]</t>
        </is>
      </c>
      <c r="F1" s="2" t="inlineStr">
        <is>
          <t>Retained Earnings [Member]</t>
        </is>
      </c>
      <c r="G1" s="2" t="inlineStr">
        <is>
          <t>AOCI Attributable to Parent [Member]</t>
        </is>
      </c>
      <c r="H1" s="2" t="inlineStr">
        <is>
          <t>Total</t>
        </is>
      </c>
    </row>
    <row r="2">
      <c r="A2" s="4" t="inlineStr">
        <is>
          <t>Beginning balance, value at Dec. 31, 2019</t>
        </is>
      </c>
      <c r="B2" s="5" t="n">
        <v>266</v>
      </c>
      <c r="C2" s="5" t="n">
        <v>164248</v>
      </c>
      <c r="D2" s="5" t="n">
        <v>-4574</v>
      </c>
      <c r="E2" s="5" t="n">
        <v>-1124</v>
      </c>
      <c r="F2" s="5" t="n">
        <v>82176</v>
      </c>
      <c r="G2" s="5" t="n">
        <v>-8968</v>
      </c>
      <c r="H2" s="5" t="n">
        <v>232024</v>
      </c>
    </row>
    <row r="3">
      <c r="A3" s="4" t="inlineStr">
        <is>
          <t>Beginning balance, shares at Dec. 31, 2019</t>
        </is>
      </c>
      <c r="B3" s="6" t="n">
        <v>26557981</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prehensive income (loss)</t>
        </is>
      </c>
      <c r="B4" s="4" t="inlineStr">
        <is>
          <t xml:space="preserve"> </t>
        </is>
      </c>
      <c r="C4" s="4" t="inlineStr">
        <is>
          <t xml:space="preserve"> </t>
        </is>
      </c>
      <c r="D4" s="4" t="inlineStr">
        <is>
          <t xml:space="preserve"> </t>
        </is>
      </c>
      <c r="E4" s="4" t="inlineStr">
        <is>
          <t xml:space="preserve"> </t>
        </is>
      </c>
      <c r="F4" s="6" t="n">
        <v>11215</v>
      </c>
      <c r="G4" s="6" t="n">
        <v>-2311</v>
      </c>
      <c r="H4" s="6" t="n">
        <v>8904</v>
      </c>
    </row>
    <row r="5">
      <c r="A5" s="4" t="inlineStr">
        <is>
          <t>Common stock held by ESOP committed to be released</t>
        </is>
      </c>
      <c r="B5" s="4" t="inlineStr">
        <is>
          <t xml:space="preserve"> </t>
        </is>
      </c>
      <c r="C5" s="6" t="n">
        <v>-26</v>
      </c>
      <c r="D5" s="6" t="n">
        <v>577</v>
      </c>
      <c r="E5" s="4" t="inlineStr">
        <is>
          <t xml:space="preserve"> </t>
        </is>
      </c>
      <c r="F5" s="4" t="inlineStr">
        <is>
          <t xml:space="preserve"> </t>
        </is>
      </c>
      <c r="G5" s="4" t="inlineStr">
        <is>
          <t xml:space="preserve"> </t>
        </is>
      </c>
      <c r="H5" s="6" t="n">
        <v>551</v>
      </c>
    </row>
    <row r="6">
      <c r="A6" s="4" t="inlineStr">
        <is>
          <t>Forfeited equity incentive plan shares</t>
        </is>
      </c>
      <c r="B6" s="4" t="inlineStr">
        <is>
          <t xml:space="preserve"> </t>
        </is>
      </c>
      <c r="C6" s="6" t="n">
        <v>-319</v>
      </c>
      <c r="D6" s="4" t="inlineStr">
        <is>
          <t xml:space="preserve"> </t>
        </is>
      </c>
      <c r="E6" s="6" t="n">
        <v>319</v>
      </c>
      <c r="F6" s="4" t="inlineStr">
        <is>
          <t xml:space="preserve"> </t>
        </is>
      </c>
      <c r="G6" s="4" t="inlineStr">
        <is>
          <t xml:space="preserve"> </t>
        </is>
      </c>
      <c r="H6" s="4" t="inlineStr">
        <is>
          <t xml:space="preserve"> </t>
        </is>
      </c>
    </row>
    <row r="7">
      <c r="A7" s="4" t="inlineStr">
        <is>
          <t>Common stock repurchased</t>
        </is>
      </c>
      <c r="B7" s="5" t="n">
        <v>-14</v>
      </c>
      <c r="C7" s="6" t="n">
        <v>-10665</v>
      </c>
      <c r="D7" s="4" t="inlineStr">
        <is>
          <t xml:space="preserve"> </t>
        </is>
      </c>
      <c r="E7" s="4" t="inlineStr">
        <is>
          <t xml:space="preserve"> </t>
        </is>
      </c>
      <c r="F7" s="4" t="inlineStr">
        <is>
          <t xml:space="preserve"> </t>
        </is>
      </c>
      <c r="G7" s="4" t="inlineStr">
        <is>
          <t xml:space="preserve"> </t>
        </is>
      </c>
      <c r="H7" s="6" t="n">
        <v>-10679</v>
      </c>
    </row>
    <row r="8">
      <c r="A8" s="4" t="inlineStr">
        <is>
          <t>Common stock repurchased (in shares)</t>
        </is>
      </c>
      <c r="B8" s="6" t="n">
        <v>-1416362</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based compensation - equity incentive plan</t>
        </is>
      </c>
      <c r="B9" s="4" t="inlineStr">
        <is>
          <t xml:space="preserve"> </t>
        </is>
      </c>
      <c r="C9" s="4" t="inlineStr">
        <is>
          <t xml:space="preserve"> </t>
        </is>
      </c>
      <c r="D9" s="4" t="inlineStr">
        <is>
          <t xml:space="preserve"> </t>
        </is>
      </c>
      <c r="E9" s="6" t="n">
        <v>834</v>
      </c>
      <c r="F9" s="4" t="inlineStr">
        <is>
          <t xml:space="preserve"> </t>
        </is>
      </c>
      <c r="G9" s="4" t="inlineStr">
        <is>
          <t xml:space="preserve"> </t>
        </is>
      </c>
      <c r="H9" s="6" t="n">
        <v>834</v>
      </c>
    </row>
    <row r="10">
      <c r="A10" s="4" t="inlineStr">
        <is>
          <t>Issuance of common stock in connection with stock option exercises</t>
        </is>
      </c>
      <c r="B10" s="4" t="inlineStr">
        <is>
          <t xml:space="preserve"> </t>
        </is>
      </c>
      <c r="C10" s="6" t="n">
        <v>43</v>
      </c>
      <c r="D10" s="4" t="inlineStr">
        <is>
          <t xml:space="preserve"> </t>
        </is>
      </c>
      <c r="E10" s="4" t="inlineStr">
        <is>
          <t xml:space="preserve"> </t>
        </is>
      </c>
      <c r="F10" s="4" t="inlineStr">
        <is>
          <t xml:space="preserve"> </t>
        </is>
      </c>
      <c r="G10" s="4" t="inlineStr">
        <is>
          <t xml:space="preserve"> </t>
        </is>
      </c>
      <c r="H10" s="6" t="n">
        <v>43</v>
      </c>
    </row>
    <row r="11">
      <c r="A11" s="4" t="inlineStr">
        <is>
          <t>Issuance of common stock in connection with stock option exercises (in shares)</t>
        </is>
      </c>
      <c r="B11" s="6" t="n">
        <v>7239</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ssuance of common stock in connection with equity incentive plan</t>
        </is>
      </c>
      <c r="B12" s="5" t="n">
        <v>1</v>
      </c>
      <c r="C12" s="6" t="n">
        <v>1268</v>
      </c>
      <c r="D12" s="4" t="inlineStr">
        <is>
          <t xml:space="preserve"> </t>
        </is>
      </c>
      <c r="E12" s="6" t="n">
        <v>-1269</v>
      </c>
      <c r="F12" s="4" t="inlineStr">
        <is>
          <t xml:space="preserve"> </t>
        </is>
      </c>
      <c r="G12" s="4" t="inlineStr">
        <is>
          <t xml:space="preserve"> </t>
        </is>
      </c>
      <c r="H12" s="4" t="inlineStr">
        <is>
          <t xml:space="preserve"> </t>
        </is>
      </c>
    </row>
    <row r="13">
      <c r="A13" s="4" t="inlineStr">
        <is>
          <t>Issuance of common stock in connection with equity incentive plan (in shares)</t>
        </is>
      </c>
      <c r="B13" s="6" t="n">
        <v>12733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 dividends declared and paid on common stock</t>
        </is>
      </c>
      <c r="B14" s="4" t="inlineStr">
        <is>
          <t xml:space="preserve"> </t>
        </is>
      </c>
      <c r="C14" s="4" t="inlineStr">
        <is>
          <t xml:space="preserve"> </t>
        </is>
      </c>
      <c r="D14" s="4" t="inlineStr">
        <is>
          <t xml:space="preserve"> </t>
        </is>
      </c>
      <c r="E14" s="4" t="inlineStr">
        <is>
          <t xml:space="preserve"> </t>
        </is>
      </c>
      <c r="F14" s="6" t="n">
        <v>-5037</v>
      </c>
      <c r="G14" s="4" t="inlineStr">
        <is>
          <t xml:space="preserve"> </t>
        </is>
      </c>
      <c r="H14" s="6" t="n">
        <v>-5037</v>
      </c>
    </row>
    <row r="15">
      <c r="A15" s="4" t="inlineStr">
        <is>
          <t>Ending balance, value at Dec. 31, 2020</t>
        </is>
      </c>
      <c r="B15" s="5" t="n">
        <v>253</v>
      </c>
      <c r="C15" s="6" t="n">
        <v>154549</v>
      </c>
      <c r="D15" s="6" t="n">
        <v>-3997</v>
      </c>
      <c r="E15" s="6" t="n">
        <v>-1240</v>
      </c>
      <c r="F15" s="6" t="n">
        <v>88354</v>
      </c>
      <c r="G15" s="6" t="n">
        <v>-11279</v>
      </c>
      <c r="H15" s="6" t="n">
        <v>226640</v>
      </c>
    </row>
    <row r="16">
      <c r="A16" s="4" t="inlineStr">
        <is>
          <t>Ending balance, shares at Dec. 31, 2020</t>
        </is>
      </c>
      <c r="B16" s="6" t="n">
        <v>2527619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prehensive income (loss)</t>
        </is>
      </c>
      <c r="B17" s="4" t="inlineStr">
        <is>
          <t xml:space="preserve"> </t>
        </is>
      </c>
      <c r="C17" s="4" t="inlineStr">
        <is>
          <t xml:space="preserve"> </t>
        </is>
      </c>
      <c r="D17" s="4" t="inlineStr">
        <is>
          <t xml:space="preserve"> </t>
        </is>
      </c>
      <c r="E17" s="4" t="inlineStr">
        <is>
          <t xml:space="preserve"> </t>
        </is>
      </c>
      <c r="F17" s="6" t="n">
        <v>23699</v>
      </c>
      <c r="G17" s="6" t="n">
        <v>-1035</v>
      </c>
      <c r="H17" s="6" t="n">
        <v>22664</v>
      </c>
    </row>
    <row r="18">
      <c r="A18" s="4" t="inlineStr">
        <is>
          <t>Common stock held by ESOP committed to be released</t>
        </is>
      </c>
      <c r="B18" s="4" t="inlineStr">
        <is>
          <t xml:space="preserve"> </t>
        </is>
      </c>
      <c r="C18" s="6" t="n">
        <v>126</v>
      </c>
      <c r="D18" s="6" t="n">
        <v>556</v>
      </c>
      <c r="E18" s="4" t="inlineStr">
        <is>
          <t xml:space="preserve"> </t>
        </is>
      </c>
      <c r="F18" s="4" t="inlineStr">
        <is>
          <t xml:space="preserve"> </t>
        </is>
      </c>
      <c r="G18" s="4" t="inlineStr">
        <is>
          <t xml:space="preserve"> </t>
        </is>
      </c>
      <c r="H18" s="6" t="n">
        <v>682</v>
      </c>
    </row>
    <row r="19">
      <c r="A19" s="4" t="inlineStr">
        <is>
          <t>Forfeited equity incentive plan shares</t>
        </is>
      </c>
      <c r="B19" s="4" t="inlineStr">
        <is>
          <t xml:space="preserve"> </t>
        </is>
      </c>
      <c r="C19" s="6" t="n">
        <v>-259</v>
      </c>
      <c r="D19" s="4" t="inlineStr">
        <is>
          <t xml:space="preserve"> </t>
        </is>
      </c>
      <c r="E19" s="6" t="n">
        <v>259</v>
      </c>
      <c r="F19" s="4" t="inlineStr">
        <is>
          <t xml:space="preserve"> </t>
        </is>
      </c>
      <c r="G19" s="4" t="inlineStr">
        <is>
          <t xml:space="preserve"> </t>
        </is>
      </c>
      <c r="H19" s="4" t="inlineStr">
        <is>
          <t xml:space="preserve"> </t>
        </is>
      </c>
    </row>
    <row r="20">
      <c r="A20" s="4" t="inlineStr">
        <is>
          <t>Common stock repurchased</t>
        </is>
      </c>
      <c r="B20" s="5" t="n">
        <v>-27</v>
      </c>
      <c r="C20" s="6" t="n">
        <v>-23094</v>
      </c>
      <c r="D20" s="4" t="inlineStr">
        <is>
          <t xml:space="preserve"> </t>
        </is>
      </c>
      <c r="E20" s="4" t="inlineStr">
        <is>
          <t xml:space="preserve"> </t>
        </is>
      </c>
      <c r="F20" s="4" t="inlineStr">
        <is>
          <t xml:space="preserve"> </t>
        </is>
      </c>
      <c r="G20" s="4" t="inlineStr">
        <is>
          <t xml:space="preserve"> </t>
        </is>
      </c>
      <c r="H20" s="6" t="n">
        <v>-23121</v>
      </c>
    </row>
    <row r="21">
      <c r="A21" s="4" t="inlineStr">
        <is>
          <t>Common stock repurchased (in shares)</t>
        </is>
      </c>
      <c r="B21" s="6" t="n">
        <v>-2775134</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hare-based compensation - equity incentive plan</t>
        </is>
      </c>
      <c r="B22" s="4" t="inlineStr">
        <is>
          <t xml:space="preserve"> </t>
        </is>
      </c>
      <c r="C22" s="4" t="inlineStr">
        <is>
          <t xml:space="preserve"> </t>
        </is>
      </c>
      <c r="D22" s="4" t="inlineStr">
        <is>
          <t xml:space="preserve"> </t>
        </is>
      </c>
      <c r="E22" s="6" t="n">
        <v>1307</v>
      </c>
      <c r="F22" s="4" t="inlineStr">
        <is>
          <t xml:space="preserve"> </t>
        </is>
      </c>
      <c r="G22" s="4" t="inlineStr">
        <is>
          <t xml:space="preserve"> </t>
        </is>
      </c>
      <c r="H22" s="6" t="n">
        <v>1307</v>
      </c>
    </row>
    <row r="23">
      <c r="A23" s="4" t="inlineStr">
        <is>
          <t>Issuance of common stock in connection with stock option exercises</t>
        </is>
      </c>
      <c r="B23" s="4" t="inlineStr">
        <is>
          <t xml:space="preserve"> </t>
        </is>
      </c>
      <c r="C23" s="6" t="n">
        <v>193</v>
      </c>
      <c r="D23" s="4" t="inlineStr">
        <is>
          <t xml:space="preserve"> </t>
        </is>
      </c>
      <c r="E23" s="4" t="inlineStr">
        <is>
          <t xml:space="preserve"> </t>
        </is>
      </c>
      <c r="F23" s="4" t="inlineStr">
        <is>
          <t xml:space="preserve"> </t>
        </is>
      </c>
      <c r="G23" s="4" t="inlineStr">
        <is>
          <t xml:space="preserve"> </t>
        </is>
      </c>
      <c r="H23" s="6" t="n">
        <v>193</v>
      </c>
    </row>
    <row r="24">
      <c r="A24" s="4" t="inlineStr">
        <is>
          <t>Issuance of common stock in connection with stock option exercises (in shares)</t>
        </is>
      </c>
      <c r="B24" s="6" t="n">
        <v>33094</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ssuance of common stock in connection with equity incentive plan</t>
        </is>
      </c>
      <c r="B25" s="5" t="n">
        <v>1</v>
      </c>
      <c r="C25" s="6" t="n">
        <v>1020</v>
      </c>
      <c r="D25" s="4" t="inlineStr">
        <is>
          <t xml:space="preserve"> </t>
        </is>
      </c>
      <c r="E25" s="6" t="n">
        <v>-1021</v>
      </c>
      <c r="F25" s="4" t="inlineStr">
        <is>
          <t xml:space="preserve"> </t>
        </is>
      </c>
      <c r="G25" s="4" t="inlineStr">
        <is>
          <t xml:space="preserve"> </t>
        </is>
      </c>
      <c r="H25" s="4" t="inlineStr">
        <is>
          <t xml:space="preserve"> </t>
        </is>
      </c>
    </row>
    <row r="26">
      <c r="A26" s="4" t="inlineStr">
        <is>
          <t>Issuance of common stock in connection with equity incentive plan (in shares)</t>
        </is>
      </c>
      <c r="B26" s="6" t="n">
        <v>122362</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orfeited equity incentive plan shares reissued</t>
        </is>
      </c>
      <c r="B27" s="4" t="inlineStr">
        <is>
          <t xml:space="preserve"> </t>
        </is>
      </c>
      <c r="C27" s="6" t="n">
        <v>286</v>
      </c>
      <c r="D27" s="4" t="inlineStr">
        <is>
          <t xml:space="preserve"> </t>
        </is>
      </c>
      <c r="E27" s="6" t="n">
        <v>-286</v>
      </c>
      <c r="F27" s="4" t="inlineStr">
        <is>
          <t xml:space="preserve"> </t>
        </is>
      </c>
      <c r="G27" s="4" t="inlineStr">
        <is>
          <t xml:space="preserve"> </t>
        </is>
      </c>
      <c r="H27" s="4" t="inlineStr">
        <is>
          <t xml:space="preserve"> </t>
        </is>
      </c>
    </row>
    <row r="28">
      <c r="A28" s="4" t="inlineStr">
        <is>
          <t>Cash dividends declared and paid on common stock</t>
        </is>
      </c>
      <c r="B28" s="4" t="inlineStr">
        <is>
          <t xml:space="preserve"> </t>
        </is>
      </c>
      <c r="C28" s="4" t="inlineStr">
        <is>
          <t xml:space="preserve"> </t>
        </is>
      </c>
      <c r="D28" s="4" t="inlineStr">
        <is>
          <t xml:space="preserve"> </t>
        </is>
      </c>
      <c r="E28" s="4" t="inlineStr">
        <is>
          <t xml:space="preserve"> </t>
        </is>
      </c>
      <c r="F28" s="6" t="n">
        <v>-4677</v>
      </c>
      <c r="G28" s="4" t="inlineStr">
        <is>
          <t xml:space="preserve"> </t>
        </is>
      </c>
      <c r="H28" s="6" t="n">
        <v>-4677</v>
      </c>
    </row>
    <row r="29">
      <c r="A29" s="4" t="inlineStr">
        <is>
          <t>Ending balance, value at Dec. 31, 2021</t>
        </is>
      </c>
      <c r="B29" s="5" t="n">
        <v>227</v>
      </c>
      <c r="C29" s="6" t="n">
        <v>132821</v>
      </c>
      <c r="D29" s="6" t="n">
        <v>-3441</v>
      </c>
      <c r="E29" s="6" t="n">
        <v>-981</v>
      </c>
      <c r="F29" s="6" t="n">
        <v>107376</v>
      </c>
      <c r="G29" s="6" t="n">
        <v>-12314</v>
      </c>
      <c r="H29" s="6" t="n">
        <v>223688</v>
      </c>
    </row>
    <row r="30">
      <c r="A30" s="4" t="inlineStr">
        <is>
          <t>Ending balance, shares at Dec. 31, 2021</t>
        </is>
      </c>
      <c r="B30" s="6" t="n">
        <v>226565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prehensive income (loss)</t>
        </is>
      </c>
      <c r="B31" s="4" t="inlineStr">
        <is>
          <t xml:space="preserve"> </t>
        </is>
      </c>
      <c r="C31" s="4" t="inlineStr">
        <is>
          <t xml:space="preserve"> </t>
        </is>
      </c>
      <c r="D31" s="4" t="inlineStr">
        <is>
          <t xml:space="preserve"> </t>
        </is>
      </c>
      <c r="E31" s="4" t="inlineStr">
        <is>
          <t xml:space="preserve"> </t>
        </is>
      </c>
      <c r="F31" s="6" t="n">
        <v>25887</v>
      </c>
      <c r="G31" s="6" t="n">
        <v>-12728</v>
      </c>
      <c r="H31" s="6" t="n">
        <v>13159</v>
      </c>
    </row>
    <row r="32">
      <c r="A32" s="4" t="inlineStr">
        <is>
          <t>Common stock held by ESOP committed to be released</t>
        </is>
      </c>
      <c r="B32" s="4" t="inlineStr">
        <is>
          <t xml:space="preserve"> </t>
        </is>
      </c>
      <c r="C32" s="6" t="n">
        <v>148</v>
      </c>
      <c r="D32" s="6" t="n">
        <v>535</v>
      </c>
      <c r="E32" s="4" t="inlineStr">
        <is>
          <t xml:space="preserve"> </t>
        </is>
      </c>
      <c r="F32" s="4" t="inlineStr">
        <is>
          <t xml:space="preserve"> </t>
        </is>
      </c>
      <c r="G32" s="4" t="inlineStr">
        <is>
          <t xml:space="preserve"> </t>
        </is>
      </c>
      <c r="H32" s="6" t="n">
        <v>683</v>
      </c>
    </row>
    <row r="33">
      <c r="A33" s="4" t="inlineStr">
        <is>
          <t>Forfeited equity incentive plan shares</t>
        </is>
      </c>
      <c r="B33" s="4" t="inlineStr">
        <is>
          <t xml:space="preserve"> </t>
        </is>
      </c>
      <c r="C33" s="6" t="n">
        <v>-213</v>
      </c>
      <c r="D33" s="4" t="inlineStr">
        <is>
          <t xml:space="preserve"> </t>
        </is>
      </c>
      <c r="E33" s="6" t="n">
        <v>213</v>
      </c>
      <c r="F33" s="4" t="inlineStr">
        <is>
          <t xml:space="preserve"> </t>
        </is>
      </c>
      <c r="G33" s="4" t="inlineStr">
        <is>
          <t xml:space="preserve"> </t>
        </is>
      </c>
      <c r="H33" s="4" t="inlineStr">
        <is>
          <t xml:space="preserve"> </t>
        </is>
      </c>
    </row>
    <row r="34">
      <c r="A34" s="4" t="inlineStr">
        <is>
          <t>Common stock repurchased</t>
        </is>
      </c>
      <c r="B34" s="5" t="n">
        <v>-8</v>
      </c>
      <c r="C34" s="6" t="n">
        <v>-6343</v>
      </c>
      <c r="D34" s="4" t="inlineStr">
        <is>
          <t xml:space="preserve"> </t>
        </is>
      </c>
      <c r="E34" s="4" t="inlineStr">
        <is>
          <t xml:space="preserve"> </t>
        </is>
      </c>
      <c r="F34" s="4" t="inlineStr">
        <is>
          <t xml:space="preserve"> </t>
        </is>
      </c>
      <c r="G34" s="4" t="inlineStr">
        <is>
          <t xml:space="preserve"> </t>
        </is>
      </c>
      <c r="H34" s="6" t="n">
        <v>-6351</v>
      </c>
    </row>
    <row r="35">
      <c r="A35" s="4" t="inlineStr">
        <is>
          <t>Common stock repurchased (in shares)</t>
        </is>
      </c>
      <c r="B35" s="6" t="n">
        <v>-75475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based compensation - equity incentive plan</t>
        </is>
      </c>
      <c r="B36" s="4" t="inlineStr">
        <is>
          <t xml:space="preserve"> </t>
        </is>
      </c>
      <c r="C36" s="6" t="n">
        <v>-2</v>
      </c>
      <c r="D36" s="4" t="inlineStr">
        <is>
          <t xml:space="preserve"> </t>
        </is>
      </c>
      <c r="E36" s="6" t="n">
        <v>1076</v>
      </c>
      <c r="F36" s="4" t="inlineStr">
        <is>
          <t xml:space="preserve"> </t>
        </is>
      </c>
      <c r="G36" s="4" t="inlineStr">
        <is>
          <t xml:space="preserve"> </t>
        </is>
      </c>
      <c r="H36" s="6" t="n">
        <v>1074</v>
      </c>
    </row>
    <row r="37">
      <c r="A37" s="4" t="inlineStr">
        <is>
          <t>Issuance of common stock in connection with stock option exercises</t>
        </is>
      </c>
      <c r="B37" s="5" t="n">
        <v>2</v>
      </c>
      <c r="C37" s="6" t="n">
        <v>1169</v>
      </c>
      <c r="D37" s="4" t="inlineStr">
        <is>
          <t xml:space="preserve"> </t>
        </is>
      </c>
      <c r="E37" s="4" t="inlineStr">
        <is>
          <t xml:space="preserve"> </t>
        </is>
      </c>
      <c r="F37" s="4" t="inlineStr">
        <is>
          <t xml:space="preserve"> </t>
        </is>
      </c>
      <c r="G37" s="4" t="inlineStr">
        <is>
          <t xml:space="preserve"> </t>
        </is>
      </c>
      <c r="H37" s="6" t="n">
        <v>1171</v>
      </c>
    </row>
    <row r="38">
      <c r="A38" s="4" t="inlineStr">
        <is>
          <t>Issuance of common stock in connection with stock option exercises (in shares)</t>
        </is>
      </c>
      <c r="B38" s="6" t="n">
        <v>17788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ssuance of common stock in connection with equity incentive plan</t>
        </is>
      </c>
      <c r="B39" s="5" t="n">
        <v>1</v>
      </c>
      <c r="C39" s="6" t="n">
        <v>1248</v>
      </c>
      <c r="D39" s="4" t="inlineStr">
        <is>
          <t xml:space="preserve"> </t>
        </is>
      </c>
      <c r="E39" s="6" t="n">
        <v>-1249</v>
      </c>
      <c r="F39" s="4" t="inlineStr">
        <is>
          <t xml:space="preserve"> </t>
        </is>
      </c>
      <c r="G39" s="4" t="inlineStr">
        <is>
          <t xml:space="preserve"> </t>
        </is>
      </c>
      <c r="H39" s="4" t="inlineStr">
        <is>
          <t xml:space="preserve"> </t>
        </is>
      </c>
    </row>
    <row r="40">
      <c r="A40" s="4" t="inlineStr">
        <is>
          <t>Issuance of common stock in connection with equity incentive plan (in shares)</t>
        </is>
      </c>
      <c r="B40" s="6" t="n">
        <v>137151</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Forfeited equity incentive plan shares reissued</t>
        </is>
      </c>
      <c r="B41" s="4" t="inlineStr">
        <is>
          <t xml:space="preserve"> </t>
        </is>
      </c>
      <c r="C41" s="6" t="n">
        <v>71</v>
      </c>
      <c r="D41" s="4" t="inlineStr">
        <is>
          <t xml:space="preserve"> </t>
        </is>
      </c>
      <c r="E41" s="6" t="n">
        <v>-71</v>
      </c>
      <c r="F41" s="4" t="inlineStr">
        <is>
          <t xml:space="preserve"> </t>
        </is>
      </c>
      <c r="G41" s="4" t="inlineStr">
        <is>
          <t xml:space="preserve"> </t>
        </is>
      </c>
      <c r="H41" s="4" t="inlineStr">
        <is>
          <t xml:space="preserve"> </t>
        </is>
      </c>
    </row>
    <row r="42">
      <c r="A42" s="4" t="inlineStr">
        <is>
          <t>Cash dividends declared and paid on common stock</t>
        </is>
      </c>
      <c r="B42" s="4" t="inlineStr">
        <is>
          <t xml:space="preserve"> </t>
        </is>
      </c>
      <c r="C42" s="4" t="inlineStr">
        <is>
          <t xml:space="preserve"> </t>
        </is>
      </c>
      <c r="D42" s="4" t="inlineStr">
        <is>
          <t xml:space="preserve"> </t>
        </is>
      </c>
      <c r="E42" s="4" t="inlineStr">
        <is>
          <t xml:space="preserve"> </t>
        </is>
      </c>
      <c r="F42" s="6" t="n">
        <v>-5281</v>
      </c>
      <c r="G42" s="4" t="inlineStr">
        <is>
          <t xml:space="preserve"> </t>
        </is>
      </c>
      <c r="H42" s="6" t="n">
        <v>-5281</v>
      </c>
    </row>
    <row r="43">
      <c r="A43" s="4" t="inlineStr">
        <is>
          <t>Ending balance, value at Dec. 31, 2022</t>
        </is>
      </c>
      <c r="B43" s="5" t="n">
        <v>222</v>
      </c>
      <c r="C43" s="5" t="n">
        <v>128899</v>
      </c>
      <c r="D43" s="5" t="n">
        <v>-2906</v>
      </c>
      <c r="E43" s="5" t="n">
        <v>-1012</v>
      </c>
      <c r="F43" s="5" t="n">
        <v>127982</v>
      </c>
      <c r="G43" s="5" t="n">
        <v>-25042</v>
      </c>
      <c r="H43" s="5" t="n">
        <v>228143</v>
      </c>
    </row>
    <row r="44">
      <c r="A44" s="4" t="inlineStr">
        <is>
          <t>Ending balance, shares at Dec. 31, 2022</t>
        </is>
      </c>
      <c r="B44" s="6" t="n">
        <v>2221678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 accounts, by type, are summarized as follows for the periods indicated: (Details) - USD ($) $ in Thousands</t>
        </is>
      </c>
      <c r="B1" s="2" t="inlineStr">
        <is>
          <t>Dec. 31, 2022</t>
        </is>
      </c>
      <c r="C1" s="2" t="inlineStr">
        <is>
          <t>Dec. 31, 2021</t>
        </is>
      </c>
    </row>
    <row r="2">
      <c r="A2" s="3" t="inlineStr">
        <is>
          <t>Demand and interest-bearing checking:</t>
        </is>
      </c>
      <c r="B2" s="4" t="inlineStr">
        <is>
          <t xml:space="preserve"> </t>
        </is>
      </c>
      <c r="C2" s="4" t="inlineStr">
        <is>
          <t xml:space="preserve"> </t>
        </is>
      </c>
    </row>
    <row r="3">
      <c r="A3" s="4" t="inlineStr">
        <is>
          <t>Interest-bearing checking accounts</t>
        </is>
      </c>
      <c r="B3" s="5" t="n">
        <v>148670</v>
      </c>
      <c r="C3" s="5" t="n">
        <v>145739</v>
      </c>
    </row>
    <row r="4">
      <c r="A4" s="4" t="inlineStr">
        <is>
          <t>Demand deposits</t>
        </is>
      </c>
      <c r="B4" s="6" t="n">
        <v>645571</v>
      </c>
      <c r="C4" s="6" t="n">
        <v>641284</v>
      </c>
    </row>
    <row r="5">
      <c r="A5" s="3" t="inlineStr">
        <is>
          <t>Savings:</t>
        </is>
      </c>
      <c r="B5" s="4" t="inlineStr">
        <is>
          <t xml:space="preserve"> </t>
        </is>
      </c>
      <c r="C5" s="4" t="inlineStr">
        <is>
          <t xml:space="preserve"> </t>
        </is>
      </c>
    </row>
    <row r="6">
      <c r="A6" s="4" t="inlineStr">
        <is>
          <t>Regular savings accounts</t>
        </is>
      </c>
      <c r="B6" s="6" t="n">
        <v>222436</v>
      </c>
      <c r="C6" s="6" t="n">
        <v>217565</v>
      </c>
    </row>
    <row r="7">
      <c r="A7" s="4" t="inlineStr">
        <is>
          <t>Money market accounts</t>
        </is>
      </c>
      <c r="B7" s="6" t="n">
        <v>801076</v>
      </c>
      <c r="C7" s="6" t="n">
        <v>850330</v>
      </c>
    </row>
    <row r="8">
      <c r="A8" s="4" t="inlineStr">
        <is>
          <t>Time deposits</t>
        </is>
      </c>
      <c r="B8" s="6" t="n">
        <v>411690</v>
      </c>
      <c r="C8" s="6" t="n">
        <v>401980</v>
      </c>
    </row>
    <row r="9">
      <c r="A9" s="4" t="inlineStr">
        <is>
          <t>Total deposits</t>
        </is>
      </c>
      <c r="B9" s="5" t="n">
        <v>2229443</v>
      </c>
      <c r="C9" s="5" t="n">
        <v>225689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scheduled maturities of time deposits for the periods indicated are as follows: (Details) - USD ($) $ in Thousands</t>
        </is>
      </c>
      <c r="B1" s="2" t="inlineStr">
        <is>
          <t>Dec. 31, 2022</t>
        </is>
      </c>
      <c r="C1" s="2" t="inlineStr">
        <is>
          <t>Dec. 31, 2021</t>
        </is>
      </c>
    </row>
    <row r="2">
      <c r="A2" s="3" t="inlineStr">
        <is>
          <t>Deposit Assets [Abstract]</t>
        </is>
      </c>
      <c r="B2" s="4" t="inlineStr">
        <is>
          <t xml:space="preserve"> </t>
        </is>
      </c>
      <c r="C2" s="4" t="inlineStr">
        <is>
          <t xml:space="preserve"> </t>
        </is>
      </c>
    </row>
    <row r="3">
      <c r="A3" s="4" t="inlineStr">
        <is>
          <t>2022</t>
        </is>
      </c>
      <c r="B3" s="4" t="inlineStr">
        <is>
          <t xml:space="preserve"> </t>
        </is>
      </c>
      <c r="C3" s="5" t="n">
        <v>363290</v>
      </c>
    </row>
    <row r="4">
      <c r="A4" s="4" t="inlineStr">
        <is>
          <t>2023</t>
        </is>
      </c>
      <c r="B4" s="6" t="n">
        <v>288697</v>
      </c>
      <c r="C4" s="6" t="n">
        <v>24500</v>
      </c>
    </row>
    <row r="5">
      <c r="A5" s="4" t="inlineStr">
        <is>
          <t>2024</t>
        </is>
      </c>
      <c r="B5" s="6" t="n">
        <v>114244</v>
      </c>
      <c r="C5" s="6" t="n">
        <v>7911</v>
      </c>
    </row>
    <row r="6">
      <c r="A6" s="4" t="inlineStr">
        <is>
          <t>2025</t>
        </is>
      </c>
      <c r="B6" s="6" t="n">
        <v>4873</v>
      </c>
      <c r="C6" s="6" t="n">
        <v>4892</v>
      </c>
    </row>
    <row r="7">
      <c r="A7" s="4" t="inlineStr">
        <is>
          <t>2026</t>
        </is>
      </c>
      <c r="B7" s="6" t="n">
        <v>3780</v>
      </c>
      <c r="C7" s="6" t="n">
        <v>1387</v>
      </c>
    </row>
    <row r="8">
      <c r="A8" s="4" t="inlineStr">
        <is>
          <t>2027</t>
        </is>
      </c>
      <c r="B8" s="6" t="n">
        <v>96</v>
      </c>
      <c r="C8" s="4" t="inlineStr">
        <is>
          <t xml:space="preserve"> </t>
        </is>
      </c>
    </row>
    <row r="9">
      <c r="A9" s="4" t="inlineStr">
        <is>
          <t>Total time deposits</t>
        </is>
      </c>
      <c r="B9" s="5" t="n">
        <v>411690</v>
      </c>
      <c r="C9" s="5" t="n">
        <v>4019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erest expense on deposits for the years ended December 31, 2022, 2021 and 2020 is summarized as follows: (Details) - USD ($) $ in Thousands</t>
        </is>
      </c>
      <c r="B1" s="2" t="inlineStr">
        <is>
          <t>12 Months Ended</t>
        </is>
      </c>
    </row>
    <row r="2">
      <c r="B2" s="2" t="inlineStr">
        <is>
          <t>Dec. 31, 2022</t>
        </is>
      </c>
      <c r="C2" s="2" t="inlineStr">
        <is>
          <t>Dec. 31, 2021</t>
        </is>
      </c>
      <c r="D2" s="2" t="inlineStr">
        <is>
          <t>Dec. 31, 2020</t>
        </is>
      </c>
    </row>
    <row r="3">
      <c r="A3" s="3" t="inlineStr">
        <is>
          <t>Deposit Assets [Abstract]</t>
        </is>
      </c>
      <c r="B3" s="4" t="inlineStr">
        <is>
          <t xml:space="preserve"> </t>
        </is>
      </c>
      <c r="C3" s="4" t="inlineStr">
        <is>
          <t xml:space="preserve"> </t>
        </is>
      </c>
      <c r="D3" s="4" t="inlineStr">
        <is>
          <t xml:space="preserve"> </t>
        </is>
      </c>
    </row>
    <row r="4">
      <c r="A4" s="4" t="inlineStr">
        <is>
          <t>Regular accounts</t>
        </is>
      </c>
      <c r="B4" s="5" t="n">
        <v>161</v>
      </c>
      <c r="C4" s="5" t="n">
        <v>154</v>
      </c>
      <c r="D4" s="5" t="n">
        <v>136</v>
      </c>
    </row>
    <row r="5">
      <c r="A5" s="4" t="inlineStr">
        <is>
          <t>Money market accounts</t>
        </is>
      </c>
      <c r="B5" s="6" t="n">
        <v>3187</v>
      </c>
      <c r="C5" s="6" t="n">
        <v>2412</v>
      </c>
      <c r="D5" s="6" t="n">
        <v>2838</v>
      </c>
    </row>
    <row r="6">
      <c r="A6" s="4" t="inlineStr">
        <is>
          <t>Time deposits</t>
        </is>
      </c>
      <c r="B6" s="6" t="n">
        <v>1474</v>
      </c>
      <c r="C6" s="6" t="n">
        <v>2543</v>
      </c>
      <c r="D6" s="6" t="n">
        <v>10139</v>
      </c>
    </row>
    <row r="7">
      <c r="A7" s="4" t="inlineStr">
        <is>
          <t>Interest-bearing checking accounts</t>
        </is>
      </c>
      <c r="B7" s="6" t="n">
        <v>530</v>
      </c>
      <c r="C7" s="6" t="n">
        <v>399</v>
      </c>
      <c r="D7" s="6" t="n">
        <v>387</v>
      </c>
    </row>
    <row r="8">
      <c r="A8" s="4" t="inlineStr">
        <is>
          <t>Total</t>
        </is>
      </c>
      <c r="B8" s="5" t="n">
        <v>5352</v>
      </c>
      <c r="C8" s="5" t="n">
        <v>5508</v>
      </c>
      <c r="D8" s="5" t="n">
        <v>135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DEPOSITS (Details Narrative) - USD ($) $ in Thousands</t>
        </is>
      </c>
      <c r="B1" s="2" t="inlineStr">
        <is>
          <t>12 Months Ended</t>
        </is>
      </c>
    </row>
    <row r="2">
      <c r="B2" s="2" t="inlineStr">
        <is>
          <t>Dec. 31, 2022</t>
        </is>
      </c>
      <c r="C2" s="2" t="inlineStr">
        <is>
          <t>Dec. 31, 2021</t>
        </is>
      </c>
      <c r="D2" s="2" t="inlineStr">
        <is>
          <t>Dec. 31, 2020</t>
        </is>
      </c>
    </row>
    <row r="3">
      <c r="A3" s="3" t="inlineStr">
        <is>
          <t>Deposit Assets [Abstract]</t>
        </is>
      </c>
      <c r="B3" s="4" t="inlineStr">
        <is>
          <t xml:space="preserve"> </t>
        </is>
      </c>
      <c r="C3" s="4" t="inlineStr">
        <is>
          <t xml:space="preserve"> </t>
        </is>
      </c>
      <c r="D3" s="4" t="inlineStr">
        <is>
          <t xml:space="preserve"> </t>
        </is>
      </c>
    </row>
    <row r="4">
      <c r="A4" s="4" t="inlineStr">
        <is>
          <t>Time deposits $250,000 or more</t>
        </is>
      </c>
      <c r="B4" s="5" t="n">
        <v>131700</v>
      </c>
      <c r="C4" s="4" t="inlineStr">
        <is>
          <t xml:space="preserve"> </t>
        </is>
      </c>
      <c r="D4" s="4" t="inlineStr">
        <is>
          <t xml:space="preserve"> </t>
        </is>
      </c>
    </row>
    <row r="5">
      <c r="A5" s="4" t="inlineStr">
        <is>
          <t>Interest expense on time deposits 250000 or more</t>
        </is>
      </c>
      <c r="B5" s="6" t="n">
        <v>358</v>
      </c>
      <c r="C5" s="5" t="n">
        <v>412</v>
      </c>
      <c r="D5" s="4" t="inlineStr">
        <is>
          <t xml:space="preserve"> </t>
        </is>
      </c>
    </row>
    <row r="6">
      <c r="A6" s="4" t="inlineStr">
        <is>
          <t>Cash paid for interest on deposits</t>
        </is>
      </c>
      <c r="B6" s="5" t="n">
        <v>5300</v>
      </c>
      <c r="C6" s="5" t="n">
        <v>5500</v>
      </c>
      <c r="D6" s="5" t="n">
        <v>1360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dvances are collateralized by a blanket lien on our residential real estate loans and certain eligible commercial real estate loans. (Details) - USD ($) $ in Thousands</t>
        </is>
      </c>
      <c r="B1" s="2" t="inlineStr">
        <is>
          <t>Dec. 31, 2022</t>
        </is>
      </c>
      <c r="C1" s="2" t="inlineStr">
        <is>
          <t>Dec. 31, 2021</t>
        </is>
      </c>
    </row>
    <row r="2">
      <c r="A2" s="3" t="inlineStr">
        <is>
          <t>Debt Disclosure [Abstract]</t>
        </is>
      </c>
      <c r="B2" s="4" t="inlineStr">
        <is>
          <t xml:space="preserve"> </t>
        </is>
      </c>
      <c r="C2" s="4" t="inlineStr">
        <is>
          <t xml:space="preserve"> </t>
        </is>
      </c>
    </row>
    <row r="3">
      <c r="A3" s="4" t="inlineStr">
        <is>
          <t>2022</t>
        </is>
      </c>
      <c r="B3" s="4" t="inlineStr">
        <is>
          <t xml:space="preserve"> </t>
        </is>
      </c>
      <c r="C3" s="5" t="n">
        <v>1475</v>
      </c>
    </row>
    <row r="4">
      <c r="A4" s="4" t="inlineStr">
        <is>
          <t>Weighted Average Rate, 2022</t>
        </is>
      </c>
      <c r="B4" s="4" t="inlineStr">
        <is>
          <t xml:space="preserve"> </t>
        </is>
      </c>
      <c r="C4" s="9" t="n">
        <v>0.001</v>
      </c>
    </row>
    <row r="5">
      <c r="A5" s="4" t="inlineStr">
        <is>
          <t>2023</t>
        </is>
      </c>
      <c r="B5" s="6" t="n">
        <v>532</v>
      </c>
      <c r="C5" s="5" t="n">
        <v>532</v>
      </c>
    </row>
    <row r="6">
      <c r="A6" s="4" t="inlineStr">
        <is>
          <t>2024</t>
        </is>
      </c>
      <c r="B6" s="6" t="n">
        <v>646</v>
      </c>
      <c r="C6" s="6" t="n">
        <v>646</v>
      </c>
    </row>
    <row r="7">
      <c r="A7" s="4" t="inlineStr">
        <is>
          <t>2025</t>
        </is>
      </c>
      <c r="B7" s="4" t="inlineStr">
        <is>
          <t xml:space="preserve"> </t>
        </is>
      </c>
      <c r="C7" s="4" t="inlineStr">
        <is>
          <t xml:space="preserve"> </t>
        </is>
      </c>
    </row>
    <row r="8">
      <c r="A8" s="4" t="inlineStr">
        <is>
          <t>Total long-term advances</t>
        </is>
      </c>
      <c r="B8" s="5" t="n">
        <v>1178</v>
      </c>
      <c r="C8" s="5" t="n">
        <v>2653</v>
      </c>
    </row>
    <row r="9">
      <c r="A9" s="4" t="inlineStr">
        <is>
          <t>Weighted average rate</t>
        </is>
      </c>
      <c r="B9" s="4" t="inlineStr">
        <is>
          <t xml:space="preserve"> </t>
        </is>
      </c>
      <c r="C9" s="9" t="n">
        <v>0.00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ORT-TERM BORROWINGS (Details Narrative) - USD ($)</t>
        </is>
      </c>
      <c r="B1" s="2" t="inlineStr">
        <is>
          <t>Dec. 31, 2022</t>
        </is>
      </c>
      <c r="C1" s="2" t="inlineStr">
        <is>
          <t>Dec. 31, 2021</t>
        </is>
      </c>
    </row>
    <row r="2">
      <c r="A2" s="4" t="inlineStr">
        <is>
          <t>Line of Credit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Line of credit available</t>
        </is>
      </c>
      <c r="B4" s="5" t="n">
        <v>9500000</v>
      </c>
      <c r="C4" s="5" t="n">
        <v>9500000</v>
      </c>
    </row>
    <row r="5">
      <c r="A5" s="4" t="inlineStr">
        <is>
          <t>FRB Discount Window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ine of credit available</t>
        </is>
      </c>
      <c r="B7" s="6" t="n">
        <v>4400000</v>
      </c>
      <c r="C7" s="4" t="inlineStr">
        <is>
          <t xml:space="preserve"> </t>
        </is>
      </c>
    </row>
    <row r="8">
      <c r="A8" s="4" t="inlineStr">
        <is>
          <t>Correspondent Banks [Member]</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Line of credit available</t>
        </is>
      </c>
      <c r="B10" s="6" t="n">
        <v>15000000</v>
      </c>
      <c r="C10" s="6" t="n">
        <v>15000000</v>
      </c>
    </row>
    <row r="11">
      <c r="A11" s="4" t="inlineStr">
        <is>
          <t>Bank [Member]</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Line of credit available</t>
        </is>
      </c>
      <c r="B13" s="6" t="n">
        <v>50000000</v>
      </c>
      <c r="C13" s="6" t="n">
        <v>50000000</v>
      </c>
    </row>
    <row r="14">
      <c r="A14" s="4" t="inlineStr">
        <is>
          <t>Other Borrowings [Member]</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Other borrowings</t>
        </is>
      </c>
      <c r="B16" s="5" t="n">
        <v>6400000</v>
      </c>
      <c r="C16" s="6" t="n">
        <v>0</v>
      </c>
    </row>
    <row r="17">
      <c r="A17" s="4" t="inlineStr">
        <is>
          <t>Weighted average rate</t>
        </is>
      </c>
      <c r="B17" s="9" t="n">
        <v>0.0433</v>
      </c>
      <c r="C17" s="4" t="inlineStr">
        <is>
          <t xml:space="preserve"> </t>
        </is>
      </c>
    </row>
    <row r="18">
      <c r="A18" s="4" t="inlineStr">
        <is>
          <t>Federal Home Loan Bank Borrowings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Weighted average rate</t>
        </is>
      </c>
      <c r="B20" s="9" t="n">
        <v>0.0438</v>
      </c>
      <c r="C20" s="4" t="inlineStr">
        <is>
          <t xml:space="preserve"> </t>
        </is>
      </c>
    </row>
    <row r="21">
      <c r="A21" s="4" t="inlineStr">
        <is>
          <t>Short term borrowings</t>
        </is>
      </c>
      <c r="B21" s="5" t="n">
        <v>35000000</v>
      </c>
      <c r="C21" s="5" t="n">
        <v>0</v>
      </c>
    </row>
    <row r="22">
      <c r="A22" s="4" t="inlineStr">
        <is>
          <t>Borrowing capacity</t>
        </is>
      </c>
      <c r="B22" s="5" t="n">
        <v>407400000</v>
      </c>
      <c r="C22"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8" customWidth="1" min="1" max="1"/>
    <col width="48" customWidth="1" min="2" max="2"/>
    <col width="14" customWidth="1" min="3" max="3"/>
    <col width="14" customWidth="1" min="4" max="4"/>
    <col width="14" customWidth="1" min="5" max="5"/>
  </cols>
  <sheetData>
    <row r="1">
      <c r="A1" s="1" t="inlineStr">
        <is>
          <t>LONG-TERM DEBT (Details Narrative) - USD ($) $ in Thousands</t>
        </is>
      </c>
      <c r="B1" s="2" t="inlineStr">
        <is>
          <t>12 Months Ended</t>
        </is>
      </c>
    </row>
    <row r="2">
      <c r="B2" s="2" t="inlineStr">
        <is>
          <t>Dec. 31, 2022</t>
        </is>
      </c>
      <c r="C2" s="2" t="inlineStr">
        <is>
          <t>Dec. 31, 2021</t>
        </is>
      </c>
      <c r="D2" s="2" t="inlineStr">
        <is>
          <t>Dec. 31, 2020</t>
        </is>
      </c>
      <c r="E2" s="2" t="inlineStr">
        <is>
          <t>Apr. 2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Amortization of issuance costs</t>
        </is>
      </c>
      <c r="B4" s="5" t="n">
        <v>40</v>
      </c>
      <c r="C4" s="5" t="n">
        <v>27</v>
      </c>
      <c r="D4" s="4" t="inlineStr">
        <is>
          <t xml:space="preserve"> </t>
        </is>
      </c>
      <c r="E4" s="4" t="inlineStr">
        <is>
          <t xml:space="preserve"> </t>
        </is>
      </c>
    </row>
    <row r="5">
      <c r="A5" s="4" t="inlineStr">
        <is>
          <t>Federal Home Loan Bank Advances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ash paid for interest</t>
        </is>
      </c>
      <c r="B7" s="4" t="inlineStr">
        <is>
          <t xml:space="preserve"> </t>
        </is>
      </c>
      <c r="C7" s="6" t="n">
        <v>513</v>
      </c>
      <c r="D7" s="5" t="n">
        <v>3600</v>
      </c>
      <c r="E7" s="4" t="inlineStr">
        <is>
          <t xml:space="preserve"> </t>
        </is>
      </c>
    </row>
    <row r="8">
      <c r="A8" s="4" t="inlineStr">
        <is>
          <t>Subordinated Debt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Principal amount</t>
        </is>
      </c>
      <c r="B10" s="4" t="inlineStr">
        <is>
          <t xml:space="preserve"> </t>
        </is>
      </c>
      <c r="C10" s="4" t="inlineStr">
        <is>
          <t xml:space="preserve"> </t>
        </is>
      </c>
      <c r="D10" s="4" t="inlineStr">
        <is>
          <t xml:space="preserve"> </t>
        </is>
      </c>
      <c r="E10" s="5" t="n">
        <v>20000</v>
      </c>
    </row>
    <row r="11">
      <c r="A11" s="4" t="inlineStr">
        <is>
          <t>Maturity Date</t>
        </is>
      </c>
      <c r="B11" s="4" t="inlineStr">
        <is>
          <t>May  01,  2031</t>
        </is>
      </c>
      <c r="C11" s="4" t="inlineStr">
        <is>
          <t xml:space="preserve"> </t>
        </is>
      </c>
      <c r="D11" s="4" t="inlineStr">
        <is>
          <t xml:space="preserve"> </t>
        </is>
      </c>
      <c r="E11" s="4" t="inlineStr">
        <is>
          <t xml:space="preserve"> </t>
        </is>
      </c>
    </row>
    <row r="12">
      <c r="A12" s="4" t="inlineStr">
        <is>
          <t>Earliest redemption date</t>
        </is>
      </c>
      <c r="B12" s="4" t="inlineStr">
        <is>
          <t>May  01,  2026</t>
        </is>
      </c>
      <c r="C12" s="4" t="inlineStr">
        <is>
          <t xml:space="preserve"> </t>
        </is>
      </c>
      <c r="D12" s="4" t="inlineStr">
        <is>
          <t xml:space="preserve"> </t>
        </is>
      </c>
      <c r="E12" s="4" t="inlineStr">
        <is>
          <t xml:space="preserve"> </t>
        </is>
      </c>
    </row>
    <row r="13">
      <c r="A13" s="4" t="inlineStr">
        <is>
          <t>Issuance costs</t>
        </is>
      </c>
      <c r="B13" s="5" t="n">
        <v>327</v>
      </c>
      <c r="C13" s="4" t="inlineStr">
        <is>
          <t xml:space="preserve"> </t>
        </is>
      </c>
      <c r="D13" s="4" t="inlineStr">
        <is>
          <t xml:space="preserve"> </t>
        </is>
      </c>
      <c r="E13" s="4" t="inlineStr">
        <is>
          <t xml:space="preserve"> </t>
        </is>
      </c>
    </row>
    <row r="14">
      <c r="A14" s="4" t="inlineStr">
        <is>
          <t>Amortization of issuance costs</t>
        </is>
      </c>
      <c r="B14" s="5" t="n">
        <v>40</v>
      </c>
      <c r="C14" s="5" t="n">
        <v>27</v>
      </c>
      <c r="D14" s="4" t="inlineStr">
        <is>
          <t xml:space="preserve"> </t>
        </is>
      </c>
      <c r="E14" s="4" t="inlineStr">
        <is>
          <t xml:space="preserve"> </t>
        </is>
      </c>
    </row>
    <row r="15">
      <c r="A15" s="4" t="inlineStr">
        <is>
          <t>Subordinated Debt [Member] | Debt Instrument, Redemption, Period One [Member]</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Interest rate</t>
        </is>
      </c>
      <c r="B17" s="12" t="n">
        <v>0.04875</v>
      </c>
      <c r="C17" s="4" t="inlineStr">
        <is>
          <t xml:space="preserve"> </t>
        </is>
      </c>
      <c r="D17" s="4" t="inlineStr">
        <is>
          <t xml:space="preserve"> </t>
        </is>
      </c>
      <c r="E17" s="4" t="inlineStr">
        <is>
          <t xml:space="preserve"> </t>
        </is>
      </c>
    </row>
    <row r="18">
      <c r="A18" s="4" t="inlineStr">
        <is>
          <t>Subordinated Debt [Member] | Debt Instrument, Redemption, Period Two [Member]</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Benchmark rate</t>
        </is>
      </c>
      <c r="B20" s="4" t="inlineStr">
        <is>
          <t>90-day average secured overnight financing rate</t>
        </is>
      </c>
      <c r="C20" s="4" t="inlineStr">
        <is>
          <t xml:space="preserve"> </t>
        </is>
      </c>
      <c r="D20" s="4" t="inlineStr">
        <is>
          <t xml:space="preserve"> </t>
        </is>
      </c>
      <c r="E20" s="4" t="inlineStr">
        <is>
          <t xml:space="preserve"> </t>
        </is>
      </c>
    </row>
    <row r="21">
      <c r="A21" s="4" t="inlineStr">
        <is>
          <t>Interest rate basis spread</t>
        </is>
      </c>
      <c r="B21" s="9" t="n">
        <v>0.0412</v>
      </c>
      <c r="C21" s="4" t="inlineStr">
        <is>
          <t xml:space="preserve"> </t>
        </is>
      </c>
      <c r="D21" s="4" t="inlineStr">
        <is>
          <t xml:space="preserve"> </t>
        </is>
      </c>
      <c r="E21"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A summary of the status of our stock options at December 31, 2022 is presented below: (Details) - Share-Based Payment Arrangement, Option [Member] $ / shares in Units, $ in Thousands</t>
        </is>
      </c>
      <c r="B1" s="2" t="inlineStr">
        <is>
          <t>12 Months Ended</t>
        </is>
      </c>
    </row>
    <row r="2">
      <c r="B2" s="2" t="inlineStr">
        <is>
          <t>Dec. 31, 2022 USD ($) $ / shares shares</t>
        </is>
      </c>
    </row>
    <row r="3">
      <c r="A3" s="3" t="inlineStr">
        <is>
          <t>Share-Based Compensation Arrangement by Share-Based Payment Award [Line Items]</t>
        </is>
      </c>
      <c r="B3" s="4" t="inlineStr">
        <is>
          <t xml:space="preserve"> </t>
        </is>
      </c>
    </row>
    <row r="4">
      <c r="A4" s="4" t="inlineStr">
        <is>
          <t>Outstanding at beginning of period | shares</t>
        </is>
      </c>
      <c r="B4" s="6" t="n">
        <v>177881</v>
      </c>
    </row>
    <row r="5">
      <c r="A5" s="4" t="inlineStr">
        <is>
          <t>Outstanding at beginning of period | $ / shares</t>
        </is>
      </c>
      <c r="B5" s="7" t="n">
        <v>6.57</v>
      </c>
    </row>
    <row r="6">
      <c r="A6" s="4" t="inlineStr">
        <is>
          <t>Outstanding at beginning of period</t>
        </is>
      </c>
      <c r="B6" s="4" t="inlineStr">
        <is>
          <t>9 months 21 days</t>
        </is>
      </c>
    </row>
    <row r="7">
      <c r="A7" s="4" t="inlineStr">
        <is>
          <t>Outstanding at beginning of period | $</t>
        </is>
      </c>
      <c r="B7" s="5" t="n">
        <v>388</v>
      </c>
    </row>
    <row r="8">
      <c r="A8" s="4" t="inlineStr">
        <is>
          <t>Exercised | shares</t>
        </is>
      </c>
      <c r="B8" s="6" t="n">
        <v>-177881</v>
      </c>
    </row>
    <row r="9">
      <c r="A9" s="4" t="inlineStr">
        <is>
          <t>Exercised | $ / shares</t>
        </is>
      </c>
      <c r="B9" s="7" t="n">
        <v>6.58</v>
      </c>
    </row>
    <row r="10">
      <c r="A10" s="4" t="inlineStr">
        <is>
          <t>Exercised</t>
        </is>
      </c>
      <c r="B10" s="4" t="inlineStr">
        <is>
          <t>3 months 29 days</t>
        </is>
      </c>
    </row>
    <row r="11">
      <c r="A11" s="4" t="inlineStr">
        <is>
          <t>Exercised | $</t>
        </is>
      </c>
      <c r="B11" s="5" t="n">
        <v>430</v>
      </c>
    </row>
    <row r="12">
      <c r="A12" s="4" t="inlineStr">
        <is>
          <t>Outstanding at end of period | shares</t>
        </is>
      </c>
      <c r="B12" s="4" t="inlineStr">
        <is>
          <t xml:space="preserve"> </t>
        </is>
      </c>
    </row>
    <row r="13">
      <c r="A13" s="4" t="inlineStr">
        <is>
          <t>Outstanding at end of period | $ / shares</t>
        </is>
      </c>
      <c r="B13" s="4" t="inlineStr">
        <is>
          <t xml:space="preserve"> </t>
        </is>
      </c>
    </row>
    <row r="14">
      <c r="A14" s="4" t="inlineStr">
        <is>
          <t>Outstanding at end of period</t>
        </is>
      </c>
      <c r="B14" s="4" t="inlineStr">
        <is>
          <t xml:space="preserve"> </t>
        </is>
      </c>
    </row>
    <row r="15">
      <c r="A15" s="4" t="inlineStr">
        <is>
          <t>Outstanding at end of period | $</t>
        </is>
      </c>
      <c r="B1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0 grants are as follows: (Details) - LTI Plan for 2020 [Member]</t>
        </is>
      </c>
      <c r="B1" s="2" t="inlineStr">
        <is>
          <t>12 Months Ended</t>
        </is>
      </c>
    </row>
    <row r="2">
      <c r="B2" s="2" t="inlineStr">
        <is>
          <t>Dec. 31, 2020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0</t>
        </is>
      </c>
      <c r="B5" s="8" t="n">
        <v>0.05</v>
      </c>
    </row>
    <row r="6">
      <c r="A6" s="4" t="inlineStr">
        <is>
          <t>December 31, 2021</t>
        </is>
      </c>
      <c r="B6" s="9" t="n">
        <v>0.0562</v>
      </c>
    </row>
    <row r="7">
      <c r="A7" s="4" t="inlineStr">
        <is>
          <t>December 31, 2022</t>
        </is>
      </c>
      <c r="B7" s="9" t="n">
        <v>0.0629</v>
      </c>
    </row>
    <row r="8">
      <c r="A8" s="4" t="inlineStr">
        <is>
          <t>Three-year Cumulative Diluted Earnings Per Share</t>
        </is>
      </c>
      <c r="B8" s="7" t="n">
        <v>1.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0</t>
        </is>
      </c>
      <c r="B11" s="9" t="n">
        <v>0.0548</v>
      </c>
    </row>
    <row r="12">
      <c r="A12" s="4" t="inlineStr">
        <is>
          <t>December 31, 2021</t>
        </is>
      </c>
      <c r="B12" s="9" t="n">
        <v>0.0624</v>
      </c>
    </row>
    <row r="13">
      <c r="A13" s="4" t="inlineStr">
        <is>
          <t>December 31, 2022</t>
        </is>
      </c>
      <c r="B13" s="9" t="n">
        <v>0.0699</v>
      </c>
    </row>
    <row r="14">
      <c r="A14" s="4" t="inlineStr">
        <is>
          <t>Three-year Cumulative Diluted Earnings Per Share</t>
        </is>
      </c>
      <c r="B14" s="7" t="n">
        <v>1.65</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0</t>
        </is>
      </c>
      <c r="B17" s="8" t="n">
        <v>0.06</v>
      </c>
    </row>
    <row r="18">
      <c r="A18" s="4" t="inlineStr">
        <is>
          <t>December 31, 2021</t>
        </is>
      </c>
      <c r="B18" s="9" t="n">
        <v>0.06859999999999999</v>
      </c>
    </row>
    <row r="19">
      <c r="A19" s="4" t="inlineStr">
        <is>
          <t>December 31, 2022</t>
        </is>
      </c>
      <c r="B19" s="9" t="n">
        <v>0.0769</v>
      </c>
    </row>
    <row r="20">
      <c r="A20" s="4" t="inlineStr">
        <is>
          <t>Three-year Cumulative Diluted Earnings Per Share</t>
        </is>
      </c>
      <c r="B20" s="7" t="n">
        <v>1.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1 grants are as follows: (Details) - LTI Plan for 2021 [Member]</t>
        </is>
      </c>
      <c r="B1" s="2" t="inlineStr">
        <is>
          <t>12 Months Ended</t>
        </is>
      </c>
    </row>
    <row r="2">
      <c r="B2" s="2" t="inlineStr">
        <is>
          <t>Dec. 31, 2021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1</t>
        </is>
      </c>
      <c r="B5" s="9" t="n">
        <v>0.0563</v>
      </c>
    </row>
    <row r="6">
      <c r="A6" s="4" t="inlineStr">
        <is>
          <t>December 31, 2022</t>
        </is>
      </c>
      <c r="B6" s="9" t="n">
        <v>0.0585</v>
      </c>
    </row>
    <row r="7">
      <c r="A7" s="4" t="inlineStr">
        <is>
          <t>December 31, 2023</t>
        </is>
      </c>
      <c r="B7" s="9" t="n">
        <v>0.0608</v>
      </c>
    </row>
    <row r="8">
      <c r="A8" s="4" t="inlineStr">
        <is>
          <t>Three-year Cumulative Diluted Earnings Per Share</t>
        </is>
      </c>
      <c r="B8" s="7" t="n">
        <v>1.58</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1</t>
        </is>
      </c>
      <c r="B11" s="9" t="n">
        <v>0.0625</v>
      </c>
    </row>
    <row r="12">
      <c r="A12" s="4" t="inlineStr">
        <is>
          <t>December 31, 2022</t>
        </is>
      </c>
      <c r="B12" s="9" t="n">
        <v>0.065</v>
      </c>
    </row>
    <row r="13">
      <c r="A13" s="4" t="inlineStr">
        <is>
          <t>December 31, 2023</t>
        </is>
      </c>
      <c r="B13" s="9" t="n">
        <v>0.0675</v>
      </c>
    </row>
    <row r="14">
      <c r="A14" s="4" t="inlineStr">
        <is>
          <t>Three-year Cumulative Diluted Earnings Per Share</t>
        </is>
      </c>
      <c r="B14" s="7" t="n">
        <v>1.97</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1</t>
        </is>
      </c>
      <c r="B17" s="9" t="n">
        <v>0.075</v>
      </c>
    </row>
    <row r="18">
      <c r="A18" s="4" t="inlineStr">
        <is>
          <t>December 31, 2022</t>
        </is>
      </c>
      <c r="B18" s="9" t="n">
        <v>0.078</v>
      </c>
    </row>
    <row r="19">
      <c r="A19" s="4" t="inlineStr">
        <is>
          <t>December 31, 2023</t>
        </is>
      </c>
      <c r="B19" s="9" t="n">
        <v>0.081</v>
      </c>
    </row>
    <row r="20">
      <c r="A20" s="4" t="inlineStr">
        <is>
          <t>Three-year Cumulative Diluted Earnings Per Share</t>
        </is>
      </c>
      <c r="B20" s="7" t="n">
        <v>2.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Common stock held by ESOP committed to be released (shares)</t>
        </is>
      </c>
      <c r="B4" s="6" t="n">
        <v>78526</v>
      </c>
      <c r="C4" s="6" t="n">
        <v>81893</v>
      </c>
      <c r="D4" s="6" t="n">
        <v>85101</v>
      </c>
    </row>
    <row r="5">
      <c r="A5" s="4" t="inlineStr">
        <is>
          <t>Forfeited equity incentive plan shares (in shares)</t>
        </is>
      </c>
      <c r="B5" s="6" t="n">
        <v>24440</v>
      </c>
      <c r="C5" s="6" t="n">
        <v>24506</v>
      </c>
      <c r="D5" s="6" t="n">
        <v>30193</v>
      </c>
    </row>
    <row r="6">
      <c r="A6" s="4" t="inlineStr">
        <is>
          <t>Forfeited equity incentive plan shares reissued (in shares)</t>
        </is>
      </c>
      <c r="B6" s="6" t="n">
        <v>7289</v>
      </c>
      <c r="C6" s="6" t="n">
        <v>32544</v>
      </c>
      <c r="D6" s="4" t="inlineStr">
        <is>
          <t xml:space="preserve"> </t>
        </is>
      </c>
    </row>
    <row r="7">
      <c r="A7" s="4" t="inlineStr">
        <is>
          <t>Cash dividends declared and paid on common stock (per share)</t>
        </is>
      </c>
      <c r="B7" s="7" t="n">
        <v>0.24</v>
      </c>
      <c r="C7" s="7" t="n">
        <v>0.2</v>
      </c>
      <c r="D7" s="7" t="n">
        <v>0.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The threshold, target and stretch metrics under the 2022 grants are as follows: (Details) - LTI Plan for 2022 [Member]</t>
        </is>
      </c>
      <c r="B1" s="2" t="inlineStr">
        <is>
          <t>12 Months Ended</t>
        </is>
      </c>
    </row>
    <row r="2">
      <c r="B2" s="2" t="inlineStr">
        <is>
          <t>Dec. 31, 2022 $ / shares</t>
        </is>
      </c>
    </row>
    <row r="3">
      <c r="A3" s="4" t="inlineStr">
        <is>
          <t>Threshold [Member]</t>
        </is>
      </c>
      <c r="B3" s="4" t="inlineStr">
        <is>
          <t xml:space="preserve"> </t>
        </is>
      </c>
    </row>
    <row r="4">
      <c r="A4" s="3" t="inlineStr">
        <is>
          <t>Share-Based Compensation Arrangement by Share-Based Payment Award [Line Items]</t>
        </is>
      </c>
      <c r="B4" s="4" t="inlineStr">
        <is>
          <t xml:space="preserve"> </t>
        </is>
      </c>
    </row>
    <row r="5">
      <c r="A5" s="4" t="inlineStr">
        <is>
          <t>December 31, 2022</t>
        </is>
      </c>
      <c r="B5" s="9" t="n">
        <v>0.0779</v>
      </c>
    </row>
    <row r="6">
      <c r="A6" s="4" t="inlineStr">
        <is>
          <t>December 31, 2023</t>
        </is>
      </c>
      <c r="B6" s="9" t="n">
        <v>0.0793</v>
      </c>
    </row>
    <row r="7">
      <c r="A7" s="4" t="inlineStr">
        <is>
          <t>December 31, 2024</t>
        </is>
      </c>
      <c r="B7" s="9" t="n">
        <v>0.0803</v>
      </c>
    </row>
    <row r="8">
      <c r="A8" s="4" t="inlineStr">
        <is>
          <t>Three-year Cumulative Diluted Earnings Per Share</t>
        </is>
      </c>
      <c r="B8" s="7" t="n">
        <v>2.35</v>
      </c>
    </row>
    <row r="9">
      <c r="A9" s="4" t="inlineStr">
        <is>
          <t>Target [Member]</t>
        </is>
      </c>
      <c r="B9" s="4" t="inlineStr">
        <is>
          <t xml:space="preserve"> </t>
        </is>
      </c>
    </row>
    <row r="10">
      <c r="A10" s="3" t="inlineStr">
        <is>
          <t>Share-Based Compensation Arrangement by Share-Based Payment Award [Line Items]</t>
        </is>
      </c>
      <c r="B10" s="4" t="inlineStr">
        <is>
          <t xml:space="preserve"> </t>
        </is>
      </c>
    </row>
    <row r="11">
      <c r="A11" s="4" t="inlineStr">
        <is>
          <t>December 31, 2022</t>
        </is>
      </c>
      <c r="B11" s="9" t="n">
        <v>0.082</v>
      </c>
    </row>
    <row r="12">
      <c r="A12" s="4" t="inlineStr">
        <is>
          <t>December 31, 2023</t>
        </is>
      </c>
      <c r="B12" s="9" t="n">
        <v>0.0835</v>
      </c>
    </row>
    <row r="13">
      <c r="A13" s="4" t="inlineStr">
        <is>
          <t>December 31, 2024</t>
        </is>
      </c>
      <c r="B13" s="9" t="n">
        <v>0.08450000000000001</v>
      </c>
    </row>
    <row r="14">
      <c r="A14" s="4" t="inlineStr">
        <is>
          <t>Three-year Cumulative Diluted Earnings Per Share</t>
        </is>
      </c>
      <c r="B14" s="7" t="n">
        <v>2.61</v>
      </c>
    </row>
    <row r="15">
      <c r="A15" s="4" t="inlineStr">
        <is>
          <t>Stretch [Member]</t>
        </is>
      </c>
      <c r="B15" s="4" t="inlineStr">
        <is>
          <t xml:space="preserve"> </t>
        </is>
      </c>
    </row>
    <row r="16">
      <c r="A16" s="3" t="inlineStr">
        <is>
          <t>Share-Based Compensation Arrangement by Share-Based Payment Award [Line Items]</t>
        </is>
      </c>
      <c r="B16" s="4" t="inlineStr">
        <is>
          <t xml:space="preserve"> </t>
        </is>
      </c>
    </row>
    <row r="17">
      <c r="A17" s="4" t="inlineStr">
        <is>
          <t>December 31, 2022</t>
        </is>
      </c>
      <c r="B17" s="9" t="n">
        <v>0.0861</v>
      </c>
    </row>
    <row r="18">
      <c r="A18" s="4" t="inlineStr">
        <is>
          <t>December 31, 2023</t>
        </is>
      </c>
      <c r="B18" s="9" t="n">
        <v>0.0877</v>
      </c>
    </row>
    <row r="19">
      <c r="A19" s="4" t="inlineStr">
        <is>
          <t>December 31, 2024</t>
        </is>
      </c>
      <c r="B19" s="9" t="n">
        <v>0.0887</v>
      </c>
    </row>
    <row r="20">
      <c r="A20" s="4" t="inlineStr">
        <is>
          <t>Three-year Cumulative Diluted Earnings Per Share</t>
        </is>
      </c>
      <c r="B20" s="7" t="n">
        <v>2.85</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 summary of the status of restricted stock awards at December 31, 2022 and 2021 is presented below: (Details) - Restricted Stock [Member] - $ / share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Beginning balance</t>
        </is>
      </c>
      <c r="B4" s="6" t="n">
        <v>213381</v>
      </c>
      <c r="C4" s="6" t="n">
        <v>178766</v>
      </c>
    </row>
    <row r="5">
      <c r="A5" s="4" t="inlineStr">
        <is>
          <t>Beginning balance</t>
        </is>
      </c>
      <c r="B5" s="7" t="n">
        <v>8.91</v>
      </c>
      <c r="C5" s="7" t="n">
        <v>9.630000000000001</v>
      </c>
    </row>
    <row r="6">
      <c r="A6" s="4" t="inlineStr">
        <is>
          <t>Shares granted</t>
        </is>
      </c>
      <c r="B6" s="6" t="n">
        <v>144440</v>
      </c>
      <c r="C6" s="6" t="n">
        <v>154906</v>
      </c>
    </row>
    <row r="7">
      <c r="A7" s="4" t="inlineStr">
        <is>
          <t>Shares granted</t>
        </is>
      </c>
      <c r="B7" s="7" t="n">
        <v>9.140000000000001</v>
      </c>
      <c r="C7" s="7" t="n">
        <v>8.44</v>
      </c>
    </row>
    <row r="8">
      <c r="A8" s="4" t="inlineStr">
        <is>
          <t>Shares forfeited</t>
        </is>
      </c>
      <c r="B8" s="6" t="n">
        <v>-24440</v>
      </c>
      <c r="C8" s="6" t="n">
        <v>-24506</v>
      </c>
    </row>
    <row r="9">
      <c r="A9" s="4" t="inlineStr">
        <is>
          <t>Shares forfeited</t>
        </is>
      </c>
      <c r="B9" s="7" t="n">
        <v>8.73</v>
      </c>
      <c r="C9" s="7" t="n">
        <v>10.59</v>
      </c>
    </row>
    <row r="10">
      <c r="A10" s="4" t="inlineStr">
        <is>
          <t>Shares vested</t>
        </is>
      </c>
      <c r="B10" s="6" t="n">
        <v>-127289</v>
      </c>
      <c r="C10" s="6" t="n">
        <v>-95785</v>
      </c>
    </row>
    <row r="11">
      <c r="A11" s="4" t="inlineStr">
        <is>
          <t>Shares vested</t>
        </is>
      </c>
      <c r="B11" s="7" t="n">
        <v>9.32</v>
      </c>
      <c r="C11" s="7" t="n">
        <v>9.050000000000001</v>
      </c>
    </row>
    <row r="12">
      <c r="A12" s="4" t="inlineStr">
        <is>
          <t>Ending balance</t>
        </is>
      </c>
      <c r="B12" s="6" t="n">
        <v>206092</v>
      </c>
      <c r="C12" s="6" t="n">
        <v>213381</v>
      </c>
    </row>
    <row r="13">
      <c r="A13" s="4" t="inlineStr">
        <is>
          <t>Ending balance</t>
        </is>
      </c>
      <c r="B13" s="7" t="n">
        <v>8.85</v>
      </c>
      <c r="C13" s="7" t="n">
        <v>8.9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t December 31, 2022, the remaining principal balances are payable as follows: (Details) - Loan to Employee Stock Ownership Plan Trust [Member] $ in Thousands</t>
        </is>
      </c>
      <c r="B1" s="2" t="inlineStr">
        <is>
          <t>Dec. 31, 2022 USD ($)</t>
        </is>
      </c>
    </row>
    <row r="2">
      <c r="A2" s="3" t="inlineStr">
        <is>
          <t>Debt Instrument [Line Items]</t>
        </is>
      </c>
      <c r="B2" s="4" t="inlineStr">
        <is>
          <t xml:space="preserve"> </t>
        </is>
      </c>
    </row>
    <row r="3">
      <c r="A3" s="4" t="inlineStr">
        <is>
          <t>2023</t>
        </is>
      </c>
      <c r="B3" s="5" t="n">
        <v>447</v>
      </c>
    </row>
    <row r="4">
      <c r="A4" s="4" t="inlineStr">
        <is>
          <t>2024</t>
        </is>
      </c>
      <c r="B4" s="6" t="n">
        <v>447</v>
      </c>
    </row>
    <row r="5">
      <c r="A5" s="4" t="inlineStr">
        <is>
          <t>2025</t>
        </is>
      </c>
      <c r="B5" s="6" t="n">
        <v>447</v>
      </c>
    </row>
    <row r="6">
      <c r="A6" s="4" t="inlineStr">
        <is>
          <t>2026</t>
        </is>
      </c>
      <c r="B6" s="6" t="n">
        <v>447</v>
      </c>
    </row>
    <row r="7">
      <c r="A7" s="4" t="inlineStr">
        <is>
          <t>2027</t>
        </is>
      </c>
      <c r="B7" s="6" t="n">
        <v>447</v>
      </c>
    </row>
    <row r="8">
      <c r="A8" s="4" t="inlineStr">
        <is>
          <t>Thereafter</t>
        </is>
      </c>
      <c r="B8" s="6" t="n">
        <v>1462</v>
      </c>
    </row>
    <row r="9">
      <c r="A9" s="4" t="inlineStr">
        <is>
          <t>Total</t>
        </is>
      </c>
      <c r="B9" s="5" t="n">
        <v>369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hares held by the ESOP include the following at December 31, 2022 and 2021: (Details) - shares</t>
        </is>
      </c>
      <c r="B1" s="2" t="inlineStr">
        <is>
          <t>Dec. 31, 2022</t>
        </is>
      </c>
      <c r="C1" s="2" t="inlineStr">
        <is>
          <t>Dec. 31, 2021</t>
        </is>
      </c>
      <c r="D1" s="2" t="inlineStr">
        <is>
          <t>Dec. 31, 2020</t>
        </is>
      </c>
    </row>
    <row r="2">
      <c r="A2" s="3" t="inlineStr">
        <is>
          <t>Share-Based Payment Arrangement [Abstract]</t>
        </is>
      </c>
      <c r="B2" s="4" t="inlineStr">
        <is>
          <t xml:space="preserve"> </t>
        </is>
      </c>
      <c r="C2" s="4" t="inlineStr">
        <is>
          <t xml:space="preserve"> </t>
        </is>
      </c>
      <c r="D2" s="4" t="inlineStr">
        <is>
          <t xml:space="preserve"> </t>
        </is>
      </c>
    </row>
    <row r="3">
      <c r="A3" s="4" t="inlineStr">
        <is>
          <t>Allocated</t>
        </is>
      </c>
      <c r="B3" s="6" t="n">
        <v>1139325</v>
      </c>
      <c r="C3" s="6" t="n">
        <v>1127074</v>
      </c>
      <c r="D3" s="4" t="inlineStr">
        <is>
          <t xml:space="preserve"> </t>
        </is>
      </c>
    </row>
    <row r="4">
      <c r="A4" s="4" t="inlineStr">
        <is>
          <t>Committed to be allocated</t>
        </is>
      </c>
      <c r="B4" s="6" t="n">
        <v>78526</v>
      </c>
      <c r="C4" s="6" t="n">
        <v>81893</v>
      </c>
      <c r="D4" s="6" t="n">
        <v>85101</v>
      </c>
    </row>
    <row r="5">
      <c r="A5" s="4" t="inlineStr">
        <is>
          <t>Unallocated</t>
        </is>
      </c>
      <c r="B5" s="6" t="n">
        <v>366487</v>
      </c>
      <c r="C5" s="6" t="n">
        <v>445013</v>
      </c>
      <c r="D5" s="4" t="inlineStr">
        <is>
          <t xml:space="preserve"> </t>
        </is>
      </c>
    </row>
    <row r="6">
      <c r="A6" s="4" t="inlineStr">
        <is>
          <t>Total</t>
        </is>
      </c>
      <c r="B6" s="6" t="n">
        <v>1584338</v>
      </c>
      <c r="C6" s="6" t="n">
        <v>1653980</v>
      </c>
      <c r="D6"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97"/>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1" customWidth="1" min="5" max="5"/>
    <col width="21" customWidth="1" min="6" max="6"/>
    <col width="23" customWidth="1" min="7" max="7"/>
    <col width="29" customWidth="1" min="8" max="8"/>
    <col width="29" customWidth="1" min="9" max="9"/>
    <col width="22" customWidth="1" min="10" max="10"/>
    <col width="20" customWidth="1" min="11" max="11"/>
  </cols>
  <sheetData>
    <row r="1">
      <c r="A1" s="1" t="inlineStr">
        <is>
          <t>STOCK PLANS AND EMPLOYEE STOCK OWNERSHIP PLAN (Details Narrative)</t>
        </is>
      </c>
      <c r="B1" s="2" t="inlineStr">
        <is>
          <t>1 Months Ended</t>
        </is>
      </c>
      <c r="H1" s="2" t="inlineStr">
        <is>
          <t>12 Months Ended</t>
        </is>
      </c>
    </row>
    <row r="2">
      <c r="B2" s="2" t="inlineStr">
        <is>
          <t>Mar. 31, 2022 shares</t>
        </is>
      </c>
      <c r="C2" s="2" t="inlineStr">
        <is>
          <t>May 31, 2021 shares</t>
        </is>
      </c>
      <c r="D2" s="2" t="inlineStr">
        <is>
          <t>Feb. 28, 2021 shares</t>
        </is>
      </c>
      <c r="E2" s="2" t="inlineStr">
        <is>
          <t>Feb. 29, 2020 shares</t>
        </is>
      </c>
      <c r="F2" s="2" t="inlineStr">
        <is>
          <t>Jan. 31, 2007 shares</t>
        </is>
      </c>
      <c r="G2" s="2" t="inlineStr">
        <is>
          <t>Jan. 31, 2002 N shares</t>
        </is>
      </c>
      <c r="H2" s="2" t="inlineStr">
        <is>
          <t>Dec. 31, 2022 USD ($) shares</t>
        </is>
      </c>
      <c r="I2" s="2" t="inlineStr">
        <is>
          <t>Dec. 31, 2021 USD ($) shares</t>
        </is>
      </c>
      <c r="J2" s="2" t="inlineStr">
        <is>
          <t>Dec. 31, 2020 USD ($)</t>
        </is>
      </c>
      <c r="K2" s="2" t="inlineStr">
        <is>
          <t>May 14, 2014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received for options exercised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171000</v>
      </c>
      <c r="I4" s="5" t="n">
        <v>193000</v>
      </c>
      <c r="J4" s="5" t="n">
        <v>43000</v>
      </c>
      <c r="K4" s="4" t="inlineStr">
        <is>
          <t xml:space="preserve"> </t>
        </is>
      </c>
    </row>
    <row r="5">
      <c r="A5" s="4" t="inlineStr">
        <is>
          <t>Restricted stock expense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100000</v>
      </c>
      <c r="I5" s="6" t="n">
        <v>1300000</v>
      </c>
      <c r="J5" s="6" t="n">
        <v>834000</v>
      </c>
      <c r="K5" s="4" t="inlineStr">
        <is>
          <t xml:space="preserve"> </t>
        </is>
      </c>
    </row>
    <row r="6">
      <c r="A6" s="4" t="inlineStr">
        <is>
          <t>Tax (shortfall) benefits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6000</v>
      </c>
      <c r="I6" s="6" t="n">
        <v>-5000</v>
      </c>
      <c r="J6" s="6" t="n">
        <v>-23000</v>
      </c>
      <c r="K6" s="4" t="inlineStr">
        <is>
          <t xml:space="preserve"> </t>
        </is>
      </c>
    </row>
    <row r="7">
      <c r="A7" s="4" t="inlineStr">
        <is>
          <t>Unrecognized compensation cost for stock award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00000</v>
      </c>
      <c r="I7" s="4" t="inlineStr">
        <is>
          <t xml:space="preserve"> </t>
        </is>
      </c>
      <c r="J7" s="4" t="inlineStr">
        <is>
          <t xml:space="preserve"> </t>
        </is>
      </c>
      <c r="K7" s="4" t="inlineStr">
        <is>
          <t xml:space="preserve"> </t>
        </is>
      </c>
    </row>
    <row r="8">
      <c r="A8" s="4" t="inlineStr">
        <is>
          <t>Unrecognized compensation cost remaining ter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1 year 6 months</t>
        </is>
      </c>
      <c r="I8" s="4" t="inlineStr">
        <is>
          <t xml:space="preserve"> </t>
        </is>
      </c>
      <c r="J8" s="4" t="inlineStr">
        <is>
          <t xml:space="preserve"> </t>
        </is>
      </c>
      <c r="K8" s="4" t="inlineStr">
        <is>
          <t xml:space="preserve"> </t>
        </is>
      </c>
    </row>
    <row r="9">
      <c r="A9" s="4" t="inlineStr">
        <is>
          <t>Employee age required to qualify for ESOP benefit | N</t>
        </is>
      </c>
      <c r="B9" s="4" t="inlineStr">
        <is>
          <t xml:space="preserve"> </t>
        </is>
      </c>
      <c r="C9" s="4" t="inlineStr">
        <is>
          <t xml:space="preserve"> </t>
        </is>
      </c>
      <c r="D9" s="4" t="inlineStr">
        <is>
          <t xml:space="preserve"> </t>
        </is>
      </c>
      <c r="E9" s="4" t="inlineStr">
        <is>
          <t xml:space="preserve"> </t>
        </is>
      </c>
      <c r="F9" s="4" t="inlineStr">
        <is>
          <t xml:space="preserve"> </t>
        </is>
      </c>
      <c r="G9" s="6" t="n">
        <v>21</v>
      </c>
      <c r="H9" s="4" t="inlineStr">
        <is>
          <t xml:space="preserve"> </t>
        </is>
      </c>
      <c r="I9" s="4" t="inlineStr">
        <is>
          <t xml:space="preserve"> </t>
        </is>
      </c>
      <c r="J9" s="4" t="inlineStr">
        <is>
          <t xml:space="preserve"> </t>
        </is>
      </c>
      <c r="K9" s="4" t="inlineStr">
        <is>
          <t xml:space="preserve"> </t>
        </is>
      </c>
    </row>
    <row r="10">
      <c r="A10" s="4" t="inlineStr">
        <is>
          <t>Minimum working hours needed for eligibility | N</t>
        </is>
      </c>
      <c r="B10" s="4" t="inlineStr">
        <is>
          <t xml:space="preserve"> </t>
        </is>
      </c>
      <c r="C10" s="4" t="inlineStr">
        <is>
          <t xml:space="preserve"> </t>
        </is>
      </c>
      <c r="D10" s="4" t="inlineStr">
        <is>
          <t xml:space="preserve"> </t>
        </is>
      </c>
      <c r="E10" s="4" t="inlineStr">
        <is>
          <t xml:space="preserve"> </t>
        </is>
      </c>
      <c r="F10" s="4" t="inlineStr">
        <is>
          <t xml:space="preserve"> </t>
        </is>
      </c>
      <c r="G10" s="6" t="n">
        <v>1000</v>
      </c>
      <c r="H10" s="4" t="inlineStr">
        <is>
          <t xml:space="preserve"> </t>
        </is>
      </c>
      <c r="I10" s="4" t="inlineStr">
        <is>
          <t xml:space="preserve"> </t>
        </is>
      </c>
      <c r="J10" s="4" t="inlineStr">
        <is>
          <t xml:space="preserve"> </t>
        </is>
      </c>
      <c r="K10" s="4" t="inlineStr">
        <is>
          <t xml:space="preserve"> </t>
        </is>
      </c>
    </row>
    <row r="11">
      <c r="A11" s="4" t="inlineStr">
        <is>
          <t>Purchase of common stock by ESOP Trust of IPO, percent</t>
        </is>
      </c>
      <c r="B11" s="4" t="inlineStr">
        <is>
          <t xml:space="preserve"> </t>
        </is>
      </c>
      <c r="C11" s="4" t="inlineStr">
        <is>
          <t xml:space="preserve"> </t>
        </is>
      </c>
      <c r="D11" s="4" t="inlineStr">
        <is>
          <t xml:space="preserve"> </t>
        </is>
      </c>
      <c r="E11" s="4" t="inlineStr">
        <is>
          <t xml:space="preserve"> </t>
        </is>
      </c>
      <c r="F11" s="8" t="n">
        <v>0.04</v>
      </c>
      <c r="G11" s="8" t="n">
        <v>0.08</v>
      </c>
      <c r="H11" s="4" t="inlineStr">
        <is>
          <t xml:space="preserve"> </t>
        </is>
      </c>
      <c r="I11" s="4" t="inlineStr">
        <is>
          <t xml:space="preserve"> </t>
        </is>
      </c>
      <c r="J11" s="4" t="inlineStr">
        <is>
          <t xml:space="preserve"> </t>
        </is>
      </c>
      <c r="K11" s="4" t="inlineStr">
        <is>
          <t xml:space="preserve"> </t>
        </is>
      </c>
    </row>
    <row r="12">
      <c r="A12" s="4" t="inlineStr">
        <is>
          <t>Purchase of common stock by ESOP Trust of IPO</t>
        </is>
      </c>
      <c r="B12" s="4" t="inlineStr">
        <is>
          <t xml:space="preserve"> </t>
        </is>
      </c>
      <c r="C12" s="4" t="inlineStr">
        <is>
          <t xml:space="preserve"> </t>
        </is>
      </c>
      <c r="D12" s="4" t="inlineStr">
        <is>
          <t xml:space="preserve"> </t>
        </is>
      </c>
      <c r="E12" s="4" t="inlineStr">
        <is>
          <t xml:space="preserve"> </t>
        </is>
      </c>
      <c r="F12" s="6" t="n">
        <v>736000</v>
      </c>
      <c r="G12" s="6" t="n">
        <v>1305359</v>
      </c>
      <c r="H12" s="4" t="inlineStr">
        <is>
          <t xml:space="preserve"> </t>
        </is>
      </c>
      <c r="I12" s="4" t="inlineStr">
        <is>
          <t xml:space="preserve"> </t>
        </is>
      </c>
      <c r="J12" s="4" t="inlineStr">
        <is>
          <t xml:space="preserve"> </t>
        </is>
      </c>
      <c r="K12" s="4" t="inlineStr">
        <is>
          <t xml:space="preserve"> </t>
        </is>
      </c>
    </row>
    <row r="13">
      <c r="A13" s="4" t="inlineStr">
        <is>
          <t>Number O fShares Sold In IPO</t>
        </is>
      </c>
      <c r="B13" s="4" t="inlineStr">
        <is>
          <t xml:space="preserve"> </t>
        </is>
      </c>
      <c r="C13" s="4" t="inlineStr">
        <is>
          <t xml:space="preserve"> </t>
        </is>
      </c>
      <c r="D13" s="4" t="inlineStr">
        <is>
          <t xml:space="preserve"> </t>
        </is>
      </c>
      <c r="E13" s="4" t="inlineStr">
        <is>
          <t xml:space="preserve"> </t>
        </is>
      </c>
      <c r="F13" s="6" t="n">
        <v>18400000</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otal ESOP compensation expense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683000</v>
      </c>
      <c r="I14" s="6" t="n">
        <v>682000</v>
      </c>
      <c r="J14" s="5" t="n">
        <v>551000</v>
      </c>
      <c r="K14" s="4" t="inlineStr">
        <is>
          <t xml:space="preserve"> </t>
        </is>
      </c>
    </row>
    <row r="15">
      <c r="A15" s="4" t="inlineStr">
        <is>
          <t>Fair value of unallocated shar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00000</v>
      </c>
      <c r="I15" s="5" t="n">
        <v>3900000</v>
      </c>
      <c r="J15" s="4" t="inlineStr">
        <is>
          <t xml:space="preserve"> </t>
        </is>
      </c>
      <c r="K15" s="4" t="inlineStr">
        <is>
          <t xml:space="preserve"> </t>
        </is>
      </c>
    </row>
    <row r="16">
      <c r="A16" s="4" t="inlineStr">
        <is>
          <t>Loan to Employee Stock Ownership Plan Trus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0.08</v>
      </c>
      <c r="I18" s="4" t="inlineStr">
        <is>
          <t xml:space="preserve"> </t>
        </is>
      </c>
      <c r="J18" s="4" t="inlineStr">
        <is>
          <t xml:space="preserve"> </t>
        </is>
      </c>
      <c r="K18" s="4" t="inlineStr">
        <is>
          <t xml:space="preserve"> </t>
        </is>
      </c>
    </row>
    <row r="19">
      <c r="A19" s="4" t="inlineStr">
        <is>
          <t>LTI Plan for 2020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granted</t>
        </is>
      </c>
      <c r="B21" s="4" t="inlineStr">
        <is>
          <t xml:space="preserve"> </t>
        </is>
      </c>
      <c r="C21" s="4" t="inlineStr">
        <is>
          <t xml:space="preserve"> </t>
        </is>
      </c>
      <c r="D21" s="4" t="inlineStr">
        <is>
          <t xml:space="preserve"> </t>
        </is>
      </c>
      <c r="E21" s="6" t="n">
        <v>120053</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TI Plan for 2021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Vesting period</t>
        </is>
      </c>
      <c r="B24" s="4" t="inlineStr">
        <is>
          <t xml:space="preserve"> </t>
        </is>
      </c>
      <c r="C24" s="4" t="inlineStr">
        <is>
          <t xml:space="preserve"> </t>
        </is>
      </c>
      <c r="D24" s="4" t="inlineStr">
        <is>
          <t>1 year</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granted</t>
        </is>
      </c>
      <c r="B25" s="4" t="inlineStr">
        <is>
          <t xml:space="preserve"> </t>
        </is>
      </c>
      <c r="C25" s="6" t="n">
        <v>122362</v>
      </c>
      <c r="D25" s="6" t="n">
        <v>19827</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TI Plan for 2022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hares granted</t>
        </is>
      </c>
      <c r="B28" s="6" t="n">
        <v>1371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2021 RSA Plan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s available for gra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59508</v>
      </c>
      <c r="I31" s="4" t="inlineStr">
        <is>
          <t xml:space="preserve"> </t>
        </is>
      </c>
      <c r="J31" s="4" t="inlineStr">
        <is>
          <t xml:space="preserve"> </t>
        </is>
      </c>
      <c r="K31" s="4" t="inlineStr">
        <is>
          <t xml:space="preserve"> </t>
        </is>
      </c>
    </row>
    <row r="32">
      <c r="A32" s="4" t="inlineStr">
        <is>
          <t>2014 RSA Pla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s authoriz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16000</v>
      </c>
    </row>
    <row r="35">
      <c r="A35" s="4" t="inlineStr">
        <is>
          <t>Share-Based Payment Arrangement [Member] | Share-Based Payment Arrangement, Employee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Vesting perio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3 years</t>
        </is>
      </c>
      <c r="I37" s="4" t="inlineStr">
        <is>
          <t xml:space="preserve"> </t>
        </is>
      </c>
      <c r="J37" s="4" t="inlineStr">
        <is>
          <t xml:space="preserve"> </t>
        </is>
      </c>
      <c r="K37" s="4" t="inlineStr">
        <is>
          <t xml:space="preserve"> </t>
        </is>
      </c>
    </row>
    <row r="38">
      <c r="A38" s="4" t="inlineStr">
        <is>
          <t>Share-Based Payment Arrangement [Member] | Share-Based Payment Arrangement, Nonemploye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ing perio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1 year</t>
        </is>
      </c>
      <c r="I40" s="4" t="inlineStr">
        <is>
          <t xml:space="preserve"> </t>
        </is>
      </c>
      <c r="J40" s="4" t="inlineStr">
        <is>
          <t xml:space="preserve"> </t>
        </is>
      </c>
      <c r="K40" s="4" t="inlineStr">
        <is>
          <t xml:space="preserve"> </t>
        </is>
      </c>
    </row>
    <row r="41">
      <c r="A41" s="4" t="inlineStr">
        <is>
          <t>Time Based Shares [Member] | LTI Plan for 2020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s granted</t>
        </is>
      </c>
      <c r="B43" s="4" t="inlineStr">
        <is>
          <t xml:space="preserve"> </t>
        </is>
      </c>
      <c r="C43" s="4" t="inlineStr">
        <is>
          <t xml:space="preserve"> </t>
        </is>
      </c>
      <c r="D43" s="4" t="inlineStr">
        <is>
          <t xml:space="preserve"> </t>
        </is>
      </c>
      <c r="E43" s="6" t="n">
        <v>6989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Time Based Shares [Member] | LTI Plan for 2020 [Member] | Share-Based Payment Arrangement, Tranche One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Vesting period</t>
        </is>
      </c>
      <c r="B46" s="4" t="inlineStr">
        <is>
          <t xml:space="preserve"> </t>
        </is>
      </c>
      <c r="C46" s="4" t="inlineStr">
        <is>
          <t xml:space="preserve"> </t>
        </is>
      </c>
      <c r="D46" s="4" t="inlineStr">
        <is>
          <t xml:space="preserve"> </t>
        </is>
      </c>
      <c r="E46" s="4" t="inlineStr">
        <is>
          <t>1 year</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s granted</t>
        </is>
      </c>
      <c r="B47" s="4" t="inlineStr">
        <is>
          <t xml:space="preserve"> </t>
        </is>
      </c>
      <c r="C47" s="4" t="inlineStr">
        <is>
          <t xml:space="preserve"> </t>
        </is>
      </c>
      <c r="D47" s="4" t="inlineStr">
        <is>
          <t xml:space="preserve"> </t>
        </is>
      </c>
      <c r="E47" s="6" t="n">
        <v>1976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ime Based Shares [Member] | LTI Plan for 2020 [Member] | Share-Based Payment Arrangement, Tranche Tw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Vesting period</t>
        </is>
      </c>
      <c r="B50" s="4" t="inlineStr">
        <is>
          <t xml:space="preserve"> </t>
        </is>
      </c>
      <c r="C50" s="4" t="inlineStr">
        <is>
          <t xml:space="preserve"> </t>
        </is>
      </c>
      <c r="D50" s="4" t="inlineStr">
        <is>
          <t xml:space="preserve"> </t>
        </is>
      </c>
      <c r="E50" s="4" t="inlineStr">
        <is>
          <t>3 years</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s granted</t>
        </is>
      </c>
      <c r="B51" s="4" t="inlineStr">
        <is>
          <t xml:space="preserve"> </t>
        </is>
      </c>
      <c r="C51" s="4" t="inlineStr">
        <is>
          <t xml:space="preserve"> </t>
        </is>
      </c>
      <c r="D51" s="4" t="inlineStr">
        <is>
          <t xml:space="preserve"> </t>
        </is>
      </c>
      <c r="E51" s="6" t="n">
        <v>50138</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Time Based Shares [Member] | LTI Plan for 2021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Vesting period</t>
        </is>
      </c>
      <c r="B54" s="4" t="inlineStr">
        <is>
          <t xml:space="preserve"> </t>
        </is>
      </c>
      <c r="C54" s="4" t="inlineStr">
        <is>
          <t>3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hares granted</t>
        </is>
      </c>
      <c r="B55" s="4" t="inlineStr">
        <is>
          <t xml:space="preserve"> </t>
        </is>
      </c>
      <c r="C55" s="6" t="n">
        <v>61181</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ime Based Shares [Member] | LTI Plan for 2022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hares granted</t>
        </is>
      </c>
      <c r="B58" s="6" t="n">
        <v>77463</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ime Based Shares [Member] | LTI Plan for 2022 [Member] | Share-Based Payment Arrangement, Tranche One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esting period</t>
        </is>
      </c>
      <c r="B61" s="4" t="inlineStr">
        <is>
          <t>1 yea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Shares granted</t>
        </is>
      </c>
      <c r="B62" s="6" t="n">
        <v>17775</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Time Based Shares [Member] | LTI Plan for 2022 [Member] | Share-Based Payment Arrangement, Tranche Two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Vesting period</t>
        </is>
      </c>
      <c r="B65" s="4" t="inlineStr">
        <is>
          <t>3 year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s granted</t>
        </is>
      </c>
      <c r="B66" s="6" t="n">
        <v>59688</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formance Shares [Member] | LTI Plan for 2020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Vesting period</t>
        </is>
      </c>
      <c r="B69" s="4" t="inlineStr">
        <is>
          <t xml:space="preserve"> </t>
        </is>
      </c>
      <c r="C69" s="4" t="inlineStr">
        <is>
          <t xml:space="preserve"> </t>
        </is>
      </c>
      <c r="D69" s="4" t="inlineStr">
        <is>
          <t xml:space="preserve"> </t>
        </is>
      </c>
      <c r="E69" s="4" t="inlineStr">
        <is>
          <t>3 years</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Shares granted</t>
        </is>
      </c>
      <c r="B70" s="4" t="inlineStr">
        <is>
          <t xml:space="preserve"> </t>
        </is>
      </c>
      <c r="C70" s="4" t="inlineStr">
        <is>
          <t xml:space="preserve"> </t>
        </is>
      </c>
      <c r="D70" s="4" t="inlineStr">
        <is>
          <t xml:space="preserve"> </t>
        </is>
      </c>
      <c r="E70" s="6" t="n">
        <v>50155</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Vesting percentage</t>
        </is>
      </c>
      <c r="B71" s="4" t="inlineStr">
        <is>
          <t xml:space="preserve"> </t>
        </is>
      </c>
      <c r="C71" s="4" t="inlineStr">
        <is>
          <t xml:space="preserve"> </t>
        </is>
      </c>
      <c r="D71" s="4" t="inlineStr">
        <is>
          <t xml:space="preserve"> </t>
        </is>
      </c>
      <c r="E71" s="8" t="n">
        <v>0.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Performance Shares [Member] | LTI Plan for 2020 [Member] | Maximum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Based Compensation Arrangement by Share-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ercent of awards participants may earn</t>
        </is>
      </c>
      <c r="B74" s="4" t="inlineStr">
        <is>
          <t xml:space="preserve"> </t>
        </is>
      </c>
      <c r="C74" s="4" t="inlineStr">
        <is>
          <t xml:space="preserve"> </t>
        </is>
      </c>
      <c r="D74" s="4" t="inlineStr">
        <is>
          <t xml:space="preserve"> </t>
        </is>
      </c>
      <c r="E74" s="8" t="n">
        <v>1.5</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erformance Shares [Member] | LTI Plan for 2020 [Member] | Threshold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ercent of awards participants may earn</t>
        </is>
      </c>
      <c r="B77" s="4" t="inlineStr">
        <is>
          <t xml:space="preserve"> </t>
        </is>
      </c>
      <c r="C77" s="4" t="inlineStr">
        <is>
          <t xml:space="preserve"> </t>
        </is>
      </c>
      <c r="D77" s="4" t="inlineStr">
        <is>
          <t xml:space="preserve"> </t>
        </is>
      </c>
      <c r="E77" s="8" t="n">
        <v>0.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Performance Shares [Member] | LTI Plan for 2020 [Member] | Targe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Share-Based Compensation Arrangement by Share-Based Payment Award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ercent of awards participants may earn</t>
        </is>
      </c>
      <c r="B80" s="4" t="inlineStr">
        <is>
          <t xml:space="preserve"> </t>
        </is>
      </c>
      <c r="C80" s="4" t="inlineStr">
        <is>
          <t xml:space="preserve"> </t>
        </is>
      </c>
      <c r="D80" s="4" t="inlineStr">
        <is>
          <t xml:space="preserve"> </t>
        </is>
      </c>
      <c r="E80" s="8" t="n">
        <v>1</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erformance Shares [Member] | LTI Plan for 2021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Vesting period</t>
        </is>
      </c>
      <c r="B83" s="4" t="inlineStr">
        <is>
          <t xml:space="preserve"> </t>
        </is>
      </c>
      <c r="C83" s="4" t="inlineStr">
        <is>
          <t>3 years</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Shares granted</t>
        </is>
      </c>
      <c r="B84" s="4" t="inlineStr">
        <is>
          <t xml:space="preserve"> </t>
        </is>
      </c>
      <c r="C84" s="6" t="n">
        <v>6118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Vesting percentage</t>
        </is>
      </c>
      <c r="B85" s="4" t="inlineStr">
        <is>
          <t xml:space="preserve"> </t>
        </is>
      </c>
      <c r="C85" s="8" t="n">
        <v>0.5</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formance Shares [Member] | LTI Plan for 2022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Vesting period</t>
        </is>
      </c>
      <c r="B88" s="4" t="inlineStr">
        <is>
          <t>3 year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Shares granted</t>
        </is>
      </c>
      <c r="B89" s="6" t="n">
        <v>59688</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Vesting percentage</t>
        </is>
      </c>
      <c r="B90" s="8" t="n">
        <v>0.5</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2021 RSA Plan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Shares authorized</t>
        </is>
      </c>
      <c r="B93" s="4" t="inlineStr">
        <is>
          <t xml:space="preserve"> </t>
        </is>
      </c>
      <c r="C93" s="6" t="n">
        <v>700000</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Restricted Stock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Shares granted</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44440</v>
      </c>
      <c r="I96" s="6" t="n">
        <v>154906</v>
      </c>
      <c r="J96" s="4" t="inlineStr">
        <is>
          <t xml:space="preserve"> </t>
        </is>
      </c>
      <c r="K96" s="4" t="inlineStr">
        <is>
          <t xml:space="preserve"> </t>
        </is>
      </c>
    </row>
    <row r="97">
      <c r="A97" s="4" t="inlineStr">
        <is>
          <t>Fair value of restricted stock vested | $</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5" t="n">
        <v>1200000</v>
      </c>
      <c r="I97" s="4" t="inlineStr">
        <is>
          <t xml:space="preserve"> </t>
        </is>
      </c>
      <c r="J97" s="4" t="inlineStr">
        <is>
          <t xml:space="preserve"> </t>
        </is>
      </c>
      <c r="K97" s="4" t="inlineStr">
        <is>
          <t xml:space="preserve"> </t>
        </is>
      </c>
    </row>
  </sheetData>
  <mergeCells count="3">
    <mergeCell ref="A1:A2"/>
    <mergeCell ref="B1:G1"/>
    <mergeCell ref="H1:J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table provides information for the DB Plan at or for the years ended December 31: (Details) - USD ($) $ in Thousand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beginning of year</t>
        </is>
      </c>
      <c r="B4" s="5" t="n">
        <v>45089</v>
      </c>
      <c r="C4" s="5" t="n">
        <v>47592</v>
      </c>
      <c r="D4" s="5" t="n">
        <v>36158</v>
      </c>
    </row>
    <row r="5">
      <c r="A5" s="4" t="inlineStr">
        <is>
          <t>Service cost</t>
        </is>
      </c>
      <c r="B5" s="6" t="n">
        <v>1108</v>
      </c>
      <c r="C5" s="6" t="n">
        <v>1842</v>
      </c>
      <c r="D5" s="6" t="n">
        <v>1396</v>
      </c>
    </row>
    <row r="6">
      <c r="A6" s="4" t="inlineStr">
        <is>
          <t>Interest</t>
        </is>
      </c>
      <c r="B6" s="6" t="n">
        <v>1254</v>
      </c>
      <c r="C6" s="6" t="n">
        <v>1171</v>
      </c>
      <c r="D6" s="6" t="n">
        <v>1162</v>
      </c>
    </row>
    <row r="7">
      <c r="A7" s="4" t="inlineStr">
        <is>
          <t>Actuarial (gain) loss</t>
        </is>
      </c>
      <c r="B7" s="6" t="n">
        <v>-15518</v>
      </c>
      <c r="C7" s="6" t="n">
        <v>-3028</v>
      </c>
      <c r="D7" s="6" t="n">
        <v>9690</v>
      </c>
    </row>
    <row r="8">
      <c r="A8" s="4" t="inlineStr">
        <is>
          <t>Effect of curtailment</t>
        </is>
      </c>
      <c r="B8" s="6" t="n">
        <v>-5059</v>
      </c>
      <c r="C8" s="4" t="inlineStr">
        <is>
          <t xml:space="preserve"> </t>
        </is>
      </c>
      <c r="D8" s="4" t="inlineStr">
        <is>
          <t xml:space="preserve"> </t>
        </is>
      </c>
    </row>
    <row r="9">
      <c r="A9" s="4" t="inlineStr">
        <is>
          <t>Benefits paid</t>
        </is>
      </c>
      <c r="B9" s="6" t="n">
        <v>-2262</v>
      </c>
      <c r="C9" s="6" t="n">
        <v>-2488</v>
      </c>
      <c r="D9" s="6" t="n">
        <v>-814</v>
      </c>
    </row>
    <row r="10">
      <c r="A10" s="4" t="inlineStr">
        <is>
          <t>Benefit obligation at end of year</t>
        </is>
      </c>
      <c r="B10" s="6" t="n">
        <v>24612</v>
      </c>
      <c r="C10" s="6" t="n">
        <v>45089</v>
      </c>
      <c r="D10" s="6" t="n">
        <v>47592</v>
      </c>
    </row>
    <row r="11">
      <c r="A11" s="3" t="inlineStr">
        <is>
          <t>Change in plan assets:</t>
        </is>
      </c>
      <c r="B11" s="4" t="inlineStr">
        <is>
          <t xml:space="preserve"> </t>
        </is>
      </c>
      <c r="C11" s="4" t="inlineStr">
        <is>
          <t xml:space="preserve"> </t>
        </is>
      </c>
      <c r="D11" s="4" t="inlineStr">
        <is>
          <t xml:space="preserve"> </t>
        </is>
      </c>
    </row>
    <row r="12">
      <c r="A12" s="4" t="inlineStr">
        <is>
          <t>Fair value of plan assets at beginning of year</t>
        </is>
      </c>
      <c r="B12" s="6" t="n">
        <v>27702</v>
      </c>
      <c r="C12" s="6" t="n">
        <v>26264</v>
      </c>
      <c r="D12" s="6" t="n">
        <v>22787</v>
      </c>
    </row>
    <row r="13">
      <c r="A13" s="4" t="inlineStr">
        <is>
          <t>Actual return on plan assets</t>
        </is>
      </c>
      <c r="B13" s="6" t="n">
        <v>-5906</v>
      </c>
      <c r="C13" s="6" t="n">
        <v>1926</v>
      </c>
      <c r="D13" s="6" t="n">
        <v>3191</v>
      </c>
    </row>
    <row r="14">
      <c r="A14" s="4" t="inlineStr">
        <is>
          <t>Employer contribution</t>
        </is>
      </c>
      <c r="B14" s="6" t="n">
        <v>3600</v>
      </c>
      <c r="C14" s="6" t="n">
        <v>2000</v>
      </c>
      <c r="D14" s="6" t="n">
        <v>1100</v>
      </c>
    </row>
    <row r="15">
      <c r="A15" s="4" t="inlineStr">
        <is>
          <t>Benefits paid</t>
        </is>
      </c>
      <c r="B15" s="6" t="n">
        <v>-2262</v>
      </c>
      <c r="C15" s="6" t="n">
        <v>-2488</v>
      </c>
      <c r="D15" s="6" t="n">
        <v>-814</v>
      </c>
    </row>
    <row r="16">
      <c r="A16" s="4" t="inlineStr">
        <is>
          <t>Fair value of plan assets at end of year</t>
        </is>
      </c>
      <c r="B16" s="6" t="n">
        <v>23134</v>
      </c>
      <c r="C16" s="6" t="n">
        <v>27702</v>
      </c>
      <c r="D16" s="6" t="n">
        <v>26264</v>
      </c>
    </row>
    <row r="17">
      <c r="A17" s="4" t="inlineStr">
        <is>
          <t>Funded status and accrued benefit at end of year</t>
        </is>
      </c>
      <c r="B17" s="6" t="n">
        <v>-1478</v>
      </c>
      <c r="C17" s="6" t="n">
        <v>-17387</v>
      </c>
      <c r="D17" s="6" t="n">
        <v>-21328</v>
      </c>
    </row>
    <row r="18">
      <c r="A18" s="4" t="inlineStr">
        <is>
          <t>Accumulated benefit obligation at end of year</t>
        </is>
      </c>
      <c r="B18" s="5" t="n">
        <v>24612</v>
      </c>
      <c r="C18" s="5" t="n">
        <v>34137</v>
      </c>
      <c r="D18" s="5" t="n">
        <v>3575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following actuarial assumptions were used in determining the pension benefit obligation: (Details)</t>
        </is>
      </c>
      <c r="B1" s="2" t="inlineStr">
        <is>
          <t>Dec. 31, 2022</t>
        </is>
      </c>
      <c r="C1" s="2" t="inlineStr">
        <is>
          <t>Dec. 31, 2021</t>
        </is>
      </c>
    </row>
    <row r="2">
      <c r="A2" s="3" t="inlineStr">
        <is>
          <t>Retirement Benefits [Abstract]</t>
        </is>
      </c>
      <c r="B2" s="4" t="inlineStr">
        <is>
          <t xml:space="preserve"> </t>
        </is>
      </c>
      <c r="C2" s="4" t="inlineStr">
        <is>
          <t xml:space="preserve"> </t>
        </is>
      </c>
    </row>
    <row r="3">
      <c r="A3" s="4" t="inlineStr">
        <is>
          <t>Discount rate</t>
        </is>
      </c>
      <c r="B3" s="9" t="n">
        <v>0.0505</v>
      </c>
      <c r="C3" s="9" t="n">
        <v>0.0285</v>
      </c>
    </row>
    <row r="4">
      <c r="A4" s="4" t="inlineStr">
        <is>
          <t>Rate of compensation increase</t>
        </is>
      </c>
      <c r="B4" s="4" t="inlineStr">
        <is>
          <t xml:space="preserve"> </t>
        </is>
      </c>
      <c r="C4" s="8" t="n">
        <v>0.04</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pension cost includes the following components for the years ended December 31: (Details) - USD ($) $ in Thousand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Service cost</t>
        </is>
      </c>
      <c r="B4" s="5" t="n">
        <v>1108</v>
      </c>
      <c r="C4" s="5" t="n">
        <v>1842</v>
      </c>
      <c r="D4" s="5" t="n">
        <v>1396</v>
      </c>
    </row>
    <row r="5">
      <c r="A5" s="4" t="inlineStr">
        <is>
          <t>Interest cost</t>
        </is>
      </c>
      <c r="B5" s="5" t="n">
        <v>1254</v>
      </c>
      <c r="C5" s="6" t="n">
        <v>1171</v>
      </c>
      <c r="D5" s="6" t="n">
        <v>1162</v>
      </c>
    </row>
    <row r="6">
      <c r="A6" s="4" t="inlineStr">
        <is>
          <t>Defined Benefit Plan, Net Periodic Benefit Cost (Credit), Interest Cost, Statement of Income or Comprehensive Income Extensible Enumeration Not Disclosed</t>
        </is>
      </c>
      <c r="B6" s="4" t="inlineStr">
        <is>
          <t>true</t>
        </is>
      </c>
      <c r="C6" s="4" t="inlineStr">
        <is>
          <t xml:space="preserve"> </t>
        </is>
      </c>
      <c r="D6" s="4" t="inlineStr">
        <is>
          <t xml:space="preserve"> </t>
        </is>
      </c>
    </row>
    <row r="7">
      <c r="A7" s="4" t="inlineStr">
        <is>
          <t>Expected return on assets</t>
        </is>
      </c>
      <c r="B7" s="5" t="n">
        <v>-1712</v>
      </c>
      <c r="C7" s="6" t="n">
        <v>-1755</v>
      </c>
      <c r="D7" s="6" t="n">
        <v>-1526</v>
      </c>
    </row>
    <row r="8">
      <c r="A8" s="4" t="inlineStr">
        <is>
          <t>Defined Benefit Plan, Net Periodic Benefit (Cost) Credit, Expected Return (Loss), Statement of Income or Comprehensive Income Extensible Enumeration Not Disclosed</t>
        </is>
      </c>
      <c r="B8" s="4" t="inlineStr">
        <is>
          <t>true</t>
        </is>
      </c>
      <c r="C8" s="4" t="inlineStr">
        <is>
          <t xml:space="preserve"> </t>
        </is>
      </c>
      <c r="D8" s="4" t="inlineStr">
        <is>
          <t xml:space="preserve"> </t>
        </is>
      </c>
    </row>
    <row r="9">
      <c r="A9" s="4" t="inlineStr">
        <is>
          <t>Amortization of actuarial loss</t>
        </is>
      </c>
      <c r="B9" s="5" t="n">
        <v>531</v>
      </c>
      <c r="C9" s="6" t="n">
        <v>910</v>
      </c>
      <c r="D9" s="6" t="n">
        <v>421</v>
      </c>
    </row>
    <row r="10">
      <c r="A10" s="4" t="inlineStr">
        <is>
          <t>Net periodic pension cost</t>
        </is>
      </c>
      <c r="B10" s="5" t="n">
        <v>1181</v>
      </c>
      <c r="C10" s="5" t="n">
        <v>2168</v>
      </c>
      <c r="D10" s="5" t="n">
        <v>145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following actuarial assumptions were used in determining the net periodic pension cost for the years ended December 31: (Details)</t>
        </is>
      </c>
      <c r="B1" s="2" t="inlineStr">
        <is>
          <t>12 Months Ended</t>
        </is>
      </c>
    </row>
    <row r="2">
      <c r="B2" s="2" t="inlineStr">
        <is>
          <t>Dec. 31, 2022</t>
        </is>
      </c>
      <c r="C2" s="2" t="inlineStr">
        <is>
          <t>Dec. 31, 2021</t>
        </is>
      </c>
      <c r="D2" s="2" t="inlineStr">
        <is>
          <t>Dec. 31, 2020</t>
        </is>
      </c>
    </row>
    <row r="3">
      <c r="A3" s="3" t="inlineStr">
        <is>
          <t>Retirement Benefits [Abstract]</t>
        </is>
      </c>
      <c r="B3" s="4" t="inlineStr">
        <is>
          <t xml:space="preserve"> </t>
        </is>
      </c>
      <c r="C3" s="4" t="inlineStr">
        <is>
          <t xml:space="preserve"> </t>
        </is>
      </c>
      <c r="D3" s="4" t="inlineStr">
        <is>
          <t xml:space="preserve"> </t>
        </is>
      </c>
    </row>
    <row r="4">
      <c r="A4" s="4" t="inlineStr">
        <is>
          <t>Discount rate</t>
        </is>
      </c>
      <c r="B4" s="9" t="n">
        <v>0.0285</v>
      </c>
      <c r="C4" s="9" t="n">
        <v>0.025</v>
      </c>
      <c r="D4" s="9" t="n">
        <v>0.0325</v>
      </c>
    </row>
    <row r="5">
      <c r="A5" s="4" t="inlineStr">
        <is>
          <t>Expected return on plan assets</t>
        </is>
      </c>
      <c r="B5" s="9" t="n">
        <v>0.065</v>
      </c>
      <c r="C5" s="8" t="n">
        <v>0.07000000000000001</v>
      </c>
      <c r="D5" s="8" t="n">
        <v>0.07000000000000001</v>
      </c>
    </row>
    <row r="6">
      <c r="A6" s="4" t="inlineStr">
        <is>
          <t>Rate of compensation increase</t>
        </is>
      </c>
      <c r="B6" s="8" t="n">
        <v>0.04</v>
      </c>
      <c r="C6" s="8" t="n">
        <v>0.04</v>
      </c>
      <c r="D6" s="8" t="n">
        <v>0.0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The following is a summary of the DB Plan’s investments for the years ended December 31: (Details) - USD ($) $ in Thousands</t>
        </is>
      </c>
      <c r="B1" s="2" t="inlineStr">
        <is>
          <t>Dec. 31, 2022</t>
        </is>
      </c>
      <c r="C1" s="2" t="inlineStr">
        <is>
          <t>Dec. 31, 2021</t>
        </is>
      </c>
      <c r="D1" s="2" t="inlineStr">
        <is>
          <t>Dec. 31, 2020</t>
        </is>
      </c>
      <c r="E1" s="2" t="inlineStr">
        <is>
          <t>Dec. 31, 2019</t>
        </is>
      </c>
    </row>
    <row r="2">
      <c r="A2" s="3" t="inlineStr">
        <is>
          <t>Defined Benefit Plan Disclosure [Line Items]</t>
        </is>
      </c>
      <c r="B2" s="4" t="inlineStr">
        <is>
          <t xml:space="preserve"> </t>
        </is>
      </c>
      <c r="C2" s="4" t="inlineStr">
        <is>
          <t xml:space="preserve"> </t>
        </is>
      </c>
      <c r="D2" s="4" t="inlineStr">
        <is>
          <t xml:space="preserve"> </t>
        </is>
      </c>
      <c r="E2" s="4" t="inlineStr">
        <is>
          <t xml:space="preserve"> </t>
        </is>
      </c>
    </row>
    <row r="3">
      <c r="A3" s="4" t="inlineStr">
        <is>
          <t>Total</t>
        </is>
      </c>
      <c r="B3" s="5" t="n">
        <v>23134</v>
      </c>
      <c r="C3" s="5" t="n">
        <v>27702</v>
      </c>
      <c r="D3" s="5" t="n">
        <v>26264</v>
      </c>
      <c r="E3" s="5" t="n">
        <v>22787</v>
      </c>
    </row>
    <row r="4">
      <c r="A4" s="4" t="inlineStr">
        <is>
          <t>Fixed Income [Member]</t>
        </is>
      </c>
      <c r="B4" s="4" t="inlineStr">
        <is>
          <t xml:space="preserve"> </t>
        </is>
      </c>
      <c r="C4" s="4" t="inlineStr">
        <is>
          <t xml:space="preserve"> </t>
        </is>
      </c>
      <c r="D4" s="4" t="inlineStr">
        <is>
          <t xml:space="preserve"> </t>
        </is>
      </c>
      <c r="E4" s="4" t="inlineStr">
        <is>
          <t xml:space="preserve"> </t>
        </is>
      </c>
    </row>
    <row r="5">
      <c r="A5" s="3" t="inlineStr">
        <is>
          <t>Defined Benefit Plan Disclosure [Line Items]</t>
        </is>
      </c>
      <c r="B5" s="4" t="inlineStr">
        <is>
          <t xml:space="preserve"> </t>
        </is>
      </c>
      <c r="C5" s="4" t="inlineStr">
        <is>
          <t xml:space="preserve"> </t>
        </is>
      </c>
      <c r="D5" s="4" t="inlineStr">
        <is>
          <t xml:space="preserve"> </t>
        </is>
      </c>
      <c r="E5" s="4" t="inlineStr">
        <is>
          <t xml:space="preserve"> </t>
        </is>
      </c>
    </row>
    <row r="6">
      <c r="A6" s="4" t="inlineStr">
        <is>
          <t>Total</t>
        </is>
      </c>
      <c r="B6" s="6" t="n">
        <v>21255</v>
      </c>
      <c r="C6" s="6" t="n">
        <v>12896</v>
      </c>
      <c r="D6" s="4" t="inlineStr">
        <is>
          <t xml:space="preserve"> </t>
        </is>
      </c>
      <c r="E6" s="4" t="inlineStr">
        <is>
          <t xml:space="preserve"> </t>
        </is>
      </c>
    </row>
    <row r="7">
      <c r="A7" s="4" t="inlineStr">
        <is>
          <t>Large U.S. equity [Member]</t>
        </is>
      </c>
      <c r="B7" s="4" t="inlineStr">
        <is>
          <t xml:space="preserve"> </t>
        </is>
      </c>
      <c r="C7" s="4" t="inlineStr">
        <is>
          <t xml:space="preserve"> </t>
        </is>
      </c>
      <c r="D7" s="4" t="inlineStr">
        <is>
          <t xml:space="preserve"> </t>
        </is>
      </c>
      <c r="E7" s="4" t="inlineStr">
        <is>
          <t xml:space="preserve"> </t>
        </is>
      </c>
    </row>
    <row r="8">
      <c r="A8" s="3" t="inlineStr">
        <is>
          <t>Defined Benefit Plan Disclosure [Line Items]</t>
        </is>
      </c>
      <c r="B8" s="4" t="inlineStr">
        <is>
          <t xml:space="preserve"> </t>
        </is>
      </c>
      <c r="C8" s="4" t="inlineStr">
        <is>
          <t xml:space="preserve"> </t>
        </is>
      </c>
      <c r="D8" s="4" t="inlineStr">
        <is>
          <t xml:space="preserve"> </t>
        </is>
      </c>
      <c r="E8" s="4" t="inlineStr">
        <is>
          <t xml:space="preserve"> </t>
        </is>
      </c>
    </row>
    <row r="9">
      <c r="A9" s="4" t="inlineStr">
        <is>
          <t>Total</t>
        </is>
      </c>
      <c r="B9" s="4" t="inlineStr">
        <is>
          <t xml:space="preserve"> </t>
        </is>
      </c>
      <c r="C9" s="6" t="n">
        <v>7501</v>
      </c>
      <c r="D9" s="4" t="inlineStr">
        <is>
          <t xml:space="preserve"> </t>
        </is>
      </c>
      <c r="E9" s="4" t="inlineStr">
        <is>
          <t xml:space="preserve"> </t>
        </is>
      </c>
    </row>
    <row r="10">
      <c r="A10" s="4" t="inlineStr">
        <is>
          <t>International equity [Member]</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Total</t>
        </is>
      </c>
      <c r="B12" s="4" t="inlineStr">
        <is>
          <t xml:space="preserve"> </t>
        </is>
      </c>
      <c r="C12" s="6" t="n">
        <v>4251</v>
      </c>
      <c r="D12" s="4" t="inlineStr">
        <is>
          <t xml:space="preserve"> </t>
        </is>
      </c>
      <c r="E12" s="4" t="inlineStr">
        <is>
          <t xml:space="preserve"> </t>
        </is>
      </c>
    </row>
    <row r="13">
      <c r="A13" s="4" t="inlineStr">
        <is>
          <t>Small/mid U.S. equity [Member]</t>
        </is>
      </c>
      <c r="B13" s="4" t="inlineStr">
        <is>
          <t xml:space="preserve"> </t>
        </is>
      </c>
      <c r="C13" s="4" t="inlineStr">
        <is>
          <t xml:space="preserve"> </t>
        </is>
      </c>
      <c r="D13" s="4" t="inlineStr">
        <is>
          <t xml:space="preserve"> </t>
        </is>
      </c>
      <c r="E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c r="E14" s="4" t="inlineStr">
        <is>
          <t xml:space="preserve"> </t>
        </is>
      </c>
    </row>
    <row r="15">
      <c r="A15" s="4" t="inlineStr">
        <is>
          <t>Total</t>
        </is>
      </c>
      <c r="B15" s="4" t="inlineStr">
        <is>
          <t xml:space="preserve"> </t>
        </is>
      </c>
      <c r="C15" s="6" t="n">
        <v>1228</v>
      </c>
      <c r="D15" s="4" t="inlineStr">
        <is>
          <t xml:space="preserve"> </t>
        </is>
      </c>
      <c r="E15" s="4" t="inlineStr">
        <is>
          <t xml:space="preserve"> </t>
        </is>
      </c>
    </row>
    <row r="16">
      <c r="A16" s="4" t="inlineStr">
        <is>
          <t>Other [Member]</t>
        </is>
      </c>
      <c r="B16" s="4" t="inlineStr">
        <is>
          <t xml:space="preserve"> </t>
        </is>
      </c>
      <c r="C16" s="4" t="inlineStr">
        <is>
          <t xml:space="preserve"> </t>
        </is>
      </c>
      <c r="D16" s="4" t="inlineStr">
        <is>
          <t xml:space="preserve"> </t>
        </is>
      </c>
      <c r="E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c r="E17" s="4" t="inlineStr">
        <is>
          <t xml:space="preserve"> </t>
        </is>
      </c>
    </row>
    <row r="18">
      <c r="A18" s="4" t="inlineStr">
        <is>
          <t>Total</t>
        </is>
      </c>
      <c r="B18" s="5" t="n">
        <v>1879</v>
      </c>
      <c r="C18" s="5" t="n">
        <v>1826</v>
      </c>
      <c r="D18" s="4" t="inlineStr">
        <is>
          <t xml:space="preserve"> </t>
        </is>
      </c>
      <c r="E1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25887</v>
      </c>
      <c r="C4" s="5" t="n">
        <v>23699</v>
      </c>
      <c r="D4" s="5" t="n">
        <v>11215</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Provision (credit) for loan losses</t>
        </is>
      </c>
      <c r="B6" s="6" t="n">
        <v>700</v>
      </c>
      <c r="C6" s="6" t="n">
        <v>-925</v>
      </c>
      <c r="D6" s="6" t="n">
        <v>7775</v>
      </c>
    </row>
    <row r="7">
      <c r="A7" s="4" t="inlineStr">
        <is>
          <t>Depreciation and amortization of premises and equipment</t>
        </is>
      </c>
      <c r="B7" s="6" t="n">
        <v>2312</v>
      </c>
      <c r="C7" s="6" t="n">
        <v>2322</v>
      </c>
      <c r="D7" s="6" t="n">
        <v>2145</v>
      </c>
    </row>
    <row r="8">
      <c r="A8" s="4" t="inlineStr">
        <is>
          <t>Net (accretion) amortization of purchase accounting adjustments</t>
        </is>
      </c>
      <c r="B8" s="6" t="n">
        <v>-135</v>
      </c>
      <c r="C8" s="6" t="n">
        <v>95</v>
      </c>
      <c r="D8" s="6" t="n">
        <v>-946</v>
      </c>
    </row>
    <row r="9">
      <c r="A9" s="4" t="inlineStr">
        <is>
          <t>Amortization of core deposit intangible</t>
        </is>
      </c>
      <c r="B9" s="6" t="n">
        <v>375</v>
      </c>
      <c r="C9" s="6" t="n">
        <v>374</v>
      </c>
      <c r="D9" s="6" t="n">
        <v>375</v>
      </c>
    </row>
    <row r="10">
      <c r="A10" s="4" t="inlineStr">
        <is>
          <t>Net amortization of premiums and discounts on securities and mortgage loans</t>
        </is>
      </c>
      <c r="B10" s="6" t="n">
        <v>1553</v>
      </c>
      <c r="C10" s="6" t="n">
        <v>2251</v>
      </c>
      <c r="D10" s="6" t="n">
        <v>2540</v>
      </c>
    </row>
    <row r="11">
      <c r="A11" s="4" t="inlineStr">
        <is>
          <t>Amortization of subordinated debt issuance costs</t>
        </is>
      </c>
      <c r="B11" s="6" t="n">
        <v>40</v>
      </c>
      <c r="C11" s="6" t="n">
        <v>27</v>
      </c>
      <c r="D11" s="4" t="inlineStr">
        <is>
          <t xml:space="preserve"> </t>
        </is>
      </c>
    </row>
    <row r="12">
      <c r="A12" s="4" t="inlineStr">
        <is>
          <t>Share-based compensation expense</t>
        </is>
      </c>
      <c r="B12" s="6" t="n">
        <v>1074</v>
      </c>
      <c r="C12" s="6" t="n">
        <v>1307</v>
      </c>
      <c r="D12" s="6" t="n">
        <v>834</v>
      </c>
    </row>
    <row r="13">
      <c r="A13" s="4" t="inlineStr">
        <is>
          <t>ESOP expense</t>
        </is>
      </c>
      <c r="B13" s="6" t="n">
        <v>683</v>
      </c>
      <c r="C13" s="6" t="n">
        <v>682</v>
      </c>
      <c r="D13" s="6" t="n">
        <v>551</v>
      </c>
    </row>
    <row r="14">
      <c r="A14" s="4" t="inlineStr">
        <is>
          <t>Gain on sale of portfolio mortgages</t>
        </is>
      </c>
      <c r="B14" s="4" t="inlineStr">
        <is>
          <t xml:space="preserve"> </t>
        </is>
      </c>
      <c r="C14" s="6" t="n">
        <v>-227</v>
      </c>
      <c r="D14" s="4" t="inlineStr">
        <is>
          <t xml:space="preserve"> </t>
        </is>
      </c>
    </row>
    <row r="15">
      <c r="A15" s="4" t="inlineStr">
        <is>
          <t>Principal balance of loans originated for sale</t>
        </is>
      </c>
      <c r="B15" s="6" t="n">
        <v>-277</v>
      </c>
      <c r="C15" s="6" t="n">
        <v>-52130</v>
      </c>
      <c r="D15" s="4" t="inlineStr">
        <is>
          <t xml:space="preserve"> </t>
        </is>
      </c>
    </row>
    <row r="16">
      <c r="A16" s="4" t="inlineStr">
        <is>
          <t>Principal balance of loans sold</t>
        </is>
      </c>
      <c r="B16" s="6" t="n">
        <v>277</v>
      </c>
      <c r="C16" s="6" t="n">
        <v>52130</v>
      </c>
      <c r="D16" s="4" t="inlineStr">
        <is>
          <t xml:space="preserve"> </t>
        </is>
      </c>
    </row>
    <row r="17">
      <c r="A17" s="4" t="inlineStr">
        <is>
          <t>Net loss (gain) on marketable equity securities</t>
        </is>
      </c>
      <c r="B17" s="6" t="n">
        <v>717</v>
      </c>
      <c r="C17" s="6" t="n">
        <v>168</v>
      </c>
      <c r="D17" s="6" t="n">
        <v>-109</v>
      </c>
    </row>
    <row r="18">
      <c r="A18" s="4" t="inlineStr">
        <is>
          <t>Net loss (gain) on sales of available-for-sale securities</t>
        </is>
      </c>
      <c r="B18" s="6" t="n">
        <v>4</v>
      </c>
      <c r="C18" s="6" t="n">
        <v>72</v>
      </c>
      <c r="D18" s="6" t="n">
        <v>-1965</v>
      </c>
    </row>
    <row r="19">
      <c r="A19" s="4" t="inlineStr">
        <is>
          <t>Loss on prepayment of borrowings</t>
        </is>
      </c>
      <c r="B19" s="4" t="inlineStr">
        <is>
          <t xml:space="preserve"> </t>
        </is>
      </c>
      <c r="C19" s="6" t="n">
        <v>45</v>
      </c>
      <c r="D19" s="6" t="n">
        <v>987</v>
      </c>
    </row>
    <row r="20">
      <c r="A20" s="4" t="inlineStr">
        <is>
          <t>Gain on bank-owned life insurance death benefit</t>
        </is>
      </c>
      <c r="B20" s="4" t="inlineStr">
        <is>
          <t xml:space="preserve"> </t>
        </is>
      </c>
      <c r="C20" s="6" t="n">
        <v>-555</v>
      </c>
      <c r="D20" s="4" t="inlineStr">
        <is>
          <t xml:space="preserve"> </t>
        </is>
      </c>
    </row>
    <row r="21">
      <c r="A21" s="4" t="inlineStr">
        <is>
          <t>Deferred income tax provision (benefit)</t>
        </is>
      </c>
      <c r="B21" s="6" t="n">
        <v>1088</v>
      </c>
      <c r="C21" s="6" t="n">
        <v>644</v>
      </c>
      <c r="D21" s="6" t="n">
        <v>-2431</v>
      </c>
    </row>
    <row r="22">
      <c r="A22" s="4" t="inlineStr">
        <is>
          <t>Income from bank-owned life insurance</t>
        </is>
      </c>
      <c r="B22" s="6" t="n">
        <v>-1725</v>
      </c>
      <c r="C22" s="6" t="n">
        <v>-1912</v>
      </c>
      <c r="D22" s="6" t="n">
        <v>-1809</v>
      </c>
    </row>
    <row r="23">
      <c r="A23" s="3" t="inlineStr">
        <is>
          <t>Net change in:</t>
        </is>
      </c>
      <c r="B23" s="4" t="inlineStr">
        <is>
          <t xml:space="preserve"> </t>
        </is>
      </c>
      <c r="C23" s="4" t="inlineStr">
        <is>
          <t xml:space="preserve"> </t>
        </is>
      </c>
      <c r="D23" s="4" t="inlineStr">
        <is>
          <t xml:space="preserve"> </t>
        </is>
      </c>
    </row>
    <row r="24">
      <c r="A24" s="4" t="inlineStr">
        <is>
          <t>Accrued interest receivable</t>
        </is>
      </c>
      <c r="B24" s="6" t="n">
        <v>-365</v>
      </c>
      <c r="C24" s="6" t="n">
        <v>702</v>
      </c>
      <c r="D24" s="6" t="n">
        <v>-3164</v>
      </c>
    </row>
    <row r="25">
      <c r="A25" s="4" t="inlineStr">
        <is>
          <t>Other assets</t>
        </is>
      </c>
      <c r="B25" s="6" t="n">
        <v>-4218</v>
      </c>
      <c r="C25" s="6" t="n">
        <v>-4914</v>
      </c>
      <c r="D25" s="6" t="n">
        <v>5182</v>
      </c>
    </row>
    <row r="26">
      <c r="A26" s="4" t="inlineStr">
        <is>
          <t>Other liabilities</t>
        </is>
      </c>
      <c r="B26" s="6" t="n">
        <v>8099</v>
      </c>
      <c r="C26" s="6" t="n">
        <v>3687</v>
      </c>
      <c r="D26" s="6" t="n">
        <v>3887</v>
      </c>
    </row>
    <row r="27">
      <c r="A27" s="4" t="inlineStr">
        <is>
          <t>Net cash provided by operating activities</t>
        </is>
      </c>
      <c r="B27" s="6" t="n">
        <v>36089</v>
      </c>
      <c r="C27" s="6" t="n">
        <v>27542</v>
      </c>
      <c r="D27" s="6" t="n">
        <v>25067</v>
      </c>
    </row>
    <row r="28">
      <c r="A28" s="3" t="inlineStr">
        <is>
          <t>INVESTING ACTIVITIES:</t>
        </is>
      </c>
      <c r="B28" s="4" t="inlineStr">
        <is>
          <t xml:space="preserve"> </t>
        </is>
      </c>
      <c r="C28" s="4" t="inlineStr">
        <is>
          <t xml:space="preserve"> </t>
        </is>
      </c>
      <c r="D28" s="4" t="inlineStr">
        <is>
          <t xml:space="preserve"> </t>
        </is>
      </c>
    </row>
    <row r="29">
      <c r="A29" s="4" t="inlineStr">
        <is>
          <t>Purchases of held-to-maturity securities</t>
        </is>
      </c>
      <c r="B29" s="6" t="n">
        <v>-28030</v>
      </c>
      <c r="C29" s="6" t="n">
        <v>-231292</v>
      </c>
      <c r="D29" s="4" t="inlineStr">
        <is>
          <t xml:space="preserve"> </t>
        </is>
      </c>
    </row>
    <row r="30">
      <c r="A30" s="4" t="inlineStr">
        <is>
          <t>Proceeds from calls, maturities, and principal collections of held-to-maturity securities</t>
        </is>
      </c>
      <c r="B30" s="6" t="n">
        <v>19650</v>
      </c>
      <c r="C30" s="6" t="n">
        <v>8714</v>
      </c>
      <c r="D30" s="4" t="inlineStr">
        <is>
          <t xml:space="preserve"> </t>
        </is>
      </c>
    </row>
    <row r="31">
      <c r="A31" s="4" t="inlineStr">
        <is>
          <t>Purchases of available-for-sale securities</t>
        </is>
      </c>
      <c r="B31" s="6" t="n">
        <v>-5000</v>
      </c>
      <c r="C31" s="6" t="n">
        <v>-65291</v>
      </c>
      <c r="D31" s="6" t="n">
        <v>-158979</v>
      </c>
    </row>
    <row r="32">
      <c r="A32" s="4" t="inlineStr">
        <is>
          <t>Proceeds from redemption and sales of available-for-sale securities</t>
        </is>
      </c>
      <c r="B32" s="6" t="n">
        <v>20</v>
      </c>
      <c r="C32" s="6" t="n">
        <v>9562</v>
      </c>
      <c r="D32" s="6" t="n">
        <v>96320</v>
      </c>
    </row>
    <row r="33">
      <c r="A33" s="4" t="inlineStr">
        <is>
          <t>Proceeds from calls, maturities, and principal collections of available-for-sale securities</t>
        </is>
      </c>
      <c r="B33" s="6" t="n">
        <v>23644</v>
      </c>
      <c r="C33" s="6" t="n">
        <v>55382</v>
      </c>
      <c r="D33" s="6" t="n">
        <v>84774</v>
      </c>
    </row>
    <row r="34">
      <c r="A34" s="4" t="inlineStr">
        <is>
          <t>Proceeds from redemption of marketable equity securities</t>
        </is>
      </c>
      <c r="B34" s="6" t="n">
        <v>5131</v>
      </c>
      <c r="C34" s="4" t="inlineStr">
        <is>
          <t xml:space="preserve"> </t>
        </is>
      </c>
      <c r="D34" s="4" t="inlineStr">
        <is>
          <t xml:space="preserve"> </t>
        </is>
      </c>
    </row>
    <row r="35">
      <c r="A35" s="4" t="inlineStr">
        <is>
          <t>Loan originations and principal payments, net</t>
        </is>
      </c>
      <c r="B35" s="6" t="n">
        <v>-127142</v>
      </c>
      <c r="C35" s="6" t="n">
        <v>54322</v>
      </c>
      <c r="D35" s="6" t="n">
        <v>-151474</v>
      </c>
    </row>
    <row r="36">
      <c r="A36" s="4" t="inlineStr">
        <is>
          <t>Redemption of Federal Home Loan Bank of Boston stock, net</t>
        </is>
      </c>
      <c r="B36" s="6" t="n">
        <v>-758</v>
      </c>
      <c r="C36" s="6" t="n">
        <v>2566</v>
      </c>
      <c r="D36" s="6" t="n">
        <v>9317</v>
      </c>
    </row>
    <row r="37">
      <c r="A37" s="4" t="inlineStr">
        <is>
          <t>Proceeds from sale of portfolio mortgages</t>
        </is>
      </c>
      <c r="B37" s="4" t="inlineStr">
        <is>
          <t xml:space="preserve"> </t>
        </is>
      </c>
      <c r="C37" s="6" t="n">
        <v>7801</v>
      </c>
      <c r="D37" s="4" t="inlineStr">
        <is>
          <t xml:space="preserve"> </t>
        </is>
      </c>
    </row>
    <row r="38">
      <c r="A38" s="4" t="inlineStr">
        <is>
          <t>Purchases of premises and equipment</t>
        </is>
      </c>
      <c r="B38" s="6" t="n">
        <v>-1143</v>
      </c>
      <c r="C38" s="6" t="n">
        <v>-3457</v>
      </c>
      <c r="D38" s="6" t="n">
        <v>-3581</v>
      </c>
    </row>
    <row r="39">
      <c r="A39" s="4" t="inlineStr">
        <is>
          <t>Proceeds from sale of premises and equipment</t>
        </is>
      </c>
      <c r="B39" s="4" t="inlineStr">
        <is>
          <t xml:space="preserve"> </t>
        </is>
      </c>
      <c r="C39" s="6" t="n">
        <v>36</v>
      </c>
      <c r="D39" s="6" t="n">
        <v>66</v>
      </c>
    </row>
    <row r="40">
      <c r="A40" s="4" t="inlineStr">
        <is>
          <t>Proceeds from payout on Bank owned life insurance</t>
        </is>
      </c>
      <c r="B40" s="6" t="n">
        <v>2435</v>
      </c>
      <c r="C40" s="4" t="inlineStr">
        <is>
          <t xml:space="preserve"> </t>
        </is>
      </c>
      <c r="D40" s="4" t="inlineStr">
        <is>
          <t xml:space="preserve"> </t>
        </is>
      </c>
    </row>
    <row r="41">
      <c r="A41" s="4" t="inlineStr">
        <is>
          <t>Net cash used in investing activities</t>
        </is>
      </c>
      <c r="B41" s="6" t="n">
        <v>-111193</v>
      </c>
      <c r="C41" s="6" t="n">
        <v>-161657</v>
      </c>
      <c r="D41" s="6" t="n">
        <v>-123557</v>
      </c>
    </row>
    <row r="42">
      <c r="A42" s="3" t="inlineStr">
        <is>
          <t>FINANCING ACTIVITIES:</t>
        </is>
      </c>
      <c r="B42" s="4" t="inlineStr">
        <is>
          <t xml:space="preserve"> </t>
        </is>
      </c>
      <c r="C42" s="4" t="inlineStr">
        <is>
          <t xml:space="preserve"> </t>
        </is>
      </c>
      <c r="D42" s="4" t="inlineStr">
        <is>
          <t xml:space="preserve"> </t>
        </is>
      </c>
    </row>
    <row r="43">
      <c r="A43" s="4" t="inlineStr">
        <is>
          <t>Net (decrease) increase in deposits</t>
        </is>
      </c>
      <c r="B43" s="6" t="n">
        <v>-27427</v>
      </c>
      <c r="C43" s="6" t="n">
        <v>213516</v>
      </c>
      <c r="D43" s="6" t="n">
        <v>360313</v>
      </c>
    </row>
    <row r="44">
      <c r="A44" s="4" t="inlineStr">
        <is>
          <t>Net increase (decrease) in short-term borrowings</t>
        </is>
      </c>
      <c r="B44" s="6" t="n">
        <v>41350</v>
      </c>
      <c r="C44" s="4" t="inlineStr">
        <is>
          <t xml:space="preserve"> </t>
        </is>
      </c>
      <c r="D44" s="6" t="n">
        <v>-35000</v>
      </c>
    </row>
    <row r="45">
      <c r="A45" s="4" t="inlineStr">
        <is>
          <t>Repayment of long-term debt</t>
        </is>
      </c>
      <c r="B45" s="6" t="n">
        <v>-1472</v>
      </c>
      <c r="C45" s="6" t="n">
        <v>-55230</v>
      </c>
      <c r="D45" s="6" t="n">
        <v>-207524</v>
      </c>
    </row>
    <row r="46">
      <c r="A46" s="4" t="inlineStr">
        <is>
          <t>Proceeds from subordinated debt issuance</t>
        </is>
      </c>
      <c r="B46" s="4" t="inlineStr">
        <is>
          <t xml:space="preserve"> </t>
        </is>
      </c>
      <c r="C46" s="6" t="n">
        <v>20000</v>
      </c>
      <c r="D46" s="4" t="inlineStr">
        <is>
          <t xml:space="preserve"> </t>
        </is>
      </c>
    </row>
    <row r="47">
      <c r="A47" s="4" t="inlineStr">
        <is>
          <t>Payment of subordinated debt issuance costs</t>
        </is>
      </c>
      <c r="B47" s="4" t="inlineStr">
        <is>
          <t xml:space="preserve"> </t>
        </is>
      </c>
      <c r="C47" s="6" t="n">
        <v>-394</v>
      </c>
      <c r="D47" s="4" t="inlineStr">
        <is>
          <t xml:space="preserve"> </t>
        </is>
      </c>
    </row>
    <row r="48">
      <c r="A48" s="4" t="inlineStr">
        <is>
          <t>Proceeds from long-term debt</t>
        </is>
      </c>
      <c r="B48" s="4" t="inlineStr">
        <is>
          <t xml:space="preserve"> </t>
        </is>
      </c>
      <c r="C48" s="4" t="inlineStr">
        <is>
          <t xml:space="preserve"> </t>
        </is>
      </c>
      <c r="D48" s="6" t="n">
        <v>58917</v>
      </c>
    </row>
    <row r="49">
      <c r="A49" s="4" t="inlineStr">
        <is>
          <t>Cash dividends paid</t>
        </is>
      </c>
      <c r="B49" s="6" t="n">
        <v>-5281</v>
      </c>
      <c r="C49" s="6" t="n">
        <v>-4677</v>
      </c>
      <c r="D49" s="6" t="n">
        <v>-5037</v>
      </c>
    </row>
    <row r="50">
      <c r="A50" s="4" t="inlineStr">
        <is>
          <t>Common stock repurchased</t>
        </is>
      </c>
      <c r="B50" s="6" t="n">
        <v>-6351</v>
      </c>
      <c r="C50" s="6" t="n">
        <v>-23281</v>
      </c>
      <c r="D50" s="6" t="n">
        <v>-10519</v>
      </c>
    </row>
    <row r="51">
      <c r="A51" s="4" t="inlineStr">
        <is>
          <t>Issuance of common stock in connection with stock option exercises</t>
        </is>
      </c>
      <c r="B51" s="6" t="n">
        <v>1171</v>
      </c>
      <c r="C51" s="6" t="n">
        <v>193</v>
      </c>
      <c r="D51" s="6" t="n">
        <v>43</v>
      </c>
    </row>
    <row r="52">
      <c r="A52" s="4" t="inlineStr">
        <is>
          <t>Net cash provided by financing activities</t>
        </is>
      </c>
      <c r="B52" s="6" t="n">
        <v>1990</v>
      </c>
      <c r="C52" s="6" t="n">
        <v>150127</v>
      </c>
      <c r="D52" s="6" t="n">
        <v>161193</v>
      </c>
    </row>
    <row r="53">
      <c r="A53" s="4" t="inlineStr">
        <is>
          <t>NET CHANGE IN CASH AND CASH EQUIVALENTS:</t>
        </is>
      </c>
      <c r="B53" s="6" t="n">
        <v>-73114</v>
      </c>
      <c r="C53" s="6" t="n">
        <v>16012</v>
      </c>
      <c r="D53" s="6" t="n">
        <v>62703</v>
      </c>
    </row>
    <row r="54">
      <c r="A54" s="4" t="inlineStr">
        <is>
          <t>Beginning of year</t>
        </is>
      </c>
      <c r="B54" s="6" t="n">
        <v>103456</v>
      </c>
      <c r="C54" s="6" t="n">
        <v>87444</v>
      </c>
      <c r="D54" s="6" t="n">
        <v>24741</v>
      </c>
    </row>
    <row r="55">
      <c r="A55" s="4" t="inlineStr">
        <is>
          <t>End of year</t>
        </is>
      </c>
      <c r="B55" s="6" t="n">
        <v>30342</v>
      </c>
      <c r="C55" s="6" t="n">
        <v>103456</v>
      </c>
      <c r="D55" s="6" t="n">
        <v>87444</v>
      </c>
    </row>
    <row r="56">
      <c r="A56" s="3" t="inlineStr">
        <is>
          <t>Supplemental cash flow information:</t>
        </is>
      </c>
      <c r="B56" s="4" t="inlineStr">
        <is>
          <t xml:space="preserve"> </t>
        </is>
      </c>
      <c r="C56" s="4" t="inlineStr">
        <is>
          <t xml:space="preserve"> </t>
        </is>
      </c>
      <c r="D56" s="4" t="inlineStr">
        <is>
          <t xml:space="preserve"> </t>
        </is>
      </c>
    </row>
    <row r="57">
      <c r="A57" s="4" t="inlineStr">
        <is>
          <t>Net change in due to broker for common stock repurchased</t>
        </is>
      </c>
      <c r="B57" s="4" t="inlineStr">
        <is>
          <t xml:space="preserve"> </t>
        </is>
      </c>
      <c r="C57" s="5" t="n">
        <v>-160</v>
      </c>
      <c r="D57" s="5" t="n">
        <v>16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The following table summarizes the investments for which fair value is measured using NAV per share as a practical expedient for the years ended December 31, 2022 and 2021.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Fair Value</t>
        </is>
      </c>
      <c r="B4" s="5" t="n">
        <v>23134</v>
      </c>
      <c r="C4" s="5" t="n">
        <v>27702</v>
      </c>
      <c r="D4" s="5" t="n">
        <v>26264</v>
      </c>
      <c r="E4" s="5" t="n">
        <v>22787</v>
      </c>
    </row>
    <row r="5">
      <c r="A5" s="4" t="inlineStr">
        <is>
          <t>Fair Value Measured at Net Asset Value Per Share [Member]</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Fair Value</t>
        </is>
      </c>
      <c r="B7" s="5" t="n">
        <v>23134</v>
      </c>
      <c r="C7" s="5" t="n">
        <v>27702</v>
      </c>
      <c r="D7" s="4" t="inlineStr">
        <is>
          <t xml:space="preserve"> </t>
        </is>
      </c>
      <c r="E7" s="4" t="inlineStr">
        <is>
          <t xml:space="preserve"> </t>
        </is>
      </c>
    </row>
    <row r="8">
      <c r="A8" s="4" t="inlineStr">
        <is>
          <t>Unfunded Commitments</t>
        </is>
      </c>
      <c r="B8" s="4" t="inlineStr">
        <is>
          <t>n/a</t>
        </is>
      </c>
      <c r="C8" s="4" t="inlineStr">
        <is>
          <t>n/a</t>
        </is>
      </c>
      <c r="D8" s="4" t="inlineStr">
        <is>
          <t xml:space="preserve"> </t>
        </is>
      </c>
      <c r="E8" s="4" t="inlineStr">
        <is>
          <t xml:space="preserve"> </t>
        </is>
      </c>
    </row>
    <row r="9">
      <c r="A9" s="4" t="inlineStr">
        <is>
          <t>Redemption Frequency (if Currently Eligible)</t>
        </is>
      </c>
      <c r="B9" s="4" t="inlineStr">
        <is>
          <t>Daily</t>
        </is>
      </c>
      <c r="C9" s="4" t="inlineStr">
        <is>
          <t>Daily</t>
        </is>
      </c>
      <c r="D9" s="4" t="inlineStr">
        <is>
          <t xml:space="preserve"> </t>
        </is>
      </c>
      <c r="E9" s="4" t="inlineStr">
        <is>
          <t xml:space="preserve"> </t>
        </is>
      </c>
    </row>
    <row r="10">
      <c r="A10" s="4" t="inlineStr">
        <is>
          <t>Redemption Notice Period</t>
        </is>
      </c>
      <c r="B10" s="4" t="inlineStr">
        <is>
          <t>1 day</t>
        </is>
      </c>
      <c r="C10" s="4" t="inlineStr">
        <is>
          <t>1 day</t>
        </is>
      </c>
      <c r="D10" s="4" t="inlineStr">
        <is>
          <t xml:space="preserve"> </t>
        </is>
      </c>
      <c r="E10"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We estimate that the benefits to be paid from the pension plan for years ended December 31 are as follows: (Details) $ in Thousands</t>
        </is>
      </c>
      <c r="B1" s="2" t="inlineStr">
        <is>
          <t>Dec. 31, 2022 USD ($)</t>
        </is>
      </c>
    </row>
    <row r="2">
      <c r="A2" s="3" t="inlineStr">
        <is>
          <t>Retirement Benefits [Abstract]</t>
        </is>
      </c>
      <c r="B2" s="4" t="inlineStr">
        <is>
          <t xml:space="preserve"> </t>
        </is>
      </c>
    </row>
    <row r="3">
      <c r="A3" s="4" t="inlineStr">
        <is>
          <t>2023</t>
        </is>
      </c>
      <c r="B3" s="5" t="n">
        <v>1708</v>
      </c>
    </row>
    <row r="4">
      <c r="A4" s="4" t="inlineStr">
        <is>
          <t>2024</t>
        </is>
      </c>
      <c r="B4" s="6" t="n">
        <v>1839</v>
      </c>
    </row>
    <row r="5">
      <c r="A5" s="4" t="inlineStr">
        <is>
          <t>2025</t>
        </is>
      </c>
      <c r="B5" s="6" t="n">
        <v>4311</v>
      </c>
    </row>
    <row r="6">
      <c r="A6" s="4" t="inlineStr">
        <is>
          <t>2026</t>
        </is>
      </c>
      <c r="B6" s="6" t="n">
        <v>3914</v>
      </c>
    </row>
    <row r="7">
      <c r="A7" s="4" t="inlineStr">
        <is>
          <t>2027</t>
        </is>
      </c>
      <c r="B7" s="6" t="n">
        <v>2282</v>
      </c>
    </row>
    <row r="8">
      <c r="A8" s="4" t="inlineStr">
        <is>
          <t>In aggregate for 2028 – 2032</t>
        </is>
      </c>
      <c r="B8" s="5" t="n">
        <v>100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22" customWidth="1" min="5" max="5"/>
    <col width="22" customWidth="1" min="6" max="6"/>
    <col width="24" customWidth="1" min="7" max="7"/>
    <col width="22" customWidth="1" min="8" max="8"/>
    <col width="22" customWidth="1" min="9" max="9"/>
  </cols>
  <sheetData>
    <row r="1">
      <c r="A1" s="1" t="inlineStr">
        <is>
          <t>RETIREMENT PLANS AND EMPLOYEE BENEFITS (Details Narrative)</t>
        </is>
      </c>
      <c r="B1" s="2" t="inlineStr">
        <is>
          <t>3 Months Ended</t>
        </is>
      </c>
      <c r="G1" s="2" t="inlineStr">
        <is>
          <t>12 Months Ended</t>
        </is>
      </c>
    </row>
    <row r="2">
      <c r="B2" s="2" t="inlineStr">
        <is>
          <t>Dec. 31, 2022 USD ($)</t>
        </is>
      </c>
      <c r="D2" s="2" t="inlineStr">
        <is>
          <t>Sep. 30, 2022 USD ($)</t>
        </is>
      </c>
      <c r="E2" s="2" t="inlineStr">
        <is>
          <t>Jun. 30, 2022 USD ($)</t>
        </is>
      </c>
      <c r="F2" s="2" t="inlineStr">
        <is>
          <t>Mar. 31, 2022 USD ($)</t>
        </is>
      </c>
      <c r="G2" s="2" t="inlineStr">
        <is>
          <t>Dec. 31, 2022 USD ($) N</t>
        </is>
      </c>
      <c r="H2" s="2" t="inlineStr">
        <is>
          <t>Dec. 31, 2021 USD ($)</t>
        </is>
      </c>
      <c r="I2" s="2" t="inlineStr">
        <is>
          <t>Dec. 31, 2020 USD ($)</t>
        </is>
      </c>
    </row>
    <row r="3">
      <c r="A3" s="3" t="inlineStr">
        <is>
          <t>Defined Benefit Plan Disclosure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defined benefit plan curtailment</t>
        </is>
      </c>
      <c r="B4" s="5" t="n">
        <v>2807000</v>
      </c>
      <c r="C4" s="4" t="inlineStr">
        <is>
          <t>[1]</t>
        </is>
      </c>
      <c r="D4" s="4" t="inlineStr">
        <is>
          <t xml:space="preserve"> </t>
        </is>
      </c>
      <c r="E4" s="4" t="inlineStr">
        <is>
          <t xml:space="preserve"> </t>
        </is>
      </c>
      <c r="F4" s="4" t="inlineStr">
        <is>
          <t xml:space="preserve"> </t>
        </is>
      </c>
      <c r="G4" s="5" t="n">
        <v>2807000</v>
      </c>
      <c r="H4" s="4" t="inlineStr">
        <is>
          <t xml:space="preserve"> </t>
        </is>
      </c>
      <c r="I4" s="4" t="inlineStr">
        <is>
          <t xml:space="preserve"> </t>
        </is>
      </c>
    </row>
    <row r="5">
      <c r="A5" s="4" t="inlineStr">
        <is>
          <t>Discount rate</t>
        </is>
      </c>
      <c r="B5" s="9" t="n">
        <v>0.0505</v>
      </c>
      <c r="D5" s="4" t="inlineStr">
        <is>
          <t xml:space="preserve"> </t>
        </is>
      </c>
      <c r="E5" s="4" t="inlineStr">
        <is>
          <t xml:space="preserve"> </t>
        </is>
      </c>
      <c r="F5" s="4" t="inlineStr">
        <is>
          <t xml:space="preserve"> </t>
        </is>
      </c>
      <c r="G5" s="9" t="n">
        <v>0.0505</v>
      </c>
      <c r="H5" s="9" t="n">
        <v>0.0285</v>
      </c>
      <c r="I5" s="4" t="inlineStr">
        <is>
          <t xml:space="preserve"> </t>
        </is>
      </c>
    </row>
    <row r="6">
      <c r="A6" s="4" t="inlineStr">
        <is>
          <t>Defined Benefit Plan, Equity Securities [Member]</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Defined Benefit Plan Disclosure [Line Items]</t>
        </is>
      </c>
      <c r="B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fined benefit plan target plan asset allocations</t>
        </is>
      </c>
      <c r="B8" s="8" t="n">
        <v>0.5</v>
      </c>
      <c r="D8" s="4" t="inlineStr">
        <is>
          <t xml:space="preserve"> </t>
        </is>
      </c>
      <c r="E8" s="4" t="inlineStr">
        <is>
          <t xml:space="preserve"> </t>
        </is>
      </c>
      <c r="F8" s="4" t="inlineStr">
        <is>
          <t xml:space="preserve"> </t>
        </is>
      </c>
      <c r="G8" s="8" t="n">
        <v>0.5</v>
      </c>
      <c r="H8" s="4" t="inlineStr">
        <is>
          <t xml:space="preserve"> </t>
        </is>
      </c>
      <c r="I8" s="4" t="inlineStr">
        <is>
          <t xml:space="preserve"> </t>
        </is>
      </c>
    </row>
    <row r="9">
      <c r="A9" s="4" t="inlineStr">
        <is>
          <t>Fixed Income Funds [Member]</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fined Benefit Plan Disclosure [Line Item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fined benefit plan target plan asset allocations</t>
        </is>
      </c>
      <c r="B11" s="8" t="n">
        <v>0.5</v>
      </c>
      <c r="D11" s="4" t="inlineStr">
        <is>
          <t xml:space="preserve"> </t>
        </is>
      </c>
      <c r="E11" s="4" t="inlineStr">
        <is>
          <t xml:space="preserve"> </t>
        </is>
      </c>
      <c r="F11" s="4" t="inlineStr">
        <is>
          <t xml:space="preserve"> </t>
        </is>
      </c>
      <c r="G11" s="8" t="n">
        <v>0.5</v>
      </c>
      <c r="H11" s="4" t="inlineStr">
        <is>
          <t xml:space="preserve"> </t>
        </is>
      </c>
      <c r="I11" s="4" t="inlineStr">
        <is>
          <t xml:space="preserve"> </t>
        </is>
      </c>
    </row>
    <row r="12">
      <c r="A12" s="4" t="inlineStr">
        <is>
          <t>Pension Plan [Member]</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fined Benefit Plan Disclosure [Line Item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working hours needed for eligibility | N</t>
        </is>
      </c>
      <c r="B14" s="4" t="inlineStr">
        <is>
          <t xml:space="preserve"> </t>
        </is>
      </c>
      <c r="D14" s="4" t="inlineStr">
        <is>
          <t xml:space="preserve"> </t>
        </is>
      </c>
      <c r="E14" s="4" t="inlineStr">
        <is>
          <t xml:space="preserve"> </t>
        </is>
      </c>
      <c r="F14" s="4" t="inlineStr">
        <is>
          <t xml:space="preserve"> </t>
        </is>
      </c>
      <c r="G14" s="6" t="n">
        <v>1000</v>
      </c>
      <c r="H14" s="4" t="inlineStr">
        <is>
          <t xml:space="preserve"> </t>
        </is>
      </c>
      <c r="I14" s="4" t="inlineStr">
        <is>
          <t xml:space="preserve"> </t>
        </is>
      </c>
    </row>
    <row r="15">
      <c r="A15" s="4" t="inlineStr">
        <is>
          <t>Net unrealized losses reversed</t>
        </is>
      </c>
      <c r="B15" s="4" t="inlineStr">
        <is>
          <t xml:space="preserve"> </t>
        </is>
      </c>
      <c r="D15" s="4" t="inlineStr">
        <is>
          <t xml:space="preserve"> </t>
        </is>
      </c>
      <c r="E15" s="4" t="inlineStr">
        <is>
          <t xml:space="preserve"> </t>
        </is>
      </c>
      <c r="F15" s="4" t="inlineStr">
        <is>
          <t xml:space="preserve"> </t>
        </is>
      </c>
      <c r="G15" s="5" t="n">
        <v>7300000</v>
      </c>
      <c r="H15" s="4" t="inlineStr">
        <is>
          <t xml:space="preserve"> </t>
        </is>
      </c>
      <c r="I15" s="4" t="inlineStr">
        <is>
          <t xml:space="preserve"> </t>
        </is>
      </c>
    </row>
    <row r="16">
      <c r="A16" s="4" t="inlineStr">
        <is>
          <t>Curtailment of future salary recognition</t>
        </is>
      </c>
      <c r="B16" s="4" t="inlineStr">
        <is>
          <t xml:space="preserve"> </t>
        </is>
      </c>
      <c r="D16" s="4" t="inlineStr">
        <is>
          <t xml:space="preserve"> </t>
        </is>
      </c>
      <c r="E16" s="4" t="inlineStr">
        <is>
          <t xml:space="preserve"> </t>
        </is>
      </c>
      <c r="F16" s="4" t="inlineStr">
        <is>
          <t xml:space="preserve"> </t>
        </is>
      </c>
      <c r="G16" s="5" t="n">
        <v>5100000</v>
      </c>
      <c r="H16" s="4" t="inlineStr">
        <is>
          <t xml:space="preserve"> </t>
        </is>
      </c>
      <c r="I16" s="4" t="inlineStr">
        <is>
          <t xml:space="preserve"> </t>
        </is>
      </c>
    </row>
    <row r="17">
      <c r="A17" s="4" t="inlineStr">
        <is>
          <t>401 (k) [Member]</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fined Benefit Plan Disclosure [Line Item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mployer matching contribution for the first 6% of each participant's annual earnings</t>
        </is>
      </c>
      <c r="B19" s="4" t="inlineStr">
        <is>
          <t xml:space="preserve"> </t>
        </is>
      </c>
      <c r="D19" s="4" t="inlineStr">
        <is>
          <t xml:space="preserve"> </t>
        </is>
      </c>
      <c r="E19" s="4" t="inlineStr">
        <is>
          <t xml:space="preserve"> </t>
        </is>
      </c>
      <c r="F19" s="4" t="inlineStr">
        <is>
          <t xml:space="preserve"> </t>
        </is>
      </c>
      <c r="G19" s="8" t="n">
        <v>0.5</v>
      </c>
      <c r="H19" s="4" t="inlineStr">
        <is>
          <t xml:space="preserve"> </t>
        </is>
      </c>
      <c r="I19" s="4" t="inlineStr">
        <is>
          <t xml:space="preserve"> </t>
        </is>
      </c>
    </row>
    <row r="20">
      <c r="A20" s="4" t="inlineStr">
        <is>
          <t>Maximum percentage of participant's annual earnings subject to match by employer for 401(K) plan</t>
        </is>
      </c>
      <c r="B20" s="4" t="inlineStr">
        <is>
          <t xml:space="preserve"> </t>
        </is>
      </c>
      <c r="D20" s="4" t="inlineStr">
        <is>
          <t xml:space="preserve"> </t>
        </is>
      </c>
      <c r="E20" s="4" t="inlineStr">
        <is>
          <t xml:space="preserve"> </t>
        </is>
      </c>
      <c r="F20" s="4" t="inlineStr">
        <is>
          <t xml:space="preserve"> </t>
        </is>
      </c>
      <c r="G20" s="8" t="n">
        <v>0.06</v>
      </c>
      <c r="H20" s="4" t="inlineStr">
        <is>
          <t xml:space="preserve"> </t>
        </is>
      </c>
      <c r="I20" s="4" t="inlineStr">
        <is>
          <t xml:space="preserve"> </t>
        </is>
      </c>
    </row>
    <row r="21">
      <c r="A21" s="4" t="inlineStr">
        <is>
          <t>Employer contribution to plan</t>
        </is>
      </c>
      <c r="B21" s="4" t="inlineStr">
        <is>
          <t xml:space="preserve"> </t>
        </is>
      </c>
      <c r="D21" s="4" t="inlineStr">
        <is>
          <t xml:space="preserve"> </t>
        </is>
      </c>
      <c r="E21" s="4" t="inlineStr">
        <is>
          <t xml:space="preserve"> </t>
        </is>
      </c>
      <c r="F21" s="4" t="inlineStr">
        <is>
          <t xml:space="preserve"> </t>
        </is>
      </c>
      <c r="G21" s="5" t="n">
        <v>470000</v>
      </c>
      <c r="H21" s="5" t="n">
        <v>476000</v>
      </c>
      <c r="I21" s="5" t="n">
        <v>468000</v>
      </c>
    </row>
    <row r="22"/>
    <row r="23">
      <c r="A23" s="4" t="inlineStr">
        <is>
          <t>[1]The
increase in non-interest income for the three months ended December 31, 2022 was due
to a $ 2.8</t>
        </is>
      </c>
    </row>
  </sheetData>
  <mergeCells count="6">
    <mergeCell ref="A1:A2"/>
    <mergeCell ref="B1:F1"/>
    <mergeCell ref="G1:I1"/>
    <mergeCell ref="B2:C2"/>
    <mergeCell ref="A22:I22"/>
    <mergeCell ref="A23:I23"/>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The following table presents information about interest rate swaps at December 31, 2022 and December 31, 2021: (Details) - USD ($) $ in Thousands</t>
        </is>
      </c>
      <c r="B1" s="2" t="inlineStr">
        <is>
          <t>12 Months Ended</t>
        </is>
      </c>
    </row>
    <row r="2">
      <c r="B2" s="2" t="inlineStr">
        <is>
          <t>Dec. 31, 2022</t>
        </is>
      </c>
      <c r="C2" s="2" t="inlineStr">
        <is>
          <t>Dec. 31, 2021</t>
        </is>
      </c>
    </row>
    <row r="3">
      <c r="A3" s="3" t="inlineStr">
        <is>
          <t>Derivative [Line Items]</t>
        </is>
      </c>
      <c r="B3" s="4" t="inlineStr">
        <is>
          <t xml:space="preserve"> </t>
        </is>
      </c>
      <c r="C3" s="4" t="inlineStr">
        <is>
          <t xml:space="preserve"> </t>
        </is>
      </c>
    </row>
    <row r="4">
      <c r="A4" s="4" t="inlineStr">
        <is>
          <t>Notional Amount</t>
        </is>
      </c>
      <c r="B4" s="5" t="n">
        <v>75534</v>
      </c>
      <c r="C4" s="5" t="n">
        <v>76826</v>
      </c>
    </row>
    <row r="5">
      <c r="A5" s="4" t="inlineStr">
        <is>
          <t>Estimated Fair Value</t>
        </is>
      </c>
      <c r="B5" s="6" t="n">
        <v>0</v>
      </c>
      <c r="C5" s="6" t="n">
        <v>0</v>
      </c>
    </row>
    <row r="6">
      <c r="A6" s="4" t="inlineStr">
        <is>
          <t>Not Designated as Hedging Instrument [Member]</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otional Amount</t>
        </is>
      </c>
      <c r="B8" s="6" t="n">
        <v>75500</v>
      </c>
      <c r="C8" s="6" t="n">
        <v>76800</v>
      </c>
    </row>
    <row r="9">
      <c r="A9" s="4" t="inlineStr">
        <is>
          <t>Not Designated as Hedging Instrument [Member] | Loan-Level Swaps - Dealer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Notional Amount</t>
        </is>
      </c>
      <c r="B11" s="5" t="n">
        <v>37767</v>
      </c>
      <c r="C11" s="5" t="n">
        <v>16023</v>
      </c>
    </row>
    <row r="12">
      <c r="A12" s="4" t="inlineStr">
        <is>
          <t>Weighted Average Maturity</t>
        </is>
      </c>
      <c r="B12" s="4" t="inlineStr">
        <is>
          <t>9 years 9 months 18 days</t>
        </is>
      </c>
      <c r="C12" s="4" t="inlineStr">
        <is>
          <t>11 years 1 month 6 days</t>
        </is>
      </c>
    </row>
    <row r="13">
      <c r="A13" s="4" t="inlineStr">
        <is>
          <t>Weighted Average Rate - Receive</t>
        </is>
      </c>
      <c r="B13" s="9" t="n">
        <v>0.0442</v>
      </c>
      <c r="C13" s="9" t="n">
        <v>0.0199</v>
      </c>
    </row>
    <row r="14">
      <c r="A14" s="4" t="inlineStr">
        <is>
          <t>Weighted Average Rate - Pay</t>
        </is>
      </c>
      <c r="B14" s="9" t="n">
        <v>0.0317</v>
      </c>
      <c r="C14" s="9" t="n">
        <v>0.0376</v>
      </c>
    </row>
    <row r="15">
      <c r="A15" s="4" t="inlineStr">
        <is>
          <t>Estimated Fair Value</t>
        </is>
      </c>
      <c r="B15" s="5" t="n">
        <v>6343</v>
      </c>
      <c r="C15" s="5" t="n">
        <v>-662</v>
      </c>
    </row>
    <row r="16">
      <c r="A16" s="4" t="inlineStr">
        <is>
          <t>Not Designated as Hedging Instrument [Member] | Loan-Level Swaps - Borrower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Notional Amount</t>
        </is>
      </c>
      <c r="B18" s="5" t="n">
        <v>37767</v>
      </c>
      <c r="C18" s="5" t="n">
        <v>16023</v>
      </c>
    </row>
    <row r="19">
      <c r="A19" s="4" t="inlineStr">
        <is>
          <t>Weighted Average Maturity</t>
        </is>
      </c>
      <c r="B19" s="4" t="inlineStr">
        <is>
          <t>9 years 9 months 18 days</t>
        </is>
      </c>
      <c r="C19" s="4" t="inlineStr">
        <is>
          <t>11 years 1 month 6 days</t>
        </is>
      </c>
    </row>
    <row r="20">
      <c r="A20" s="4" t="inlineStr">
        <is>
          <t>Weighted Average Rate - Receive</t>
        </is>
      </c>
      <c r="B20" s="9" t="n">
        <v>0.0317</v>
      </c>
      <c r="C20" s="9" t="n">
        <v>0.0376</v>
      </c>
    </row>
    <row r="21">
      <c r="A21" s="4" t="inlineStr">
        <is>
          <t>Weighted Average Rate - Pay</t>
        </is>
      </c>
      <c r="B21" s="9" t="n">
        <v>0.0442</v>
      </c>
      <c r="C21" s="9" t="n">
        <v>0.0199</v>
      </c>
    </row>
    <row r="22">
      <c r="A22" s="4" t="inlineStr">
        <is>
          <t>Estimated Fair Value</t>
        </is>
      </c>
      <c r="B22" s="5" t="n">
        <v>-6343</v>
      </c>
      <c r="C22" s="5" t="n">
        <v>662</v>
      </c>
    </row>
    <row r="23">
      <c r="A23" s="4" t="inlineStr">
        <is>
          <t>Not Designated as Hedging Instrument [Member] | Forward Starting Loan Level Swaps Dealer [Member]</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4" t="inlineStr">
        <is>
          <t xml:space="preserve"> </t>
        </is>
      </c>
      <c r="C25" s="5" t="n">
        <v>22390</v>
      </c>
    </row>
    <row r="26">
      <c r="A26" s="4" t="inlineStr">
        <is>
          <t>Weighted Average Maturity</t>
        </is>
      </c>
      <c r="B26" s="4" t="inlineStr">
        <is>
          <t xml:space="preserve"> </t>
        </is>
      </c>
      <c r="C26" s="4" t="inlineStr">
        <is>
          <t>10 years 6 months</t>
        </is>
      </c>
    </row>
    <row r="27">
      <c r="A27" s="4" t="inlineStr">
        <is>
          <t>Estimated Fair Value</t>
        </is>
      </c>
      <c r="B27" s="4" t="inlineStr">
        <is>
          <t xml:space="preserve"> </t>
        </is>
      </c>
      <c r="C27" s="5" t="n">
        <v>1030</v>
      </c>
    </row>
    <row r="28">
      <c r="A28" s="4" t="inlineStr">
        <is>
          <t>Not Designated as Hedging Instrument [Member] | Forward Starting Loan Level Swaps Borrower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Notional Amount</t>
        </is>
      </c>
      <c r="B30" s="4" t="inlineStr">
        <is>
          <t xml:space="preserve"> </t>
        </is>
      </c>
      <c r="C30" s="5" t="n">
        <v>22390</v>
      </c>
    </row>
    <row r="31">
      <c r="A31" s="4" t="inlineStr">
        <is>
          <t>Weighted Average Maturity</t>
        </is>
      </c>
      <c r="B31" s="4" t="inlineStr">
        <is>
          <t xml:space="preserve"> </t>
        </is>
      </c>
      <c r="C31" s="4" t="inlineStr">
        <is>
          <t>10 years 6 months</t>
        </is>
      </c>
    </row>
    <row r="32">
      <c r="A32" s="4" t="inlineStr">
        <is>
          <t>Estimated Fair Value</t>
        </is>
      </c>
      <c r="B32" s="4" t="inlineStr">
        <is>
          <t xml:space="preserve"> </t>
        </is>
      </c>
      <c r="C32" s="5" t="n">
        <v>-10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The table below presents the fair value of our derivative financial instruments designated as non-hedging instruments as well as our classification on the balance sheet as of December 31, 2022 and December 31, 2021. (Details) - USD ($) $ in Thousands</t>
        </is>
      </c>
      <c r="B1" s="2" t="inlineStr">
        <is>
          <t>Dec. 31, 2022</t>
        </is>
      </c>
      <c r="C1" s="2" t="inlineStr">
        <is>
          <t>Dec. 31, 2021</t>
        </is>
      </c>
    </row>
    <row r="2">
      <c r="A2" s="3" t="inlineStr">
        <is>
          <t>Derivative Instruments, Gain (Loss) [Line Items]</t>
        </is>
      </c>
      <c r="B2" s="4" t="inlineStr">
        <is>
          <t xml:space="preserve"> </t>
        </is>
      </c>
      <c r="C2" s="4" t="inlineStr">
        <is>
          <t xml:space="preserve"> </t>
        </is>
      </c>
    </row>
    <row r="3">
      <c r="A3" s="4" t="inlineStr">
        <is>
          <t>Derivative Asset, Statement of Financial Position [Extensible Enumeration]</t>
        </is>
      </c>
      <c r="B3" s="4" t="inlineStr">
        <is>
          <t>Other assets</t>
        </is>
      </c>
      <c r="C3" s="4" t="inlineStr">
        <is>
          <t>Other assets</t>
        </is>
      </c>
    </row>
    <row r="4">
      <c r="A4" s="4" t="inlineStr">
        <is>
          <t>Derivative Liability, Statement of Financial Position [Extensible Enumeration]</t>
        </is>
      </c>
      <c r="B4" s="4" t="inlineStr">
        <is>
          <t>Other liabilities</t>
        </is>
      </c>
      <c r="C4" s="4" t="inlineStr">
        <is>
          <t>Other liabilities</t>
        </is>
      </c>
    </row>
    <row r="5">
      <c r="A5" s="4" t="inlineStr">
        <is>
          <t>Not Designated as Hedging Instrument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Fair value of derivative asset</t>
        </is>
      </c>
      <c r="B7" s="5" t="n">
        <v>6343</v>
      </c>
      <c r="C7" s="5" t="n">
        <v>1692</v>
      </c>
    </row>
    <row r="8">
      <c r="A8" s="4" t="inlineStr">
        <is>
          <t>Fair value of derivative liability</t>
        </is>
      </c>
      <c r="B8" s="6" t="n">
        <v>6343</v>
      </c>
      <c r="C8" s="6" t="n">
        <v>1692</v>
      </c>
    </row>
    <row r="9">
      <c r="A9" s="4" t="inlineStr">
        <is>
          <t>Not Designated as Hedging Instrument [Member] | Interest Rate Swap Agreement [Member] | Customers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Fair value of derivative asset</t>
        </is>
      </c>
      <c r="B11" s="6" t="n">
        <v>0</v>
      </c>
      <c r="C11" s="6" t="n">
        <v>662</v>
      </c>
    </row>
    <row r="12">
      <c r="A12" s="4" t="inlineStr">
        <is>
          <t>Fair value of derivative liability</t>
        </is>
      </c>
      <c r="B12" s="6" t="n">
        <v>6343</v>
      </c>
      <c r="C12" s="6" t="n">
        <v>1030</v>
      </c>
    </row>
    <row r="13">
      <c r="A13" s="4" t="inlineStr">
        <is>
          <t>Not Designated as Hedging Instrument [Member] | Interest Rate Swap Agreement [Member] | Counterparties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Fair value of derivative asset</t>
        </is>
      </c>
      <c r="B15" s="6" t="n">
        <v>6343</v>
      </c>
      <c r="C15" s="6" t="n">
        <v>1030</v>
      </c>
    </row>
    <row r="16">
      <c r="A16" s="4" t="inlineStr">
        <is>
          <t>Fair value of derivative liability</t>
        </is>
      </c>
      <c r="B16" s="5" t="n">
        <v>0</v>
      </c>
      <c r="C16" s="5" t="n">
        <v>66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table below presents the pre-tax net gains (losses) of our cash flow hedges for the periods indicated: (Details) - Interest Rate Swap [Member] - USD ($) $ in Thousands</t>
        </is>
      </c>
      <c r="B1" s="2" t="inlineStr">
        <is>
          <t>12 Months Ended</t>
        </is>
      </c>
    </row>
    <row r="2">
      <c r="B2" s="2" t="inlineStr">
        <is>
          <t>Dec. 31, 2022</t>
        </is>
      </c>
      <c r="C2" s="2" t="inlineStr">
        <is>
          <t>Dec. 31, 2021</t>
        </is>
      </c>
      <c r="D2" s="2" t="inlineStr">
        <is>
          <t>Dec. 31, 2020</t>
        </is>
      </c>
    </row>
    <row r="3">
      <c r="A3" s="3" t="inlineStr">
        <is>
          <t>Derivative Instruments, Gain (Loss) [Line Items]</t>
        </is>
      </c>
      <c r="B3" s="4" t="inlineStr">
        <is>
          <t xml:space="preserve"> </t>
        </is>
      </c>
      <c r="C3" s="4" t="inlineStr">
        <is>
          <t xml:space="preserve"> </t>
        </is>
      </c>
      <c r="D3" s="4" t="inlineStr">
        <is>
          <t xml:space="preserve"> </t>
        </is>
      </c>
    </row>
    <row r="4">
      <c r="A4" s="4" t="inlineStr">
        <is>
          <t>Amount of Gain Reclassified from OCI into Expense (Effective Portion)</t>
        </is>
      </c>
      <c r="B4" s="4" t="inlineStr">
        <is>
          <t xml:space="preserve"> </t>
        </is>
      </c>
      <c r="C4" s="4" t="inlineStr">
        <is>
          <t xml:space="preserve"> </t>
        </is>
      </c>
      <c r="D4" s="5" t="n">
        <v>1516</v>
      </c>
    </row>
    <row r="5">
      <c r="A5" s="4" t="inlineStr">
        <is>
          <t>Cash Flow Hedging [Member]</t>
        </is>
      </c>
      <c r="B5" s="4" t="inlineStr">
        <is>
          <t xml:space="preserve"> </t>
        </is>
      </c>
      <c r="C5" s="4" t="inlineStr">
        <is>
          <t xml:space="preserve"> </t>
        </is>
      </c>
      <c r="D5" s="4" t="inlineStr">
        <is>
          <t xml:space="preserve"> </t>
        </is>
      </c>
    </row>
    <row r="6">
      <c r="A6" s="3" t="inlineStr">
        <is>
          <t>Derivative Instruments, Gain (Loss) [Line Items]</t>
        </is>
      </c>
      <c r="B6" s="4" t="inlineStr">
        <is>
          <t xml:space="preserve"> </t>
        </is>
      </c>
      <c r="C6" s="4" t="inlineStr">
        <is>
          <t xml:space="preserve"> </t>
        </is>
      </c>
      <c r="D6" s="4" t="inlineStr">
        <is>
          <t xml:space="preserve"> </t>
        </is>
      </c>
    </row>
    <row r="7">
      <c r="A7" s="4" t="inlineStr">
        <is>
          <t>Amount of Gain (Loss) Recognized in OCI on Derivative</t>
        </is>
      </c>
      <c r="B7" s="4" t="inlineStr">
        <is>
          <t xml:space="preserve"> </t>
        </is>
      </c>
      <c r="C7" s="4" t="inlineStr">
        <is>
          <t xml:space="preserve"> </t>
        </is>
      </c>
      <c r="D7" s="5" t="n">
        <v>109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Narrative) - USD ($) $ in Thousands</t>
        </is>
      </c>
      <c r="B1" s="2" t="inlineStr">
        <is>
          <t>Dec. 31, 2022</t>
        </is>
      </c>
      <c r="C1" s="2" t="inlineStr">
        <is>
          <t>Dec. 31, 2021</t>
        </is>
      </c>
    </row>
    <row r="2">
      <c r="A2" s="3" t="inlineStr">
        <is>
          <t>Derivative [Line Items]</t>
        </is>
      </c>
      <c r="B2" s="4" t="inlineStr">
        <is>
          <t xml:space="preserve"> </t>
        </is>
      </c>
      <c r="C2" s="4" t="inlineStr">
        <is>
          <t xml:space="preserve"> </t>
        </is>
      </c>
    </row>
    <row r="3">
      <c r="A3" s="4" t="inlineStr">
        <is>
          <t>Derivative, Notional Amount</t>
        </is>
      </c>
      <c r="B3" s="5" t="n">
        <v>75534</v>
      </c>
      <c r="C3" s="5" t="n">
        <v>76826</v>
      </c>
    </row>
    <row r="4">
      <c r="A4" s="4" t="inlineStr">
        <is>
          <t>Not Designated as Hedging Instrument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Notional Amount</t>
        </is>
      </c>
      <c r="B6" s="5" t="n">
        <v>75500</v>
      </c>
      <c r="C6" s="5" t="n">
        <v>768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related to leases was as follows: (Details) - USD ($) $ in Thousands</t>
        </is>
      </c>
      <c r="B1" s="2" t="inlineStr">
        <is>
          <t>12 Months Ended</t>
        </is>
      </c>
    </row>
    <row r="2">
      <c r="B2" s="2" t="inlineStr">
        <is>
          <t>Dec. 31, 2022</t>
        </is>
      </c>
      <c r="C2" s="2" t="inlineStr">
        <is>
          <t>Dec.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1482</v>
      </c>
      <c r="C4" s="5" t="n">
        <v>1525</v>
      </c>
    </row>
    <row r="5">
      <c r="A5" s="3" t="inlineStr">
        <is>
          <t>ROU assets obtained in exchange for lease obligations:</t>
        </is>
      </c>
      <c r="B5" s="4" t="inlineStr">
        <is>
          <t xml:space="preserve"> </t>
        </is>
      </c>
      <c r="C5" s="4" t="inlineStr">
        <is>
          <t xml:space="preserve"> </t>
        </is>
      </c>
    </row>
    <row r="6">
      <c r="A6" s="4" t="inlineStr">
        <is>
          <t>Operating leases</t>
        </is>
      </c>
      <c r="B6" s="5" t="n">
        <v>1714</v>
      </c>
      <c r="C6" s="5" t="n">
        <v>181</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leases was as follows: (Details) - USD ($) $ in Thousands</t>
        </is>
      </c>
      <c r="B1" s="2" t="inlineStr">
        <is>
          <t>Dec. 31, 2022</t>
        </is>
      </c>
      <c r="C1" s="2" t="inlineStr">
        <is>
          <t>Dec. 31, 2021</t>
        </is>
      </c>
    </row>
    <row r="2">
      <c r="A2" s="3" t="inlineStr">
        <is>
          <t>Leases</t>
        </is>
      </c>
      <c r="B2" s="4" t="inlineStr">
        <is>
          <t xml:space="preserve"> </t>
        </is>
      </c>
      <c r="C2" s="4" t="inlineStr">
        <is>
          <t xml:space="preserve"> </t>
        </is>
      </c>
    </row>
    <row r="3">
      <c r="A3" s="4" t="inlineStr">
        <is>
          <t>Operating lease ROU assets</t>
        </is>
      </c>
      <c r="B3" s="5" t="n">
        <v>9224</v>
      </c>
      <c r="C3" s="5" t="n">
        <v>8789</v>
      </c>
    </row>
    <row r="4">
      <c r="A4" s="4" t="inlineStr">
        <is>
          <t>Operating lease liabilities</t>
        </is>
      </c>
      <c r="B4" s="5" t="n">
        <v>9457</v>
      </c>
      <c r="C4" s="5" t="n">
        <v>896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uture undiscounted lease payments for the Company’s operating lease liabilities were as follows (in thousands): (Details) - USD ($) $ in Thousands</t>
        </is>
      </c>
      <c r="B1" s="2" t="inlineStr">
        <is>
          <t>Dec. 31, 2022</t>
        </is>
      </c>
      <c r="C1" s="2" t="inlineStr">
        <is>
          <t>Dec. 31, 2021</t>
        </is>
      </c>
    </row>
    <row r="2">
      <c r="A2" s="3" t="inlineStr">
        <is>
          <t>Years Ending December 31,</t>
        </is>
      </c>
      <c r="B2" s="4" t="inlineStr">
        <is>
          <t xml:space="preserve"> </t>
        </is>
      </c>
      <c r="C2" s="4" t="inlineStr">
        <is>
          <t xml:space="preserve"> </t>
        </is>
      </c>
    </row>
    <row r="3">
      <c r="A3" s="4" t="inlineStr">
        <is>
          <t>2023</t>
        </is>
      </c>
      <c r="B3" s="5" t="n">
        <v>1423</v>
      </c>
      <c r="C3" s="4" t="inlineStr">
        <is>
          <t xml:space="preserve"> </t>
        </is>
      </c>
    </row>
    <row r="4">
      <c r="A4" s="4" t="inlineStr">
        <is>
          <t>2024</t>
        </is>
      </c>
      <c r="B4" s="6" t="n">
        <v>1364</v>
      </c>
      <c r="C4" s="4" t="inlineStr">
        <is>
          <t xml:space="preserve"> </t>
        </is>
      </c>
    </row>
    <row r="5">
      <c r="A5" s="4" t="inlineStr">
        <is>
          <t>2025</t>
        </is>
      </c>
      <c r="B5" s="6" t="n">
        <v>1280</v>
      </c>
      <c r="C5" s="4" t="inlineStr">
        <is>
          <t xml:space="preserve"> </t>
        </is>
      </c>
    </row>
    <row r="6">
      <c r="A6" s="4" t="inlineStr">
        <is>
          <t>2026</t>
        </is>
      </c>
      <c r="B6" s="6" t="n">
        <v>1238</v>
      </c>
      <c r="C6" s="4" t="inlineStr">
        <is>
          <t xml:space="preserve"> </t>
        </is>
      </c>
    </row>
    <row r="7">
      <c r="A7" s="4" t="inlineStr">
        <is>
          <t>2027</t>
        </is>
      </c>
      <c r="B7" s="6" t="n">
        <v>983</v>
      </c>
      <c r="C7" s="4" t="inlineStr">
        <is>
          <t xml:space="preserve"> </t>
        </is>
      </c>
    </row>
    <row r="8">
      <c r="A8" s="4" t="inlineStr">
        <is>
          <t>Thereafter</t>
        </is>
      </c>
      <c r="B8" s="6" t="n">
        <v>4899</v>
      </c>
      <c r="C8" s="4" t="inlineStr">
        <is>
          <t xml:space="preserve"> </t>
        </is>
      </c>
    </row>
    <row r="9">
      <c r="A9" s="4" t="inlineStr">
        <is>
          <t>Total lease payments</t>
        </is>
      </c>
      <c r="B9" s="6" t="n">
        <v>11187</v>
      </c>
      <c r="C9" s="4" t="inlineStr">
        <is>
          <t xml:space="preserve"> </t>
        </is>
      </c>
    </row>
    <row r="10">
      <c r="A10" s="4" t="inlineStr">
        <is>
          <t>Less imputed interest</t>
        </is>
      </c>
      <c r="B10" s="6" t="n">
        <v>-1730</v>
      </c>
      <c r="C10" s="4" t="inlineStr">
        <is>
          <t xml:space="preserve"> </t>
        </is>
      </c>
    </row>
    <row r="11">
      <c r="A11" s="4" t="inlineStr">
        <is>
          <t>Total</t>
        </is>
      </c>
      <c r="B11" s="5" t="n">
        <v>9457</v>
      </c>
      <c r="C11" s="5" t="n">
        <v>896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21:19:24Z</dcterms:created>
  <dcterms:modified xmlns:dcterms="http://purl.org/dc/terms/" xmlns:xsi="http://www.w3.org/2001/XMLSchema-instance" xsi:type="dcterms:W3CDTF">2023-03-10T21:19:24Z</dcterms:modified>
</cp:coreProperties>
</file>